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atement of Reconciliation of " sheetId="8" state="visible" r:id="rId8"/>
    <sheet xmlns:r="http://schemas.openxmlformats.org/officeDocument/2006/relationships" name="Organization and Principal Acti"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Acquisition of Lixin Cayman" sheetId="12" state="visible" r:id="rId12"/>
    <sheet xmlns:r="http://schemas.openxmlformats.org/officeDocument/2006/relationships" name="Disposition of Feng Hui" sheetId="13" state="visible" r:id="rId13"/>
    <sheet xmlns:r="http://schemas.openxmlformats.org/officeDocument/2006/relationships" name="Deconsolidation of Ding Xin" sheetId="14" state="visible" r:id="rId14"/>
    <sheet xmlns:r="http://schemas.openxmlformats.org/officeDocument/2006/relationships" name="Deconsolidation of Roan Hk" sheetId="15" state="visible" r:id="rId15"/>
    <sheet xmlns:r="http://schemas.openxmlformats.org/officeDocument/2006/relationships" name="Restricted Cash" sheetId="16" state="visible" r:id="rId16"/>
    <sheet xmlns:r="http://schemas.openxmlformats.org/officeDocument/2006/relationships" name="Accounts Receivable, Net" sheetId="17" state="visible" r:id="rId17"/>
    <sheet xmlns:r="http://schemas.openxmlformats.org/officeDocument/2006/relationships" name="Other Receivables" sheetId="18" state="visible" r:id="rId18"/>
    <sheet xmlns:r="http://schemas.openxmlformats.org/officeDocument/2006/relationships" name="Loans Due From Third Parties" sheetId="19" state="visible" r:id="rId19"/>
    <sheet xmlns:r="http://schemas.openxmlformats.org/officeDocument/2006/relationships" name="Other Current Assets" sheetId="20" state="visible" r:id="rId20"/>
    <sheet xmlns:r="http://schemas.openxmlformats.org/officeDocument/2006/relationships" name="Property and Equipment, Net" sheetId="21" state="visible" r:id="rId21"/>
    <sheet xmlns:r="http://schemas.openxmlformats.org/officeDocument/2006/relationships" name="Intangible Assets, Net" sheetId="22" state="visible" r:id="rId22"/>
    <sheet xmlns:r="http://schemas.openxmlformats.org/officeDocument/2006/relationships" name="Accrued Expenses and Other Curr"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Related Party Transactions and " sheetId="26" state="visible" r:id="rId26"/>
    <sheet xmlns:r="http://schemas.openxmlformats.org/officeDocument/2006/relationships" name="Redeemable Convertible Preferre" sheetId="27" state="visible" r:id="rId27"/>
    <sheet xmlns:r="http://schemas.openxmlformats.org/officeDocument/2006/relationships" name="Equity" sheetId="28" state="visible" r:id="rId28"/>
    <sheet xmlns:r="http://schemas.openxmlformats.org/officeDocument/2006/relationships" name="Segment Reporting"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Restricted Cash_2"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Acquisition of Lixin Cayman (Ta" sheetId="36" state="visible" r:id="rId36"/>
    <sheet xmlns:r="http://schemas.openxmlformats.org/officeDocument/2006/relationships" name="Disposition of Feng Hui (Tables" sheetId="37" state="visible" r:id="rId37"/>
    <sheet xmlns:r="http://schemas.openxmlformats.org/officeDocument/2006/relationships" name="Deconsolidation of Ding Xin (Ta" sheetId="38" state="visible" r:id="rId38"/>
    <sheet xmlns:r="http://schemas.openxmlformats.org/officeDocument/2006/relationships" name="Deconsolidation of Roan Hk (Tab" sheetId="39" state="visible" r:id="rId39"/>
    <sheet xmlns:r="http://schemas.openxmlformats.org/officeDocument/2006/relationships" name="Restricted Cash (Tables)" sheetId="40" state="visible" r:id="rId40"/>
    <sheet xmlns:r="http://schemas.openxmlformats.org/officeDocument/2006/relationships" name="Accounts Receivable, Net (Table" sheetId="41" state="visible" r:id="rId41"/>
    <sheet xmlns:r="http://schemas.openxmlformats.org/officeDocument/2006/relationships" name="Other Receivables (Tables)" sheetId="42" state="visible" r:id="rId42"/>
    <sheet xmlns:r="http://schemas.openxmlformats.org/officeDocument/2006/relationships" name="Loans Due From Third Parties (T" sheetId="43" state="visible" r:id="rId43"/>
    <sheet xmlns:r="http://schemas.openxmlformats.org/officeDocument/2006/relationships" name="Other Current Assets (Tables)"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Accrued Expenses and Other Cu_2"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Equity (Tables)" sheetId="50" state="visible" r:id="rId50"/>
    <sheet xmlns:r="http://schemas.openxmlformats.org/officeDocument/2006/relationships" name="Segment Reporting (Tables)" sheetId="51" state="visible" r:id="rId51"/>
    <sheet xmlns:r="http://schemas.openxmlformats.org/officeDocument/2006/relationships" name="Commitments and Contingencies (" sheetId="52" state="visible" r:id="rId52"/>
    <sheet xmlns:r="http://schemas.openxmlformats.org/officeDocument/2006/relationships" name="Restricted Cash (Tables)_2"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Liquidity (Details)"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Acquisition of Lixin Cayman (De" sheetId="64" state="visible" r:id="rId64"/>
    <sheet xmlns:r="http://schemas.openxmlformats.org/officeDocument/2006/relationships" name="Acquisition of Lixin Cayman (_2" sheetId="65" state="visible" r:id="rId65"/>
    <sheet xmlns:r="http://schemas.openxmlformats.org/officeDocument/2006/relationships" name="Acquisition of Lixin Cayman (_3" sheetId="66" state="visible" r:id="rId66"/>
    <sheet xmlns:r="http://schemas.openxmlformats.org/officeDocument/2006/relationships" name="Acquisition of Lixin Cayman (_4" sheetId="67" state="visible" r:id="rId67"/>
    <sheet xmlns:r="http://schemas.openxmlformats.org/officeDocument/2006/relationships" name="Disposition of Feng Hui (Detail" sheetId="68" state="visible" r:id="rId68"/>
    <sheet xmlns:r="http://schemas.openxmlformats.org/officeDocument/2006/relationships" name="Disposition of Feng Hui (Deta_2" sheetId="69" state="visible" r:id="rId69"/>
    <sheet xmlns:r="http://schemas.openxmlformats.org/officeDocument/2006/relationships" name="Disposition of Feng Hui (Deta_3" sheetId="70" state="visible" r:id="rId70"/>
    <sheet xmlns:r="http://schemas.openxmlformats.org/officeDocument/2006/relationships" name="Disposition of Feng Hui (Deta_4" sheetId="71" state="visible" r:id="rId71"/>
    <sheet xmlns:r="http://schemas.openxmlformats.org/officeDocument/2006/relationships" name="Disposition of Feng Hui (Deta_5" sheetId="72" state="visible" r:id="rId72"/>
    <sheet xmlns:r="http://schemas.openxmlformats.org/officeDocument/2006/relationships" name="Deconsolidation of Ding Xin (De" sheetId="73" state="visible" r:id="rId73"/>
    <sheet xmlns:r="http://schemas.openxmlformats.org/officeDocument/2006/relationships" name="Deconsolidation of Ding Xin (_2" sheetId="74" state="visible" r:id="rId74"/>
    <sheet xmlns:r="http://schemas.openxmlformats.org/officeDocument/2006/relationships" name="Deconsolidation of Roan Hk (Det" sheetId="75" state="visible" r:id="rId75"/>
    <sheet xmlns:r="http://schemas.openxmlformats.org/officeDocument/2006/relationships" name="Deconsolidation of Roan Hk (D_2" sheetId="76" state="visible" r:id="rId76"/>
    <sheet xmlns:r="http://schemas.openxmlformats.org/officeDocument/2006/relationships" name="Restricted Cash (Details)" sheetId="77" state="visible" r:id="rId77"/>
    <sheet xmlns:r="http://schemas.openxmlformats.org/officeDocument/2006/relationships" name="Restricted Cash (Details) - Sch" sheetId="78" state="visible" r:id="rId78"/>
    <sheet xmlns:r="http://schemas.openxmlformats.org/officeDocument/2006/relationships" name="Accounts Receivable, Net (Detai" sheetId="79" state="visible" r:id="rId79"/>
    <sheet xmlns:r="http://schemas.openxmlformats.org/officeDocument/2006/relationships" name="Accounts Receivable, Net (Det_2" sheetId="80" state="visible" r:id="rId80"/>
    <sheet xmlns:r="http://schemas.openxmlformats.org/officeDocument/2006/relationships" name="Other Receivables (Details) - S" sheetId="81" state="visible" r:id="rId81"/>
    <sheet xmlns:r="http://schemas.openxmlformats.org/officeDocument/2006/relationships" name="Loans Due From Third Parties (D" sheetId="82" state="visible" r:id="rId82"/>
    <sheet xmlns:r="http://schemas.openxmlformats.org/officeDocument/2006/relationships" name="Loans Due From Third Parties _2" sheetId="83" state="visible" r:id="rId83"/>
    <sheet xmlns:r="http://schemas.openxmlformats.org/officeDocument/2006/relationships" name="Loans Due From Third Parties _3" sheetId="84" state="visible" r:id="rId84"/>
    <sheet xmlns:r="http://schemas.openxmlformats.org/officeDocument/2006/relationships" name="Other Current Assets (Details) " sheetId="85" state="visible" r:id="rId85"/>
    <sheet xmlns:r="http://schemas.openxmlformats.org/officeDocument/2006/relationships" name="Property and Equipment, Net (De" sheetId="86" state="visible" r:id="rId86"/>
    <sheet xmlns:r="http://schemas.openxmlformats.org/officeDocument/2006/relationships" name="Property and Equipment, Net (_2" sheetId="87" state="visible" r:id="rId87"/>
    <sheet xmlns:r="http://schemas.openxmlformats.org/officeDocument/2006/relationships" name="Intangible Assets, Net (Details" sheetId="88" state="visible" r:id="rId88"/>
    <sheet xmlns:r="http://schemas.openxmlformats.org/officeDocument/2006/relationships" name="Intangible Assets, Net (Detai_2" sheetId="89" state="visible" r:id="rId89"/>
    <sheet xmlns:r="http://schemas.openxmlformats.org/officeDocument/2006/relationships" name="Intangible Assets, Net (Detai_3" sheetId="90" state="visible" r:id="rId90"/>
    <sheet xmlns:r="http://schemas.openxmlformats.org/officeDocument/2006/relationships" name="Accrued Expenses and Other Cu_3" sheetId="91" state="visible" r:id="rId91"/>
    <sheet xmlns:r="http://schemas.openxmlformats.org/officeDocument/2006/relationships" name="Income Taxes (Details)"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 xmlns:r="http://schemas.openxmlformats.org/officeDocument/2006/relationships" name="Income Taxes (Details) - Sche_3" sheetId="95" state="visible" r:id="rId95"/>
    <sheet xmlns:r="http://schemas.openxmlformats.org/officeDocument/2006/relationships" name="Earnings (Loss) Per Share (Deta" sheetId="96" state="visible" r:id="rId96"/>
    <sheet xmlns:r="http://schemas.openxmlformats.org/officeDocument/2006/relationships" name="Related Party Transactions an_2" sheetId="97" state="visible" r:id="rId97"/>
    <sheet xmlns:r="http://schemas.openxmlformats.org/officeDocument/2006/relationships" name="Redeemable Convertible Prefer_2" sheetId="98" state="visible" r:id="rId98"/>
    <sheet xmlns:r="http://schemas.openxmlformats.org/officeDocument/2006/relationships" name="Equity (Details)" sheetId="99" state="visible" r:id="rId99"/>
    <sheet xmlns:r="http://schemas.openxmlformats.org/officeDocument/2006/relationships" name="Equity (Details) - Schedule of " sheetId="100" state="visible" r:id="rId100"/>
    <sheet xmlns:r="http://schemas.openxmlformats.org/officeDocument/2006/relationships" name="Equity (Details) - Schedule o_2" sheetId="101" state="visible" r:id="rId101"/>
    <sheet xmlns:r="http://schemas.openxmlformats.org/officeDocument/2006/relationships" name="Segment Reporting (Details)" sheetId="102" state="visible" r:id="rId102"/>
    <sheet xmlns:r="http://schemas.openxmlformats.org/officeDocument/2006/relationships" name="Segment Reporting (Details) - S"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Subsequent Events (Details)" sheetId="107" state="visible" r:id="rId107"/>
    <sheet xmlns:r="http://schemas.openxmlformats.org/officeDocument/2006/relationships" name="Organization and Principal Ac_5" sheetId="108" state="visible" r:id="rId108"/>
    <sheet xmlns:r="http://schemas.openxmlformats.org/officeDocument/2006/relationships" name="Restricted Cash (Details)_2" sheetId="109" state="visible" r:id="rId109"/>
    <sheet xmlns:r="http://schemas.openxmlformats.org/officeDocument/2006/relationships" name="Restricted Cash (Details) - S_2" sheetId="110" state="visible" r:id="rId110"/>
    <sheet xmlns:r="http://schemas.openxmlformats.org/officeDocument/2006/relationships" name="Accounts Receivable, Net (Det_3" sheetId="111" state="visible" r:id="rId111"/>
    <sheet xmlns:r="http://schemas.openxmlformats.org/officeDocument/2006/relationships" name="Accounts Receivable, Net (Det_4" sheetId="112" state="visible" r:id="rId112"/>
    <sheet xmlns:r="http://schemas.openxmlformats.org/officeDocument/2006/relationships" name="Other Receivables (Details) -_2" sheetId="113" state="visible" r:id="rId113"/>
    <sheet xmlns:r="http://schemas.openxmlformats.org/officeDocument/2006/relationships" name="Loans Due From Third Parties _4" sheetId="114" state="visible" r:id="rId114"/>
    <sheet xmlns:r="http://schemas.openxmlformats.org/officeDocument/2006/relationships" name="Loans Due From Third Parties _5" sheetId="115" state="visible" r:id="rId115"/>
    <sheet xmlns:r="http://schemas.openxmlformats.org/officeDocument/2006/relationships" name="Property and Equipment, Net (_3" sheetId="116" state="visible" r:id="rId116"/>
    <sheet xmlns:r="http://schemas.openxmlformats.org/officeDocument/2006/relationships" name="Intangible Assets, Net (Detai_4" sheetId="117" state="visible" r:id="rId117"/>
    <sheet xmlns:r="http://schemas.openxmlformats.org/officeDocument/2006/relationships" name="Intangible Assets, Net (Detai_5" sheetId="118" state="visible" r:id="rId118"/>
    <sheet xmlns:r="http://schemas.openxmlformats.org/officeDocument/2006/relationships" name="Accrued Expenses and Other Cu_4" sheetId="119" state="visible" r:id="rId119"/>
    <sheet xmlns:r="http://schemas.openxmlformats.org/officeDocument/2006/relationships" name="Income Tax and Tax Payables (De" sheetId="120" state="visible" r:id="rId120"/>
    <sheet xmlns:r="http://schemas.openxmlformats.org/officeDocument/2006/relationships" name="Income Tax and Tax Payables (_2" sheetId="121" state="visible" r:id="rId121"/>
    <sheet xmlns:r="http://schemas.openxmlformats.org/officeDocument/2006/relationships" name="Income Tax and Tax Payables (_3" sheetId="122" state="visible" r:id="rId122"/>
    <sheet xmlns:r="http://schemas.openxmlformats.org/officeDocument/2006/relationships" name="Earnings (Loss) Per Share (De_2" sheetId="123" state="visible" r:id="rId123"/>
    <sheet xmlns:r="http://schemas.openxmlformats.org/officeDocument/2006/relationships" name="Equity (Details) - Schedule o_3" sheetId="124" state="visible" r:id="rId124"/>
    <sheet xmlns:r="http://schemas.openxmlformats.org/officeDocument/2006/relationships" name="Equity (Details) - Schedule o_4" sheetId="125" state="visible" r:id="rId125"/>
    <sheet xmlns:r="http://schemas.openxmlformats.org/officeDocument/2006/relationships" name="Segment Reporting (Details) -_2" sheetId="126" state="visible" r:id="rId126"/>
    <sheet xmlns:r="http://schemas.openxmlformats.org/officeDocument/2006/relationships" name="Commitments and Contingencies_5" sheetId="127" state="visible" r:id="rId127"/>
    <sheet xmlns:r="http://schemas.openxmlformats.org/officeDocument/2006/relationships" name="Commitments and Contingencies_6" sheetId="128" state="visible" r:id="rId1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00%_);(#,##0.0000%)"/>
    <numFmt numFmtId="170" formatCode="#,##0.000%_);(#,##0.000%)"/>
    <numFmt numFmtId="171" formatCode="#,##0.00%_);(#,##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Jun. 30, 2022</t>
        </is>
      </c>
    </row>
    <row r="2">
      <c r="A2" s="3" t="inlineStr">
        <is>
          <t>Document Information Line Items</t>
        </is>
      </c>
      <c r="B2" s="4" t="inlineStr">
        <is>
          <t xml:space="preserve"> </t>
        </is>
      </c>
    </row>
    <row r="3">
      <c r="A3" s="4" t="inlineStr">
        <is>
          <t>Entity Registrant Name</t>
        </is>
      </c>
      <c r="B3" s="4" t="inlineStr">
        <is>
          <t>ROAN HOLDINGS GROUP CO., LTD.</t>
        </is>
      </c>
    </row>
    <row r="4">
      <c r="A4" s="4" t="inlineStr">
        <is>
          <t>Document Type</t>
        </is>
      </c>
      <c r="B4" s="4" t="inlineStr">
        <is>
          <t>F-1</t>
        </is>
      </c>
    </row>
    <row r="5">
      <c r="A5" s="4" t="inlineStr">
        <is>
          <t>Amendment Flag</t>
        </is>
      </c>
      <c r="B5" s="4" t="inlineStr">
        <is>
          <t>false</t>
        </is>
      </c>
    </row>
    <row r="6">
      <c r="A6" s="4" t="inlineStr">
        <is>
          <t>Entity Central Index Key</t>
        </is>
      </c>
      <c r="B6" s="4" t="inlineStr">
        <is>
          <t>0001611852</t>
        </is>
      </c>
    </row>
    <row r="7">
      <c r="A7" s="4" t="inlineStr">
        <is>
          <t>Entity Emerging Growth Company</t>
        </is>
      </c>
      <c r="B7" s="4" t="inlineStr">
        <is>
          <t>false</t>
        </is>
      </c>
    </row>
    <row r="8">
      <c r="A8" s="4" t="inlineStr">
        <is>
          <t>Entity Incorporation, State or Country Code</t>
        </is>
      </c>
      <c r="B8" s="4" t="inlineStr">
        <is>
          <t>D8</t>
        </is>
      </c>
    </row>
    <row r="9">
      <c r="A9" s="4" t="inlineStr">
        <is>
          <t>Entity Address, Address Line One</t>
        </is>
      </c>
      <c r="B9" s="4" t="inlineStr">
        <is>
          <t>147
Ganshui Lane</t>
        </is>
      </c>
    </row>
    <row r="10">
      <c r="A10" s="4" t="inlineStr">
        <is>
          <t>Entity Address, Address Line Two</t>
        </is>
      </c>
      <c r="B10" s="4" t="inlineStr">
        <is>
          <t>Yuhuang Shannan Fund TownShangcheng
District Hangzhou</t>
        </is>
      </c>
    </row>
    <row r="11">
      <c r="A11" s="4" t="inlineStr">
        <is>
          <t>Entity Address, City or Town</t>
        </is>
      </c>
      <c r="B11" s="4" t="inlineStr">
        <is>
          <t>Zhejiang</t>
        </is>
      </c>
    </row>
    <row r="12">
      <c r="A12" s="4" t="inlineStr">
        <is>
          <t>Entity Address, Country</t>
        </is>
      </c>
      <c r="B12" s="4" t="inlineStr">
        <is>
          <t>CN</t>
        </is>
      </c>
    </row>
    <row r="13">
      <c r="A13" s="4" t="inlineStr">
        <is>
          <t>City Area Code</t>
        </is>
      </c>
      <c r="B13" s="4" t="inlineStr">
        <is>
          <t>+86</t>
        </is>
      </c>
    </row>
    <row r="14">
      <c r="A14" s="4" t="inlineStr">
        <is>
          <t>Local Phone Number</t>
        </is>
      </c>
      <c r="B14" s="4" t="inlineStr">
        <is>
          <t>571-8662-1775</t>
        </is>
      </c>
    </row>
    <row r="15">
      <c r="A15" s="4" t="inlineStr">
        <is>
          <t>Entity Address, Postal Zip Code</t>
        </is>
      </c>
      <c r="B15" s="4" t="inlineStr">
        <is>
          <t>00000</t>
        </is>
      </c>
    </row>
    <row r="16">
      <c r="A16" s="4" t="inlineStr">
        <is>
          <t>Business Contact</t>
        </is>
      </c>
      <c r="B16" s="4" t="inlineStr">
        <is>
          <t xml:space="preserve"> </t>
        </is>
      </c>
    </row>
    <row r="17">
      <c r="A17" s="3" t="inlineStr">
        <is>
          <t>Document Information Line Items</t>
        </is>
      </c>
      <c r="B17" s="4" t="inlineStr">
        <is>
          <t xml:space="preserve"> </t>
        </is>
      </c>
    </row>
    <row r="18">
      <c r="A18" s="4" t="inlineStr">
        <is>
          <t>Entity Address, Address Line One</t>
        </is>
      </c>
      <c r="B18" s="4" t="inlineStr">
        <is>
          <t>147
Ganshui Lane</t>
        </is>
      </c>
    </row>
    <row r="19">
      <c r="A19" s="4" t="inlineStr">
        <is>
          <t>Entity Address, Address Line Two</t>
        </is>
      </c>
      <c r="B19" s="4" t="inlineStr">
        <is>
          <t>Yuhuang Shannan Fund TownShangcheng
District Hangzhou</t>
        </is>
      </c>
    </row>
    <row r="20">
      <c r="A20" s="4" t="inlineStr">
        <is>
          <t>Entity Address, City or Town</t>
        </is>
      </c>
      <c r="B20" s="4" t="inlineStr">
        <is>
          <t>Zhejiang</t>
        </is>
      </c>
    </row>
    <row r="21">
      <c r="A21" s="4" t="inlineStr">
        <is>
          <t>Entity Address, Country</t>
        </is>
      </c>
      <c r="B21" s="4" t="inlineStr">
        <is>
          <t>CN</t>
        </is>
      </c>
    </row>
    <row r="22">
      <c r="A22" s="4" t="inlineStr">
        <is>
          <t>City Area Code</t>
        </is>
      </c>
      <c r="B22" s="4" t="inlineStr">
        <is>
          <t>+86</t>
        </is>
      </c>
    </row>
    <row r="23">
      <c r="A23" s="4" t="inlineStr">
        <is>
          <t>Local Phone Number</t>
        </is>
      </c>
      <c r="B23" s="4" t="inlineStr">
        <is>
          <t>571-8662-1775</t>
        </is>
      </c>
    </row>
    <row r="24">
      <c r="A24" s="4" t="inlineStr">
        <is>
          <t>Contact Personnel Name</t>
        </is>
      </c>
      <c r="B24" s="4" t="inlineStr">
        <is>
          <t>Zhiyong Tang</t>
        </is>
      </c>
    </row>
    <row r="25">
      <c r="A25" s="4" t="inlineStr">
        <is>
          <t>Entity Address, Postal Zip Code</t>
        </is>
      </c>
      <c r="B25" s="4" t="inlineStr">
        <is>
          <t>000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Jun. 30, 2022</t>
        </is>
      </c>
      <c r="C2" s="2" t="inlineStr">
        <is>
          <t>Dec. 31, 2021</t>
        </is>
      </c>
    </row>
    <row r="3">
      <c r="A3" s="3" t="inlineStr">
        <is>
          <t>Liquidity [Abstract]</t>
        </is>
      </c>
      <c r="B3" s="4" t="inlineStr">
        <is>
          <t xml:space="preserve"> </t>
        </is>
      </c>
      <c r="C3" s="4" t="inlineStr">
        <is>
          <t xml:space="preserve"> </t>
        </is>
      </c>
    </row>
    <row r="4">
      <c r="A4" s="4" t="inlineStr">
        <is>
          <t>LIQUIDITY</t>
        </is>
      </c>
      <c r="B4" s="4" t="inlineStr">
        <is>
          <t>2. LIQUIDITY For the six months ended June 30, 2022, the net
income from continuing operations was $563,372, as compared to net loss of $460,397 for the same period of last fiscal year. The
Company has accumulated deficit of $14,824,176 as at June 30, 2022, which required management’s consideration of the Company’s
liquidity and its ability to continue as a going concern.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June 30, 2022, the Company had cash balance
of $1,035,674 and a positive working capital of $50,361,534. In addition to the cash balance, the working capital was mainly comprised
of restricted cash of $26,339,708, accounts receivable of $7,122,604, loan receivable due from third parties of $26,375,018 and other
receivables of $745,964. The balances of these assets are expected to be repaid on maturity dates and will also be used for working capital. In addition, the management estimated the operating
expenses obligation for the next twelve months after issuance of the condensed consolidated financial statements to be $3,491,054, which
will be covered by the cash flows of $4,663,255 generated from financial guarantee services, financial services, interest
income and industrial operation service. The Company’s shareholder also pledged to provide continuous financial support to the Company
whenever necessary. The Company plans to fund its operations through
revenue generated from its revenues of financial guarantee services and financial consulting services, private placements from investors,
and financial support commitments from the Company’s shareholders. Based on above operating plan, the management
believes that the Company will continue as a going concern in the following 12 months. The Company’s ability to fund these needs
will depend on its future performance, which will be subject in part to general economic, competitive and other factors beyond its control.
The frequent COVID-19 outbreak in China has caused severe disruptions in transportation, limited access to the facilities and limited
support from workforce employed in operations, and as a result, the Company may experience the delays in provision of financial guarantee
services and consulting services to customers. Although China has taken strict measures to control the COVID-19 outbreak, temporary lockdown
to certain areas in China happened frequently during the six months ended June 30, 2022 and fiscal year 2021. It is estimated that the
economy of China will still be impacted to certain extent. The extent to which the coronavirus impacts the results for fiscal year 2022
will depend on certain future developments, including the duration and spread of the outbreak, emerging information concerning the severity
of the coronavirus and the actions taken by governments and private businesses to attempt to contain the coronavirus, all of which is
uncertain at this point.</t>
        </is>
      </c>
      <c r="C4" s="4" t="inlineStr">
        <is>
          <t>2. LIQUIDITY For the year ended December 31, 2021, the net income from continuing
operations was $757,301, as compared to net loss of $854,606 for fiscal year 2020, and net loss of $2,557,110 for the fiscal year 2019.
The cash inflow from continuing operations was $8,717,975 for fiscal year 2021, as compared to cash outflow of $7,461,511 for fiscal year
2020, and cash outflow of $1,101,143 for fiscal year 2019. The Company has an accumulated deficit of $14,805,802 as at December 31, 2021,
which required management’s consideration of the Company’s liquidity and its ability to continue as a going concern.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December 31, 2021, the Company had cash
balance of $1,947,142 and a positive working capital of $51,940,172. In addition to the cash balance, the working capital was mainly comprised
of restricted cash of $29,693,689, accounts receivable of $6,929,529, loan receivable due from third parties of $23,751,471 and other
receivables of $656,835. The balances of these assets are expected to be repaid on maturity dates and will also be used for working capital. In addition, the management estimated the operating
expenses obligation for the next twelve months after issuance of the consolidated financial statements to be $3,786,344, which will be
covered by the cash flows of $4,185,518 generated from financial guarantee services, financial services and interest income. The Company’s
shareholder also pledged to provide continuous financial support to the Company whenever necessary. The Company plans to fund its operations through
revenue generated from its revenues of financial guarantee services and financial consulting services, private placements from investors,
and financial support commitments from the Company’s shareholders. Based on above operating plan, the management
believes that the Company will continue as a going concern in the following 12 months. The Company’s ability to fund these needs
will depend on its future performance, which will be subject in part to general economic, competitive and other factors beyond its control.
The frequent COVID-19 outbreak in China has caused severe disruptions in transportation, limited access to the facilities and limited
support from workforce employed in operations, and as a result, the Company may experience the delays in provision of financial guarantee
services and consulting services to customers. Although the China has taken strict measures to control the COVID-19 outbreak, temporally
lockdown to certain areas in China happened frequently during 2021. It is estimated that the economy of China will still be impacted to
certain extent. The extent to which the coronavirus impacts the results for fiscal year 2022 will depend on certain future developments,
including the duration and spread of the outbreak, emerging information concerning the severity of the coronavirus and the actions taken
by governments and private businesses to attempt to contain the coronavirus, all of which is uncertain at this po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24" customWidth="1" min="5" max="5"/>
    <col width="13" customWidth="1" min="6" max="6"/>
    <col width="26" customWidth="1" min="7" max="7"/>
    <col width="13" customWidth="1" min="8" max="8"/>
  </cols>
  <sheetData>
    <row r="1">
      <c r="A1" s="1" t="inlineStr">
        <is>
          <t>Equity (Details) - Schedule of warrants activity - shares</t>
        </is>
      </c>
      <c r="B1" s="2" t="inlineStr">
        <is>
          <t>12 Months Ended</t>
        </is>
      </c>
    </row>
    <row r="2">
      <c r="B2" s="2" t="inlineStr">
        <is>
          <t>Dec. 31, 2021</t>
        </is>
      </c>
      <c r="C2" s="2" t="inlineStr">
        <is>
          <t>Dec. 31, 2020</t>
        </is>
      </c>
      <c r="E2" s="2" t="inlineStr">
        <is>
          <t>Dec. 31, 2019</t>
        </is>
      </c>
      <c r="G2" s="2" t="inlineStr">
        <is>
          <t>Dec. 31, 2018</t>
        </is>
      </c>
    </row>
    <row r="3">
      <c r="A3" s="3" t="inlineStr">
        <is>
          <t>Equity (Details) - Schedule of warrants activity [Line Items]</t>
        </is>
      </c>
      <c r="B3" s="4" t="inlineStr">
        <is>
          <t xml:space="preserve"> </t>
        </is>
      </c>
      <c r="C3" s="4" t="inlineStr">
        <is>
          <t xml:space="preserve"> </t>
        </is>
      </c>
      <c r="E3" s="4" t="inlineStr">
        <is>
          <t xml:space="preserve"> </t>
        </is>
      </c>
      <c r="G3" s="4" t="inlineStr">
        <is>
          <t xml:space="preserve"> </t>
        </is>
      </c>
    </row>
    <row r="4">
      <c r="A4" s="4" t="inlineStr">
        <is>
          <t>Number of shares, Beginning Balance of warrants outstanding</t>
        </is>
      </c>
      <c r="B4" s="4" t="inlineStr">
        <is>
          <t xml:space="preserve"> </t>
        </is>
      </c>
      <c r="C4" s="4" t="inlineStr">
        <is>
          <t xml:space="preserve"> </t>
        </is>
      </c>
      <c r="E4" s="4" t="inlineStr">
        <is>
          <t xml:space="preserve"> </t>
        </is>
      </c>
      <c r="G4" s="6" t="n">
        <v>9280323</v>
      </c>
    </row>
    <row r="5">
      <c r="A5" s="4" t="inlineStr">
        <is>
          <t>Weighted average life, Beginning Balance of warrants outstanding</t>
        </is>
      </c>
      <c r="B5" s="4" t="inlineStr">
        <is>
          <t xml:space="preserve"> </t>
        </is>
      </c>
      <c r="C5" s="4" t="inlineStr">
        <is>
          <t xml:space="preserve"> </t>
        </is>
      </c>
      <c r="E5" s="4" t="inlineStr">
        <is>
          <t xml:space="preserve"> </t>
        </is>
      </c>
      <c r="G5" s="4" t="inlineStr">
        <is>
          <t>3 years 6 months 7 days</t>
        </is>
      </c>
    </row>
    <row r="6">
      <c r="A6" s="4" t="inlineStr">
        <is>
          <t>Expiration dates, Beginning Balance of warrants outstanding</t>
        </is>
      </c>
      <c r="B6" s="4" t="inlineStr">
        <is>
          <t xml:space="preserve"> </t>
        </is>
      </c>
      <c r="C6" s="4" t="inlineStr">
        <is>
          <t xml:space="preserve"> </t>
        </is>
      </c>
      <c r="E6" s="4" t="inlineStr">
        <is>
          <t xml:space="preserve"> </t>
        </is>
      </c>
      <c r="G6" s="4" t="inlineStr">
        <is>
          <t>Jul.  06,  2021</t>
        </is>
      </c>
    </row>
    <row r="7">
      <c r="A7" s="4" t="inlineStr">
        <is>
          <t>Number of shares, Exercise of Series B Warrants</t>
        </is>
      </c>
      <c r="B7" s="4" t="inlineStr">
        <is>
          <t xml:space="preserve"> </t>
        </is>
      </c>
      <c r="C7" s="4" t="inlineStr">
        <is>
          <t xml:space="preserve"> </t>
        </is>
      </c>
      <c r="E7" s="4" t="inlineStr">
        <is>
          <t xml:space="preserve"> </t>
        </is>
      </c>
      <c r="G7" s="6" t="n">
        <v>-390579</v>
      </c>
    </row>
    <row r="8">
      <c r="A8" s="4" t="inlineStr">
        <is>
          <t>Number of shares, Ending Balance of warrants outstanding</t>
        </is>
      </c>
      <c r="B8" s="6" t="n">
        <v>623078</v>
      </c>
      <c r="C8" s="6" t="n">
        <v>9903401</v>
      </c>
      <c r="E8" s="6" t="n">
        <v>9903401</v>
      </c>
      <c r="G8" s="6" t="n">
        <v>9903401</v>
      </c>
    </row>
    <row r="9">
      <c r="A9" s="4" t="inlineStr">
        <is>
          <t>Weighted average life, Ending Balance of warrants outstanding</t>
        </is>
      </c>
      <c r="B9" s="4" t="inlineStr">
        <is>
          <t>6 months 7 days</t>
        </is>
      </c>
      <c r="C9" s="4" t="inlineStr">
        <is>
          <t>6 months 29 days</t>
        </is>
      </c>
      <c r="E9" s="4" t="inlineStr">
        <is>
          <t>1 year 6 months 29 days</t>
        </is>
      </c>
      <c r="G9" s="4" t="inlineStr">
        <is>
          <t>2 years 6 months 29 days</t>
        </is>
      </c>
    </row>
    <row r="10">
      <c r="A10" s="4" t="inlineStr">
        <is>
          <t>Expiration dates, Beginning Ending of warrants outstanding</t>
        </is>
      </c>
      <c r="B10" s="4" t="inlineStr">
        <is>
          <t xml:space="preserve"> </t>
        </is>
      </c>
      <c r="C10" s="4" t="inlineStr">
        <is>
          <t xml:space="preserve"> </t>
        </is>
      </c>
      <c r="D10" s="4" t="inlineStr">
        <is>
          <t>[1]</t>
        </is>
      </c>
      <c r="E10" s="4" t="inlineStr">
        <is>
          <t xml:space="preserve"> </t>
        </is>
      </c>
      <c r="F10" s="4" t="inlineStr">
        <is>
          <t>[1]</t>
        </is>
      </c>
      <c r="G10" s="4" t="inlineStr">
        <is>
          <t xml:space="preserve"> </t>
        </is>
      </c>
      <c r="H10" s="4" t="inlineStr">
        <is>
          <t>[1]</t>
        </is>
      </c>
    </row>
    <row r="11">
      <c r="A11" s="4" t="inlineStr">
        <is>
          <t>Number of shares, Expire of Warrants issued in July 6, 2016</t>
        </is>
      </c>
      <c r="B11" s="6" t="n">
        <v>-9280323</v>
      </c>
      <c r="C11" s="4" t="inlineStr">
        <is>
          <t xml:space="preserve"> </t>
        </is>
      </c>
      <c r="E11" s="4" t="inlineStr">
        <is>
          <t xml:space="preserve"> </t>
        </is>
      </c>
      <c r="G11" s="4" t="inlineStr">
        <is>
          <t xml:space="preserve"> </t>
        </is>
      </c>
    </row>
    <row r="12">
      <c r="A12" s="4" t="inlineStr">
        <is>
          <t>Weighted average life</t>
        </is>
      </c>
      <c r="B12" s="4" t="inlineStr">
        <is>
          <t xml:space="preserve"> </t>
        </is>
      </c>
      <c r="C12" s="4" t="inlineStr">
        <is>
          <t xml:space="preserve"> </t>
        </is>
      </c>
      <c r="E12" s="4" t="inlineStr">
        <is>
          <t xml:space="preserve"> </t>
        </is>
      </c>
      <c r="G12" s="4" t="inlineStr">
        <is>
          <t xml:space="preserve"> </t>
        </is>
      </c>
    </row>
    <row r="13">
      <c r="A13" s="4" t="inlineStr">
        <is>
          <t>Expiration dates</t>
        </is>
      </c>
      <c r="B13" s="4" t="inlineStr">
        <is>
          <t xml:space="preserve"> </t>
        </is>
      </c>
      <c r="C13" s="4" t="inlineStr">
        <is>
          <t xml:space="preserve"> </t>
        </is>
      </c>
      <c r="E13" s="4" t="inlineStr">
        <is>
          <t xml:space="preserve"> </t>
        </is>
      </c>
      <c r="G13" s="4" t="inlineStr">
        <is>
          <t xml:space="preserve"> </t>
        </is>
      </c>
    </row>
    <row r="14">
      <c r="A14" s="4" t="inlineStr">
        <is>
          <t>Grants of Series A Warrants [Member]</t>
        </is>
      </c>
      <c r="B14" s="4" t="inlineStr">
        <is>
          <t xml:space="preserve"> </t>
        </is>
      </c>
      <c r="C14" s="4" t="inlineStr">
        <is>
          <t xml:space="preserve"> </t>
        </is>
      </c>
      <c r="E14" s="4" t="inlineStr">
        <is>
          <t xml:space="preserve"> </t>
        </is>
      </c>
      <c r="G14" s="4" t="inlineStr">
        <is>
          <t xml:space="preserve"> </t>
        </is>
      </c>
    </row>
    <row r="15">
      <c r="A15" s="3" t="inlineStr">
        <is>
          <t>Equity (Details) - Schedule of warrants activity [Line Items]</t>
        </is>
      </c>
      <c r="B15" s="4" t="inlineStr">
        <is>
          <t xml:space="preserve"> </t>
        </is>
      </c>
      <c r="C15" s="4" t="inlineStr">
        <is>
          <t xml:space="preserve"> </t>
        </is>
      </c>
      <c r="E15" s="4" t="inlineStr">
        <is>
          <t xml:space="preserve"> </t>
        </is>
      </c>
      <c r="G15" s="4" t="inlineStr">
        <is>
          <t xml:space="preserve"> </t>
        </is>
      </c>
    </row>
    <row r="16">
      <c r="A16" s="4" t="inlineStr">
        <is>
          <t>Number of shares, Grants of Series A Warrants</t>
        </is>
      </c>
      <c r="B16" s="4" t="inlineStr">
        <is>
          <t xml:space="preserve"> </t>
        </is>
      </c>
      <c r="C16" s="4" t="inlineStr">
        <is>
          <t xml:space="preserve"> </t>
        </is>
      </c>
      <c r="E16" s="4" t="inlineStr">
        <is>
          <t xml:space="preserve"> </t>
        </is>
      </c>
      <c r="G16" s="6" t="n">
        <v>576924</v>
      </c>
    </row>
    <row r="17">
      <c r="A17" s="4" t="inlineStr">
        <is>
          <t>Weighted average life, Grants of Series A Warrants</t>
        </is>
      </c>
      <c r="B17" s="4" t="inlineStr">
        <is>
          <t xml:space="preserve"> </t>
        </is>
      </c>
      <c r="C17" s="4" t="inlineStr">
        <is>
          <t xml:space="preserve"> </t>
        </is>
      </c>
      <c r="E17" s="4" t="inlineStr">
        <is>
          <t xml:space="preserve"> </t>
        </is>
      </c>
      <c r="G17" s="4" t="inlineStr">
        <is>
          <t>3 years 5 months 23 days</t>
        </is>
      </c>
    </row>
    <row r="18">
      <c r="A18" s="4" t="inlineStr">
        <is>
          <t>Expiration dates, Grants of Series A Warrants</t>
        </is>
      </c>
      <c r="B18" s="4" t="inlineStr">
        <is>
          <t xml:space="preserve"> </t>
        </is>
      </c>
      <c r="C18" s="4" t="inlineStr">
        <is>
          <t xml:space="preserve"> </t>
        </is>
      </c>
      <c r="E18" s="4" t="inlineStr">
        <is>
          <t xml:space="preserve"> </t>
        </is>
      </c>
      <c r="G18" s="4" t="inlineStr">
        <is>
          <t>Jul.  09,  2022</t>
        </is>
      </c>
    </row>
    <row r="19">
      <c r="A19" s="4" t="inlineStr">
        <is>
          <t>Weighted average life</t>
        </is>
      </c>
      <c r="B19" s="4" t="inlineStr">
        <is>
          <t xml:space="preserve"> </t>
        </is>
      </c>
      <c r="C19" s="4" t="inlineStr">
        <is>
          <t xml:space="preserve"> </t>
        </is>
      </c>
      <c r="E19" s="4" t="inlineStr">
        <is>
          <t xml:space="preserve"> </t>
        </is>
      </c>
      <c r="G19" s="4" t="inlineStr">
        <is>
          <t>2 years 11 months 23 days</t>
        </is>
      </c>
    </row>
    <row r="20">
      <c r="A20" s="4" t="inlineStr">
        <is>
          <t>Grants of Placement Agent Warrant [Member]</t>
        </is>
      </c>
      <c r="B20" s="4" t="inlineStr">
        <is>
          <t xml:space="preserve"> </t>
        </is>
      </c>
      <c r="C20" s="4" t="inlineStr">
        <is>
          <t xml:space="preserve"> </t>
        </is>
      </c>
      <c r="E20" s="4" t="inlineStr">
        <is>
          <t xml:space="preserve"> </t>
        </is>
      </c>
      <c r="G20" s="4" t="inlineStr">
        <is>
          <t xml:space="preserve"> </t>
        </is>
      </c>
    </row>
    <row r="21">
      <c r="A21" s="3" t="inlineStr">
        <is>
          <t>Equity (Details) - Schedule of warrants activity [Line Items]</t>
        </is>
      </c>
      <c r="B21" s="4" t="inlineStr">
        <is>
          <t xml:space="preserve"> </t>
        </is>
      </c>
      <c r="C21" s="4" t="inlineStr">
        <is>
          <t xml:space="preserve"> </t>
        </is>
      </c>
      <c r="E21" s="4" t="inlineStr">
        <is>
          <t xml:space="preserve"> </t>
        </is>
      </c>
      <c r="G21" s="4" t="inlineStr">
        <is>
          <t xml:space="preserve"> </t>
        </is>
      </c>
    </row>
    <row r="22">
      <c r="A22" s="4" t="inlineStr">
        <is>
          <t>Number of shares, Grants of Series A Warrants</t>
        </is>
      </c>
      <c r="B22" s="4" t="inlineStr">
        <is>
          <t xml:space="preserve"> </t>
        </is>
      </c>
      <c r="C22" s="4" t="inlineStr">
        <is>
          <t xml:space="preserve"> </t>
        </is>
      </c>
      <c r="E22" s="4" t="inlineStr">
        <is>
          <t xml:space="preserve"> </t>
        </is>
      </c>
      <c r="G22" s="6" t="n">
        <v>46154</v>
      </c>
    </row>
    <row r="23">
      <c r="A23" s="4" t="inlineStr">
        <is>
          <t>Weighted average life, Grants of Series A Warrants</t>
        </is>
      </c>
      <c r="B23" s="4" t="inlineStr">
        <is>
          <t xml:space="preserve"> </t>
        </is>
      </c>
      <c r="C23" s="4" t="inlineStr">
        <is>
          <t xml:space="preserve"> </t>
        </is>
      </c>
      <c r="E23" s="4" t="inlineStr">
        <is>
          <t xml:space="preserve"> </t>
        </is>
      </c>
      <c r="G23" s="4" t="inlineStr">
        <is>
          <t>3 years 5 months 23 days</t>
        </is>
      </c>
    </row>
    <row r="24">
      <c r="A24" s="4" t="inlineStr">
        <is>
          <t>Expiration dates, Grants of Series A Warrants</t>
        </is>
      </c>
      <c r="B24" s="4" t="inlineStr">
        <is>
          <t xml:space="preserve"> </t>
        </is>
      </c>
      <c r="C24" s="4" t="inlineStr">
        <is>
          <t xml:space="preserve"> </t>
        </is>
      </c>
      <c r="E24" s="4" t="inlineStr">
        <is>
          <t xml:space="preserve"> </t>
        </is>
      </c>
      <c r="G24" s="4" t="inlineStr">
        <is>
          <t>Jul.  09,  2022</t>
        </is>
      </c>
    </row>
    <row r="25">
      <c r="A25" s="4" t="inlineStr">
        <is>
          <t>Weighted average life</t>
        </is>
      </c>
      <c r="B25" s="4" t="inlineStr">
        <is>
          <t xml:space="preserve"> </t>
        </is>
      </c>
      <c r="C25" s="4" t="inlineStr">
        <is>
          <t xml:space="preserve"> </t>
        </is>
      </c>
      <c r="E25" s="4" t="inlineStr">
        <is>
          <t xml:space="preserve"> </t>
        </is>
      </c>
      <c r="G25" s="4" t="inlineStr">
        <is>
          <t>2 years 11 months 23 days</t>
        </is>
      </c>
    </row>
    <row r="26">
      <c r="A26" s="4" t="inlineStr">
        <is>
          <t>Grants of Series B Warrants [Member]</t>
        </is>
      </c>
      <c r="B26" s="4" t="inlineStr">
        <is>
          <t xml:space="preserve"> </t>
        </is>
      </c>
      <c r="C26" s="4" t="inlineStr">
        <is>
          <t xml:space="preserve"> </t>
        </is>
      </c>
      <c r="E26" s="4" t="inlineStr">
        <is>
          <t xml:space="preserve"> </t>
        </is>
      </c>
      <c r="G26" s="4" t="inlineStr">
        <is>
          <t xml:space="preserve"> </t>
        </is>
      </c>
    </row>
    <row r="27">
      <c r="A27" s="3" t="inlineStr">
        <is>
          <t>Equity (Details) - Schedule of warrants activity [Line Items]</t>
        </is>
      </c>
      <c r="B27" s="4" t="inlineStr">
        <is>
          <t xml:space="preserve"> </t>
        </is>
      </c>
      <c r="C27" s="4" t="inlineStr">
        <is>
          <t xml:space="preserve"> </t>
        </is>
      </c>
      <c r="E27" s="4" t="inlineStr">
        <is>
          <t xml:space="preserve"> </t>
        </is>
      </c>
      <c r="G27" s="4" t="inlineStr">
        <is>
          <t xml:space="preserve"> </t>
        </is>
      </c>
    </row>
    <row r="28">
      <c r="A28" s="4" t="inlineStr">
        <is>
          <t>Number of shares, Grants of Series A Warrants</t>
        </is>
      </c>
      <c r="B28" s="4" t="inlineStr">
        <is>
          <t xml:space="preserve"> </t>
        </is>
      </c>
      <c r="C28" s="4" t="inlineStr">
        <is>
          <t xml:space="preserve"> </t>
        </is>
      </c>
      <c r="E28" s="4" t="inlineStr">
        <is>
          <t xml:space="preserve"> </t>
        </is>
      </c>
      <c r="G28" s="6" t="n">
        <v>390579</v>
      </c>
    </row>
    <row r="29">
      <c r="A29" s="4" t="inlineStr">
        <is>
          <t>Weighted average life, Grants of Series A Warrants</t>
        </is>
      </c>
      <c r="B29" s="4" t="inlineStr">
        <is>
          <t xml:space="preserve"> </t>
        </is>
      </c>
      <c r="C29" s="4" t="inlineStr">
        <is>
          <t xml:space="preserve"> </t>
        </is>
      </c>
      <c r="E29" s="4" t="inlineStr">
        <is>
          <t xml:space="preserve"> </t>
        </is>
      </c>
      <c r="G29" s="4" t="inlineStr">
        <is>
          <t>29 days</t>
        </is>
      </c>
    </row>
    <row r="30">
      <c r="A30" s="4" t="inlineStr">
        <is>
          <t>Expiration dates, Grants of Series A Warrants</t>
        </is>
      </c>
      <c r="B30" s="4" t="inlineStr">
        <is>
          <t xml:space="preserve"> </t>
        </is>
      </c>
      <c r="C30" s="4" t="inlineStr">
        <is>
          <t xml:space="preserve"> </t>
        </is>
      </c>
      <c r="E30" s="4" t="inlineStr">
        <is>
          <t xml:space="preserve"> </t>
        </is>
      </c>
      <c r="G30" s="4" t="inlineStr">
        <is>
          <t>Aug.  09,  2018</t>
        </is>
      </c>
    </row>
    <row r="31">
      <c r="A31" s="4" t="inlineStr">
        <is>
          <t>Weighted average life</t>
        </is>
      </c>
      <c r="B31" s="4" t="inlineStr">
        <is>
          <t xml:space="preserve"> </t>
        </is>
      </c>
      <c r="C31" s="4" t="inlineStr">
        <is>
          <t xml:space="preserve"> </t>
        </is>
      </c>
      <c r="E31" s="4" t="inlineStr">
        <is>
          <t xml:space="preserve"> </t>
        </is>
      </c>
      <c r="G31" s="4" t="inlineStr">
        <is>
          <t xml:space="preserve"> </t>
        </is>
      </c>
    </row>
    <row r="32"/>
    <row r="33">
      <c r="A33" s="4" t="inlineStr">
        <is>
          <t>[1]As of December 31, 2021, the Company’s 623,078 shares of warrants were comprised of 576,924 Series A Warrants and 46,154 Placement Agent Warrants, which would expire on July 9, 2022. On July 6, 2021, 9,280,323 shares of warrants were expired. As at of December 31, 2021, the Company had 623,078 shares of warrants, which would expire on July 9, 2022.</t>
        </is>
      </c>
    </row>
  </sheetData>
  <mergeCells count="7">
    <mergeCell ref="A1:A2"/>
    <mergeCell ref="B1:H1"/>
    <mergeCell ref="C2:D2"/>
    <mergeCell ref="E2:F2"/>
    <mergeCell ref="G2:H2"/>
    <mergeCell ref="A32:H32"/>
    <mergeCell ref="A33:H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Details) - Schedule of estimated the fair value of series A warrants - $ / shares</t>
        </is>
      </c>
      <c r="C1" s="2" t="inlineStr">
        <is>
          <t>12 Months Ended</t>
        </is>
      </c>
    </row>
    <row r="2">
      <c r="B2" s="2" t="inlineStr">
        <is>
          <t>Jul. 10, 2018</t>
        </is>
      </c>
      <c r="C2" s="2" t="inlineStr">
        <is>
          <t>Dec. 31, 2021</t>
        </is>
      </c>
      <c r="D2" s="2" t="inlineStr">
        <is>
          <t>Dec. 31, 2020</t>
        </is>
      </c>
      <c r="E2" s="2" t="inlineStr">
        <is>
          <t>Jul. 10, 2018</t>
        </is>
      </c>
    </row>
    <row r="3">
      <c r="A3" s="4" t="inlineStr">
        <is>
          <t>Series A Warrants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Terms of warrants</t>
        </is>
      </c>
      <c r="B5" s="4" t="inlineStr">
        <is>
          <t>48 months</t>
        </is>
      </c>
      <c r="C5" s="4" t="inlineStr">
        <is>
          <t>6 months</t>
        </is>
      </c>
      <c r="D5" s="4" t="inlineStr">
        <is>
          <t>18 months</t>
        </is>
      </c>
      <c r="E5" s="4" t="inlineStr">
        <is>
          <t xml:space="preserve"> </t>
        </is>
      </c>
    </row>
    <row r="6">
      <c r="A6" s="4" t="inlineStr">
        <is>
          <t>Exercise price</t>
        </is>
      </c>
      <c r="B6" s="11" t="n">
        <v>2.6</v>
      </c>
      <c r="C6" s="7" t="n">
        <v>1.18</v>
      </c>
      <c r="D6" s="7" t="n">
        <v>1.18</v>
      </c>
      <c r="E6" s="11" t="n">
        <v>2.6</v>
      </c>
    </row>
    <row r="7">
      <c r="A7" s="4" t="inlineStr">
        <is>
          <t>Risk free rate of interest</t>
        </is>
      </c>
      <c r="B7" s="14" t="n">
        <v>0.0277</v>
      </c>
      <c r="C7" s="14" t="n">
        <v>0.0019</v>
      </c>
      <c r="D7" s="14" t="n">
        <v>0.0012</v>
      </c>
      <c r="E7" s="14" t="n">
        <v>0.0277</v>
      </c>
    </row>
    <row r="8">
      <c r="A8" s="4" t="inlineStr">
        <is>
          <t>Dividend yield</t>
        </is>
      </c>
      <c r="B8" s="9" t="n">
        <v>0</v>
      </c>
      <c r="C8" s="9" t="n">
        <v>0</v>
      </c>
      <c r="D8" s="9" t="n">
        <v>0</v>
      </c>
      <c r="E8" s="9" t="n">
        <v>0</v>
      </c>
    </row>
    <row r="9">
      <c r="A9" s="4" t="inlineStr">
        <is>
          <t>Annualized volatility of underlying stock</t>
        </is>
      </c>
      <c r="B9" s="7" t="n">
        <v>2.03</v>
      </c>
      <c r="C9" s="7" t="n">
        <v>2.19</v>
      </c>
      <c r="D9" s="7" t="n">
        <v>2.19</v>
      </c>
      <c r="E9" s="7" t="n">
        <v>2.03</v>
      </c>
    </row>
    <row r="10">
      <c r="A10" s="4" t="inlineStr">
        <is>
          <t>Series B Warrants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Terms of warrants</t>
        </is>
      </c>
      <c r="B12" s="4" t="inlineStr">
        <is>
          <t xml:space="preserve"> </t>
        </is>
      </c>
      <c r="C12" s="4" t="inlineStr">
        <is>
          <t xml:space="preserve"> </t>
        </is>
      </c>
      <c r="D12" s="4" t="inlineStr">
        <is>
          <t xml:space="preserve"> </t>
        </is>
      </c>
      <c r="E12" s="4" t="inlineStr">
        <is>
          <t>1 month</t>
        </is>
      </c>
    </row>
    <row r="13">
      <c r="A13" s="4" t="inlineStr">
        <is>
          <t>Exercise price</t>
        </is>
      </c>
      <c r="B13" s="16" t="n">
        <v>0.001</v>
      </c>
      <c r="C13" s="4" t="inlineStr">
        <is>
          <t xml:space="preserve"> </t>
        </is>
      </c>
      <c r="D13" s="4" t="inlineStr">
        <is>
          <t xml:space="preserve"> </t>
        </is>
      </c>
      <c r="E13" s="16" t="n">
        <v>0.001</v>
      </c>
    </row>
    <row r="14">
      <c r="A14" s="4" t="inlineStr">
        <is>
          <t>Risk free rate of interest</t>
        </is>
      </c>
      <c r="B14" s="14" t="n">
        <v>0.0188</v>
      </c>
      <c r="C14" s="4" t="inlineStr">
        <is>
          <t xml:space="preserve"> </t>
        </is>
      </c>
      <c r="D14" s="4" t="inlineStr">
        <is>
          <t xml:space="preserve"> </t>
        </is>
      </c>
      <c r="E14" s="14" t="n">
        <v>0.0188</v>
      </c>
    </row>
    <row r="15">
      <c r="A15" s="4" t="inlineStr">
        <is>
          <t>Dividend yield</t>
        </is>
      </c>
      <c r="B15" s="9" t="n">
        <v>0</v>
      </c>
      <c r="C15" s="4" t="inlineStr">
        <is>
          <t xml:space="preserve"> </t>
        </is>
      </c>
      <c r="D15" s="4" t="inlineStr">
        <is>
          <t xml:space="preserve"> </t>
        </is>
      </c>
      <c r="E15" s="9" t="n">
        <v>0</v>
      </c>
    </row>
    <row r="16">
      <c r="A16" s="4" t="inlineStr">
        <is>
          <t>Annualized volatility of underlying stock</t>
        </is>
      </c>
      <c r="B16" s="7" t="n">
        <v>0.87</v>
      </c>
      <c r="C16" s="4" t="inlineStr">
        <is>
          <t xml:space="preserve"> </t>
        </is>
      </c>
      <c r="D16" s="4" t="inlineStr">
        <is>
          <t xml:space="preserve"> </t>
        </is>
      </c>
      <c r="E16" s="7" t="n">
        <v>0.8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Segment Reporting (Details)</t>
        </is>
      </c>
      <c r="B1" s="2" t="inlineStr">
        <is>
          <t>6 Months Ended</t>
        </is>
      </c>
    </row>
    <row r="2">
      <c r="B2" s="2" t="inlineStr">
        <is>
          <t>Jun. 30, 2021</t>
        </is>
      </c>
      <c r="C2" s="2" t="inlineStr">
        <is>
          <t>Jun. 30, 2020</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egment Reporting (Details) - Schedule of segment reporting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 of services</t>
        </is>
      </c>
      <c r="B4" s="5" t="n">
        <v>1119244</v>
      </c>
      <c r="C4" s="5" t="n">
        <v>330788</v>
      </c>
      <c r="D4" s="5" t="n">
        <v>793291</v>
      </c>
      <c r="E4" s="5" t="n">
        <v>2132680</v>
      </c>
      <c r="F4" s="5" t="n">
        <v>631140</v>
      </c>
    </row>
    <row r="5">
      <c r="A5" s="4" t="inlineStr">
        <is>
          <t>Commission and fee income on guarantee services, net</t>
        </is>
      </c>
      <c r="B5" s="6" t="n">
        <v>381549</v>
      </c>
      <c r="C5" s="6" t="n">
        <v>176334</v>
      </c>
      <c r="D5" s="6" t="n">
        <v>399527</v>
      </c>
      <c r="E5" s="6" t="n">
        <v>285606</v>
      </c>
      <c r="F5" s="6" t="n">
        <v>3789</v>
      </c>
    </row>
    <row r="6">
      <c r="A6" s="4" t="inlineStr">
        <is>
          <t>Total interest and fee income</t>
        </is>
      </c>
      <c r="B6" s="6" t="n">
        <v>1291030</v>
      </c>
      <c r="C6" s="6" t="n">
        <v>1270039</v>
      </c>
      <c r="D6" s="6" t="n">
        <v>2414667</v>
      </c>
      <c r="E6" s="6" t="n">
        <v>2479836</v>
      </c>
      <c r="F6" s="5" t="n">
        <v>2882828</v>
      </c>
    </row>
    <row r="7">
      <c r="A7" s="4" t="inlineStr">
        <is>
          <t>Net (loss) income from operation</t>
        </is>
      </c>
      <c r="B7" s="4" t="inlineStr">
        <is>
          <t xml:space="preserve"> </t>
        </is>
      </c>
      <c r="C7" s="4" t="inlineStr">
        <is>
          <t xml:space="preserve"> </t>
        </is>
      </c>
      <c r="D7" s="6" t="n">
        <v>308886</v>
      </c>
      <c r="E7" s="6" t="n">
        <v>4898122</v>
      </c>
      <c r="F7" s="4" t="inlineStr">
        <is>
          <t xml:space="preserve"> </t>
        </is>
      </c>
    </row>
    <row r="8">
      <c r="A8" s="4" t="inlineStr">
        <is>
          <t>Depreciation</t>
        </is>
      </c>
      <c r="B8" s="4" t="inlineStr">
        <is>
          <t xml:space="preserve"> </t>
        </is>
      </c>
      <c r="C8" s="4" t="inlineStr">
        <is>
          <t xml:space="preserve"> </t>
        </is>
      </c>
      <c r="D8" s="6" t="n">
        <v>-130177</v>
      </c>
      <c r="E8" s="6" t="n">
        <v>-40327</v>
      </c>
      <c r="F8" s="4" t="inlineStr">
        <is>
          <t xml:space="preserve"> </t>
        </is>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ecovery (expense)</t>
        </is>
      </c>
      <c r="B10" s="6" t="n">
        <v>346381</v>
      </c>
      <c r="C10" s="6" t="n">
        <v>-13068</v>
      </c>
      <c r="D10" s="6" t="n">
        <v>-328851</v>
      </c>
      <c r="E10" s="6" t="n">
        <v>229733</v>
      </c>
      <c r="F10" s="4" t="inlineStr">
        <is>
          <t xml:space="preserve"> </t>
        </is>
      </c>
    </row>
    <row r="11">
      <c r="A11" s="4" t="inlineStr">
        <is>
          <t>Segment (loss) profit from continuing operations</t>
        </is>
      </c>
      <c r="B11" s="4" t="inlineStr">
        <is>
          <t xml:space="preserve"> </t>
        </is>
      </c>
      <c r="C11" s="4" t="inlineStr">
        <is>
          <t xml:space="preserve"> </t>
        </is>
      </c>
      <c r="D11" s="6" t="n">
        <v>757301</v>
      </c>
      <c r="E11" s="6" t="n">
        <v>1098642</v>
      </c>
      <c r="F11" s="4" t="inlineStr">
        <is>
          <t xml:space="preserve"> </t>
        </is>
      </c>
    </row>
    <row r="12">
      <c r="A12" s="4" t="inlineStr">
        <is>
          <t>Segment assets</t>
        </is>
      </c>
      <c r="B12" s="4" t="inlineStr">
        <is>
          <t xml:space="preserve"> </t>
        </is>
      </c>
      <c r="C12" s="4" t="inlineStr">
        <is>
          <t xml:space="preserve"> </t>
        </is>
      </c>
      <c r="D12" s="6" t="n">
        <v>66642978</v>
      </c>
      <c r="E12" s="6" t="n">
        <v>67703161</v>
      </c>
      <c r="F12" s="4" t="inlineStr">
        <is>
          <t xml:space="preserve"> </t>
        </is>
      </c>
    </row>
    <row r="13">
      <c r="A13" s="4" t="inlineStr">
        <is>
          <t>Business Conducted by Adrie and its Subsidia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 of services</t>
        </is>
      </c>
      <c r="B15" s="4" t="inlineStr">
        <is>
          <t xml:space="preserve"> </t>
        </is>
      </c>
      <c r="C15" s="4" t="inlineStr">
        <is>
          <t xml:space="preserve"> </t>
        </is>
      </c>
      <c r="D15" s="6" t="n">
        <v>358299</v>
      </c>
      <c r="E15" s="6" t="n">
        <v>75280</v>
      </c>
      <c r="F15" s="4" t="inlineStr">
        <is>
          <t xml:space="preserve"> </t>
        </is>
      </c>
    </row>
    <row r="16">
      <c r="A16" s="4" t="inlineStr">
        <is>
          <t>Commission and fee income on guarantee service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terest and fee income</t>
        </is>
      </c>
      <c r="B17" s="4" t="inlineStr">
        <is>
          <t xml:space="preserve"> </t>
        </is>
      </c>
      <c r="C17" s="4" t="inlineStr">
        <is>
          <t xml:space="preserve"> </t>
        </is>
      </c>
      <c r="D17" s="6" t="n">
        <v>804734</v>
      </c>
      <c r="E17" s="6" t="n">
        <v>20601</v>
      </c>
      <c r="F17" s="4" t="inlineStr">
        <is>
          <t xml:space="preserve"> </t>
        </is>
      </c>
    </row>
    <row r="18">
      <c r="A18" s="4" t="inlineStr">
        <is>
          <t>Net (loss) income from operation</t>
        </is>
      </c>
      <c r="B18" s="4" t="inlineStr">
        <is>
          <t xml:space="preserve"> </t>
        </is>
      </c>
      <c r="C18" s="4" t="inlineStr">
        <is>
          <t xml:space="preserve"> </t>
        </is>
      </c>
      <c r="D18" s="6" t="n">
        <v>-573845</v>
      </c>
      <c r="E18" s="6" t="n">
        <v>95881</v>
      </c>
      <c r="F18" s="4" t="inlineStr">
        <is>
          <t xml:space="preserve"> </t>
        </is>
      </c>
    </row>
    <row r="19">
      <c r="A19" s="4" t="inlineStr">
        <is>
          <t>Depreciation</t>
        </is>
      </c>
      <c r="B19" s="4" t="inlineStr">
        <is>
          <t xml:space="preserve"> </t>
        </is>
      </c>
      <c r="C19" s="4" t="inlineStr">
        <is>
          <t xml:space="preserve"> </t>
        </is>
      </c>
      <c r="D19" s="6" t="n">
        <v>-267</v>
      </c>
      <c r="E19" s="6" t="n">
        <v>-376</v>
      </c>
      <c r="F19" s="4" t="inlineStr">
        <is>
          <t xml:space="preserve"> </t>
        </is>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recovery (expense)</t>
        </is>
      </c>
      <c r="B21" s="4" t="inlineStr">
        <is>
          <t xml:space="preserve"> </t>
        </is>
      </c>
      <c r="C21" s="4" t="inlineStr">
        <is>
          <t xml:space="preserve"> </t>
        </is>
      </c>
      <c r="D21" s="6" t="n">
        <v>40804</v>
      </c>
      <c r="E21" s="6" t="n">
        <v>-6734</v>
      </c>
      <c r="F21" s="4" t="inlineStr">
        <is>
          <t xml:space="preserve"> </t>
        </is>
      </c>
    </row>
    <row r="22">
      <c r="A22" s="4" t="inlineStr">
        <is>
          <t>Segment (loss) profit from continuing operations</t>
        </is>
      </c>
      <c r="B22" s="4" t="inlineStr">
        <is>
          <t xml:space="preserve"> </t>
        </is>
      </c>
      <c r="C22" s="4" t="inlineStr">
        <is>
          <t xml:space="preserve"> </t>
        </is>
      </c>
      <c r="D22" s="6" t="n">
        <v>-263173</v>
      </c>
      <c r="E22" s="6" t="n">
        <v>-762041</v>
      </c>
      <c r="F22" s="4" t="inlineStr">
        <is>
          <t xml:space="preserve"> </t>
        </is>
      </c>
    </row>
    <row r="23">
      <c r="A23" s="4" t="inlineStr">
        <is>
          <t>Segment assets</t>
        </is>
      </c>
      <c r="B23" s="4" t="inlineStr">
        <is>
          <t xml:space="preserve"> </t>
        </is>
      </c>
      <c r="C23" s="4" t="inlineStr">
        <is>
          <t xml:space="preserve"> </t>
        </is>
      </c>
      <c r="D23" s="6" t="n">
        <v>11681319</v>
      </c>
      <c r="E23" s="6" t="n">
        <v>9990995</v>
      </c>
      <c r="F23" s="4" t="inlineStr">
        <is>
          <t xml:space="preserve"> </t>
        </is>
      </c>
    </row>
    <row r="24">
      <c r="A24" s="4" t="inlineStr">
        <is>
          <t>Business Conducted by Lixin Cayman and its Subsidia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 of services</t>
        </is>
      </c>
      <c r="B26" s="6" t="n">
        <v>329397</v>
      </c>
      <c r="C26" s="6" t="n">
        <v>330107</v>
      </c>
      <c r="D26" s="6" t="n">
        <v>726866</v>
      </c>
      <c r="E26" s="6" t="n">
        <v>2057400</v>
      </c>
      <c r="F26" s="4" t="inlineStr">
        <is>
          <t xml:space="preserve"> </t>
        </is>
      </c>
    </row>
    <row r="27">
      <c r="A27" s="4" t="inlineStr">
        <is>
          <t>Commission and fee income on guarantee services, net</t>
        </is>
      </c>
      <c r="B27" s="6" t="n">
        <v>436561</v>
      </c>
      <c r="C27" s="6" t="n">
        <v>175965</v>
      </c>
      <c r="D27" s="6" t="n">
        <v>527023</v>
      </c>
      <c r="E27" s="6" t="n">
        <v>285606</v>
      </c>
      <c r="F27" s="4" t="inlineStr">
        <is>
          <t xml:space="preserve"> </t>
        </is>
      </c>
    </row>
    <row r="28">
      <c r="A28" s="4" t="inlineStr">
        <is>
          <t>Total interest and fee income</t>
        </is>
      </c>
      <c r="B28" s="6" t="n">
        <v>918585</v>
      </c>
      <c r="C28" s="5" t="n">
        <v>840347</v>
      </c>
      <c r="D28" s="6" t="n">
        <v>1609933</v>
      </c>
      <c r="E28" s="6" t="n">
        <v>2459235</v>
      </c>
      <c r="F28" s="4" t="inlineStr">
        <is>
          <t xml:space="preserve"> </t>
        </is>
      </c>
    </row>
    <row r="29">
      <c r="A29" s="4" t="inlineStr">
        <is>
          <t>Net (loss) income from operation</t>
        </is>
      </c>
      <c r="B29" s="4" t="inlineStr">
        <is>
          <t xml:space="preserve"> </t>
        </is>
      </c>
      <c r="C29" s="4" t="inlineStr">
        <is>
          <t xml:space="preserve"> </t>
        </is>
      </c>
      <c r="D29" s="6" t="n">
        <v>882731</v>
      </c>
      <c r="E29" s="6" t="n">
        <v>4802241</v>
      </c>
      <c r="F29" s="4" t="inlineStr">
        <is>
          <t xml:space="preserve"> </t>
        </is>
      </c>
    </row>
    <row r="30">
      <c r="A30" s="4" t="inlineStr">
        <is>
          <t>Depreciation</t>
        </is>
      </c>
      <c r="B30" s="4" t="inlineStr">
        <is>
          <t xml:space="preserve"> </t>
        </is>
      </c>
      <c r="C30" s="4" t="inlineStr">
        <is>
          <t xml:space="preserve"> </t>
        </is>
      </c>
      <c r="D30" s="6" t="n">
        <v>-129910</v>
      </c>
      <c r="E30" s="6" t="n">
        <v>-39951</v>
      </c>
      <c r="F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tax recovery (expense)</t>
        </is>
      </c>
      <c r="B32" s="4" t="inlineStr">
        <is>
          <t xml:space="preserve"> </t>
        </is>
      </c>
      <c r="C32" s="4" t="inlineStr">
        <is>
          <t xml:space="preserve"> </t>
        </is>
      </c>
      <c r="D32" s="6" t="n">
        <v>-369655</v>
      </c>
      <c r="E32" s="6" t="n">
        <v>236467</v>
      </c>
      <c r="F32" s="4" t="inlineStr">
        <is>
          <t xml:space="preserve"> </t>
        </is>
      </c>
    </row>
    <row r="33">
      <c r="A33" s="4" t="inlineStr">
        <is>
          <t>Segment (loss) profit from continuing operations</t>
        </is>
      </c>
      <c r="B33" s="4" t="inlineStr">
        <is>
          <t xml:space="preserve"> </t>
        </is>
      </c>
      <c r="C33" s="4" t="inlineStr">
        <is>
          <t xml:space="preserve"> </t>
        </is>
      </c>
      <c r="D33" s="6" t="n">
        <v>1020474</v>
      </c>
      <c r="E33" s="6" t="n">
        <v>1860683</v>
      </c>
      <c r="F33" s="4" t="inlineStr">
        <is>
          <t xml:space="preserve"> </t>
        </is>
      </c>
    </row>
    <row r="34">
      <c r="A34" s="4" t="inlineStr">
        <is>
          <t>Segment assets</t>
        </is>
      </c>
      <c r="B34" s="4" t="inlineStr">
        <is>
          <t xml:space="preserve"> </t>
        </is>
      </c>
      <c r="C34" s="4" t="inlineStr">
        <is>
          <t xml:space="preserve"> </t>
        </is>
      </c>
      <c r="D34" s="6" t="n">
        <v>56675503</v>
      </c>
      <c r="E34" s="5" t="n">
        <v>57712165</v>
      </c>
      <c r="F34" s="4" t="inlineStr">
        <is>
          <t xml:space="preserve"> </t>
        </is>
      </c>
    </row>
    <row r="35">
      <c r="A35" s="4" t="inlineStr">
        <is>
          <t>Elim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 of services</t>
        </is>
      </c>
      <c r="B37" s="6" t="n">
        <v>-138621</v>
      </c>
      <c r="C37" s="4" t="inlineStr">
        <is>
          <t xml:space="preserve"> </t>
        </is>
      </c>
      <c r="D37" s="6" t="n">
        <v>-291874</v>
      </c>
      <c r="E37" s="4" t="inlineStr">
        <is>
          <t xml:space="preserve"> </t>
        </is>
      </c>
      <c r="F37" s="4" t="inlineStr">
        <is>
          <t xml:space="preserve"> </t>
        </is>
      </c>
    </row>
    <row r="38">
      <c r="A38" s="4" t="inlineStr">
        <is>
          <t>Commission and fee income on guarantee services, net</t>
        </is>
      </c>
      <c r="B38" s="6" t="n">
        <v>-55012</v>
      </c>
      <c r="C38" s="4" t="inlineStr">
        <is>
          <t xml:space="preserve"> </t>
        </is>
      </c>
      <c r="D38" s="6" t="n">
        <v>-127496</v>
      </c>
      <c r="E38" s="4" t="inlineStr">
        <is>
          <t xml:space="preserve"> </t>
        </is>
      </c>
      <c r="F38" s="4" t="inlineStr">
        <is>
          <t xml:space="preserve"> </t>
        </is>
      </c>
    </row>
    <row r="39">
      <c r="A39" s="4" t="inlineStr">
        <is>
          <t>Net (loss) income from ope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expendi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recovery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gment (loss) profit from continuing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gment assets</t>
        </is>
      </c>
      <c r="B44" s="4" t="inlineStr">
        <is>
          <t xml:space="preserve"> </t>
        </is>
      </c>
      <c r="C44" s="4" t="inlineStr">
        <is>
          <t xml:space="preserve"> </t>
        </is>
      </c>
      <c r="D44" s="5" t="n">
        <v>-1713844</v>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4" customWidth="1" min="5" max="5"/>
    <col width="14" customWidth="1" min="6" max="6"/>
  </cols>
  <sheetData>
    <row r="1">
      <c r="A1" s="1" t="inlineStr">
        <is>
          <t>Commitments and Contingenc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1 year 9 months</t>
        </is>
      </c>
      <c r="C4" s="4" t="inlineStr">
        <is>
          <t xml:space="preserve"> </t>
        </is>
      </c>
      <c r="D4" s="4" t="inlineStr">
        <is>
          <t>3 months 29 days</t>
        </is>
      </c>
      <c r="E4" s="4" t="inlineStr">
        <is>
          <t xml:space="preserve"> </t>
        </is>
      </c>
      <c r="F4" s="4" t="inlineStr">
        <is>
          <t xml:space="preserve"> </t>
        </is>
      </c>
    </row>
    <row r="5">
      <c r="A5" s="4" t="inlineStr">
        <is>
          <t>Operating lease discount rate</t>
        </is>
      </c>
      <c r="B5" s="14" t="n">
        <v>0.0475</v>
      </c>
      <c r="C5" s="4" t="inlineStr">
        <is>
          <t xml:space="preserve"> </t>
        </is>
      </c>
      <c r="D5" s="14" t="n">
        <v>0.0475</v>
      </c>
      <c r="E5" s="4" t="inlineStr">
        <is>
          <t xml:space="preserve"> </t>
        </is>
      </c>
      <c r="F5" s="4" t="inlineStr">
        <is>
          <t xml:space="preserve"> </t>
        </is>
      </c>
    </row>
    <row r="6">
      <c r="A6" s="4" t="inlineStr">
        <is>
          <t>Rental expense</t>
        </is>
      </c>
      <c r="B6" s="4" t="inlineStr">
        <is>
          <t xml:space="preserve"> </t>
        </is>
      </c>
      <c r="C6" s="4" t="inlineStr">
        <is>
          <t xml:space="preserve"> </t>
        </is>
      </c>
      <c r="D6" s="5" t="n">
        <v>146498</v>
      </c>
      <c r="E6" s="5" t="n">
        <v>134457</v>
      </c>
      <c r="F6" s="5" t="n">
        <v>78756</v>
      </c>
    </row>
    <row r="7">
      <c r="A7" s="4" t="inlineStr">
        <is>
          <t>Rent expenses</t>
        </is>
      </c>
      <c r="B7" s="5" t="n">
        <v>59000000</v>
      </c>
      <c r="C7" s="5" t="n">
        <v>84344000000</v>
      </c>
      <c r="D7" s="4" t="inlineStr">
        <is>
          <t xml:space="preserve"> </t>
        </is>
      </c>
      <c r="E7" s="4" t="inlineStr">
        <is>
          <t xml:space="preserve"> </t>
        </is>
      </c>
      <c r="F7" s="4" t="inlineStr">
        <is>
          <t xml:space="preserve"> </t>
        </is>
      </c>
    </row>
    <row r="8">
      <c r="A8" s="4" t="inlineStr">
        <is>
          <t>Depreciation expenses</t>
        </is>
      </c>
      <c r="B8" s="5" t="n">
        <v>49733000000</v>
      </c>
      <c r="C8" s="5" t="n">
        <v>62356000000</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USD ($)</t>
        </is>
      </c>
      <c r="B1" s="2" t="inlineStr">
        <is>
          <t>Dec. 31, 2021</t>
        </is>
      </c>
      <c r="C1" s="2" t="inlineStr">
        <is>
          <t>Dec. 31, 2020</t>
        </is>
      </c>
    </row>
    <row r="2">
      <c r="A2" s="3" t="inlineStr">
        <is>
          <t>Schedule Of Operating Lease Related Assets And Liabilities Abstract</t>
        </is>
      </c>
      <c r="B2" s="4" t="inlineStr">
        <is>
          <t xml:space="preserve"> </t>
        </is>
      </c>
      <c r="C2" s="4" t="inlineStr">
        <is>
          <t xml:space="preserve"> </t>
        </is>
      </c>
    </row>
    <row r="3">
      <c r="A3" s="4" t="inlineStr">
        <is>
          <t>Right of use assets</t>
        </is>
      </c>
      <c r="B3" s="5" t="n">
        <v>37313</v>
      </c>
      <c r="C3" s="5" t="n">
        <v>346017</v>
      </c>
    </row>
    <row r="4">
      <c r="A4" s="4" t="inlineStr">
        <is>
          <t>Operating lease liabilities, current portion</t>
        </is>
      </c>
      <c r="B4" s="6" t="n">
        <v>65498</v>
      </c>
      <c r="C4" s="6" t="n">
        <v>191643</v>
      </c>
    </row>
    <row r="5">
      <c r="A5" s="4" t="inlineStr">
        <is>
          <t>Operating lease liabilities, noncurrent portion</t>
        </is>
      </c>
      <c r="B5" s="4" t="inlineStr">
        <is>
          <t xml:space="preserve"> </t>
        </is>
      </c>
      <c r="C5" s="6" t="n">
        <v>102767</v>
      </c>
    </row>
    <row r="6">
      <c r="A6" s="4" t="inlineStr">
        <is>
          <t>Total operating lease liabilities</t>
        </is>
      </c>
      <c r="B6" s="5" t="n">
        <v>65498</v>
      </c>
      <c r="C6" s="5" t="n">
        <v>2944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lease liabilities</t>
        </is>
      </c>
      <c r="B1" s="2" t="inlineStr">
        <is>
          <t>Dec. 31, 2021 USD ($)</t>
        </is>
      </c>
    </row>
    <row r="2">
      <c r="A2" s="3" t="inlineStr">
        <is>
          <t>Schedule Of Maturities Of Lease Liabilities Abstract</t>
        </is>
      </c>
      <c r="B2" s="4" t="inlineStr">
        <is>
          <t xml:space="preserve"> </t>
        </is>
      </c>
    </row>
    <row r="3">
      <c r="A3" s="4" t="inlineStr">
        <is>
          <t>Twelve months ended December 31, 2022</t>
        </is>
      </c>
      <c r="B3" s="5" t="n">
        <v>65758</v>
      </c>
    </row>
    <row r="4">
      <c r="A4" s="4" t="inlineStr">
        <is>
          <t>Total lease payments</t>
        </is>
      </c>
      <c r="B4" s="6" t="n">
        <v>65758</v>
      </c>
    </row>
    <row r="5">
      <c r="A5" s="4" t="inlineStr">
        <is>
          <t>Less: imputed interest</t>
        </is>
      </c>
      <c r="B5" s="6" t="n">
        <v>-260</v>
      </c>
    </row>
    <row r="6">
      <c r="A6" s="4" t="inlineStr">
        <is>
          <t>Present value of lease liabilities</t>
        </is>
      </c>
      <c r="B6" s="5" t="n">
        <v>654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Details)</t>
        </is>
      </c>
      <c r="C1" s="2" t="inlineStr">
        <is>
          <t>1 Months Ended</t>
        </is>
      </c>
    </row>
    <row r="2">
      <c r="B2" s="2" t="inlineStr">
        <is>
          <t>Apr. 02, 2022</t>
        </is>
      </c>
      <c r="C2" s="2" t="inlineStr">
        <is>
          <t>Jul. 19, 2022</t>
        </is>
      </c>
    </row>
    <row r="3">
      <c r="A3" s="4" t="inlineStr">
        <is>
          <t>Subsequent Event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Limited partnership, description</t>
        </is>
      </c>
      <c r="B5" s="4" t="inlineStr">
        <is>
          <t>Roan and Jiushang established
a joint venture, Zhongxin Future (Hangzhou) Semiconductor Technology Industry Development Co., Ltd. Roan and its business partner, own
22% and 38% of the equity, respectively, and the remaining 40% is held by Jiushang. The profit share will be 60% and 40% between Jiushang
and Roan and its business partner, respectively. The registered capital of the joint venture is RMB100 million. The Company has not paid
for this investment as of the date of this report.</t>
        </is>
      </c>
      <c r="C5" s="4" t="inlineStr">
        <is>
          <t>On July 19, 2022, Zhongtan Industrial Operation invested RMB 30 million
(approximately $4,630,273) in Hangzhou Zhongtan New Energy Enterprise Management Partnership (Limited Partnership) and held 60% of its
equity.</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 (Details) - Schedule of activities of the Company and its subsidiaries - Business Combination [Member]</t>
        </is>
      </c>
      <c r="B1" s="2" t="inlineStr">
        <is>
          <t>6 Months Ended</t>
        </is>
      </c>
      <c r="C1" s="2" t="inlineStr">
        <is>
          <t>12 Months Ended</t>
        </is>
      </c>
    </row>
    <row r="2">
      <c r="B2" s="2" t="inlineStr">
        <is>
          <t>Jun. 30, 2022</t>
        </is>
      </c>
      <c r="C2" s="2" t="inlineStr">
        <is>
          <t>Dec. 31, 2021</t>
        </is>
      </c>
    </row>
    <row r="3">
      <c r="A3" s="4" t="inlineStr">
        <is>
          <t>Adrie Global Holdings Limited (“Adrie”)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Name</t>
        </is>
      </c>
      <c r="B5" s="4" t="inlineStr">
        <is>
          <t>Adrie Global Holdings Limited (“Adrie”)</t>
        </is>
      </c>
      <c r="C5" s="4" t="inlineStr">
        <is>
          <t>Adrie Global Holdings Limited (“Adrie”)</t>
        </is>
      </c>
    </row>
    <row r="6">
      <c r="A6" s="4" t="inlineStr">
        <is>
          <t>Background</t>
        </is>
      </c>
      <c r="B6" s="4" t="inlineStr">
        <is>
          <t>●     A BVI company ●     Incorporated on November 19, 2014 ●     A holding company</t>
        </is>
      </c>
      <c r="C6" s="4" t="inlineStr">
        <is>
          <t>●     A BVI company ●     Incorporated on November 19, 2014 ●     A holding company</t>
        </is>
      </c>
    </row>
    <row r="7">
      <c r="A7" s="4" t="inlineStr">
        <is>
          <t>Ownership</t>
        </is>
      </c>
      <c r="B7" s="4" t="inlineStr">
        <is>
          <t>100% owned by Roan</t>
        </is>
      </c>
      <c r="C7" s="4" t="inlineStr">
        <is>
          <t>100% owned by Roan</t>
        </is>
      </c>
    </row>
    <row r="8">
      <c r="A8" s="4" t="inlineStr">
        <is>
          <t>China Roan Industrial-Financial Holdings Group Co., Limited (“Roan HK”) [Member]</t>
        </is>
      </c>
      <c r="B8" s="4" t="inlineStr">
        <is>
          <t xml:space="preserve"> </t>
        </is>
      </c>
      <c r="C8" s="4" t="inlineStr">
        <is>
          <t xml:space="preserve"> </t>
        </is>
      </c>
    </row>
    <row r="9">
      <c r="A9" s="3" t="inlineStr">
        <is>
          <t>Subsidiary of Limited Liability Company or Limited Partnership [Line Items]</t>
        </is>
      </c>
      <c r="B9" s="4" t="inlineStr">
        <is>
          <t xml:space="preserve"> </t>
        </is>
      </c>
      <c r="C9" s="4" t="inlineStr">
        <is>
          <t xml:space="preserve"> </t>
        </is>
      </c>
    </row>
    <row r="10">
      <c r="A10" s="4" t="inlineStr">
        <is>
          <t>Name</t>
        </is>
      </c>
      <c r="B10" s="4" t="inlineStr">
        <is>
          <t>China Roan Industrial-Financial Holdings Group Co., Limited (“Roan HK”)</t>
        </is>
      </c>
      <c r="C10" s="4" t="inlineStr">
        <is>
          <t>China Roan Industrial-Financial Holdings Group Co., Limited (“Roan HK”)</t>
        </is>
      </c>
    </row>
    <row r="11">
      <c r="A11" s="4" t="inlineStr">
        <is>
          <t>Background</t>
        </is>
      </c>
      <c r="B11" s="4" t="inlineStr">
        <is>
          <t>●     A Hong Kong company ●     Incorporated on February 11, 2015 ●     A holding company ●     Formerly known as China Feng Hui Financial Holding Group Co., Limited ●     Disposed in September 30, 2021.</t>
        </is>
      </c>
      <c r="C11" s="4" t="inlineStr">
        <is>
          <t>●     A Hong Kong company ●     Incorporated on February 11, 2015 ●     A holding company ●     Formerly known as China Feng Hui Financial Holding Group Co., Limited ●     Disposed in September 30, 2021.</t>
        </is>
      </c>
    </row>
    <row r="12">
      <c r="A12" s="4" t="inlineStr">
        <is>
          <t>Ownership</t>
        </is>
      </c>
      <c r="B12" s="4" t="inlineStr">
        <is>
          <t>100% owned by Adrie</t>
        </is>
      </c>
      <c r="C12" s="4" t="inlineStr">
        <is>
          <t>100% owned by Adrie</t>
        </is>
      </c>
    </row>
    <row r="13">
      <c r="A13" s="4" t="inlineStr">
        <is>
          <t>Fortis Industrial Group Limited (“FHIG”) [Member]</t>
        </is>
      </c>
      <c r="B13" s="4" t="inlineStr">
        <is>
          <t xml:space="preserve"> </t>
        </is>
      </c>
      <c r="C13" s="4" t="inlineStr">
        <is>
          <t xml:space="preserve"> </t>
        </is>
      </c>
    </row>
    <row r="14">
      <c r="A14" s="3" t="inlineStr">
        <is>
          <t>Subsidiary of Limited Liability Company or Limited Partnership [Line Items]</t>
        </is>
      </c>
      <c r="B14" s="4" t="inlineStr">
        <is>
          <t xml:space="preserve"> </t>
        </is>
      </c>
      <c r="C14" s="4" t="inlineStr">
        <is>
          <t xml:space="preserve"> </t>
        </is>
      </c>
    </row>
    <row r="15">
      <c r="A15" s="4" t="inlineStr">
        <is>
          <t>Name</t>
        </is>
      </c>
      <c r="B15" s="4" t="inlineStr">
        <is>
          <t>Fortis Industrial Group Limited (“FIG”)</t>
        </is>
      </c>
      <c r="C15" s="4" t="inlineStr">
        <is>
          <t>Fortis Industrial Group Limited (“FIG”)</t>
        </is>
      </c>
    </row>
    <row r="16">
      <c r="A16" s="4" t="inlineStr">
        <is>
          <t>Background</t>
        </is>
      </c>
      <c r="B16" s="4" t="inlineStr">
        <is>
          <t>●     A Hong Kong company ●     Incorporated on December 30, 2019 ●     A holding company ●     Formerly known as “Fortis Health Industrial Group Limited”</t>
        </is>
      </c>
      <c r="C16" s="4" t="inlineStr">
        <is>
          <t>●     A Hong Kong company ●     Incorporated on December 30, 2019 ●     A holding company ●     Formerly known as “Fortis Health Industrial Group Limited”</t>
        </is>
      </c>
    </row>
    <row r="17">
      <c r="A17" s="4" t="inlineStr">
        <is>
          <t>Ownership</t>
        </is>
      </c>
      <c r="B17" s="4" t="inlineStr">
        <is>
          <t>100% owned by Adrie</t>
        </is>
      </c>
      <c r="C17" s="4" t="inlineStr">
        <is>
          <t>100% owned by Adrie</t>
        </is>
      </c>
    </row>
    <row r="18">
      <c r="A18" s="4" t="inlineStr">
        <is>
          <t>Xinjiang Feng Hui Jing Kai Direct Lending Limited ("XJJK) [Member]</t>
        </is>
      </c>
      <c r="B18" s="4" t="inlineStr">
        <is>
          <t xml:space="preserve"> </t>
        </is>
      </c>
      <c r="C18" s="4" t="inlineStr">
        <is>
          <t xml:space="preserve"> </t>
        </is>
      </c>
    </row>
    <row r="19">
      <c r="A19" s="3" t="inlineStr">
        <is>
          <t>Subsidiary of Limited Liability Company or Limited Partnership [Line Items]</t>
        </is>
      </c>
      <c r="B19" s="4" t="inlineStr">
        <is>
          <t xml:space="preserve"> </t>
        </is>
      </c>
      <c r="C19" s="4" t="inlineStr">
        <is>
          <t xml:space="preserve"> </t>
        </is>
      </c>
    </row>
    <row r="20">
      <c r="A20" s="4" t="inlineStr">
        <is>
          <t>Name</t>
        </is>
      </c>
      <c r="B20" s="4" t="inlineStr">
        <is>
          <t>Xinjiang Feng Hui Jing Kai Direct Lending Limited (“Jing Kai”)</t>
        </is>
      </c>
      <c r="C20" s="4" t="inlineStr">
        <is>
          <t>Xinjiang Feng Hui Jing Kai Direct Lending Limited (“Jing Kai”)</t>
        </is>
      </c>
    </row>
    <row r="21">
      <c r="A21" s="4" t="inlineStr">
        <is>
          <t>Background</t>
        </is>
      </c>
      <c r="B21" s="4" t="inlineStr">
        <is>
          <t>●     A PRC company and deemed a wholly foreign owned enterprise ●     Incorporated on May 14, 2015 ●     Registered capital of $18 million ●     A holding company ●     Disposed in September 30, 2021 with Roan HK.</t>
        </is>
      </c>
      <c r="C21" s="4" t="inlineStr">
        <is>
          <t>●     A PRC company and deemed a wholly foreign owned enterprise ●     Incorporated on May 14, 2015 ●     Registered capital of $18 million ●     A holding company ●     Disposed in September 30, 2021 with Roan HK.</t>
        </is>
      </c>
    </row>
    <row r="22">
      <c r="A22" s="4" t="inlineStr">
        <is>
          <t>Ownership</t>
        </is>
      </c>
      <c r="B22" s="4" t="inlineStr">
        <is>
          <t>100% owned by Roan HK</t>
        </is>
      </c>
      <c r="C22" s="4" t="inlineStr">
        <is>
          <t>100% owned by Roan HK</t>
        </is>
      </c>
    </row>
    <row r="23">
      <c r="A23" s="4" t="inlineStr">
        <is>
          <t>Yifu Health Industry (Ningbo) Co., Ltd. (“Yi Fu”)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Name</t>
        </is>
      </c>
      <c r="B25" s="4" t="inlineStr">
        <is>
          <t>Yifu Health Industry (Ningbo) Co., Ltd. (“Yi Fu”)</t>
        </is>
      </c>
      <c r="C25" s="4" t="inlineStr">
        <is>
          <t>Yifu Health Industry (Ningbo) Co., Ltd. (“Yi Fu”)</t>
        </is>
      </c>
    </row>
    <row r="26">
      <c r="A26" s="4" t="inlineStr">
        <is>
          <t>Background</t>
        </is>
      </c>
      <c r="B26" s="4" t="inlineStr">
        <is>
          <t>●     A PRC company ●     Incorporated on December 19, 2016 ●     Registered capital of $30 million ●     Planning for financial lease services ●     Formerly known as Ningbo Ding Tai Financial Leasing Co., Limited.</t>
        </is>
      </c>
      <c r="C26" s="4" t="inlineStr">
        <is>
          <t>●     A PRC company ●     Incorporated on December 19, 2016 ●     Registered capital of $30 million ●     Planning for financial lease services ●     Formerly known as Ningbo Ding Tai Financial Leasing Co., Limited.</t>
        </is>
      </c>
    </row>
    <row r="27">
      <c r="A27" s="4" t="inlineStr">
        <is>
          <t>Ownership</t>
        </is>
      </c>
      <c r="B27" s="4" t="inlineStr">
        <is>
          <t>100% owned by FIG</t>
        </is>
      </c>
      <c r="C27" s="4" t="inlineStr">
        <is>
          <t>100% owned by FIG</t>
        </is>
      </c>
    </row>
    <row r="28">
      <c r="A28" s="4" t="inlineStr">
        <is>
          <t>Zeshi (Hangzhou) Health Management Co., Ltd. (“Zeshi Health”) [Member]</t>
        </is>
      </c>
      <c r="B28" s="4" t="inlineStr">
        <is>
          <t xml:space="preserve"> </t>
        </is>
      </c>
      <c r="C28" s="4" t="inlineStr">
        <is>
          <t xml:space="preserve"> </t>
        </is>
      </c>
    </row>
    <row r="29">
      <c r="A29" s="3" t="inlineStr">
        <is>
          <t>Subsidiary of Limited Liability Company or Limited Partnership [Line Items]</t>
        </is>
      </c>
      <c r="B29" s="4" t="inlineStr">
        <is>
          <t xml:space="preserve"> </t>
        </is>
      </c>
      <c r="C29" s="4" t="inlineStr">
        <is>
          <t xml:space="preserve"> </t>
        </is>
      </c>
    </row>
    <row r="30">
      <c r="A30" s="4" t="inlineStr">
        <is>
          <t>Name</t>
        </is>
      </c>
      <c r="B30" s="4" t="inlineStr">
        <is>
          <t>Zeshi (Hangzhou) Health Management Co., Ltd. (“Zeshi Health”)</t>
        </is>
      </c>
      <c r="C30" s="4" t="inlineStr">
        <is>
          <t>Zeshi (Hangzhou) Health Management Co., Ltd. (“Zeshi Health”)</t>
        </is>
      </c>
    </row>
    <row r="31">
      <c r="A31" s="4" t="inlineStr">
        <is>
          <t>Background</t>
        </is>
      </c>
      <c r="B31" s="4" t="inlineStr">
        <is>
          <t>●     A PRC company ●     Incorporated on March 3, 2020 ●     Registered capital of RMB 5 million ●     Engaged in providing services in health management, health big data management and blockchain technology-based health information management.</t>
        </is>
      </c>
      <c r="C31" s="4" t="inlineStr">
        <is>
          <t>●     A PRC company ●     Incorporated on March 3, 2020 ●     Registered capital of RMB 5 million ●     Engaged in providing services in health management, health big data management and blockchain technology-based health information management.</t>
        </is>
      </c>
    </row>
    <row r="32">
      <c r="A32" s="4" t="inlineStr">
        <is>
          <t>Ownership</t>
        </is>
      </c>
      <c r="B32" s="4" t="inlineStr">
        <is>
          <t>100% indirectly owned by FIG</t>
        </is>
      </c>
      <c r="C32" s="4" t="inlineStr">
        <is>
          <t>100% indirectly owned by FIG</t>
        </is>
      </c>
    </row>
    <row r="33">
      <c r="A33" s="4" t="inlineStr">
        <is>
          <t>Ningbo Zeshi Insurance Technology Co. (“Zeshi Insurance”) [Member]</t>
        </is>
      </c>
      <c r="B33" s="4" t="inlineStr">
        <is>
          <t xml:space="preserve"> </t>
        </is>
      </c>
      <c r="C33" s="4" t="inlineStr">
        <is>
          <t xml:space="preserve"> </t>
        </is>
      </c>
    </row>
    <row r="34">
      <c r="A34" s="3" t="inlineStr">
        <is>
          <t>Subsidiary of Limited Liability Company or Limited Partnership [Line Items]</t>
        </is>
      </c>
      <c r="B34" s="4" t="inlineStr">
        <is>
          <t xml:space="preserve"> </t>
        </is>
      </c>
      <c r="C34" s="4" t="inlineStr">
        <is>
          <t xml:space="preserve"> </t>
        </is>
      </c>
    </row>
    <row r="35">
      <c r="A35" s="4" t="inlineStr">
        <is>
          <t>Name</t>
        </is>
      </c>
      <c r="B35" s="4" t="inlineStr">
        <is>
          <t>Ningbo Zeshi Insurance Technology Co. (“Zeshi Insurance”)</t>
        </is>
      </c>
      <c r="C35" s="4" t="inlineStr">
        <is>
          <t>Ningbo Zeshi Insurance Technology Co. (“Zeshi Insurance”)</t>
        </is>
      </c>
    </row>
    <row r="36">
      <c r="A36" s="4" t="inlineStr">
        <is>
          <t>Background</t>
        </is>
      </c>
      <c r="B36" s="4" t="inlineStr">
        <is>
          <t>●     A PRC company ●     Incorporated on February 28, 2020 ●     Registered capital of RMB 5 million ●     Engaged in insurance technology services and related services.</t>
        </is>
      </c>
      <c r="C36" s="4" t="inlineStr">
        <is>
          <t>●     A PRC company ●     Incorporated on February 28, 2020 ●     Registered capital of RMB 5 million ●     Engaged in insurance technology services and related services.</t>
        </is>
      </c>
    </row>
    <row r="37">
      <c r="A37" s="4" t="inlineStr">
        <is>
          <t>Ownership</t>
        </is>
      </c>
      <c r="B37" s="4" t="inlineStr">
        <is>
          <t>100% indirectly owned by FIG</t>
        </is>
      </c>
      <c r="C37" s="4" t="inlineStr">
        <is>
          <t>100% indirectly owned by FIG</t>
        </is>
      </c>
    </row>
    <row r="38">
      <c r="A38" s="4" t="inlineStr">
        <is>
          <t>Hangzhou Zeshi Investment Partnership (Limited Partnership) (“Hangzhou Zeshi”) [Member]</t>
        </is>
      </c>
      <c r="B38" s="4" t="inlineStr">
        <is>
          <t xml:space="preserve"> </t>
        </is>
      </c>
      <c r="C38" s="4" t="inlineStr">
        <is>
          <t xml:space="preserve"> </t>
        </is>
      </c>
    </row>
    <row r="39">
      <c r="A39" s="3" t="inlineStr">
        <is>
          <t>Subsidiary of Limited Liability Company or Limited Partnership [Line Items]</t>
        </is>
      </c>
      <c r="B39" s="4" t="inlineStr">
        <is>
          <t xml:space="preserve"> </t>
        </is>
      </c>
      <c r="C39" s="4" t="inlineStr">
        <is>
          <t xml:space="preserve"> </t>
        </is>
      </c>
    </row>
    <row r="40">
      <c r="A40" s="4" t="inlineStr">
        <is>
          <t>Name</t>
        </is>
      </c>
      <c r="B40" s="4" t="inlineStr">
        <is>
          <t>Hangzhou Zeshi Investment Partnership (Limited Partnership) (“Hangzhou Zeshi”)</t>
        </is>
      </c>
      <c r="C40" s="4" t="inlineStr">
        <is>
          <t>Hangzhou Zeshi Investment Partnership (Limited Partnership) (“Hangzhou Zeshi”)</t>
        </is>
      </c>
    </row>
    <row r="41">
      <c r="A41" s="4" t="inlineStr">
        <is>
          <t>Background</t>
        </is>
      </c>
      <c r="B41"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c r="C41"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row>
    <row r="42">
      <c r="A42" s="4" t="inlineStr">
        <is>
          <t>Ownership</t>
        </is>
      </c>
      <c r="B42" s="4" t="inlineStr">
        <is>
          <t>100% indirectly owned by FIG</t>
        </is>
      </c>
      <c r="C42" s="4" t="inlineStr">
        <is>
          <t>100% indirectly owned by FIG</t>
        </is>
      </c>
    </row>
    <row r="43">
      <c r="A43" s="4" t="inlineStr">
        <is>
          <t>Zhongtan Future Industrial Operation (Hangzhou) Co.Ltd ("Yiija") [Member]</t>
        </is>
      </c>
      <c r="B43" s="4" t="inlineStr">
        <is>
          <t xml:space="preserve"> </t>
        </is>
      </c>
      <c r="C43" s="4" t="inlineStr">
        <is>
          <t xml:space="preserve"> </t>
        </is>
      </c>
    </row>
    <row r="44">
      <c r="A44" s="3" t="inlineStr">
        <is>
          <t>Subsidiary of Limited Liability Company or Limited Partnership [Line Items]</t>
        </is>
      </c>
      <c r="B44" s="4" t="inlineStr">
        <is>
          <t xml:space="preserve"> </t>
        </is>
      </c>
      <c r="C44" s="4" t="inlineStr">
        <is>
          <t xml:space="preserve"> </t>
        </is>
      </c>
    </row>
    <row r="45">
      <c r="A45" s="4" t="inlineStr">
        <is>
          <t>Name</t>
        </is>
      </c>
      <c r="B45" s="4" t="inlineStr">
        <is>
          <t>Zhongtan Future Industrial Operation (Hangzhou) Co., Ltd. (“Zhongtan Industrial Operation”)</t>
        </is>
      </c>
      <c r="C45" s="4" t="inlineStr">
        <is>
          <t>Yijia Travel (Hangzhou) Digital Technology Co. Ltd. (“Yijia”)</t>
        </is>
      </c>
    </row>
    <row r="46">
      <c r="A46" s="4" t="inlineStr">
        <is>
          <t>Background</t>
        </is>
      </c>
      <c r="B46" s="4" t="inlineStr">
        <is>
          <t>●     A PRC company ●     Incorporated on June 23, 2022 ●     Registered capital of $1 million ●     Planning for industrial operation services</t>
        </is>
      </c>
      <c r="C46" s="4" t="inlineStr">
        <is>
          <t>●     A PRC company ●     Incorporated on August 2, 2021 ●     Registered capital of RMB 5 million ●     Engaged in business travel services</t>
        </is>
      </c>
    </row>
    <row r="47">
      <c r="A47" s="4" t="inlineStr">
        <is>
          <t>Ownership</t>
        </is>
      </c>
      <c r="B47" s="4" t="inlineStr">
        <is>
          <t>100% directly owned by FIG</t>
        </is>
      </c>
      <c r="C47" s="4" t="inlineStr">
        <is>
          <t>35% indirectly owned by FIG</t>
        </is>
      </c>
    </row>
    <row r="48">
      <c r="A48" s="4" t="inlineStr">
        <is>
          <t>Yijia Travel (Hangzhou) Digital Technology Co. Ltd. (“FINE C+ Health”) [Member]</t>
        </is>
      </c>
      <c r="B48" s="4" t="inlineStr">
        <is>
          <t xml:space="preserve"> </t>
        </is>
      </c>
      <c r="C48" s="4" t="inlineStr">
        <is>
          <t xml:space="preserve"> </t>
        </is>
      </c>
    </row>
    <row r="49">
      <c r="A49" s="3" t="inlineStr">
        <is>
          <t>Subsidiary of Limited Liability Company or Limited Partnership [Line Items]</t>
        </is>
      </c>
      <c r="B49" s="4" t="inlineStr">
        <is>
          <t xml:space="preserve"> </t>
        </is>
      </c>
      <c r="C49" s="4" t="inlineStr">
        <is>
          <t xml:space="preserve"> </t>
        </is>
      </c>
    </row>
    <row r="50">
      <c r="A50" s="4" t="inlineStr">
        <is>
          <t>Name</t>
        </is>
      </c>
      <c r="B50" s="4" t="inlineStr">
        <is>
          <t>Yijia Travel (Hangzhou) Digital Technology Co. Ltd. (“Yijia”)</t>
        </is>
      </c>
      <c r="C50" s="4" t="inlineStr">
        <is>
          <t>FINE C+ Health (Hangzhou) Technology Limited (“FINE C+ Health”)</t>
        </is>
      </c>
    </row>
    <row r="51">
      <c r="A51" s="4" t="inlineStr">
        <is>
          <t>Background</t>
        </is>
      </c>
      <c r="B51" s="4" t="inlineStr">
        <is>
          <t>●     A PRC company ●     Incorporated on August 2, 2021 ●     Registered capital of RMB 5 million ●     Established to engage in business travel services ●     In July 2022, the Company announced Yijia was dissolving prior to material operations commencing</t>
        </is>
      </c>
      <c r="C51" s="4" t="inlineStr">
        <is>
          <t>●     A PRC company ●     Incorporated on October 14, 2021 ●     Registered capital of RMB 5 million ●     Engaged in online medical consultation and traditional Chinese medicine</t>
        </is>
      </c>
    </row>
    <row r="52">
      <c r="A52" s="4" t="inlineStr">
        <is>
          <t>Ownership</t>
        </is>
      </c>
      <c r="B52" s="4" t="inlineStr">
        <is>
          <t>35% directly owned by FIG</t>
        </is>
      </c>
      <c r="C52" s="4" t="inlineStr">
        <is>
          <t>40% indirectly owned by FIG</t>
        </is>
      </c>
    </row>
    <row r="53">
      <c r="A53" s="4" t="inlineStr">
        <is>
          <t>FINE C+ Digital Technology (Hangzhou) Limited (“FINE C+ Digital”) [Member]</t>
        </is>
      </c>
      <c r="B53" s="4" t="inlineStr">
        <is>
          <t xml:space="preserve"> </t>
        </is>
      </c>
      <c r="C53" s="4" t="inlineStr">
        <is>
          <t xml:space="preserve"> </t>
        </is>
      </c>
    </row>
    <row r="54">
      <c r="A54" s="3" t="inlineStr">
        <is>
          <t>Subsidiary of Limited Liability Company or Limited Partnership [Line Items]</t>
        </is>
      </c>
      <c r="B54" s="4" t="inlineStr">
        <is>
          <t xml:space="preserve"> </t>
        </is>
      </c>
      <c r="C54" s="4" t="inlineStr">
        <is>
          <t xml:space="preserve"> </t>
        </is>
      </c>
    </row>
    <row r="55">
      <c r="A55" s="4" t="inlineStr">
        <is>
          <t>Name</t>
        </is>
      </c>
      <c r="B55" s="4" t="inlineStr">
        <is>
          <t>FINE C+ Digital Technology (Hangzhou) Limited (“FINE C+ Digital”)</t>
        </is>
      </c>
      <c r="C55" s="4" t="inlineStr">
        <is>
          <t>FINE C+ Digital Technology (Hangzhou) Limited (“FINE C+ Digital”)</t>
        </is>
      </c>
    </row>
    <row r="56">
      <c r="A56" s="4" t="inlineStr">
        <is>
          <t>Background</t>
        </is>
      </c>
      <c r="B56" s="4" t="inlineStr">
        <is>
          <t>●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t>
        </is>
      </c>
      <c r="C56" s="4" t="inlineStr">
        <is>
          <t>●     A PRC company ●     Incorporated on November 8, 2021 ●     Registered capital of RMB 5 million ●     Engaged in lifestyle consumer services including cross-platform clearing and settlement services for consumer reward rights and interests</t>
        </is>
      </c>
    </row>
    <row r="57">
      <c r="A57" s="4" t="inlineStr">
        <is>
          <t>Ownership</t>
        </is>
      </c>
      <c r="B57" s="4" t="inlineStr">
        <is>
          <t>45% indirectly owned by FIG</t>
        </is>
      </c>
      <c r="C57" s="4" t="inlineStr">
        <is>
          <t>45% indirectly owned by FIG</t>
        </is>
      </c>
    </row>
    <row r="58">
      <c r="A58" s="4" t="inlineStr">
        <is>
          <t>Lixin Financial Holdings Group Limited (“Lixin Cayman”) [Member]</t>
        </is>
      </c>
      <c r="B58" s="4" t="inlineStr">
        <is>
          <t xml:space="preserve"> </t>
        </is>
      </c>
      <c r="C58" s="4" t="inlineStr">
        <is>
          <t xml:space="preserve"> </t>
        </is>
      </c>
    </row>
    <row r="59">
      <c r="A59" s="3" t="inlineStr">
        <is>
          <t>Subsidiary of Limited Liability Company or Limited Partnership [Line Items]</t>
        </is>
      </c>
      <c r="B59" s="4" t="inlineStr">
        <is>
          <t xml:space="preserve"> </t>
        </is>
      </c>
      <c r="C59" s="4" t="inlineStr">
        <is>
          <t xml:space="preserve"> </t>
        </is>
      </c>
    </row>
    <row r="60">
      <c r="A60" s="4" t="inlineStr">
        <is>
          <t>Name</t>
        </is>
      </c>
      <c r="B60" s="4" t="inlineStr">
        <is>
          <t>Lixin Financial Holdings Group Limited (“Lixin Cayman”)</t>
        </is>
      </c>
      <c r="C60" s="4" t="inlineStr">
        <is>
          <t>Lixin Financial Holdings Group Limited (“Lixin Cayman”)</t>
        </is>
      </c>
    </row>
    <row r="61">
      <c r="A61" s="4" t="inlineStr">
        <is>
          <t>Background</t>
        </is>
      </c>
      <c r="B61" s="4" t="inlineStr">
        <is>
          <t>●     A Cayman company ●     Incorporated on October 25, 2017 ●     A holding company</t>
        </is>
      </c>
      <c r="C61" s="4" t="inlineStr">
        <is>
          <t>●     A Cayman company ●     Incorporated on October 25, 2017 ●     A holding company</t>
        </is>
      </c>
    </row>
    <row r="62">
      <c r="A62" s="4" t="inlineStr">
        <is>
          <t>Ownership</t>
        </is>
      </c>
      <c r="B62" s="4" t="inlineStr">
        <is>
          <t>65.0177% owned by Roan</t>
        </is>
      </c>
      <c r="C62" s="4" t="inlineStr">
        <is>
          <t>65.0177% owned by Roan</t>
        </is>
      </c>
    </row>
    <row r="63">
      <c r="A63" s="4" t="inlineStr">
        <is>
          <t>Lixin Financial Holdings (BVI) Limited (“Lixin BVI”) [Member]</t>
        </is>
      </c>
      <c r="B63" s="4" t="inlineStr">
        <is>
          <t xml:space="preserve"> </t>
        </is>
      </c>
      <c r="C63" s="4" t="inlineStr">
        <is>
          <t xml:space="preserve"> </t>
        </is>
      </c>
    </row>
    <row r="64">
      <c r="A64" s="3" t="inlineStr">
        <is>
          <t>Subsidiary of Limited Liability Company or Limited Partnership [Line Items]</t>
        </is>
      </c>
      <c r="B64" s="4" t="inlineStr">
        <is>
          <t xml:space="preserve"> </t>
        </is>
      </c>
      <c r="C64" s="4" t="inlineStr">
        <is>
          <t xml:space="preserve"> </t>
        </is>
      </c>
    </row>
    <row r="65">
      <c r="A65" s="4" t="inlineStr">
        <is>
          <t>Name</t>
        </is>
      </c>
      <c r="B65" s="4" t="inlineStr">
        <is>
          <t>Lixin Financial Holdings (BVI) Limited (“Lixin BVI”)</t>
        </is>
      </c>
      <c r="C65" s="4" t="inlineStr">
        <is>
          <t>Lixin Financial Holdings (BVI) Limited (“Lixin BVI”)</t>
        </is>
      </c>
    </row>
    <row r="66">
      <c r="A66" s="4" t="inlineStr">
        <is>
          <t>Background</t>
        </is>
      </c>
      <c r="B66" s="4" t="inlineStr">
        <is>
          <t>●     A BVI company ●     Incorporated on November 29, 2017 ●     A holding company</t>
        </is>
      </c>
      <c r="C66" s="4" t="inlineStr">
        <is>
          <t>●     A BVI company ●     Incorporated on November 29, 2017 ●     A holding company</t>
        </is>
      </c>
    </row>
    <row r="67">
      <c r="A67" s="4" t="inlineStr">
        <is>
          <t>Ownership</t>
        </is>
      </c>
      <c r="B67" s="4" t="inlineStr">
        <is>
          <t>100% owned by Lixin Cayman</t>
        </is>
      </c>
      <c r="C67" s="4" t="inlineStr">
        <is>
          <t>100% owned by Lixin Cayman</t>
        </is>
      </c>
    </row>
    <row r="68">
      <c r="A68" s="4" t="inlineStr">
        <is>
          <t>Lixin Financial Holdings Group Limited (“Lixin HK”) [Member]</t>
        </is>
      </c>
      <c r="B68" s="4" t="inlineStr">
        <is>
          <t xml:space="preserve"> </t>
        </is>
      </c>
      <c r="C68" s="4" t="inlineStr">
        <is>
          <t xml:space="preserve"> </t>
        </is>
      </c>
    </row>
    <row r="69">
      <c r="A69" s="3" t="inlineStr">
        <is>
          <t>Subsidiary of Limited Liability Company or Limited Partnership [Line Items]</t>
        </is>
      </c>
      <c r="B69" s="4" t="inlineStr">
        <is>
          <t xml:space="preserve"> </t>
        </is>
      </c>
      <c r="C69" s="4" t="inlineStr">
        <is>
          <t xml:space="preserve"> </t>
        </is>
      </c>
    </row>
    <row r="70">
      <c r="A70" s="4" t="inlineStr">
        <is>
          <t>Name</t>
        </is>
      </c>
      <c r="B70" s="4" t="inlineStr">
        <is>
          <t>Lixin Financial Holdings Group Limited (“Lixin HK”)</t>
        </is>
      </c>
      <c r="C70" s="4" t="inlineStr">
        <is>
          <t>Lixin Financial Holdings Group Limited (“Lixin HK”)</t>
        </is>
      </c>
    </row>
    <row r="71">
      <c r="A71" s="4" t="inlineStr">
        <is>
          <t>Background</t>
        </is>
      </c>
      <c r="B71" s="4" t="inlineStr">
        <is>
          <t>●     A Hong Kong company ●     Incorporated on January 15, 2018 ●     A holding company</t>
        </is>
      </c>
      <c r="C71" s="4" t="inlineStr">
        <is>
          <t>●     A Hong Kong company ●     Incorporated on January 15, 2018 ●     A holding company</t>
        </is>
      </c>
    </row>
    <row r="72">
      <c r="A72" s="4" t="inlineStr">
        <is>
          <t>Ownership</t>
        </is>
      </c>
      <c r="B72" s="4" t="inlineStr">
        <is>
          <t>100% owned by Lixin BVI</t>
        </is>
      </c>
      <c r="C72" s="4" t="inlineStr">
        <is>
          <t>100% owned by Lixin BVI</t>
        </is>
      </c>
    </row>
    <row r="73">
      <c r="A73" s="4" t="inlineStr">
        <is>
          <t>Zhejiang Lixin Enterprise Management Group Co., Ltd. (“Zhejiang Lixin”) [Member]</t>
        </is>
      </c>
      <c r="B73" s="4" t="inlineStr">
        <is>
          <t xml:space="preserve"> </t>
        </is>
      </c>
      <c r="C73" s="4" t="inlineStr">
        <is>
          <t xml:space="preserve"> </t>
        </is>
      </c>
    </row>
    <row r="74">
      <c r="A74" s="3" t="inlineStr">
        <is>
          <t>Subsidiary of Limited Liability Company or Limited Partnership [Line Items]</t>
        </is>
      </c>
      <c r="B74" s="4" t="inlineStr">
        <is>
          <t xml:space="preserve"> </t>
        </is>
      </c>
      <c r="C74" s="4" t="inlineStr">
        <is>
          <t xml:space="preserve"> </t>
        </is>
      </c>
    </row>
    <row r="75">
      <c r="A75" s="4" t="inlineStr">
        <is>
          <t>Name</t>
        </is>
      </c>
      <c r="B75" s="4" t="inlineStr">
        <is>
          <t>Zhejiang Lixin Enterprise Management Group Co., Ltd. (“Zhejiang Lixin”)</t>
        </is>
      </c>
      <c r="C75" s="4" t="inlineStr">
        <is>
          <t>Zhejiang Lixin Enterprise Management Group Go., Ltd. (“Zhejiang Lixin”)</t>
        </is>
      </c>
    </row>
    <row r="76">
      <c r="A76" s="4" t="inlineStr">
        <is>
          <t>Background</t>
        </is>
      </c>
      <c r="B76" s="4" t="inlineStr">
        <is>
          <t>●     A PRC limited liability company ●     Incorporated on July 3, 2015 ●     Registered capital of $16,162,259 (RMB 101 million) with registered capital fully paid-up ●     Engaged in financial guarantee services and related assessment and management services</t>
        </is>
      </c>
      <c r="C76" s="4" t="inlineStr">
        <is>
          <t>●     A PRC limited liability company ●     Incorporated on July 3, 2015 ●     Registered capital of $16,162,259 (RMB 101 million) with registered capital fully paid-up ●     Engaged in financial guarantee services and related assessment and management services</t>
        </is>
      </c>
    </row>
    <row r="77">
      <c r="A77" s="4" t="inlineStr">
        <is>
          <t>Ownership</t>
        </is>
      </c>
      <c r="B77" s="4" t="inlineStr">
        <is>
          <t>99% owned by Lixin HK and 1% owned by FIG</t>
        </is>
      </c>
      <c r="C77" s="4" t="inlineStr">
        <is>
          <t>99% owned by Lixin HK and 1% owned by FIG</t>
        </is>
      </c>
    </row>
    <row r="78">
      <c r="A78" s="4" t="inlineStr">
        <is>
          <t>Zhejiang Jing Yu Xin Financing Guarantee Co., Ltd (“Zhejiang Jingyuxin”) [Member]</t>
        </is>
      </c>
      <c r="B78" s="4" t="inlineStr">
        <is>
          <t xml:space="preserve"> </t>
        </is>
      </c>
      <c r="C78" s="4" t="inlineStr">
        <is>
          <t xml:space="preserve"> </t>
        </is>
      </c>
    </row>
    <row r="79">
      <c r="A79" s="3" t="inlineStr">
        <is>
          <t>Subsidiary of Limited Liability Company or Limited Partnership [Line Items]</t>
        </is>
      </c>
      <c r="B79" s="4" t="inlineStr">
        <is>
          <t xml:space="preserve"> </t>
        </is>
      </c>
      <c r="C79" s="4" t="inlineStr">
        <is>
          <t xml:space="preserve"> </t>
        </is>
      </c>
    </row>
    <row r="80">
      <c r="A80" s="4" t="inlineStr">
        <is>
          <t>Name</t>
        </is>
      </c>
      <c r="B80" s="4" t="inlineStr">
        <is>
          <t>Zhejiang Jing Yu Xin Financing Guarantee Co., Ltd (“Zhejiang Jingyuxin”)</t>
        </is>
      </c>
      <c r="C80" s="4" t="inlineStr">
        <is>
          <t>Zhejiang Jing Yu Xin Financing Guarantee Co., Ltd (“Zhejiang Jingyuxin”)</t>
        </is>
      </c>
    </row>
    <row r="81">
      <c r="A81" s="4" t="inlineStr">
        <is>
          <t>Background</t>
        </is>
      </c>
      <c r="B81" s="4" t="inlineStr">
        <is>
          <t>●     A PRC limited liability company ●     Incorporated on January 5, 2013 ●     Registered capital of $48,517,261 (RMB 303 million) with registered capital fully paid-up ●     Engaged in financial guarantee services and related assessment and management services</t>
        </is>
      </c>
      <c r="C81" s="4" t="inlineStr">
        <is>
          <t>●     A PRC limited liability company ●     Incorporated on January 5, 2013 ●     Registered capital of $48,517,261 (RMB 303 million) with registered capital fully paid-up ●     Engaged in financial guarantee services and related assessment and management services</t>
        </is>
      </c>
    </row>
    <row r="82">
      <c r="A82" s="4" t="inlineStr">
        <is>
          <t>Ownership</t>
        </is>
      </c>
      <c r="B82" s="4" t="inlineStr">
        <is>
          <t>93.4% owned by Zhejiang Lixin</t>
        </is>
      </c>
      <c r="C82" s="4" t="inlineStr">
        <is>
          <t>93.4% owned by Zhejiang Lixin</t>
        </is>
      </c>
    </row>
    <row r="83">
      <c r="A83" s="4" t="inlineStr">
        <is>
          <t>Lixin (Hangzhou) Asset Management Co., Ltd. (“LAM”) [Member]</t>
        </is>
      </c>
      <c r="B83" s="4" t="inlineStr">
        <is>
          <t xml:space="preserve"> </t>
        </is>
      </c>
      <c r="C83" s="4" t="inlineStr">
        <is>
          <t xml:space="preserve"> </t>
        </is>
      </c>
    </row>
    <row r="84">
      <c r="A84" s="3" t="inlineStr">
        <is>
          <t>Subsidiary of Limited Liability Company or Limited Partnership [Line Items]</t>
        </is>
      </c>
      <c r="B84" s="4" t="inlineStr">
        <is>
          <t xml:space="preserve"> </t>
        </is>
      </c>
      <c r="C84" s="4" t="inlineStr">
        <is>
          <t xml:space="preserve"> </t>
        </is>
      </c>
    </row>
    <row r="85">
      <c r="A85" s="4" t="inlineStr">
        <is>
          <t>Name</t>
        </is>
      </c>
      <c r="B85" s="4" t="inlineStr">
        <is>
          <t>Lixin (Hangzhou) Asset Management Co., Ltd. (“LAM”)</t>
        </is>
      </c>
      <c r="C85" s="4" t="inlineStr">
        <is>
          <t>Lixin (Hangzhou) Asset Management Co., Ltd. (“LAM”)</t>
        </is>
      </c>
    </row>
    <row r="86">
      <c r="A86" s="4" t="inlineStr">
        <is>
          <t>Background</t>
        </is>
      </c>
      <c r="B86"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c r="C86"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row>
    <row r="87">
      <c r="A87" s="4" t="inlineStr">
        <is>
          <t>Ownership</t>
        </is>
      </c>
      <c r="B87" s="4" t="inlineStr">
        <is>
          <t>100% owned by Zhejiang Jingyuxin</t>
        </is>
      </c>
      <c r="C87" s="4" t="inlineStr">
        <is>
          <t>100% owned by Zhejiang Jingyuxin</t>
        </is>
      </c>
    </row>
    <row r="88">
      <c r="A88" s="4" t="inlineStr">
        <is>
          <t>Lixin Supply Chain Management (Tianjin) Co., Ltd. (“Lixin Supply Chain”) [Member]</t>
        </is>
      </c>
      <c r="B88" s="4" t="inlineStr">
        <is>
          <t xml:space="preserve"> </t>
        </is>
      </c>
      <c r="C88" s="4" t="inlineStr">
        <is>
          <t xml:space="preserve"> </t>
        </is>
      </c>
    </row>
    <row r="89">
      <c r="A89" s="3" t="inlineStr">
        <is>
          <t>Subsidiary of Limited Liability Company or Limited Partnership [Line Items]</t>
        </is>
      </c>
      <c r="B89" s="4" t="inlineStr">
        <is>
          <t xml:space="preserve"> </t>
        </is>
      </c>
      <c r="C89" s="4" t="inlineStr">
        <is>
          <t xml:space="preserve"> </t>
        </is>
      </c>
    </row>
    <row r="90">
      <c r="A90" s="4" t="inlineStr">
        <is>
          <t>Name</t>
        </is>
      </c>
      <c r="B90" s="4" t="inlineStr">
        <is>
          <t>Lixin Supply Chain Management (Tianjin) Co., Ltd. (“Lixin Supply Chain”)</t>
        </is>
      </c>
      <c r="C90" s="4" t="inlineStr">
        <is>
          <t>Lixin Supply Chain Management (Tianjin) Co., Ltd. (“Lixin Supply Chain”)</t>
        </is>
      </c>
    </row>
    <row r="91">
      <c r="A91" s="4" t="inlineStr">
        <is>
          <t>Background</t>
        </is>
      </c>
      <c r="B91" s="4" t="inlineStr">
        <is>
          <t>●     A PRC limited liability company ●     Incorporated on December 19, 2017 ●     Registered capital of $1,513,226 (RMB 10 million) ●     Planning for provision of supply chain management service</t>
        </is>
      </c>
      <c r="C91" s="4" t="inlineStr">
        <is>
          <t>●     A PRC limited liability company ●     Incorporated on December 19, 2017 Registered capital of $1,513,226 (RMB 10 million) ●     Planning for provision of supply chain management service</t>
        </is>
      </c>
    </row>
    <row r="92">
      <c r="A92" s="4" t="inlineStr">
        <is>
          <t>Ownership</t>
        </is>
      </c>
      <c r="B92" s="4" t="inlineStr">
        <is>
          <t>100% owned by LAM</t>
        </is>
      </c>
      <c r="C92" s="4" t="inlineStr">
        <is>
          <t>100% owned by LAM</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tricted Cash (Details)</t>
        </is>
      </c>
      <c r="B1" s="2" t="inlineStr">
        <is>
          <t>Jun. 30, 2022</t>
        </is>
      </c>
      <c r="C1" s="2" t="inlineStr">
        <is>
          <t>Dec. 31, 2021</t>
        </is>
      </c>
    </row>
    <row r="2">
      <c r="A2" s="3" t="inlineStr">
        <is>
          <t>Restricted Cash (Details) [Line Items]</t>
        </is>
      </c>
      <c r="B2" s="4" t="inlineStr">
        <is>
          <t xml:space="preserve"> </t>
        </is>
      </c>
      <c r="C2" s="4" t="inlineStr">
        <is>
          <t xml:space="preserve"> </t>
        </is>
      </c>
    </row>
    <row r="3">
      <c r="A3" s="4" t="inlineStr">
        <is>
          <t>Percentage of cash deposit</t>
        </is>
      </c>
      <c r="B3" s="9" t="n">
        <v>0.5</v>
      </c>
      <c r="C3" s="9" t="n">
        <v>0.5</v>
      </c>
    </row>
    <row r="4">
      <c r="A4" s="4" t="inlineStr">
        <is>
          <t>Minimum [Member]</t>
        </is>
      </c>
      <c r="B4" s="4" t="inlineStr">
        <is>
          <t xml:space="preserve"> </t>
        </is>
      </c>
      <c r="C4" s="4" t="inlineStr">
        <is>
          <t xml:space="preserve"> </t>
        </is>
      </c>
    </row>
    <row r="5">
      <c r="A5" s="3" t="inlineStr">
        <is>
          <t>Restricted Cash (Details) [Line Items]</t>
        </is>
      </c>
      <c r="B5" s="4" t="inlineStr">
        <is>
          <t xml:space="preserve"> </t>
        </is>
      </c>
      <c r="C5" s="4" t="inlineStr">
        <is>
          <t xml:space="preserve"> </t>
        </is>
      </c>
    </row>
    <row r="6">
      <c r="A6" s="4" t="inlineStr">
        <is>
          <t>Percentage of cash deposit</t>
        </is>
      </c>
      <c r="B6" s="9" t="n">
        <v>0.1</v>
      </c>
      <c r="C6" s="9" t="n">
        <v>0.1</v>
      </c>
    </row>
    <row r="7">
      <c r="A7" s="4" t="inlineStr">
        <is>
          <t>Maximum [Member]</t>
        </is>
      </c>
      <c r="B7" s="4" t="inlineStr">
        <is>
          <t xml:space="preserve"> </t>
        </is>
      </c>
      <c r="C7" s="4" t="inlineStr">
        <is>
          <t xml:space="preserve"> </t>
        </is>
      </c>
    </row>
    <row r="8">
      <c r="A8" s="3" t="inlineStr">
        <is>
          <t>Restricted Cash (Details) [Line Items]</t>
        </is>
      </c>
      <c r="B8" s="4" t="inlineStr">
        <is>
          <t xml:space="preserve"> </t>
        </is>
      </c>
      <c r="C8" s="4" t="inlineStr">
        <is>
          <t xml:space="preserve"> </t>
        </is>
      </c>
    </row>
    <row r="9">
      <c r="A9" s="4" t="inlineStr">
        <is>
          <t>Percentage of cash deposit</t>
        </is>
      </c>
      <c r="B9" s="9" t="n">
        <v>0.2</v>
      </c>
      <c r="C9" s="9"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 unaudited interim condensed consolidated
financial statements of the Company are prepared in accordance with accounting principles generally accepted in the United States
of America (“U.S. GAAP”). The accompanying interim consolidated financial statements include the Company’s accounts
and those of the Company’s wholly owned subsidiaries. Accordingly, all intercompany balances and transactions have been eliminated
through the consolidation process . In the opinion of management, these unaudited
interim condensed consolidated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interim financial statements do not include certain information
and footnote disclosures as required by the U.S. GAAP for complete annual financial statements. Therefore, these unaudited interim condensed
consolidated financial statements should be read in conjunction with the consolidated financial statements and related notes included
in the Company’s Form 20-F for the years ended December 31, 2021 and 2020. Use of estimates The preparation of condensed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Recently issued accounting pronouncements The Company has reviewed all the recent accounting
pronouncements issued to date of the issuance of these financial statements, and does not believe any of these pronouncements will have
a material impact on the Company.</t>
        </is>
      </c>
      <c r="C4" s="4" t="inlineStr">
        <is>
          <t xml:space="preserve"> 3. SUMMARY OF SIGNIFICANT ACCOUNTING POLICIES (a) Basis of presentation The accompanying audited consolidated financial
statements have been prepared in conformity with accounting principles generally accepted in the United States of America (“U.S.
GAAP”). (b) Principal of consolidation The consolidated financial statements include
the accounts of the Company, its wholly and majority owned subsidiaries. All transactions and balances among the Company
and its subsidiaries have been eliminated upon consolidation. (c) Non-controlling interest Non-controlling interests represent the equity
interests in the subsidiaries that are not attributable, either directly or indirectly, to the Company.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consolidated financial statements of the Company and its subsidiaries are recorded as a separate component
of accumulated other comprehensive income within the statement of shareholders’ equity. Translation of amounts from RMB into $ has been
made at the following exchange rates for the respective periods:
December 31, 2021 December 31, 2020
Balance sheet items, except for equity accounts 6.3726 6.5250
For the Years Ended December 31,
2021 2020 2019
Items in the statements of operations and comprehensive income (loss), and statements of cash flows 6.4508 6.9042 6.9088 No representation is made that the RMB amounts
could have been, or could be, converted into U.S. dollars at the rates used in translation. (e)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f) Fair value of financial instrument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1 and 2020, financial instruments
of the Company comprised primarily current assets and current liabilities including cash and cash equivalents, restricted cash in banks
and other financial institutions, accounts receivable, loan receivables, bank loan, operating lease liabilities, dividends payable, accrued
liabilities and other liabilities, and due from/to related parties, which approximate their fair values because of the short-term nature
of these instruments. Warrant liabilities The inputs used to measure the estimated fair
value of warrant liabilities are classified as Level 3 fair value measurement due to the significance of unobservable inputs using company-specific
information. The valuation methodology used to estimate the fair value of warrant liabilities is discussed in Note 20. As of December 31, 2021 and 2020, the Company’s
warrant liabilities were comprised of Series A Warrants relating to a private placement closed in July 2018, and the warrants issued to
the agent for the private placement, at the aggregated fair value of $16,998 and $13,977, respectively. (g)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0.25 million or other limits of protection if held in financial institutions outside of the
U.S., such as Government securities coverage of HK$0.50 million. The Company has not experienced losses on these accounts and management
believes the Company is not exposed to significant risks on such accounts. (h) Restricted cash Restricted cash represents cash pledged with banks,
other financial institutions, and other guaranteed creditors as guarantor deposit for the guarantee business customers. The banks, other
financial institutions and other guaranteed creditors providing loans to the Company’s guarantee service customers generally require
the Company, as the guarantor of the loans, to pledge a cash deposit of 10% to 20% of the guaranteed amount to an escrow account and is
restricted from use. The deposits are released after the guaranteed loans are paid off and the Company’s guarantee obligation expires
which is usually within 12 months. (i) Accounts receivable, net Accounts receivable represents the consulting
service fees earned from customers but have not yet collected.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recognizes a charge-off when management determines that full repayment of the receivable is not probable.
The primary factor in making that determination is the potential outcome of a lawsuit against the delinquent debtor. The Company will
recognize a charge-off when the Company loses contact with the delinquent customer for more than six months or when the court rules against
the Company to collect the outstanding balances. As of December 31, 2021 and 2020, the Company had expected current credit loss against
doubtful accounts receivable of $775,330 and $740,370, respectively. While management uses the best information available
to make loan loss allowance evaluations, adjustments to the allowance may be necessary based on changes in economic and other conditions
or changes in accounting guidance. (j) Loans receivable, net due from third parties Loans receivable due from third parties primarily
represent loan amounts lent to third party companies from time to time. Loans receivable due from third parties are recorded at unpaid
principal balances net of expected credit loss against loans receivables that reflects the Company’s best estimate of the amounts
that will not be collected. The expected credit loss provision for loans receivable
due from third parties is increased by charges to income and decreased by charge offs (net of recoveries). Recoveries represent subsequent
collection of amounts previously charged-off. The increase in provision for loan losses is the netting effect of “reversal”
and “provision”.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consolidated
statements of operations and comprehensive income. The Company recognizes a charge-off when management
determines that all or portion of a loan is deemed uncollectible. The primary factors in making that determination include sufficient
information indicating that the borrower is insolvent, the Company has received notice that the borrower has filed for bankruptcy and
the collectability of the loan is expected to be adversely impacted by the bankruptcy, the amount have been past due for a prolong period
of time with no response from the borrower, a significant deterioration in the value of the collateral, if any and if the repayment is
based solely on the collateral, has occurred and the Company has received correspondence from the borrower indicating that it does not
intend to pay the contractual principal and interest. (k) Interest and fees receivable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l) Property and equipment Property and equipment is stated at cost less
accumulated depreciation and impairment in value. Depreciation is computed using the straight-line method with residual value rate of
5% based on the estimated useful lives as follows:
Electronic equipment 3 years
Vehicles 3 - 4 years
Office equipment 5 years
Leasehold improvements 5 years
Building 20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oss). (m) Intangible assets, net On December 20, 2019, the Company acquired 65.0177%
of Lixin Cayman and its subsidiaries, which are engaged in financial guarantee business, asset management, supply chain financing, and
business factoring. The acquisition was accounted for under the acquisition
method of accounting which required the Company to perform an allocation of the purchase price to the assets acquired. Under the acquisition
method of accounting, the total purchase price is allocated to net tangible and intangible assets based on their estimated fair values
as of the acquisition date. Separately identifiable intangible assets that
have determinable lives continue to be amortized over their estimated useful lives using the straight-line method as follows:
Customer relationship 3 years
License 10 years
Non-Compete Agreements 4 years
Credit rating system 10 years Intangible assets are recognized and measured
at fair value upon acquisition, and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1, 2020 and 2019. (o)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p) Financial guarantee services Financial guarantee service contracts provide guarantees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December 31, 2021 December 31, 2020
Guarantee $ 47,020,055 $ 51,318,310 A provision for possible loss to be absorbed by
the Company for the financial guarantee is recorded as an accrued liability when the guarantees are made and recorded as “Reserve
for financial guarantee services” on the consolidated balance sheets. This liability represents probable losses and is increased
or decreased by accruing a “Provisions or reversals of provisions on financial guarantee services” against the guarantee fee
income. As of December 31, 2021 and 2020, the reserve for financial guarantee services amounted to $651,341 and $579,364, respectively. This is reviewed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the relevant collateral or guarantees the costumers or third parties offered, and other economic conditions such as the economy trend
of the area and the country. The estimates are based upon currently available information (Note 3(nn). Referring to the historical information and industry
experience, the Company estimates the probable loss for immature financial guarantee services to be 1% of contract amount and the probable
loss for uncollected guarantee commission to be 50% of outstanding balance. For the years ended December 31, 2021, 2020
and 2019, the Company provided provisions for the financial guarantee services of $57,417, $89,865 and $5,008. The Company reviews the
provisions on a quarterly basis. See Note 3(mm) for newly issued accounting guidance
ASU 2016-13 for recognition of credit losses on financial instruments, which is effective January 1, 2023 for future measurement of the
accrual of financial guarantee liabilities. (q) Customer pledged deposits To mitigate the potential credit risks exposure
to the financial guarantee services,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customer pledged deposits” on the consolidated balance sheet. The
deposit is returned to the customer after the customer repays the bank loan and the Company’s guarantee obligation expires. (r) Unearned income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s) Warrant liabilities In connection with the issuances of ordinary shares, the Company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 (t)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10-15-2, the interest income
generated from direct loan business, factoring business and financial guarantee income generated by financial guarantee business are scoped
out of ASC606. Management and assessment services Service fees for management and assessment services
are paid by customers for the management and assessment services provided during the loan period. The Company recognizes the revenue over
the loan period using a time-based measure of progress.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u) Revenue recognition (continued) Consulting services relating to debt collection
services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The Company did not include
incentive in the transaction price because the Company had limited information on the collection amount of outstanding debts. Incentive
is only recognized when it is collected from the customer. The transaction price is allocated to each performance obligation based on
the relative standalone selling prices of the services being provided to the customer.
1) For the Company’s assistance with customers to obtain court judgments on outstanding debt, the customers receive and consume benefits from the services provided by the Company, and thus the Company recognized revenues over period. The Company measures progress towards completion of the performance obligation by using input method based on the staff cost incurred.
2) For the Company’s assistance with customers to receive repayment on outstanding debt, the Company recognized revenues upon collection of outstanding debts. Industrial operation services On December 31, 2021, Hangzhou Zeshi investment
partnership (“Hangzhou Zeshi”), a wholly-owned subsidiary of the Company, entered into an agreement with ZhongTan Future New
Energy Industry Development (Zhejiang) Co., Ltd. (“ZhongTan Future”). Pursuant to the agreement, Hangzhou Zeshi will provide
supply chain financial services, financial leasing services and industrial operation services, etc. Revenue of $146,245 was recognized
during the year ended December 31, 2021 after the target customer was located, due diligence and initial negotiation was completed and
requirements of ZhongTan Future were met. The following table identifies the disaggregation
of the Company’s revenue from services for the years ended December 31, 2021, 2020 and 2019, respectively.
For the Years Ended
2021 2020 2019
Management and assessment services $ 440,254 $ 19,676 $ 135,938
Consulting services for financial guarantee customers - - 9,503
Consulting services relating to debt collection 206,792 2,108,477 493,779
Industrial operation services 146,245 - -
$ 793,291 $ 2,128,153 $ 639,220 (v)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w) Interest income from factoring business Interest income from factoring business is recognized
ratably on a monthly basis in accordance with their contractual terms and recorded in accrued interest receivable. The Company does not
charge prepayment penalties. (x) Financial guarantee commission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y) Operating expenses Operating expenses consisted of salaries and employee
surcharge, business taxes and surcharges, other operating expenses and changes in fair value of warrant liabilities. The other operating
expenses primarily consisted of legal and consulting expenses, depreciation and amortization expenses, rental expenses and others. (z) Employee benefits The full-time employees of the Company are entitled
to staff welfare benefits including medical care, housing fund, pension benefits, unemployment insurance and other welfare, which are
mandated defined contribution plans by government.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131,949, $61,296, and $31,012
for the years ended December 31, 2021, 2020, 2019, respectively. (aa) Leases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s permitted by ASC 842, leases with expected
durations of less than 12 months from inception (i.e. short-term leases) were excluded from the Company’s calculation of its lease
liability and right-of-use asset. Furthermore,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1 and 2020. (bb)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for the consolidated statements of operations and comprehensive income (loss) with the
corresponding entry to additional paid-in capital.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he Company recognizes the impact of any revisions
to the original forfeiture rate assumptions in the consolidated statements of operations and comprehensive income (loss), with a corresponding
adjustment to equity. (cc)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d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ricted Cash (Details) - Schedule of company’s restricted cash - USD ($)</t>
        </is>
      </c>
      <c r="B1" s="2" t="inlineStr">
        <is>
          <t>Jun. 30, 2022</t>
        </is>
      </c>
      <c r="C1" s="2" t="inlineStr">
        <is>
          <t>Dec. 31, 2021</t>
        </is>
      </c>
      <c r="D1" s="2" t="inlineStr">
        <is>
          <t>Dec. 31, 2020</t>
        </is>
      </c>
    </row>
    <row r="2">
      <c r="A2" s="3" t="inlineStr">
        <is>
          <t>Schedule Of Company SRestricted Cash Abstract</t>
        </is>
      </c>
      <c r="B2" s="4" t="inlineStr">
        <is>
          <t xml:space="preserve"> </t>
        </is>
      </c>
      <c r="C2" s="4" t="inlineStr">
        <is>
          <t xml:space="preserve"> </t>
        </is>
      </c>
      <c r="D2" s="4" t="inlineStr">
        <is>
          <t xml:space="preserve"> </t>
        </is>
      </c>
    </row>
    <row r="3">
      <c r="A3" s="4" t="inlineStr">
        <is>
          <t>Restricted cash in banks and other financial institutions</t>
        </is>
      </c>
      <c r="B3" s="5" t="n">
        <v>17680536</v>
      </c>
      <c r="C3" s="5" t="n">
        <v>20592223</v>
      </c>
      <c r="D3" s="5" t="n">
        <v>16986667</v>
      </c>
    </row>
    <row r="4">
      <c r="A4" s="4" t="inlineStr">
        <is>
          <t>Restricted cash in other guaranteed creditors</t>
        </is>
      </c>
      <c r="B4" s="6" t="n">
        <v>8659172</v>
      </c>
      <c r="C4" s="6" t="n">
        <v>9101466</v>
      </c>
      <c r="D4" s="6" t="n">
        <v>8888889</v>
      </c>
    </row>
    <row r="5">
      <c r="A5" s="4" t="inlineStr">
        <is>
          <t>Total</t>
        </is>
      </c>
      <c r="B5" s="5" t="n">
        <v>26339708</v>
      </c>
      <c r="C5" s="5" t="n">
        <v>29693689</v>
      </c>
      <c r="D5" s="5" t="n">
        <v>258755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Jun. 30, 2022</t>
        </is>
      </c>
      <c r="C1" s="2" t="inlineStr">
        <is>
          <t>Dec. 31, 2021</t>
        </is>
      </c>
      <c r="D1" s="2" t="inlineStr">
        <is>
          <t>Dec. 31, 2020</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7827068</v>
      </c>
      <c r="C3" s="5" t="n">
        <v>7704859</v>
      </c>
      <c r="D3" s="5" t="n">
        <v>7679722</v>
      </c>
    </row>
    <row r="4">
      <c r="A4" s="4" t="inlineStr">
        <is>
          <t>Less: allowance for credit losses</t>
        </is>
      </c>
      <c r="B4" s="6" t="n">
        <v>704464</v>
      </c>
      <c r="C4" s="6" t="n">
        <v>775330</v>
      </c>
      <c r="D4" s="6" t="n">
        <v>740370</v>
      </c>
    </row>
    <row r="5">
      <c r="A5" s="4" t="inlineStr">
        <is>
          <t>Accounts receivable, net</t>
        </is>
      </c>
      <c r="B5" s="5" t="n">
        <v>7122604</v>
      </c>
      <c r="C5" s="5" t="n">
        <v>6929529</v>
      </c>
      <c r="D5" s="5" t="n">
        <v>69393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movement of allowance for doubtful accounts - USD ($)</t>
        </is>
      </c>
      <c r="B1" s="2" t="inlineStr">
        <is>
          <t>Jun. 30, 2022</t>
        </is>
      </c>
      <c r="C1" s="2" t="inlineStr">
        <is>
          <t>Dec. 31, 2021</t>
        </is>
      </c>
      <c r="D1" s="2" t="inlineStr">
        <is>
          <t>Dec. 31, 2020</t>
        </is>
      </c>
    </row>
    <row r="2">
      <c r="A2" s="3" t="inlineStr">
        <is>
          <t>Schedule of Movement of Allowance for Doubtful Accounts [Abstract]</t>
        </is>
      </c>
      <c r="B2" s="4" t="inlineStr">
        <is>
          <t xml:space="preserve"> </t>
        </is>
      </c>
      <c r="C2" s="4" t="inlineStr">
        <is>
          <t xml:space="preserve"> </t>
        </is>
      </c>
      <c r="D2" s="4" t="inlineStr">
        <is>
          <t xml:space="preserve"> </t>
        </is>
      </c>
    </row>
    <row r="3">
      <c r="A3" s="4" t="inlineStr">
        <is>
          <t>Balance, opening</t>
        </is>
      </c>
      <c r="B3" s="5" t="n">
        <v>775330</v>
      </c>
      <c r="C3" s="5" t="n">
        <v>740370</v>
      </c>
      <c r="D3" s="5" t="n">
        <v>405802</v>
      </c>
    </row>
    <row r="4">
      <c r="A4" s="4" t="inlineStr">
        <is>
          <t>Provisions (Recovery)</t>
        </is>
      </c>
      <c r="B4" s="6" t="n">
        <v>-35370</v>
      </c>
      <c r="C4" s="6" t="n">
        <v>17318</v>
      </c>
      <c r="D4" s="6" t="n">
        <v>290706</v>
      </c>
    </row>
    <row r="5">
      <c r="A5" s="4" t="inlineStr">
        <is>
          <t>Foreign exchange (gain) loss</t>
        </is>
      </c>
      <c r="B5" s="6" t="n">
        <v>-35496</v>
      </c>
      <c r="C5" s="6" t="n">
        <v>17642</v>
      </c>
      <c r="D5" s="6" t="n">
        <v>43862</v>
      </c>
    </row>
    <row r="6">
      <c r="A6" s="4" t="inlineStr">
        <is>
          <t>Balance, ending</t>
        </is>
      </c>
      <c r="B6" s="5" t="n">
        <v>704464</v>
      </c>
      <c r="C6" s="5" t="n">
        <v>775330</v>
      </c>
      <c r="D6" s="5" t="n">
        <v>7403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Receivables (Details) - Schedule of other receivables - USD ($)</t>
        </is>
      </c>
      <c r="B1" s="2" t="inlineStr">
        <is>
          <t>Jun. 30, 2022</t>
        </is>
      </c>
      <c r="C1" s="2" t="inlineStr">
        <is>
          <t>Dec. 31, 2021</t>
        </is>
      </c>
      <c r="D1" s="2" t="inlineStr">
        <is>
          <t>Dec. 31, 2020</t>
        </is>
      </c>
    </row>
    <row r="2">
      <c r="A2" s="3" t="inlineStr">
        <is>
          <t>Schedule of Other Receivables [Abstract]</t>
        </is>
      </c>
      <c r="B2" s="4" t="inlineStr">
        <is>
          <t xml:space="preserve"> </t>
        </is>
      </c>
      <c r="C2" s="4" t="inlineStr">
        <is>
          <t xml:space="preserve"> </t>
        </is>
      </c>
      <c r="D2" s="4" t="inlineStr">
        <is>
          <t xml:space="preserve"> </t>
        </is>
      </c>
    </row>
    <row r="3">
      <c r="A3" s="4" t="inlineStr">
        <is>
          <t>Other receivables</t>
        </is>
      </c>
      <c r="B3" s="5" t="n">
        <v>770356</v>
      </c>
      <c r="C3" s="5" t="n">
        <v>678983</v>
      </c>
      <c r="D3" s="5" t="n">
        <v>363664</v>
      </c>
    </row>
    <row r="4">
      <c r="A4" s="4" t="inlineStr">
        <is>
          <t>Less: allowance for credit losses</t>
        </is>
      </c>
      <c r="B4" s="6" t="n">
        <v>24392</v>
      </c>
      <c r="C4" s="6" t="n">
        <v>22148</v>
      </c>
      <c r="D4" s="4" t="inlineStr">
        <is>
          <t xml:space="preserve"> </t>
        </is>
      </c>
    </row>
    <row r="5">
      <c r="A5" s="4" t="inlineStr">
        <is>
          <t>Total other receivables</t>
        </is>
      </c>
      <c r="B5" s="5" t="n">
        <v>745964</v>
      </c>
      <c r="C5" s="5" t="n">
        <v>656835</v>
      </c>
      <c r="D5" s="5" t="n">
        <v>35457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oans Due From Third Parties (Details) - Schedule of loans due from third parties - USD ($)</t>
        </is>
      </c>
      <c r="B1" s="2" t="inlineStr">
        <is>
          <t>Jun. 30, 2022</t>
        </is>
      </c>
      <c r="C1" s="2" t="inlineStr">
        <is>
          <t>Dec. 31, 2021</t>
        </is>
      </c>
      <c r="E1" s="2" t="inlineStr">
        <is>
          <t>Dec. 31, 2020</t>
        </is>
      </c>
    </row>
    <row r="2">
      <c r="A2" s="3" t="inlineStr">
        <is>
          <t>Loans Due From Third Parties (Details) - Schedule of loans due from third parties [Line Items]</t>
        </is>
      </c>
      <c r="B2" s="4" t="inlineStr">
        <is>
          <t xml:space="preserve"> </t>
        </is>
      </c>
      <c r="C2" s="4" t="inlineStr">
        <is>
          <t xml:space="preserve"> </t>
        </is>
      </c>
      <c r="E2" s="4" t="inlineStr">
        <is>
          <t xml:space="preserve"> </t>
        </is>
      </c>
    </row>
    <row r="3">
      <c r="A3" s="4" t="inlineStr">
        <is>
          <t>Loans due from third parties</t>
        </is>
      </c>
      <c r="B3" s="5" t="n">
        <v>26467655</v>
      </c>
      <c r="C3" s="5" t="n">
        <v>23790917</v>
      </c>
      <c r="D3" s="4" t="inlineStr">
        <is>
          <t>[1]</t>
        </is>
      </c>
      <c r="E3" s="5" t="n">
        <v>17698084</v>
      </c>
      <c r="F3" s="4" t="inlineStr">
        <is>
          <t>[1]</t>
        </is>
      </c>
    </row>
    <row r="4">
      <c r="A4" s="4" t="inlineStr">
        <is>
          <t>Less: allowance for credit losses</t>
        </is>
      </c>
      <c r="B4" s="6" t="n">
        <v>92637</v>
      </c>
      <c r="C4" s="6" t="n">
        <v>39446</v>
      </c>
      <c r="E4" s="6" t="n">
        <v>27432</v>
      </c>
    </row>
    <row r="5">
      <c r="A5" s="4" t="inlineStr">
        <is>
          <t>Total</t>
        </is>
      </c>
      <c r="B5" s="5" t="n">
        <v>26375018</v>
      </c>
      <c r="C5" s="5" t="n">
        <v>23751471</v>
      </c>
      <c r="E5" s="5" t="n">
        <v>17670652</v>
      </c>
    </row>
    <row r="6"/>
    <row r="7">
      <c r="A7" s="4" t="inlineStr">
        <is>
          <t>[1]As of December 31, 2020, the balance of loans due from third parties was comprised of loans of $11,384,625, $3,306,744, $2,354,965, $417,742 and $153,019 due from five third parties, and a non-interest bearing loan of $0.54 million due from a third party. These five interest bearing loans are due within 12 months from the balance sheet date and have an interest rate of ranging from 7% to 14%. The loans of $11,384,625, $3,306,744, $2,354,965, and $153,019 are pledged either with real estate assets or customer’s trade receivables.</t>
        </is>
      </c>
    </row>
  </sheetData>
  <mergeCells count="4">
    <mergeCell ref="C1:D1"/>
    <mergeCell ref="E1:F1"/>
    <mergeCell ref="A6:F6"/>
    <mergeCell ref="A7:F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Due From Third Parties (Details) - Schedule of allowance for credit losses - USD ($)</t>
        </is>
      </c>
      <c r="B1" s="2" t="inlineStr">
        <is>
          <t>6 Months Ended</t>
        </is>
      </c>
      <c r="C1" s="2" t="inlineStr">
        <is>
          <t>12 Months Ended</t>
        </is>
      </c>
    </row>
    <row r="2">
      <c r="B2" s="2" t="inlineStr">
        <is>
          <t>Jun. 30, 2022</t>
        </is>
      </c>
      <c r="C2" s="2" t="inlineStr">
        <is>
          <t>Dec. 31, 2021</t>
        </is>
      </c>
      <c r="D2" s="2" t="inlineStr">
        <is>
          <t>Dec. 31, 2020</t>
        </is>
      </c>
    </row>
    <row r="3">
      <c r="A3" s="3" t="inlineStr">
        <is>
          <t>Loans Due From Third Parties (Details) - Schedule of allowance for credit losses [Line Items]</t>
        </is>
      </c>
      <c r="B3" s="4" t="inlineStr">
        <is>
          <t xml:space="preserve"> </t>
        </is>
      </c>
      <c r="C3" s="4" t="inlineStr">
        <is>
          <t xml:space="preserve"> </t>
        </is>
      </c>
      <c r="D3" s="4" t="inlineStr">
        <is>
          <t xml:space="preserve"> </t>
        </is>
      </c>
    </row>
    <row r="4">
      <c r="A4" s="4" t="inlineStr">
        <is>
          <t>Balance at beginning of the year</t>
        </is>
      </c>
      <c r="B4" s="5" t="n">
        <v>39446</v>
      </c>
      <c r="C4" s="5" t="n">
        <v>27432</v>
      </c>
      <c r="D4" s="5" t="n">
        <v>4870838</v>
      </c>
    </row>
    <row r="5">
      <c r="A5" s="4" t="inlineStr">
        <is>
          <t>Provisions</t>
        </is>
      </c>
      <c r="B5" s="6" t="n">
        <v>53191</v>
      </c>
      <c r="C5" s="6" t="n">
        <v>12014</v>
      </c>
      <c r="D5" s="6" t="n">
        <v>27432</v>
      </c>
    </row>
    <row r="6">
      <c r="A6" s="4" t="inlineStr">
        <is>
          <t>Balance at end of the year</t>
        </is>
      </c>
      <c r="B6" s="5" t="n">
        <v>92637</v>
      </c>
      <c r="C6" s="5" t="n">
        <v>39446</v>
      </c>
      <c r="D6" s="5" t="n">
        <v>27432</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216605</v>
      </c>
      <c r="C3" s="5" t="n">
        <v>267743</v>
      </c>
    </row>
    <row r="4">
      <c r="A4" s="4" t="inlineStr">
        <is>
          <t>Property and equipment, net</t>
        </is>
      </c>
      <c r="B4" s="6" t="n">
        <v>64146</v>
      </c>
      <c r="C4" s="6" t="n">
        <v>77073</v>
      </c>
    </row>
    <row r="5">
      <c r="A5" s="4" t="inlineStr">
        <is>
          <t>Electronic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31868</v>
      </c>
      <c r="C7" s="6" t="n">
        <v>137523</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25484</v>
      </c>
      <c r="C10" s="6" t="n">
        <v>131894</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3399</v>
      </c>
      <c r="C13" s="6" t="n">
        <v>24594</v>
      </c>
    </row>
    <row r="14">
      <c r="A14" s="4" t="inlineStr">
        <is>
          <t>Building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5" t="n">
        <v>508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Jun. 30, 2022</t>
        </is>
      </c>
      <c r="C1" s="2" t="inlineStr">
        <is>
          <t>Dec. 31, 2020</t>
        </is>
      </c>
    </row>
    <row r="2">
      <c r="A2" s="3" t="inlineStr">
        <is>
          <t>Intangible Assets, Net (Details) - Schedule of intangible assets [Line Items]</t>
        </is>
      </c>
      <c r="B2" s="4" t="inlineStr">
        <is>
          <t xml:space="preserve"> </t>
        </is>
      </c>
      <c r="C2" s="4" t="inlineStr">
        <is>
          <t xml:space="preserve"> </t>
        </is>
      </c>
    </row>
    <row r="3">
      <c r="A3" s="4" t="inlineStr">
        <is>
          <t>Less: Accumulated amortization</t>
        </is>
      </c>
      <c r="B3" s="5" t="n">
        <v>2287842</v>
      </c>
      <c r="C3" s="5" t="n">
        <v>1929489</v>
      </c>
    </row>
    <row r="4">
      <c r="A4" s="4" t="inlineStr">
        <is>
          <t>Intangible assets, net</t>
        </is>
      </c>
      <c r="B4" s="6" t="n">
        <v>2519491</v>
      </c>
      <c r="C4" s="6" t="n">
        <v>3123394</v>
      </c>
    </row>
    <row r="5">
      <c r="A5" s="4" t="inlineStr">
        <is>
          <t>Customer Relationship [Member]</t>
        </is>
      </c>
      <c r="B5" s="4" t="inlineStr">
        <is>
          <t xml:space="preserve"> </t>
        </is>
      </c>
      <c r="C5" s="4" t="inlineStr">
        <is>
          <t xml:space="preserve"> </t>
        </is>
      </c>
    </row>
    <row r="6">
      <c r="A6" s="3" t="inlineStr">
        <is>
          <t>Intangible Assets, Net (Details) - Schedule of intangible assets [Line Items]</t>
        </is>
      </c>
      <c r="B6" s="4" t="inlineStr">
        <is>
          <t xml:space="preserve"> </t>
        </is>
      </c>
      <c r="C6" s="4" t="inlineStr">
        <is>
          <t xml:space="preserve"> </t>
        </is>
      </c>
    </row>
    <row r="7">
      <c r="A7" s="4" t="inlineStr">
        <is>
          <t>Intangible assets, gross</t>
        </is>
      </c>
      <c r="B7" s="6" t="n">
        <v>164226</v>
      </c>
      <c r="C7" s="6" t="n">
        <v>172614</v>
      </c>
    </row>
    <row r="8">
      <c r="A8" s="4" t="inlineStr">
        <is>
          <t>License [Member]</t>
        </is>
      </c>
      <c r="B8" s="4" t="inlineStr">
        <is>
          <t xml:space="preserve"> </t>
        </is>
      </c>
      <c r="C8" s="4" t="inlineStr">
        <is>
          <t xml:space="preserve"> </t>
        </is>
      </c>
    </row>
    <row r="9">
      <c r="A9" s="3" t="inlineStr">
        <is>
          <t>Intangible Assets, Net (Details) - Schedule of intangible assets [Line Items]</t>
        </is>
      </c>
      <c r="B9" s="4" t="inlineStr">
        <is>
          <t xml:space="preserve"> </t>
        </is>
      </c>
      <c r="C9" s="4" t="inlineStr">
        <is>
          <t xml:space="preserve"> </t>
        </is>
      </c>
    </row>
    <row r="10">
      <c r="A10" s="4" t="inlineStr">
        <is>
          <t>Intangible assets, gross</t>
        </is>
      </c>
      <c r="B10" s="6" t="n">
        <v>2075215</v>
      </c>
      <c r="C10" s="6" t="n">
        <v>2181213</v>
      </c>
    </row>
    <row r="11">
      <c r="A11" s="4" t="inlineStr">
        <is>
          <t>Non-Compete Agreements [Member]</t>
        </is>
      </c>
      <c r="B11" s="4" t="inlineStr">
        <is>
          <t xml:space="preserve"> </t>
        </is>
      </c>
      <c r="C11" s="4" t="inlineStr">
        <is>
          <t xml:space="preserve"> </t>
        </is>
      </c>
    </row>
    <row r="12">
      <c r="A12" s="3" t="inlineStr">
        <is>
          <t>Intangible Assets, Net (Details) - Schedule of intangible assets [Line Items]</t>
        </is>
      </c>
      <c r="B12" s="4" t="inlineStr">
        <is>
          <t xml:space="preserve"> </t>
        </is>
      </c>
      <c r="C12" s="4" t="inlineStr">
        <is>
          <t xml:space="preserve"> </t>
        </is>
      </c>
    </row>
    <row r="13">
      <c r="A13" s="4" t="inlineStr">
        <is>
          <t>Intangible assets, gross</t>
        </is>
      </c>
      <c r="B13" s="5" t="n">
        <v>2567892</v>
      </c>
      <c r="C13" s="5" t="n">
        <v>26990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 Schedule of amortization expenses - USD ($)</t>
        </is>
      </c>
      <c r="B1" s="2" t="inlineStr">
        <is>
          <t>Jun. 30, 2022</t>
        </is>
      </c>
      <c r="C1" s="2" t="inlineStr">
        <is>
          <t>Dec. 31, 2021</t>
        </is>
      </c>
    </row>
    <row r="2">
      <c r="A2" s="3" t="inlineStr">
        <is>
          <t>Schedule Of Amortization Expenses Abstract</t>
        </is>
      </c>
      <c r="B2" s="4" t="inlineStr">
        <is>
          <t xml:space="preserve"> </t>
        </is>
      </c>
      <c r="C2" s="4" t="inlineStr">
        <is>
          <t xml:space="preserve"> </t>
        </is>
      </c>
    </row>
    <row r="3">
      <c r="A3" s="4" t="inlineStr">
        <is>
          <t>2023</t>
        </is>
      </c>
      <c r="B3" s="5" t="n">
        <v>424747</v>
      </c>
      <c r="C3" s="5" t="n">
        <v>948689</v>
      </c>
    </row>
    <row r="4">
      <c r="A4" s="4" t="inlineStr">
        <is>
          <t>2024</t>
        </is>
      </c>
      <c r="B4" s="6" t="n">
        <v>103761</v>
      </c>
      <c r="C4" s="6" t="n">
        <v>872550</v>
      </c>
    </row>
    <row r="5">
      <c r="A5" s="4" t="inlineStr">
        <is>
          <t>2025</t>
        </is>
      </c>
      <c r="B5" s="6" t="n">
        <v>103761</v>
      </c>
      <c r="C5" s="6" t="n">
        <v>218121</v>
      </c>
    </row>
    <row r="6">
      <c r="A6" s="4" t="inlineStr">
        <is>
          <t>2026</t>
        </is>
      </c>
      <c r="B6" s="6" t="n">
        <v>103761</v>
      </c>
      <c r="C6" s="6" t="n">
        <v>218121</v>
      </c>
    </row>
    <row r="7">
      <c r="A7" s="4" t="inlineStr">
        <is>
          <t>2027</t>
        </is>
      </c>
      <c r="B7" s="6" t="n">
        <v>103761</v>
      </c>
      <c r="C7" s="6" t="n">
        <v>218121</v>
      </c>
    </row>
    <row r="8">
      <c r="A8" s="4" t="inlineStr">
        <is>
          <t>Thereafter</t>
        </is>
      </c>
      <c r="B8" s="6" t="n">
        <v>207522</v>
      </c>
      <c r="C8" s="5" t="n">
        <v>647792</v>
      </c>
    </row>
    <row r="9">
      <c r="A9" s="4" t="inlineStr">
        <is>
          <t>Total</t>
        </is>
      </c>
      <c r="B9" s="5" t="n">
        <v>1047313</v>
      </c>
      <c r="C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and Other Current Liabilities (Details) - Schedule accrued expenses and other current liabilities - USD ($)</t>
        </is>
      </c>
      <c r="C1" s="2" t="inlineStr">
        <is>
          <t>Jun. 30, 2022</t>
        </is>
      </c>
      <c r="D1" s="2" t="inlineStr">
        <is>
          <t>Dec. 31, 2021</t>
        </is>
      </c>
      <c r="E1" s="2" t="inlineStr">
        <is>
          <t>Dec. 31, 2020</t>
        </is>
      </c>
    </row>
    <row r="2">
      <c r="A2" s="3" t="inlineStr">
        <is>
          <t>Schedule Accrued Expenses And Other Current Liabilities Abstract</t>
        </is>
      </c>
      <c r="C2" s="4" t="inlineStr">
        <is>
          <t xml:space="preserve"> </t>
        </is>
      </c>
      <c r="D2" s="4" t="inlineStr">
        <is>
          <t xml:space="preserve"> </t>
        </is>
      </c>
      <c r="E2" s="4" t="inlineStr">
        <is>
          <t xml:space="preserve"> </t>
        </is>
      </c>
    </row>
    <row r="3">
      <c r="A3" s="4" t="inlineStr">
        <is>
          <t>Accrued payroll</t>
        </is>
      </c>
      <c r="C3" s="5" t="n">
        <v>619311</v>
      </c>
      <c r="D3" s="5" t="n">
        <v>455442</v>
      </c>
      <c r="E3" s="5" t="n">
        <v>355314</v>
      </c>
    </row>
    <row r="4">
      <c r="A4" s="4" t="inlineStr">
        <is>
          <t>Dividends due to former shareholders of Zhejiang Jingyuxin (1)</t>
        </is>
      </c>
      <c r="B4" s="4" t="inlineStr">
        <is>
          <t>[1]</t>
        </is>
      </c>
      <c r="C4" s="6" t="n">
        <v>177662</v>
      </c>
      <c r="D4" s="6" t="n">
        <v>186737</v>
      </c>
      <c r="E4" s="6" t="n">
        <v>182375</v>
      </c>
    </row>
    <row r="5">
      <c r="A5" s="4" t="inlineStr">
        <is>
          <t>Other current liabilities</t>
        </is>
      </c>
      <c r="C5" s="6" t="n">
        <v>691534</v>
      </c>
      <c r="D5" s="6" t="n">
        <v>513724</v>
      </c>
      <c r="E5" s="6" t="n">
        <v>1104371</v>
      </c>
    </row>
    <row r="6">
      <c r="A6" s="4" t="inlineStr">
        <is>
          <t>Accrued expenses and other current liabilities, net</t>
        </is>
      </c>
      <c r="C6" s="5" t="n">
        <v>1488507</v>
      </c>
      <c r="D6" s="5" t="n">
        <v>1155903</v>
      </c>
      <c r="E6" s="5" t="n">
        <v>1642060</v>
      </c>
    </row>
    <row r="7"/>
    <row r="8">
      <c r="A8" s="4" t="inlineStr">
        <is>
          <t>[1]The balance represented the unpaid dividends due to former shareholders of Lixin, who sold equity interests in Lixin to the Company.</t>
        </is>
      </c>
    </row>
  </sheetData>
  <mergeCells count="3">
    <mergeCell ref="A1:B1"/>
    <mergeCell ref="A7:D7"/>
    <mergeCell ref="A8:D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Lixin Cayman</t>
        </is>
      </c>
      <c r="B1" s="2" t="inlineStr">
        <is>
          <t>12 Months Ended</t>
        </is>
      </c>
    </row>
    <row r="2">
      <c r="B2" s="2" t="inlineStr">
        <is>
          <t>Dec. 31, 2021</t>
        </is>
      </c>
    </row>
    <row r="3">
      <c r="A3" s="3" t="inlineStr">
        <is>
          <t>Acquisition of Lixin Cayman [Abstract]</t>
        </is>
      </c>
      <c r="B3" s="4" t="inlineStr">
        <is>
          <t xml:space="preserve"> </t>
        </is>
      </c>
    </row>
    <row r="4">
      <c r="A4" s="4" t="inlineStr">
        <is>
          <t>ACQUISITION OF LIXIN CAYMAN</t>
        </is>
      </c>
      <c r="B4" s="4" t="inlineStr">
        <is>
          <t>4. ACQUISITION OF LIXIN CAYMAN In January 2019, the Company acquired 1% equity
interest in Zhejiang Lixin at a cash consideration of $427,318 (RMB 2,858,600). On December 20, 2019, the Company completed the
acquisition of 65.0177% equity interest in Lixin Cayman and its subsidiaries (“Lixin”), which are engaged in financial guarantee
business, asset management, supply chain financing, and business factoring through its subsidiaries based in Zhejiang Province, China.
The acquisition had been accounted for as a business combination in accordance with ASC 805. Under the terms of the purchase agreement,
the consideration was $39.38 million (RMB 276.00 million). As per an independent valuation report issued by a professional valuation firm
dated December 20, 2019, the fair value of 65.0177% equity interest in Lixin Cayman and its subsidiaries was $31.09 million (RMB 217.88
million). The consideration was paid in Class B Preferred Shares, which was equivalent to $31.09 million (RMB 217.88 million) and at price
of $0.1065 per Class B Preferred Share. On December 20, 2019, the Company issued 291,795,150 Class B Preferred Shares. (Note 19) The Company assessed the Company as the accounting
acquirer because of the following reasons:
1) The Class B preferred shares are without voting rights. Though the Company’s Board has the rights to convert any or all of the Class B Preferred Shares, in whole or in part, into ordinary share. The Company does not expect the Board will exercise the rights before the conversion date. Therefore, as of the acquisition date, the Company’s existing shareholders had voting rights whereas the selling shareholders of Lixin Cayman didn’t have such right in the combined entity and are not expected to have such a right before conversion.
2) The Company’s major shareholders with voting rights did not change before and after the acquisition date. There is no existence of a large minority voting interest which has a significant voting interest over the combined entity.
3) For the period from January 1, 2019 to the date of this report, the Company changed two executive directors and two non-executive directors in the Company’s Board, all duly elected by the shareholders.
4) For the period from January 1, 2019 to the date of this report, the Company appointed a new Chief Executive Officer, and Lixin appointed a new Chief Financial Officer. The Company assessed the CEO dominates the senior management team of combined company. The Company has allocated the purchase price of
Lixin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income
approach to estimate the fair value of intangible assets, including customer relationship, license and non-compete agreements. Management
of the Company is responsible for determining the fair value of assets acquired, liabilities assumed and intangible assets identifi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Lixin based on a valuation performed by an independent valuation firm engaged by the Company and translated the fair
value from RMB to USD using the exchange rate on December 20, 2019 at the rate of USD 1.00 to RMB 7.0086.
Fair value
Net tangible assets (5) $ 44,762,922
Customer relationship (1) 156,950
License (2) 1,983,277
Non-Compete Agreements (3) 2,454,127
Deferred tax liabilities recognized (1,148,589 )
Other intangible assets (4) 243,072
Less: Noncontrolling interests (16,936,604 )
Total purchase consideration $ 31,515,155 (1) Lixin has provided financial services to over 300 clients in the past four years, which will enable the Company to benefit from these customers in future operations and with an estimated average finite useful life of three years. (2) Lixin has obtained the Financing Guarantee Agency Business License which permits the Company to engage in financing guarantee business, non-financial guarantee business and consulting intermediary business related to guarantee business. The estimated useful life of the license is 10 years. (3) Pursuant to purchase agreement between the Company and Lixin, Lixin’s management and key employees were limited to be engaged in similar business to compete with the Company during the performance commitment period and within six-months to two years after leaving. (4) Approximately $0.24 million of other intangible assets arising from the acquisition was mainly for the assembled workforce. (5) The following is a reconciliation of the fair value of major classes of assets acquired and liabilities assumed which comprised of net tangible assets on December 20, 2019.
December 20,
Carrying amounts of major classes of acquired assets
Cash, cash equivalents and restricted cash $ 21,442,122
Short-term investments 8,560,911
Accounts receivable, net 3,252,159
Loan receivable due from third parties 5,917,714
Pledged deposits 5,564,592
Other assets 2,537,990
Total assets $ 47,275,488
Less: total liabilities (2,512,566 )
Net tangible assets $ 44,762,922 The amount of operating income and net income
what resulted from the acquisition and included in the consolidated statements of operations and comprehensive income (loss) during the
year ended December 31, 2019 were $280,972 and $192,483, respectively. The accounting literature establishes guidelines
regarding the presentation of this unaudited pro forma information. Therefore, this unaudited pro forma information is not intended to
represent, nor does the Company believe it is indicative of, the consolidated results of operations of the Company that would have been
reported had the acquisition been completed as of January 1, 2019. Furthermore, this unaudited pro forma information does not give effect
to the anticipated business and tax synergies of the acquisition and is not representative or indicative of the anticipated future consolidated
results of operations of the Company. The unaudited pro forma consolidated financial information reflects
the historical results of the Lixin Cayman and its subsidiaries, adjusted to reflect the acquisition had it been completed as of January
1, 2019. The most significant pro forma adjustments to the historical results of operations relate to the application of purchase accounting
for the acquisition. The unaudited pro forma financial information includes various assumptions, including those related to the finalization
of the purchase price allocation.
Roan
Lixin Cayman and its subsidiaries*
Pro Forma Adjustment**
Pro Forma Financial Data
Net revenues from services $ 631,140 $ 2,591,381 $ - $ 3,222,521
Net interest (loss) income after provision for loan losses (1,580,588 ) 1,075,726 50,681 (454,181 )
Commission and fee income on guarantee services, net 3,789 1,829,566 (45,192 ) 1,788,163
Operating (Loss) Income (945,659 ) 5,496,673 5,489 4,556,503
Other income, net - 195,519 - 195,519
Total Operating Expenses (1,366,710 ) (2,087,917 ) (855,729 ) (4,310,356 )
(Loss) Income Before Income Taxes (2,312,369 ) 3,604,275 (850,240 ) 441,666
Income tax expenses (244,741 ) (936,982 ) 212,560 (969,163 )
-
Net (Loss) Income from continuing operations (2,557,110 ) 2,667,293 (637,680 ) (527,497 )
Net income from discontinued operations, net of income tax 26,846,018 - - 26,846,018
Net Income 24,288,908 2,667,293 (637,680 ) 26,318,521
Dividend – Convertible Redeemable Class A preferred stock (686,400 ) - - (686,400 )
Net income attributable to noncontrolling interests (76,108 ) (90,928 ) - (167,036 )
Net Income Attributable to Roan Holding Group Co., Ltd.’s shareholders $ 23,526,400 $ 2,576,365 (637,680 ) $ 25,465,085
Weighted average number of ordinary share outstanding
Basic 25,287,887 - - 25,287,887
Diluted 25,287,887 - - 25,287,887
Earnings per share
Basic $ 0.93 - - $ 1.01
Diluted $ 0.93 - - $ 1.01
* The consolidated statements of income of Lixin was for the period from January 1, 2019 to December 20, 2019. ** The proforma adjustment represents the transaction elimination between Roan and Lixin, amortization of intangible assets arising from the acquisition of $850,240, and deferred income tax benefits of $212,560 in relation to amortization of intangible assets arising from the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Tax Payables (Details) - Schedule of income tax expense - USD ($)</t>
        </is>
      </c>
      <c r="B1" s="2" t="inlineStr">
        <is>
          <t>6 Months Ended</t>
        </is>
      </c>
    </row>
    <row r="2">
      <c r="B2" s="2" t="inlineStr">
        <is>
          <t>Jun. 30, 2022</t>
        </is>
      </c>
      <c r="C2" s="2" t="inlineStr">
        <is>
          <t>Jun. 30, 2021</t>
        </is>
      </c>
    </row>
    <row r="3">
      <c r="A3" s="3" t="inlineStr">
        <is>
          <t>Schedule Of Income Tax Expense Abstract</t>
        </is>
      </c>
      <c r="B3" s="4" t="inlineStr">
        <is>
          <t xml:space="preserve"> </t>
        </is>
      </c>
      <c r="C3" s="4" t="inlineStr">
        <is>
          <t xml:space="preserve"> </t>
        </is>
      </c>
    </row>
    <row r="4">
      <c r="A4" s="4" t="inlineStr">
        <is>
          <t>Current income tax expenses</t>
        </is>
      </c>
      <c r="B4" s="5" t="n">
        <v>-410253</v>
      </c>
      <c r="C4" s="5" t="n">
        <v>-206158</v>
      </c>
    </row>
    <row r="5">
      <c r="A5" s="4" t="inlineStr">
        <is>
          <t>Deferred income benefit</t>
        </is>
      </c>
      <c r="B5" s="6" t="n">
        <v>63872</v>
      </c>
      <c r="C5" s="6" t="n">
        <v>219226</v>
      </c>
    </row>
    <row r="6">
      <c r="A6" s="4" t="inlineStr">
        <is>
          <t>Income tax (expenses) benefit</t>
        </is>
      </c>
      <c r="B6" s="5" t="n">
        <v>-346381</v>
      </c>
      <c r="C6" s="5" t="n">
        <v>1306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and Tax Payables (Details) - Schedule of reconciliation of the statutory tax rate to the effective tax rate</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chedule Of Reconciliation Of The Statutory Tax Rate To The Effective Tax Rate Abstract</t>
        </is>
      </c>
      <c r="B3" s="4" t="inlineStr">
        <is>
          <t xml:space="preserve"> </t>
        </is>
      </c>
      <c r="C3" s="4" t="inlineStr">
        <is>
          <t xml:space="preserve"> </t>
        </is>
      </c>
      <c r="D3" s="4" t="inlineStr">
        <is>
          <t xml:space="preserve"> </t>
        </is>
      </c>
      <c r="E3" s="4" t="inlineStr">
        <is>
          <t xml:space="preserve"> </t>
        </is>
      </c>
    </row>
    <row r="4">
      <c r="A4" s="4" t="inlineStr">
        <is>
          <t>PRC statutory income tax rate</t>
        </is>
      </c>
      <c r="B4" s="9" t="n">
        <v>0.25</v>
      </c>
      <c r="C4" s="9" t="n">
        <v>0.25</v>
      </c>
      <c r="D4" s="9" t="n">
        <v>0.25</v>
      </c>
      <c r="E4" s="9" t="n">
        <v>0.25</v>
      </c>
    </row>
    <row r="5">
      <c r="A5" s="4" t="inlineStr">
        <is>
          <t>Effect of different income tax rate in other jurisdictions</t>
        </is>
      </c>
      <c r="B5" s="9" t="n">
        <v>0.06</v>
      </c>
      <c r="C5" s="9" t="n">
        <v>0.01</v>
      </c>
      <c r="D5" s="9" t="n">
        <v>0.04</v>
      </c>
      <c r="E5" s="4" t="inlineStr">
        <is>
          <t>(8.20%)</t>
        </is>
      </c>
    </row>
    <row r="6">
      <c r="A6" s="4" t="inlineStr">
        <is>
          <t>Effect of non-deductible expenses</t>
        </is>
      </c>
      <c r="B6" s="9" t="n">
        <v>0.02</v>
      </c>
      <c r="C6" s="9" t="n">
        <v>0.01</v>
      </c>
      <c r="D6" s="9" t="n">
        <v>0.03</v>
      </c>
      <c r="E6" s="4" t="inlineStr">
        <is>
          <t>(0.10%)</t>
        </is>
      </c>
    </row>
    <row r="7">
      <c r="A7" s="4" t="inlineStr">
        <is>
          <t>Effect of temporary differences</t>
        </is>
      </c>
      <c r="B7" s="4" t="inlineStr">
        <is>
          <t>(7.00%)</t>
        </is>
      </c>
      <c r="C7" s="9" t="n">
        <v>0.01</v>
      </c>
      <c r="D7" s="9" t="n">
        <v>0.07000000000000001</v>
      </c>
      <c r="E7" s="4" t="inlineStr">
        <is>
          <t xml:space="preserve"> </t>
        </is>
      </c>
    </row>
    <row r="8">
      <c r="A8" s="4" t="inlineStr">
        <is>
          <t>Effect of valuation of deferred tax allowance</t>
        </is>
      </c>
      <c r="B8" s="9" t="n">
        <v>0.19</v>
      </c>
      <c r="C8" s="9" t="n">
        <v>0.09</v>
      </c>
      <c r="D8" s="9" t="n">
        <v>0.05</v>
      </c>
      <c r="E8" s="4" t="inlineStr">
        <is>
          <t>(27.30%)</t>
        </is>
      </c>
    </row>
    <row r="9">
      <c r="A9" s="4" t="inlineStr">
        <is>
          <t>Effective tax rate</t>
        </is>
      </c>
      <c r="B9" s="9" t="n">
        <v>0.45</v>
      </c>
      <c r="C9" s="9" t="n">
        <v>0.37</v>
      </c>
      <c r="D9" s="9" t="n">
        <v>0.44</v>
      </c>
      <c r="E9" s="4" t="inlineStr">
        <is>
          <t>(10.60%)</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Tax Payables (Details) - Schedule of deferred tax assets (liabilities), net - USD ($)</t>
        </is>
      </c>
      <c r="B1" s="2" t="inlineStr">
        <is>
          <t>Jun. 30, 2022</t>
        </is>
      </c>
      <c r="C1" s="2" t="inlineStr">
        <is>
          <t>Dec. 31, 2020</t>
        </is>
      </c>
    </row>
    <row r="2">
      <c r="A2" s="3" t="inlineStr">
        <is>
          <t>Deferred tax assets</t>
        </is>
      </c>
      <c r="B2" s="4" t="inlineStr">
        <is>
          <t xml:space="preserve"> </t>
        </is>
      </c>
      <c r="C2" s="4" t="inlineStr">
        <is>
          <t xml:space="preserve"> </t>
        </is>
      </c>
    </row>
    <row r="3">
      <c r="A3" s="4" t="inlineStr">
        <is>
          <t>Allowance for doubtful loan receivables</t>
        </is>
      </c>
      <c r="B3" s="4" t="inlineStr">
        <is>
          <t xml:space="preserve"> </t>
        </is>
      </c>
      <c r="C3" s="5" t="n">
        <v>38870</v>
      </c>
    </row>
    <row r="4">
      <c r="A4" s="4" t="inlineStr">
        <is>
          <t>Allowance on doubtful accounts</t>
        </is>
      </c>
      <c r="B4" s="6" t="n">
        <v>169862</v>
      </c>
      <c r="C4" s="6" t="n">
        <v>190576</v>
      </c>
    </row>
    <row r="5">
      <c r="A5" s="4" t="inlineStr">
        <is>
          <t>Lease liability</t>
        </is>
      </c>
      <c r="B5" s="6" t="n">
        <v>29860</v>
      </c>
      <c r="C5" s="6" t="n">
        <v>16375</v>
      </c>
    </row>
    <row r="6">
      <c r="A6" s="4" t="inlineStr">
        <is>
          <t>Net operating loss carrying forward</t>
        </is>
      </c>
      <c r="B6" s="6" t="n">
        <v>173118</v>
      </c>
      <c r="C6" s="6" t="n">
        <v>165290</v>
      </c>
    </row>
    <row r="7">
      <c r="A7" s="4" t="inlineStr">
        <is>
          <t>Less: valuation allowance</t>
        </is>
      </c>
      <c r="B7" s="6" t="n">
        <v>173118</v>
      </c>
      <c r="C7" s="6" t="n">
        <v>165290</v>
      </c>
    </row>
    <row r="8">
      <c r="A8" s="4" t="inlineStr">
        <is>
          <t>Total deferred tax assets</t>
        </is>
      </c>
      <c r="B8" s="6" t="n">
        <v>199722</v>
      </c>
      <c r="C8" s="6" t="n">
        <v>245821</v>
      </c>
    </row>
    <row r="9">
      <c r="A9" s="3" t="inlineStr">
        <is>
          <t>Deferred tax liabilities</t>
        </is>
      </c>
      <c r="B9" s="4" t="inlineStr">
        <is>
          <t xml:space="preserve"> </t>
        </is>
      </c>
      <c r="C9" s="4" t="inlineStr">
        <is>
          <t xml:space="preserve"> </t>
        </is>
      </c>
    </row>
    <row r="10">
      <c r="A10" s="4" t="inlineStr">
        <is>
          <t>Right-of-use assets</t>
        </is>
      </c>
      <c r="B10" s="6" t="n">
        <v>-25967</v>
      </c>
      <c r="C10" s="6" t="n">
        <v>-9328</v>
      </c>
    </row>
    <row r="11">
      <c r="A11" s="4" t="inlineStr">
        <is>
          <t>Recognition of intangible assets arising from business combination</t>
        </is>
      </c>
      <c r="B11" s="6" t="n">
        <v>-629873</v>
      </c>
      <c r="C11" s="6" t="n">
        <v>-780849</v>
      </c>
    </row>
    <row r="12">
      <c r="A12" s="4" t="inlineStr">
        <is>
          <t>Deferred tax liabilities, net</t>
        </is>
      </c>
      <c r="B12" s="5" t="n">
        <v>-655840</v>
      </c>
      <c r="C12" s="5" t="n">
        <v>-79384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Details) - Schedule of computation of basic and diluted loss per common share - Earnings Per Share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Earnings (Loss) Per Share (Details) - Schedule of computation of basic and diluted loss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Roan Holding Group Co., Ltd.’s shareholders</t>
        </is>
      </c>
      <c r="B4" s="5" t="n">
        <v>322005</v>
      </c>
      <c r="C4" s="5" t="n">
        <v>-527427</v>
      </c>
      <c r="D4" s="4" t="inlineStr">
        <is>
          <t xml:space="preserve"> </t>
        </is>
      </c>
      <c r="E4" s="4" t="inlineStr">
        <is>
          <t xml:space="preserve"> </t>
        </is>
      </c>
      <c r="F4" s="5" t="n">
        <v>26846018</v>
      </c>
    </row>
    <row r="5">
      <c r="A5" s="3" t="inlineStr">
        <is>
          <t>Weighted average number of ordinary share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and Diluted</t>
        </is>
      </c>
      <c r="B6" s="6" t="n">
        <v>25287887</v>
      </c>
      <c r="C6" s="6" t="n">
        <v>25287887</v>
      </c>
      <c r="D6" s="6" t="n">
        <v>25287887</v>
      </c>
      <c r="E6" s="6" t="n">
        <v>25287887</v>
      </c>
      <c r="F6" s="6" t="n">
        <v>25287887</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per share - Basic and Diluted</t>
        </is>
      </c>
      <c r="B8" s="7" t="n">
        <v>0.01</v>
      </c>
      <c r="C8" s="7" t="n">
        <v>-0.02</v>
      </c>
      <c r="D8" s="4" t="inlineStr">
        <is>
          <t xml:space="preserve"> </t>
        </is>
      </c>
      <c r="E8" s="4" t="inlineStr">
        <is>
          <t xml:space="preserve"> </t>
        </is>
      </c>
      <c r="F8" s="7" t="n">
        <v>1.06</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7" customWidth="1" min="6" max="6"/>
    <col width="24" customWidth="1" min="7" max="7"/>
    <col width="26" customWidth="1" min="8" max="8"/>
  </cols>
  <sheetData>
    <row r="1">
      <c r="A1" s="1" t="inlineStr">
        <is>
          <t>Equity (Details) - Schedule of warrants activity - shares</t>
        </is>
      </c>
      <c r="D1" s="2" t="inlineStr">
        <is>
          <t>6 Months Ended</t>
        </is>
      </c>
      <c r="E1" s="2" t="inlineStr">
        <is>
          <t>12 Months Ended</t>
        </is>
      </c>
    </row>
    <row r="2">
      <c r="C2" s="2" t="inlineStr">
        <is>
          <t>Jun. 30, 2022</t>
        </is>
      </c>
      <c r="D2" s="2" t="inlineStr">
        <is>
          <t>Jun. 30, 2020</t>
        </is>
      </c>
      <c r="E2" s="2" t="inlineStr">
        <is>
          <t>Dec. 31, 2021</t>
        </is>
      </c>
      <c r="F2" s="2" t="inlineStr">
        <is>
          <t>Dec. 31, 2020</t>
        </is>
      </c>
      <c r="G2" s="2" t="inlineStr">
        <is>
          <t>Dec. 31, 2019</t>
        </is>
      </c>
      <c r="H2" s="2" t="inlineStr">
        <is>
          <t>Dec. 31, 2018</t>
        </is>
      </c>
    </row>
    <row r="3">
      <c r="A3" s="3" t="inlineStr">
        <is>
          <t>Equity (Details) - Schedule of warrants activ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beginning balance</t>
        </is>
      </c>
      <c r="C4" s="4" t="inlineStr">
        <is>
          <t xml:space="preserve"> </t>
        </is>
      </c>
      <c r="D4" s="4" t="inlineStr">
        <is>
          <t xml:space="preserve"> </t>
        </is>
      </c>
      <c r="E4" s="4" t="inlineStr">
        <is>
          <t xml:space="preserve"> </t>
        </is>
      </c>
      <c r="F4" s="4" t="inlineStr">
        <is>
          <t xml:space="preserve"> </t>
        </is>
      </c>
      <c r="G4" s="4" t="inlineStr">
        <is>
          <t xml:space="preserve"> </t>
        </is>
      </c>
      <c r="H4" s="6" t="n">
        <v>9280323</v>
      </c>
    </row>
    <row r="5">
      <c r="A5" s="4" t="inlineStr">
        <is>
          <t>Weighted average life, outstanding beginning bal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 11 months 23 days</t>
        </is>
      </c>
    </row>
    <row r="6">
      <c r="A6" s="4" t="inlineStr">
        <is>
          <t>Expiration dates, outstanding beginning ba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Jul.  06,  2021</t>
        </is>
      </c>
    </row>
    <row r="7">
      <c r="A7" s="4" t="inlineStr">
        <is>
          <t>Weighted average life,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utstanding ending balance</t>
        </is>
      </c>
      <c r="C8" s="6" t="n">
        <v>623078</v>
      </c>
      <c r="D8" s="6" t="n">
        <v>9903401</v>
      </c>
      <c r="E8" s="6" t="n">
        <v>623078</v>
      </c>
      <c r="F8" s="6" t="n">
        <v>9903401</v>
      </c>
      <c r="G8" s="6" t="n">
        <v>9903401</v>
      </c>
      <c r="H8" s="6" t="n">
        <v>9903401</v>
      </c>
    </row>
    <row r="9">
      <c r="A9" s="4" t="inlineStr">
        <is>
          <t>Weighted average life, outstanding ending balance</t>
        </is>
      </c>
      <c r="C9" s="4" t="inlineStr">
        <is>
          <t>7 days</t>
        </is>
      </c>
      <c r="D9" s="4" t="inlineStr">
        <is>
          <t>1 year 7 days</t>
        </is>
      </c>
      <c r="E9" s="4" t="inlineStr">
        <is>
          <t>6 months 7 days</t>
        </is>
      </c>
      <c r="F9" s="4" t="inlineStr">
        <is>
          <t>6 months 29 days</t>
        </is>
      </c>
      <c r="G9" s="4" t="inlineStr">
        <is>
          <t>1 year 6 months 29 days</t>
        </is>
      </c>
      <c r="H9" s="4" t="inlineStr">
        <is>
          <t>2 years 6 months 29 days</t>
        </is>
      </c>
    </row>
    <row r="10">
      <c r="A10" s="4" t="inlineStr">
        <is>
          <t>Expiration dates, outstanding ending balanc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Expire of Warrants issued</t>
        </is>
      </c>
      <c r="C11" s="4" t="inlineStr">
        <is>
          <t xml:space="preserve"> </t>
        </is>
      </c>
      <c r="D11" s="4" t="inlineStr">
        <is>
          <t xml:space="preserve"> </t>
        </is>
      </c>
      <c r="E11" s="6" t="n">
        <v>-9280323</v>
      </c>
      <c r="F11" s="4" t="inlineStr">
        <is>
          <t xml:space="preserve"> </t>
        </is>
      </c>
      <c r="G11" s="4" t="inlineStr">
        <is>
          <t xml:space="preserve"> </t>
        </is>
      </c>
      <c r="H11" s="4" t="inlineStr">
        <is>
          <t xml:space="preserve"> </t>
        </is>
      </c>
    </row>
    <row r="12">
      <c r="A12" s="4" t="inlineStr">
        <is>
          <t>Grants of Series A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Details) - Schedule of warrants activ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warrants</t>
        </is>
      </c>
      <c r="C14" s="4" t="inlineStr">
        <is>
          <t xml:space="preserve"> </t>
        </is>
      </c>
      <c r="D14" s="4" t="inlineStr">
        <is>
          <t xml:space="preserve"> </t>
        </is>
      </c>
      <c r="E14" s="4" t="inlineStr">
        <is>
          <t xml:space="preserve"> </t>
        </is>
      </c>
      <c r="F14" s="4" t="inlineStr">
        <is>
          <t xml:space="preserve"> </t>
        </is>
      </c>
      <c r="G14" s="4" t="inlineStr">
        <is>
          <t xml:space="preserve"> </t>
        </is>
      </c>
      <c r="H14" s="6" t="n">
        <v>576924</v>
      </c>
    </row>
    <row r="15">
      <c r="A15" s="4" t="inlineStr">
        <is>
          <t>Weighted average life,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11 months 23 days</t>
        </is>
      </c>
    </row>
    <row r="16">
      <c r="A16" s="4" t="inlineStr">
        <is>
          <t>Expiration dates,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l.  09,  2022</t>
        </is>
      </c>
    </row>
    <row r="17">
      <c r="A17" s="4" t="inlineStr">
        <is>
          <t>Grants of Placement Agent 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Details) - Schedule of warrants activ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warrants</t>
        </is>
      </c>
      <c r="C19" s="4" t="inlineStr">
        <is>
          <t xml:space="preserve"> </t>
        </is>
      </c>
      <c r="D19" s="4" t="inlineStr">
        <is>
          <t xml:space="preserve"> </t>
        </is>
      </c>
      <c r="E19" s="4" t="inlineStr">
        <is>
          <t xml:space="preserve"> </t>
        </is>
      </c>
      <c r="F19" s="4" t="inlineStr">
        <is>
          <t xml:space="preserve"> </t>
        </is>
      </c>
      <c r="G19" s="4" t="inlineStr">
        <is>
          <t xml:space="preserve"> </t>
        </is>
      </c>
      <c r="H19" s="6" t="n">
        <v>46154</v>
      </c>
    </row>
    <row r="20">
      <c r="A20" s="4" t="inlineStr">
        <is>
          <t>Weighted average life,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11 months 23 days</t>
        </is>
      </c>
    </row>
    <row r="21">
      <c r="A21" s="4" t="inlineStr">
        <is>
          <t>Expiration dates, war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ul.  09,  2022</t>
        </is>
      </c>
    </row>
    <row r="22">
      <c r="A22" s="4" t="inlineStr">
        <is>
          <t>Grants of Series B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Details) - Schedule of warrants activ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warrants</t>
        </is>
      </c>
      <c r="C24" s="4" t="inlineStr">
        <is>
          <t xml:space="preserve"> </t>
        </is>
      </c>
      <c r="D24" s="4" t="inlineStr">
        <is>
          <t xml:space="preserve"> </t>
        </is>
      </c>
      <c r="E24" s="4" t="inlineStr">
        <is>
          <t xml:space="preserve"> </t>
        </is>
      </c>
      <c r="F24" s="4" t="inlineStr">
        <is>
          <t xml:space="preserve"> </t>
        </is>
      </c>
      <c r="G24" s="4" t="inlineStr">
        <is>
          <t xml:space="preserve"> </t>
        </is>
      </c>
      <c r="H24" s="6" t="n">
        <v>390579</v>
      </c>
    </row>
    <row r="25">
      <c r="A25" s="4" t="inlineStr">
        <is>
          <t>Weighted average life,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dates, 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ug.  09,  2018</t>
        </is>
      </c>
    </row>
    <row r="27">
      <c r="A27" s="4" t="inlineStr">
        <is>
          <t>Exercise of Series B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Details) - Schedule of warrants activ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warrants</t>
        </is>
      </c>
      <c r="C29" s="4" t="inlineStr">
        <is>
          <t xml:space="preserve"> </t>
        </is>
      </c>
      <c r="D29" s="4" t="inlineStr">
        <is>
          <t xml:space="preserve"> </t>
        </is>
      </c>
      <c r="E29" s="4" t="inlineStr">
        <is>
          <t xml:space="preserve"> </t>
        </is>
      </c>
      <c r="F29" s="4" t="inlineStr">
        <is>
          <t xml:space="preserve"> </t>
        </is>
      </c>
      <c r="G29" s="4" t="inlineStr">
        <is>
          <t xml:space="preserve"> </t>
        </is>
      </c>
      <c r="H29" s="6" t="n">
        <v>-390579</v>
      </c>
    </row>
    <row r="30">
      <c r="A30" s="4" t="inlineStr">
        <is>
          <t>Expire of Warrants Issue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Details) - Schedule of warrants activ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Expire of Warrants issued</t>
        </is>
      </c>
      <c r="C32" s="4" t="inlineStr">
        <is>
          <t xml:space="preserve"> </t>
        </is>
      </c>
      <c r="D32" s="4" t="inlineStr">
        <is>
          <t xml:space="preserve"> </t>
        </is>
      </c>
      <c r="E32" s="6" t="n">
        <v>-9280323</v>
      </c>
      <c r="F32" s="4" t="inlineStr">
        <is>
          <t xml:space="preserve"> </t>
        </is>
      </c>
      <c r="G32" s="4" t="inlineStr">
        <is>
          <t xml:space="preserve"> </t>
        </is>
      </c>
      <c r="H32" s="4" t="inlineStr">
        <is>
          <t xml:space="preserve"> </t>
        </is>
      </c>
    </row>
    <row r="33"/>
    <row r="34">
      <c r="A34" s="4" t="inlineStr">
        <is>
          <t>[1]As of June 30, 2022 and December 31, 2021, the Company’s 623,078 shares of warrants were comprised of 576,924 Series A Warrants and 46,154 Placement Agent Warrants which would expire on July 9, 2022, respectively.</t>
        </is>
      </c>
    </row>
  </sheetData>
  <mergeCells count="4">
    <mergeCell ref="A1:B2"/>
    <mergeCell ref="E1:H1"/>
    <mergeCell ref="A33:G33"/>
    <mergeCell ref="A34:G3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Details) - Schedule of fair value of series A warrants - Series A Warrants [Member] - $ / shares</t>
        </is>
      </c>
      <c r="C1" s="2" t="inlineStr">
        <is>
          <t>1 Months Ended</t>
        </is>
      </c>
    </row>
    <row r="2">
      <c r="B2" s="2" t="inlineStr">
        <is>
          <t>Jul. 10, 2018</t>
        </is>
      </c>
      <c r="C2" s="2" t="inlineStr">
        <is>
          <t>Jun. 30, 2022</t>
        </is>
      </c>
      <c r="D2" s="2" t="inlineStr">
        <is>
          <t>Dec. 31, 2021</t>
        </is>
      </c>
    </row>
    <row r="3">
      <c r="A3" s="3" t="inlineStr">
        <is>
          <t>Equity (Details) - Schedule of fair value of series A warrants [Line Items]</t>
        </is>
      </c>
      <c r="B3" s="4" t="inlineStr">
        <is>
          <t xml:space="preserve"> </t>
        </is>
      </c>
      <c r="C3" s="4" t="inlineStr">
        <is>
          <t xml:space="preserve"> </t>
        </is>
      </c>
      <c r="D3" s="4" t="inlineStr">
        <is>
          <t xml:space="preserve"> </t>
        </is>
      </c>
    </row>
    <row r="4">
      <c r="A4" s="4" t="inlineStr">
        <is>
          <t>Terms of warrants</t>
        </is>
      </c>
      <c r="B4" s="4" t="inlineStr">
        <is>
          <t>48 months</t>
        </is>
      </c>
      <c r="C4" s="4" t="inlineStr">
        <is>
          <t xml:space="preserve"> </t>
        </is>
      </c>
      <c r="D4" s="4" t="inlineStr">
        <is>
          <t>12 months</t>
        </is>
      </c>
    </row>
    <row r="5">
      <c r="A5" s="4" t="inlineStr">
        <is>
          <t>Exercise price</t>
        </is>
      </c>
      <c r="B5" s="11" t="n">
        <v>2.6</v>
      </c>
      <c r="C5" s="7" t="n">
        <v>1.18</v>
      </c>
      <c r="D5" s="7" t="n">
        <v>1.18</v>
      </c>
    </row>
    <row r="6">
      <c r="A6" s="4" t="inlineStr">
        <is>
          <t>Risk free rate of interest</t>
        </is>
      </c>
      <c r="B6" s="14" t="n">
        <v>0.0277</v>
      </c>
      <c r="C6" s="14" t="n">
        <v>0.0004</v>
      </c>
      <c r="D6" s="14" t="n">
        <v>0.0016</v>
      </c>
    </row>
    <row r="7">
      <c r="A7" s="4" t="inlineStr">
        <is>
          <t>Dividend yield</t>
        </is>
      </c>
      <c r="B7" s="9" t="n">
        <v>0</v>
      </c>
      <c r="C7" s="9" t="n">
        <v>0</v>
      </c>
      <c r="D7" s="9" t="n">
        <v>0</v>
      </c>
    </row>
    <row r="8">
      <c r="A8" s="4" t="inlineStr">
        <is>
          <t>Annualized volatility of underlying stock</t>
        </is>
      </c>
      <c r="B8" s="7" t="n">
        <v>2.03</v>
      </c>
      <c r="C8" s="7" t="n">
        <v>2.19</v>
      </c>
      <c r="D8" s="7" t="n">
        <v>2.19</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egment Reporting (Details) - Schedule of segment reporting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 of services</t>
        </is>
      </c>
      <c r="B4" s="5" t="n">
        <v>1119244</v>
      </c>
      <c r="C4" s="5" t="n">
        <v>330788</v>
      </c>
      <c r="D4" s="5" t="n">
        <v>793291</v>
      </c>
      <c r="E4" s="5" t="n">
        <v>2132680</v>
      </c>
      <c r="F4" s="5" t="n">
        <v>631140</v>
      </c>
    </row>
    <row r="5">
      <c r="A5" s="4" t="inlineStr">
        <is>
          <t>Commission and fee income on guarantee services, net</t>
        </is>
      </c>
      <c r="B5" s="6" t="n">
        <v>381549</v>
      </c>
      <c r="C5" s="6" t="n">
        <v>176334</v>
      </c>
      <c r="D5" s="6" t="n">
        <v>399527</v>
      </c>
      <c r="E5" s="6" t="n">
        <v>285606</v>
      </c>
      <c r="F5" s="6" t="n">
        <v>3789</v>
      </c>
    </row>
    <row r="6">
      <c r="A6" s="4" t="inlineStr">
        <is>
          <t>Total interest and fee income</t>
        </is>
      </c>
      <c r="B6" s="6" t="n">
        <v>1291030</v>
      </c>
      <c r="C6" s="6" t="n">
        <v>1270039</v>
      </c>
      <c r="D6" s="6" t="n">
        <v>2414667</v>
      </c>
      <c r="E6" s="6" t="n">
        <v>2479836</v>
      </c>
      <c r="F6" s="6" t="n">
        <v>2882828</v>
      </c>
    </row>
    <row r="7">
      <c r="A7" s="4" t="inlineStr">
        <is>
          <t>Net (loss) income from operation</t>
        </is>
      </c>
      <c r="B7" s="6" t="n">
        <v>965689</v>
      </c>
      <c r="C7" s="6" t="n">
        <v>-328959</v>
      </c>
      <c r="D7" s="6" t="n">
        <v>757301</v>
      </c>
      <c r="E7" s="6" t="n">
        <v>-854606</v>
      </c>
      <c r="F7" s="6" t="n">
        <v>-2557110</v>
      </c>
    </row>
    <row r="8">
      <c r="A8" s="4" t="inlineStr">
        <is>
          <t>Depreciation and amortization</t>
        </is>
      </c>
      <c r="B8" s="6" t="n">
        <v>530060</v>
      </c>
      <c r="C8" s="6" t="n">
        <v>-539327</v>
      </c>
      <c r="D8" s="4" t="inlineStr">
        <is>
          <t xml:space="preserve"> </t>
        </is>
      </c>
      <c r="E8" s="4" t="inlineStr">
        <is>
          <t xml:space="preserve"> </t>
        </is>
      </c>
      <c r="F8" s="4" t="inlineStr">
        <is>
          <t xml:space="preserve"> </t>
        </is>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ecovery (expense)</t>
        </is>
      </c>
      <c r="B10" s="6" t="n">
        <v>-346381</v>
      </c>
      <c r="C10" s="6" t="n">
        <v>13068</v>
      </c>
      <c r="D10" s="4" t="inlineStr">
        <is>
          <t xml:space="preserve"> </t>
        </is>
      </c>
      <c r="E10" s="4" t="inlineStr">
        <is>
          <t xml:space="preserve"> </t>
        </is>
      </c>
      <c r="F10" s="4" t="inlineStr">
        <is>
          <t xml:space="preserve"> </t>
        </is>
      </c>
    </row>
    <row r="11">
      <c r="A11" s="4" t="inlineStr">
        <is>
          <t>Segment (loss) profit from continuing operations</t>
        </is>
      </c>
      <c r="B11" s="6" t="n">
        <v>563372</v>
      </c>
      <c r="C11" s="6" t="n">
        <v>-460397</v>
      </c>
      <c r="D11" s="6" t="n">
        <v>-757301</v>
      </c>
      <c r="E11" s="6" t="n">
        <v>854606</v>
      </c>
      <c r="F11" s="5" t="n">
        <v>2557110</v>
      </c>
    </row>
    <row r="12">
      <c r="A12" s="4" t="inlineStr">
        <is>
          <t>Segment assets</t>
        </is>
      </c>
      <c r="B12" s="6" t="n">
        <v>64665668</v>
      </c>
      <c r="C12" s="6" t="n">
        <v>64843504</v>
      </c>
      <c r="D12" s="6" t="n">
        <v>66642978</v>
      </c>
      <c r="E12" s="6" t="n">
        <v>67703161</v>
      </c>
      <c r="F12" s="4" t="inlineStr">
        <is>
          <t xml:space="preserve"> </t>
        </is>
      </c>
    </row>
    <row r="13">
      <c r="A13" s="4" t="inlineStr">
        <is>
          <t>Business conducted by Adrie and its subsidia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 of services</t>
        </is>
      </c>
      <c r="B15" s="6" t="n">
        <v>928468</v>
      </c>
      <c r="C15" s="6" t="n">
        <v>681</v>
      </c>
      <c r="D15" s="4" t="inlineStr">
        <is>
          <t xml:space="preserve"> </t>
        </is>
      </c>
      <c r="E15" s="4" t="inlineStr">
        <is>
          <t xml:space="preserve"> </t>
        </is>
      </c>
      <c r="F15" s="4" t="inlineStr">
        <is>
          <t xml:space="preserve"> </t>
        </is>
      </c>
    </row>
    <row r="16">
      <c r="A16" s="4" t="inlineStr">
        <is>
          <t>Commission and fee income on guarantee services, net</t>
        </is>
      </c>
      <c r="B16" s="4" t="inlineStr">
        <is>
          <t xml:space="preserve"> </t>
        </is>
      </c>
      <c r="C16" s="6" t="n">
        <v>369</v>
      </c>
      <c r="D16" s="4" t="inlineStr">
        <is>
          <t xml:space="preserve"> </t>
        </is>
      </c>
      <c r="E16" s="4" t="inlineStr">
        <is>
          <t xml:space="preserve"> </t>
        </is>
      </c>
      <c r="F16" s="4" t="inlineStr">
        <is>
          <t xml:space="preserve"> </t>
        </is>
      </c>
    </row>
    <row r="17">
      <c r="A17" s="4" t="inlineStr">
        <is>
          <t>Total interest and fee income</t>
        </is>
      </c>
      <c r="B17" s="6" t="n">
        <v>372445</v>
      </c>
      <c r="C17" s="6" t="n">
        <v>423692</v>
      </c>
      <c r="D17" s="4" t="inlineStr">
        <is>
          <t xml:space="preserve"> </t>
        </is>
      </c>
      <c r="E17" s="4" t="inlineStr">
        <is>
          <t xml:space="preserve"> </t>
        </is>
      </c>
      <c r="F17" s="4" t="inlineStr">
        <is>
          <t xml:space="preserve"> </t>
        </is>
      </c>
    </row>
    <row r="18">
      <c r="A18" s="4" t="inlineStr">
        <is>
          <t>Net (loss) income from operation</t>
        </is>
      </c>
      <c r="B18" s="6" t="n">
        <v>193255</v>
      </c>
      <c r="C18" s="6" t="n">
        <v>-305055</v>
      </c>
      <c r="D18" s="4" t="inlineStr">
        <is>
          <t xml:space="preserve"> </t>
        </is>
      </c>
      <c r="E18" s="4" t="inlineStr">
        <is>
          <t xml:space="preserve"> </t>
        </is>
      </c>
      <c r="F18" s="4" t="inlineStr">
        <is>
          <t xml:space="preserve"> </t>
        </is>
      </c>
    </row>
    <row r="19">
      <c r="A19" s="4" t="inlineStr">
        <is>
          <t>Depreciation and amortization</t>
        </is>
      </c>
      <c r="B19" s="6" t="n">
        <v>467400</v>
      </c>
      <c r="C19" s="6" t="n">
        <v>-135</v>
      </c>
      <c r="D19" s="4" t="inlineStr">
        <is>
          <t xml:space="preserve"> </t>
        </is>
      </c>
      <c r="E19" s="4" t="inlineStr">
        <is>
          <t xml:space="preserve"> </t>
        </is>
      </c>
      <c r="F19" s="4" t="inlineStr">
        <is>
          <t xml:space="preserve"> </t>
        </is>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recovery (expense)</t>
        </is>
      </c>
      <c r="B21" s="6" t="n">
        <v>-119869</v>
      </c>
      <c r="C21" s="6" t="n">
        <v>66112</v>
      </c>
      <c r="D21" s="4" t="inlineStr">
        <is>
          <t xml:space="preserve"> </t>
        </is>
      </c>
      <c r="E21" s="4" t="inlineStr">
        <is>
          <t xml:space="preserve"> </t>
        </is>
      </c>
      <c r="F21" s="4" t="inlineStr">
        <is>
          <t xml:space="preserve"> </t>
        </is>
      </c>
    </row>
    <row r="22">
      <c r="A22" s="4" t="inlineStr">
        <is>
          <t>Segment (loss) profit from continuing operations</t>
        </is>
      </c>
      <c r="B22" s="6" t="n">
        <v>-66008</v>
      </c>
      <c r="C22" s="6" t="n">
        <v>-386275</v>
      </c>
      <c r="D22" s="4" t="inlineStr">
        <is>
          <t xml:space="preserve"> </t>
        </is>
      </c>
      <c r="E22" s="4" t="inlineStr">
        <is>
          <t xml:space="preserve"> </t>
        </is>
      </c>
      <c r="F22" s="4" t="inlineStr">
        <is>
          <t xml:space="preserve"> </t>
        </is>
      </c>
    </row>
    <row r="23">
      <c r="A23" s="4" t="inlineStr">
        <is>
          <t>Segment assets</t>
        </is>
      </c>
      <c r="B23" s="6" t="n">
        <v>10913204</v>
      </c>
      <c r="C23" s="6" t="n">
        <v>10763084</v>
      </c>
      <c r="D23" s="4" t="inlineStr">
        <is>
          <t xml:space="preserve"> </t>
        </is>
      </c>
      <c r="E23" s="4" t="inlineStr">
        <is>
          <t xml:space="preserve"> </t>
        </is>
      </c>
      <c r="F23" s="4" t="inlineStr">
        <is>
          <t xml:space="preserve"> </t>
        </is>
      </c>
    </row>
    <row r="24">
      <c r="A24" s="4" t="inlineStr">
        <is>
          <t>Business conducted by Lixin Cayman and its subsidia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 of services</t>
        </is>
      </c>
      <c r="B26" s="6" t="n">
        <v>329397</v>
      </c>
      <c r="C26" s="6" t="n">
        <v>330107</v>
      </c>
      <c r="D26" s="6" t="n">
        <v>726866</v>
      </c>
      <c r="E26" s="6" t="n">
        <v>2057400</v>
      </c>
      <c r="F26" s="4" t="inlineStr">
        <is>
          <t xml:space="preserve"> </t>
        </is>
      </c>
    </row>
    <row r="27">
      <c r="A27" s="4" t="inlineStr">
        <is>
          <t>Commission and fee income on guarantee services, net</t>
        </is>
      </c>
      <c r="B27" s="6" t="n">
        <v>436561</v>
      </c>
      <c r="C27" s="6" t="n">
        <v>175965</v>
      </c>
      <c r="D27" s="6" t="n">
        <v>527023</v>
      </c>
      <c r="E27" s="6" t="n">
        <v>285606</v>
      </c>
      <c r="F27" s="4" t="inlineStr">
        <is>
          <t xml:space="preserve"> </t>
        </is>
      </c>
    </row>
    <row r="28">
      <c r="A28" s="4" t="inlineStr">
        <is>
          <t>Total interest and fee income</t>
        </is>
      </c>
      <c r="B28" s="6" t="n">
        <v>918585</v>
      </c>
      <c r="C28" s="6" t="n">
        <v>840347</v>
      </c>
      <c r="D28" s="6" t="n">
        <v>1609933</v>
      </c>
      <c r="E28" s="6" t="n">
        <v>2459235</v>
      </c>
      <c r="F28" s="4" t="inlineStr">
        <is>
          <t xml:space="preserve"> </t>
        </is>
      </c>
    </row>
    <row r="29">
      <c r="A29" s="4" t="inlineStr">
        <is>
          <t>Net (loss) income from operation</t>
        </is>
      </c>
      <c r="B29" s="6" t="n">
        <v>772434</v>
      </c>
      <c r="C29" s="6" t="n">
        <v>-23904</v>
      </c>
      <c r="D29" s="4" t="inlineStr">
        <is>
          <t xml:space="preserve"> </t>
        </is>
      </c>
      <c r="E29" s="4" t="inlineStr">
        <is>
          <t xml:space="preserve"> </t>
        </is>
      </c>
      <c r="F29" s="4" t="inlineStr">
        <is>
          <t xml:space="preserve"> </t>
        </is>
      </c>
    </row>
    <row r="30">
      <c r="A30" s="4" t="inlineStr">
        <is>
          <t>Depreciation and amortization</t>
        </is>
      </c>
      <c r="B30" s="6" t="n">
        <v>62660</v>
      </c>
      <c r="C30" s="6" t="n">
        <v>-539192</v>
      </c>
      <c r="D30" s="4" t="inlineStr">
        <is>
          <t xml:space="preserve"> </t>
        </is>
      </c>
      <c r="E30" s="4" t="inlineStr">
        <is>
          <t xml:space="preserve"> </t>
        </is>
      </c>
      <c r="F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tax recovery (expense)</t>
        </is>
      </c>
      <c r="B32" s="6" t="n">
        <v>-226512</v>
      </c>
      <c r="C32" s="6" t="n">
        <v>-53044</v>
      </c>
      <c r="D32" s="4" t="inlineStr">
        <is>
          <t xml:space="preserve"> </t>
        </is>
      </c>
      <c r="E32" s="4" t="inlineStr">
        <is>
          <t xml:space="preserve"> </t>
        </is>
      </c>
      <c r="F32" s="4" t="inlineStr">
        <is>
          <t xml:space="preserve"> </t>
        </is>
      </c>
    </row>
    <row r="33">
      <c r="A33" s="4" t="inlineStr">
        <is>
          <t>Segment (loss) profit from continuing operations</t>
        </is>
      </c>
      <c r="B33" s="6" t="n">
        <v>629380</v>
      </c>
      <c r="C33" s="6" t="n">
        <v>-74122</v>
      </c>
      <c r="D33" s="4" t="inlineStr">
        <is>
          <t xml:space="preserve"> </t>
        </is>
      </c>
      <c r="E33" s="4" t="inlineStr">
        <is>
          <t xml:space="preserve"> </t>
        </is>
      </c>
      <c r="F33" s="4" t="inlineStr">
        <is>
          <t xml:space="preserve"> </t>
        </is>
      </c>
    </row>
    <row r="34">
      <c r="A34" s="4" t="inlineStr">
        <is>
          <t>Segment assets</t>
        </is>
      </c>
      <c r="B34" s="6" t="n">
        <v>54524207</v>
      </c>
      <c r="C34" s="5" t="n">
        <v>54080420</v>
      </c>
      <c r="D34" s="4" t="inlineStr">
        <is>
          <t xml:space="preserve"> </t>
        </is>
      </c>
      <c r="E34" s="4" t="inlineStr">
        <is>
          <t xml:space="preserve"> </t>
        </is>
      </c>
      <c r="F34" s="4" t="inlineStr">
        <is>
          <t xml:space="preserve"> </t>
        </is>
      </c>
    </row>
    <row r="35">
      <c r="A35" s="4" t="inlineStr">
        <is>
          <t>Elim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 of services</t>
        </is>
      </c>
      <c r="B37" s="6" t="n">
        <v>-138621</v>
      </c>
      <c r="C37" s="4" t="inlineStr">
        <is>
          <t xml:space="preserve"> </t>
        </is>
      </c>
      <c r="D37" s="6" t="n">
        <v>-291874</v>
      </c>
      <c r="E37" s="4" t="inlineStr">
        <is>
          <t xml:space="preserve"> </t>
        </is>
      </c>
      <c r="F37" s="4" t="inlineStr">
        <is>
          <t xml:space="preserve"> </t>
        </is>
      </c>
    </row>
    <row r="38">
      <c r="A38" s="4" t="inlineStr">
        <is>
          <t>Commission and fee income on guarantee services, net</t>
        </is>
      </c>
      <c r="B38" s="6" t="n">
        <v>-55012</v>
      </c>
      <c r="C38" s="4" t="inlineStr">
        <is>
          <t xml:space="preserve"> </t>
        </is>
      </c>
      <c r="D38" s="6" t="n">
        <v>-127496</v>
      </c>
      <c r="E38" s="4" t="inlineStr">
        <is>
          <t xml:space="preserve"> </t>
        </is>
      </c>
      <c r="F38" s="4" t="inlineStr">
        <is>
          <t xml:space="preserve"> </t>
        </is>
      </c>
    </row>
    <row r="39">
      <c r="A39" s="4" t="inlineStr">
        <is>
          <t>Net (loss) income from ope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expendi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recovery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gment (loss) profit from continuing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gment assets</t>
        </is>
      </c>
      <c r="B44" s="5" t="n">
        <v>-771743</v>
      </c>
      <c r="C44" s="4" t="inlineStr">
        <is>
          <t xml:space="preserve"> </t>
        </is>
      </c>
      <c r="D44" s="4" t="inlineStr">
        <is>
          <t xml:space="preserve"> </t>
        </is>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Operating Lease of Assets and Liabilities [Member] - USD ($)</t>
        </is>
      </c>
      <c r="B1" s="2" t="inlineStr">
        <is>
          <t>Jun. 30, 2022</t>
        </is>
      </c>
      <c r="C1" s="2" t="inlineStr">
        <is>
          <t>Dec. 31, 2021</t>
        </is>
      </c>
    </row>
    <row r="2">
      <c r="A2" s="3" t="inlineStr">
        <is>
          <t>Commitments and Contingencies (Details) - Schedule of operating lease related assets and liabilities [Line Items]</t>
        </is>
      </c>
      <c r="B2" s="4" t="inlineStr">
        <is>
          <t xml:space="preserve"> </t>
        </is>
      </c>
      <c r="C2" s="4" t="inlineStr">
        <is>
          <t xml:space="preserve"> </t>
        </is>
      </c>
    </row>
    <row r="3">
      <c r="A3" s="4" t="inlineStr">
        <is>
          <t>Right of use assets</t>
        </is>
      </c>
      <c r="B3" s="5" t="n">
        <v>103801</v>
      </c>
      <c r="C3" s="5" t="n">
        <v>37313</v>
      </c>
    </row>
    <row r="4">
      <c r="A4" s="4" t="inlineStr">
        <is>
          <t>Operating lease liabilities, current portion</t>
        </is>
      </c>
      <c r="B4" s="6" t="n">
        <v>58269</v>
      </c>
      <c r="C4" s="6" t="n">
        <v>65498</v>
      </c>
    </row>
    <row r="5">
      <c r="A5" s="4" t="inlineStr">
        <is>
          <t>Operating lease liabilities, noncurrent portion</t>
        </is>
      </c>
      <c r="B5" s="6" t="n">
        <v>61172</v>
      </c>
      <c r="C5" s="4" t="inlineStr">
        <is>
          <t xml:space="preserve"> </t>
        </is>
      </c>
    </row>
    <row r="6">
      <c r="A6" s="4" t="inlineStr">
        <is>
          <t>Total operating lease liabilities</t>
        </is>
      </c>
      <c r="B6" s="5" t="n">
        <v>119441</v>
      </c>
      <c r="C6" s="5" t="n">
        <v>654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ies of lease liabilities - USD ($)</t>
        </is>
      </c>
      <c r="B1" s="2" t="inlineStr">
        <is>
          <t>Jun. 30, 2022</t>
        </is>
      </c>
      <c r="C1" s="2" t="inlineStr">
        <is>
          <t>Dec. 31, 2021</t>
        </is>
      </c>
    </row>
    <row r="2">
      <c r="A2" s="3" t="inlineStr">
        <is>
          <t>Schedule Of Maturities Of Lease Liabilities Abstract</t>
        </is>
      </c>
      <c r="B2" s="4" t="inlineStr">
        <is>
          <t xml:space="preserve"> </t>
        </is>
      </c>
      <c r="C2" s="4" t="inlineStr">
        <is>
          <t xml:space="preserve"> </t>
        </is>
      </c>
    </row>
    <row r="3">
      <c r="A3" s="4" t="inlineStr">
        <is>
          <t>Twelve months ended June 30, 2023</t>
        </is>
      </c>
      <c r="B3" s="5" t="n">
        <v>62562</v>
      </c>
      <c r="C3" s="4" t="inlineStr">
        <is>
          <t xml:space="preserve"> </t>
        </is>
      </c>
    </row>
    <row r="4">
      <c r="A4" s="4" t="inlineStr">
        <is>
          <t>Twelve months ended June 30, 2024</t>
        </is>
      </c>
      <c r="B4" s="6" t="n">
        <v>62562</v>
      </c>
      <c r="C4" s="5" t="n">
        <v>3786344</v>
      </c>
    </row>
    <row r="5">
      <c r="A5" s="4" t="inlineStr">
        <is>
          <t>Total lease payments</t>
        </is>
      </c>
      <c r="B5" s="6" t="n">
        <v>125124</v>
      </c>
      <c r="C5" s="4" t="inlineStr">
        <is>
          <t xml:space="preserve"> </t>
        </is>
      </c>
    </row>
    <row r="6">
      <c r="A6" s="4" t="inlineStr">
        <is>
          <t>Less: imputed interest</t>
        </is>
      </c>
      <c r="B6" s="6" t="n">
        <v>5683</v>
      </c>
      <c r="C6" s="4" t="inlineStr">
        <is>
          <t xml:space="preserve"> </t>
        </is>
      </c>
    </row>
    <row r="7">
      <c r="A7" s="4" t="inlineStr">
        <is>
          <t>Present value of lease liabilities</t>
        </is>
      </c>
      <c r="B7" s="5" t="n">
        <v>119441</v>
      </c>
      <c r="C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 of Feng Hui</t>
        </is>
      </c>
      <c r="B1" s="2" t="inlineStr">
        <is>
          <t>12 Months Ended</t>
        </is>
      </c>
    </row>
    <row r="2">
      <c r="B2" s="2" t="inlineStr">
        <is>
          <t>Dec. 31, 2021</t>
        </is>
      </c>
    </row>
    <row r="3">
      <c r="A3" s="3" t="inlineStr">
        <is>
          <t>Desposition Of Feng Hui Abstract</t>
        </is>
      </c>
      <c r="B3" s="4" t="inlineStr">
        <is>
          <t xml:space="preserve"> </t>
        </is>
      </c>
    </row>
    <row r="4">
      <c r="A4" s="4" t="inlineStr">
        <is>
          <t>DISPOSITION OF FENG HUI</t>
        </is>
      </c>
      <c r="B4" s="4" t="inlineStr">
        <is>
          <t xml:space="preserve">5. DISPOSITION OF FENG HUI On July 31, 2019, the Company entered into a framework
agreement (the “Agreement”) with Zhejiang Zhongfeng Investment Management Co., Ltd. (“Zhongfeng”), pursuant to
which Zhongfeng will acquire a 100% equity interest in Feng Hui, a variable interest entity of the Company. Feng Hui primarily provides
loan facilitation services to micro, small and medium sized enterprises in the Xinjiang Uygur Autonomous Region. The consideration was
approximately $1.44 million (RMB 10 million), and the Company received $504,713 (RMB 3.5 million) for the year ended December 31, 2019.
As of December 31, 2019, the Company had an outstanding receivable of $932,836 (RMB 6.5 million) due from Zhejiang Zhongfeng. On April
30, 2020, the Company subsequently received additional $0.43 million (RMB 3.0 million) from Zhongfeng. Upon completion of the disposition on November
22, 2019, the Company released all equity interests to Feng Hui’s shareholders and those interests were transferred to Zhongfeng
through Feng Hui’s shareholders. Zhongfeng assumed all assets and obligations of Feng Hui. Upon the closing of the transaction,
the Company does not bear any contractual commitment or obligation to the microcredit business or the employees of Feng Hui, nor to the
purchaser. On November 22, 2019, management was authorized
to approve and commit to a plan to sell Feng Hui,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Feng Hui with a carrying value of $1.59
million were classified as assets held for sale as of November 22, 2019. The assets held for sale mainly consisted of loan receivables,
net of doubtful allowance of $1.56 million due from third parties. The liabilities relevant to the sale of Feng Hui with a carrying value
of $57.60 million were classified as liabilities held for sale as of November 22, 2019, which was comprised of loans of $36.22 million
and other current liabilities of $20.61 million. A net gain of $54.75 million was recognized as the net gain from disposal of discontinued
operation in 2019, all attributable to the Company’s shareholders. The following is a reconciliation of net gain of $54.75 million
from disposition in the consolidated statements of operations and comprehensive income (loss):
Fair value
Consideration in exchange for the disposal $ 1,435,132
Less: Net liabilities (comprised of assets of $1,593,879 and liabilities of $57,601,524) (56,007,645 )
Gains from disposal 57,442,777
Other comprehensive loss (2,691,969 )
Net gain from discontinued operations $ 54,750,808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ASC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following is a reconciliation of the carrying
amounts of major classes of assets and liabilities held for sale in the in the consolidated balance sheet as of November 22, 2019.
November 22,
Carrying amounts of major classes of assets held for sale:
Cash $ 12,397
Loan receivable, net 1,557,568
Other assets 23,914
Total assets of disposal group classified as held for sale $ 1,593,879
Carrying amounts of major classes of liabilities held for sale:
Loans $ 36,221,099
Other current liabilities 20,611,079
Income tax payable 769,346
Liabilities directly associated with the assets classified as held for sale $ 57,601,524 The following is a reconciliation of the amounts
of major classes of income from operations classified as discontinued operations in the consolidated statements of operations and comprehensive
income (loss) for the years ended December 31, 2019:
December 31,
Discontinued Operations
Total interest and fees income $ 3,514
Total interest expenses (6,314,400 )
Provision for loan losses (24,702,109 )
Other operating expenses 3,108,205
Net gain from discontinued operations 54,750,808
Net income (loss) from discontinued operations $ 26,846,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nsolidation of Ding Xin</t>
        </is>
      </c>
      <c r="B1" s="2" t="inlineStr">
        <is>
          <t>12 Months Ended</t>
        </is>
      </c>
    </row>
    <row r="2">
      <c r="B2" s="2" t="inlineStr">
        <is>
          <t>Dec. 31, 2021</t>
        </is>
      </c>
    </row>
    <row r="3">
      <c r="A3" s="3" t="inlineStr">
        <is>
          <t>Deconsolidation of Ding Xin [Abstract]</t>
        </is>
      </c>
      <c r="B3" s="4" t="inlineStr">
        <is>
          <t xml:space="preserve"> </t>
        </is>
      </c>
    </row>
    <row r="4">
      <c r="A4" s="4" t="inlineStr">
        <is>
          <t>DECONSOLIDATION OF DING XIN</t>
        </is>
      </c>
      <c r="B4" s="4" t="inlineStr">
        <is>
          <t>6. DECONSOLIDATION OF DING XIN On September 30, 2020, the Company entered into
an agreement (the “Agreement”) with Urumqi Fengxunhui Management Consulting Co., Ltd (“Fengxunhui”) pursuant to
which Fengxuanhui acquired a 100% equity interest in Ding Xin with a consideration of $15,326 (RMB100,000). Upon closing of the disposition,
the Company released all equity interests to Fengxunhui’s shareholders. Therefore, starting from September 30, 2020, the Company
has no power to direct the relevant activities of Ding Xin due to the loss of control over Ding Xing. Accordingly, the Company deconsolidated
Ding Xin and its 99%-owned subsidiary, Zhi Yuan, pursuant to guidance of ASC 810-10-40-4 which indicates that A parent shall deconsolidate
a subsidiary or derecognize a group of assets specified in paragraph 810-10-40-3A as of the date the parent ceases to have a controlling
financial interest in that subsidiary or group of assets.
Fair value
Consideration $ 15,326
Less: carrying amount of Ding Xin’s net assets 1,782,340
Loss from deconsolidation (1,767,014 )
Other comprehensive loss (190,396 )
Non-controlling interest 4,162
Net loss from deconsolidation of subsidiaries $ (1,953,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consolidation of Roan Hk</t>
        </is>
      </c>
      <c r="B1" s="2" t="inlineStr">
        <is>
          <t>12 Months Ended</t>
        </is>
      </c>
    </row>
    <row r="2">
      <c r="B2" s="2" t="inlineStr">
        <is>
          <t>Dec. 31, 2021</t>
        </is>
      </c>
    </row>
    <row r="3">
      <c r="A3" s="3" t="inlineStr">
        <is>
          <t>Deconsolidation Of Roan Hk Abstract</t>
        </is>
      </c>
      <c r="B3" s="4" t="inlineStr">
        <is>
          <t xml:space="preserve"> </t>
        </is>
      </c>
    </row>
    <row r="4">
      <c r="A4" s="4" t="inlineStr">
        <is>
          <t>Deconsolidation of Roan Hk</t>
        </is>
      </c>
      <c r="B4" s="4" t="inlineStr">
        <is>
          <t xml:space="preserve">7. DECONSOLIDATION OF Roan HK On September 17, 2021, the Company signed an equity
transfer agreement to sell 100% of the equity interest it held in Roan HK, a holding company that has no business operations, to
Yuanjia Asset Management Co. Ltd. (“Yuanjia”), a BVI company, for a total of approximately $282(HK$2,200). The transaction
was closed on September 30, 2021. Upon closing of the disposition, the Company released all equity interests to Yuanjia’s shareholders.
Therefore, starting from September 30, 2021, the Company has no power to direct the relevant activities of Roan HK due to the loss of
control over Roan HK. Accordingly, the Company deconsolidated Roan HK and its subsidiary, pursuant to guidance of ASC 810-10-40-4 which
indicates that A parent shall deconsolidate a subsidiary or derecognize a group of assets specified in paragraph 810-10-40-3A as of the
date the parent ceases to have a controlling financial interest in that subsidiary or group of assets.
Fair value
Consideration $ 282
Less: carrying amount of ROAN HK’s net assets (492,495 )
Gain from deconsolidation 492,777
Other comprehensive loss (2,494 )
Net gain from deconsolidation of subsidiaries $ 490,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c r="B3" s="4" t="inlineStr">
        <is>
          <t xml:space="preserve"> </t>
        </is>
      </c>
    </row>
    <row r="4">
      <c r="A4" s="4" t="inlineStr">
        <is>
          <t>RESTRICTED CASH</t>
        </is>
      </c>
      <c r="B4" s="4" t="inlineStr">
        <is>
          <t xml:space="preserve">8. RESTRICTED CASH Restricted cash represents cash pledged with banks,
other financial institutions, and other guaranteed creditors as guarantor deposit for the Company’s guarantee service customers.
The banks, other financial institutions, or other guaranteed creditors providing loans to the Company’s guarantee service customers
generally require the Company, as the guarantor of the loans, to pledge a cash deposit usually in the range of 10% to 20% of the guaranteed
amount, and the other financial institutions requires of a cash deposit of 50% of the guaranteed amount. The deposits are released after
the guaranteed loans are paid off and the Company’s guarantee obligation expires which is usually within 12 months. At the same time, the Company requires the guarantee
service customers to make a deposit to the Company of the same amount as the deposit the Company pledged to the banks, other financial
institutions, and other guaranteed creditors for their loans if the customer does not pledge or collateralize other assets with the Company.
The Company recorded the deposit received as restricted cash on the consolidated balance sheet. The deposit is returned to the customer
after the customer repays the loan and the Company’s guarantee obligation expires. As of December 31, 2021, the Company’s restricted
cash is comprised of:
December 31, December 31,
Restricted cash in banks and other financial institutions $ 20,592,223 $ 16,986,667
Restricted cash in other guaranteed creditors 9,101,466 8,888,889
$ 29,693,689 $ 25,875,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2</t>
        </is>
      </c>
      <c r="C2" s="2" t="inlineStr">
        <is>
          <t>Dec. 31, 2021</t>
        </is>
      </c>
    </row>
    <row r="3">
      <c r="A3" s="3" t="inlineStr">
        <is>
          <t>Accounts Receivable, Net [Abstract]</t>
        </is>
      </c>
      <c r="B3" s="4" t="inlineStr">
        <is>
          <t xml:space="preserve"> </t>
        </is>
      </c>
      <c r="C3" s="4" t="inlineStr">
        <is>
          <t xml:space="preserve"> </t>
        </is>
      </c>
    </row>
    <row r="4">
      <c r="A4" s="4" t="inlineStr">
        <is>
          <t>ACCOUNTS RECEIVABLE, NET</t>
        </is>
      </c>
      <c r="B4" s="4" t="inlineStr">
        <is>
          <t xml:space="preserve">5. ACCOUNTS RECEIVABLE, NET The accounts receivable consisted of the following:
June 30, December 31,
(Unaudited)
Accounts receivable $ 7,827,068 $ 7,704,859
Less: allowance for credit losses 704,464 775,330
$ 7,122,604 $ 6,929, 529 Movement of allowance for credit losses was as follows:
June 30, December 31, 2021
(Unaudited)
Balance, opening $ 775,330 $ 740,370
Provisions (Recovery) (35,370 ) 17,318
Foreign exchange (gain) loss (35,496 ) 17,642
Balance, ending $ 704,464 $ 775,330 </t>
        </is>
      </c>
      <c r="C4" s="4" t="inlineStr">
        <is>
          <t xml:space="preserve"> 9. ACCOUNTS RECEIVABLE, NET As of December 31, 2021 and 2020, the accounts receivable consisted
of the following:
December 31, December 31,
Accounts receivable $ 7,704,859 $ 7,679,722
Less: allowance for credit losses 775,330 740,370
$ 6,929,529 $ 6,939,352 Movement of allowance for credit losses was as follows:
December 31, December 31,
Balance, opening $ 740,370 $ 405,802
Provisions 17,318 290,706
Foreign exchange loss 17,642 43,862
Balance, ending $ 775,330 $ 740,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Receiv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OTHER RECEIVABLES</t>
        </is>
      </c>
      <c r="B4" s="4" t="inlineStr">
        <is>
          <t xml:space="preserve">6. OTHER RECEIVABLES Other receivables consisted of the following:
June 30, 2022 December 31, 2021
(Unaudited)
Other receivables $ 770,356 $ 678,983
Less: allowance for credit losses 24,392 22,148
$ 745,964 $ 656,835 </t>
        </is>
      </c>
      <c r="C4" s="4" t="inlineStr">
        <is>
          <t xml:space="preserve">10. OTHER RECEIVABLES As of December 31, 2021 and 2020, other receivables consisted
of the following:
December 31, December 31,
Receivable from a guarantee customer $ - $ 3,187,739
Other receivables 678,983 363,664
Less: allowance for credit losses 22,148 5,650
$ 656,835 $ 3,545,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oans Due From Third Parties</t>
        </is>
      </c>
      <c r="B1" s="2" t="inlineStr">
        <is>
          <t>6 Months Ended</t>
        </is>
      </c>
      <c r="C1" s="2" t="inlineStr">
        <is>
          <t>12 Months Ended</t>
        </is>
      </c>
    </row>
    <row r="2">
      <c r="B2" s="2" t="inlineStr">
        <is>
          <t>Jun. 30, 2022</t>
        </is>
      </c>
      <c r="C2" s="2" t="inlineStr">
        <is>
          <t>Dec. 31, 2021</t>
        </is>
      </c>
    </row>
    <row r="3">
      <c r="A3" s="3" t="inlineStr">
        <is>
          <t>Loan Due From Third Parties [Abstract]</t>
        </is>
      </c>
      <c r="B3" s="4" t="inlineStr">
        <is>
          <t xml:space="preserve"> </t>
        </is>
      </c>
      <c r="C3" s="4" t="inlineStr">
        <is>
          <t xml:space="preserve"> </t>
        </is>
      </c>
    </row>
    <row r="4">
      <c r="A4" s="4" t="inlineStr">
        <is>
          <t>LOANS DUE FROM THIRD PARTIES</t>
        </is>
      </c>
      <c r="B4" s="4" t="inlineStr">
        <is>
          <t xml:space="preserve"> 7. LOANS DUE FROM THIRD PARTIES
June 30, 2022 December 31, 2021
(Unaudited)
Loans due from third parties $ 26,467,655 $ 23,790,917
Less: allowance for credit losses 92,637 39,446
$ 26,375,018 $ 23,751,471 As of June 30, 2022, the balance of loans due
from third parties was comprised of interest bearing loans of $9,268,285, $6,300,294, $5,695,645, $149,296 and $5,054,135 due from five
parties. These interest bearing loans have an interest rate of ranging from 4.35% to 14%. The loans of $13,652,095 are pledged either
with real estate assets or customer’s trade receivables. As of December 31, 2021, the balance of loans
due from third parties was comprised of loans of $11,807,096, $6,622,101, $5,306,798 due from three parties, and a non-interest bearing
loan of $0.54 million due from a third party. These three interest bearing loans have an interest rate of ranging from 7% to 14%. The
loans of $6,622,101 and $5,306,798 are pledged either with real estate assets or customer’s trade receivables. For the six months ended June 30, 2021 and 2022,
a net provision of $12,014, and $53,191 were charged against the consolidated statements of operations and comprehensive income (loss),
respectively.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s of June 30, 2022, loan of $7,527,209 aged between
180 ~ 365 days, and loan of $7,654,409 aged over one year. The Company has provided allowance for the past due loans. Movement of allowance for credit losses was as follows:
June 30, 2022 December 31, 2021
(Unaudited)
Balance at beginning of the year $ 39,446 $ 27,432
Provisions 53,191 12,014
Balance at end of the period/year $ 92,637 $ 39,446 </t>
        </is>
      </c>
      <c r="C4" s="4" t="inlineStr">
        <is>
          <t xml:space="preserve"> 11. LOANS DUE FROM THIRD PARTIES
December 31, December 31,
Loans due from third parties (1) $ 23,790,917 $ 17,698,084
Less: allowance for credit losses 39,446 27,432
$ 23,751,471 $ 17,670,652 (1) As of December 31, 2020, the balance of loans due from third parties was comprised of loans of $11,384,625, $3,306,744, $2,354,965, $417,742 and $153,019 due from five third parties, and a non-interest bearing loan of $0.54 million due from a third party. These five interest bearing loans are due within 12 months from the balance sheet date and have an interest rate of ranging from 7% to 14%. The loans of $11,384,625, $3,306,744, $2,354,965, and $153,019 are pledged either with real estate assets or customer’s trade receivables. As of December 31, 2021, the balance
of loans due from third parties was comprised of loans of $11,807,096, $6,622,101, $5,306,798 due from three parties, and a non-interest
bearing loan of $0.54 million due from a third party. These three interest bearing loans are due within 12 months from the balance sheet
date and have an interest rate of ranging from 7% to 14%. The loans of $6,622,101 and $5,306,798 are pledged either with real estate
assets or customer’s trade receivables. For the years ended December 31, 2021 and
2020, a net provision of $12,014 and $27,432 were charged against the consolidated statements of operations and comprehensive income (loss),
respectively. For the years ended December 31, 2021 and 2020, the Company did not charge write-offs against provisions.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s of December 31, 2021, loan balance of
$6,440,370 aged between 180 ~ 365 days, and balance of $5,085,836 aged over one year. Movement of allowance for credit losses was as follows:
December 31, December 31,
2021 2020
Balance at beginning of the year $ 27,432 $ 4,870,838
Reduction due to deconsolidation - (4,870,838 )
Provisions 12,014 27,432
Balance at end of the year $ 39,446 $ 27,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035674</v>
      </c>
      <c r="C3" s="5" t="n">
        <v>1947142</v>
      </c>
      <c r="D3" s="5" t="n">
        <v>4932048</v>
      </c>
    </row>
    <row r="4">
      <c r="A4" s="4" t="inlineStr">
        <is>
          <t>Restricted cash</t>
        </is>
      </c>
      <c r="B4" s="6" t="n">
        <v>26339708</v>
      </c>
      <c r="C4" s="6" t="n">
        <v>29693689</v>
      </c>
      <c r="D4" s="6" t="n">
        <v>25875556</v>
      </c>
    </row>
    <row r="5">
      <c r="A5" s="4" t="inlineStr">
        <is>
          <t>Accounts receivable, net</t>
        </is>
      </c>
      <c r="B5" s="6" t="n">
        <v>7122604</v>
      </c>
      <c r="C5" s="6" t="n">
        <v>6929529</v>
      </c>
      <c r="D5" s="6" t="n">
        <v>6939352</v>
      </c>
    </row>
    <row r="6">
      <c r="A6" s="4" t="inlineStr">
        <is>
          <t>Inventories</t>
        </is>
      </c>
      <c r="B6" s="6" t="n">
        <v>3027</v>
      </c>
      <c r="C6" s="6" t="n">
        <v>33598</v>
      </c>
      <c r="D6" s="6" t="n">
        <v>30348</v>
      </c>
    </row>
    <row r="7">
      <c r="A7" s="4" t="inlineStr">
        <is>
          <t>Loan receivables due from third parties, net</t>
        </is>
      </c>
      <c r="B7" s="6" t="n">
        <v>26375018</v>
      </c>
      <c r="C7" s="6" t="n">
        <v>23751471</v>
      </c>
      <c r="D7" s="6" t="n">
        <v>17670652</v>
      </c>
    </row>
    <row r="8">
      <c r="A8" s="4" t="inlineStr">
        <is>
          <t>Due from related parties</t>
        </is>
      </c>
      <c r="B8" s="6" t="n">
        <v>1325</v>
      </c>
      <c r="C8" s="6" t="n">
        <v>5941</v>
      </c>
      <c r="D8" s="6" t="n">
        <v>94023</v>
      </c>
    </row>
    <row r="9">
      <c r="A9" s="4" t="inlineStr">
        <is>
          <t>Other current assets</t>
        </is>
      </c>
      <c r="B9" s="6" t="n">
        <v>72250</v>
      </c>
      <c r="C9" s="6" t="n">
        <v>70910</v>
      </c>
      <c r="D9" s="6" t="n">
        <v>3502550</v>
      </c>
    </row>
    <row r="10">
      <c r="A10" s="4" t="inlineStr">
        <is>
          <t>Other receivables, net</t>
        </is>
      </c>
      <c r="B10" s="6" t="n">
        <v>745964</v>
      </c>
      <c r="C10" s="6" t="n">
        <v>656835</v>
      </c>
      <c r="D10" s="6" t="n">
        <v>3545753</v>
      </c>
    </row>
    <row r="11">
      <c r="A11" s="4" t="inlineStr">
        <is>
          <t>Total current assets</t>
        </is>
      </c>
      <c r="B11" s="6" t="n">
        <v>61695570</v>
      </c>
      <c r="C11" s="6" t="n">
        <v>63089115</v>
      </c>
      <c r="D11" s="6" t="n">
        <v>62590282</v>
      </c>
    </row>
    <row r="12">
      <c r="A12" s="4" t="inlineStr">
        <is>
          <t>Pledged deposits</t>
        </is>
      </c>
      <c r="B12" s="6" t="n">
        <v>15329</v>
      </c>
      <c r="C12" s="6" t="n">
        <v>48752</v>
      </c>
      <c r="D12" s="6" t="n">
        <v>462835</v>
      </c>
    </row>
    <row r="13">
      <c r="A13" s="4" t="inlineStr">
        <is>
          <t>Property and equipment, net</t>
        </is>
      </c>
      <c r="B13" s="6" t="n">
        <v>64146</v>
      </c>
      <c r="C13" s="6" t="n">
        <v>77073</v>
      </c>
      <c r="D13" s="6" t="n">
        <v>65073</v>
      </c>
    </row>
    <row r="14">
      <c r="A14" s="4" t="inlineStr">
        <is>
          <t>Intangible assets, net</t>
        </is>
      </c>
      <c r="B14" s="6" t="n">
        <v>2519491</v>
      </c>
      <c r="C14" s="6" t="n">
        <v>3123394</v>
      </c>
      <c r="D14" s="6" t="n">
        <v>3977867</v>
      </c>
    </row>
    <row r="15">
      <c r="A15" s="4" t="inlineStr">
        <is>
          <t>Right of use assets</t>
        </is>
      </c>
      <c r="B15" s="6" t="n">
        <v>103801</v>
      </c>
      <c r="C15" s="6" t="n">
        <v>37313</v>
      </c>
      <c r="D15" s="6" t="n">
        <v>346017</v>
      </c>
    </row>
    <row r="16">
      <c r="A16" s="4" t="inlineStr">
        <is>
          <t>Goodwill</t>
        </is>
      </c>
      <c r="B16" s="6" t="n">
        <v>267331</v>
      </c>
      <c r="C16" s="6" t="n">
        <v>267331</v>
      </c>
      <c r="D16" s="6" t="n">
        <v>261087</v>
      </c>
    </row>
    <row r="17">
      <c r="A17" s="4" t="inlineStr">
        <is>
          <t>Total non-current assets</t>
        </is>
      </c>
      <c r="B17" s="6" t="n">
        <v>2970098</v>
      </c>
      <c r="C17" s="6" t="n">
        <v>3553863</v>
      </c>
      <c r="D17" s="6" t="n">
        <v>5112879</v>
      </c>
    </row>
    <row r="18">
      <c r="A18" s="4" t="inlineStr">
        <is>
          <t>Total Assets</t>
        </is>
      </c>
      <c r="B18" s="6" t="n">
        <v>64665668</v>
      </c>
      <c r="C18" s="6" t="n">
        <v>66642978</v>
      </c>
      <c r="D18" s="6" t="n">
        <v>67703161</v>
      </c>
    </row>
    <row r="19">
      <c r="A19" s="3" t="inlineStr">
        <is>
          <t>LIABILITIES</t>
        </is>
      </c>
      <c r="B19" s="4" t="inlineStr">
        <is>
          <t xml:space="preserve"> </t>
        </is>
      </c>
      <c r="C19" s="4" t="inlineStr">
        <is>
          <t xml:space="preserve"> </t>
        </is>
      </c>
      <c r="D19" s="4" t="inlineStr">
        <is>
          <t xml:space="preserve"> </t>
        </is>
      </c>
    </row>
    <row r="20">
      <c r="A20" s="4" t="inlineStr">
        <is>
          <t>Customer pledged deposits</t>
        </is>
      </c>
      <c r="B20" s="4" t="inlineStr">
        <is>
          <t xml:space="preserve"> </t>
        </is>
      </c>
      <c r="C20" s="6" t="n">
        <v>7846</v>
      </c>
      <c r="D20" s="6" t="n">
        <v>7664</v>
      </c>
    </row>
    <row r="21">
      <c r="A21" s="4" t="inlineStr">
        <is>
          <t>Unearned income</t>
        </is>
      </c>
      <c r="B21" s="6" t="n">
        <v>69099</v>
      </c>
      <c r="C21" s="6" t="n">
        <v>72523</v>
      </c>
      <c r="D21" s="6" t="n">
        <v>130772</v>
      </c>
    </row>
    <row r="22">
      <c r="A22" s="4" t="inlineStr">
        <is>
          <t>Reserve for financial guarantee losses</t>
        </is>
      </c>
      <c r="B22" s="6" t="n">
        <v>430179</v>
      </c>
      <c r="C22" s="6" t="n">
        <v>651341</v>
      </c>
      <c r="D22" s="6" t="n">
        <v>579364</v>
      </c>
    </row>
    <row r="23">
      <c r="A23" s="4" t="inlineStr">
        <is>
          <t>Dividends payable</t>
        </is>
      </c>
      <c r="B23" s="6" t="n">
        <v>480000</v>
      </c>
      <c r="C23" s="6" t="n">
        <v>480000</v>
      </c>
      <c r="D23" s="6" t="n">
        <v>480000</v>
      </c>
    </row>
    <row r="24">
      <c r="A24" s="4" t="inlineStr">
        <is>
          <t>Tax payable</t>
        </is>
      </c>
      <c r="B24" s="6" t="n">
        <v>3012439</v>
      </c>
      <c r="C24" s="6" t="n">
        <v>2614257</v>
      </c>
      <c r="D24" s="6" t="n">
        <v>1767214</v>
      </c>
    </row>
    <row r="25">
      <c r="A25" s="4" t="inlineStr">
        <is>
          <t>Due to related parties</t>
        </is>
      </c>
      <c r="B25" s="6" t="n">
        <v>123785</v>
      </c>
      <c r="C25" s="6" t="n">
        <v>123117</v>
      </c>
      <c r="D25" s="6" t="n">
        <v>281369</v>
      </c>
    </row>
    <row r="26">
      <c r="A26" s="4" t="inlineStr">
        <is>
          <t>Warrant liabilities</t>
        </is>
      </c>
      <c r="B26" s="4" t="inlineStr">
        <is>
          <t xml:space="preserve"> </t>
        </is>
      </c>
      <c r="C26" s="6" t="n">
        <v>16998</v>
      </c>
      <c r="D26" s="6" t="n">
        <v>13977</v>
      </c>
    </row>
    <row r="27">
      <c r="A27" s="4" t="inlineStr">
        <is>
          <t>Operating lease liabilities, current portion</t>
        </is>
      </c>
      <c r="B27" s="6" t="n">
        <v>58269</v>
      </c>
      <c r="C27" s="6" t="n">
        <v>65498</v>
      </c>
      <c r="D27" s="6" t="n">
        <v>191643</v>
      </c>
    </row>
    <row r="28">
      <c r="A28" s="4" t="inlineStr">
        <is>
          <t>Accrued expenses and other liabilities</t>
        </is>
      </c>
      <c r="B28" s="6" t="n">
        <v>1488507</v>
      </c>
      <c r="C28" s="6" t="n">
        <v>1155903</v>
      </c>
      <c r="D28" s="6" t="n">
        <v>1642060</v>
      </c>
    </row>
    <row r="29">
      <c r="A29" s="4" t="inlineStr">
        <is>
          <t>Bank loans</t>
        </is>
      </c>
      <c r="B29" s="6" t="n">
        <v>5671758</v>
      </c>
      <c r="C29" s="6" t="n">
        <v>5961460</v>
      </c>
      <c r="D29" s="6" t="n">
        <v>8826054</v>
      </c>
    </row>
    <row r="30">
      <c r="A30" s="4" t="inlineStr">
        <is>
          <t>Total current liabilities</t>
        </is>
      </c>
      <c r="B30" s="6" t="n">
        <v>11334036</v>
      </c>
      <c r="C30" s="6" t="n">
        <v>11148943</v>
      </c>
      <c r="D30" s="6" t="n">
        <v>13920117</v>
      </c>
    </row>
    <row r="31">
      <c r="A31" s="4" t="inlineStr">
        <is>
          <t>Operating lease liabilities, noncurrent portion</t>
        </is>
      </c>
      <c r="B31" s="6" t="n">
        <v>61172</v>
      </c>
      <c r="C31" s="4" t="inlineStr">
        <is>
          <t xml:space="preserve"> </t>
        </is>
      </c>
      <c r="D31" s="6" t="n">
        <v>102767</v>
      </c>
    </row>
    <row r="32">
      <c r="A32" s="4" t="inlineStr">
        <is>
          <t>Deferred tax liabilities</t>
        </is>
      </c>
      <c r="B32" s="6" t="n">
        <v>456118</v>
      </c>
      <c r="C32" s="6" t="n">
        <v>544355</v>
      </c>
      <c r="D32" s="6" t="n">
        <v>793848</v>
      </c>
    </row>
    <row r="33">
      <c r="A33" s="4" t="inlineStr">
        <is>
          <t>Total non-current Liabilities</t>
        </is>
      </c>
      <c r="B33" s="6" t="n">
        <v>517290</v>
      </c>
      <c r="C33" s="6" t="n">
        <v>544355</v>
      </c>
      <c r="D33" s="6" t="n">
        <v>896615</v>
      </c>
    </row>
    <row r="34">
      <c r="A34" s="4" t="inlineStr">
        <is>
          <t>Total Liabilities</t>
        </is>
      </c>
      <c r="B34" s="6" t="n">
        <v>11851326</v>
      </c>
      <c r="C34" s="6" t="n">
        <v>11693298</v>
      </c>
      <c r="D34" s="6" t="n">
        <v>14816732</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Ordinary Share, value</t>
        </is>
      </c>
      <c r="B37" s="4" t="inlineStr">
        <is>
          <t xml:space="preserve"> </t>
        </is>
      </c>
      <c r="C37" s="4" t="inlineStr">
        <is>
          <t xml:space="preserve"> </t>
        </is>
      </c>
      <c r="D37" s="4" t="inlineStr">
        <is>
          <t xml:space="preserve"> </t>
        </is>
      </c>
    </row>
    <row r="38">
      <c r="A38" s="4" t="inlineStr">
        <is>
          <t>Additional paid-in capital</t>
        </is>
      </c>
      <c r="B38" s="6" t="n">
        <v>3312189</v>
      </c>
      <c r="C38" s="6" t="n">
        <v>3312189</v>
      </c>
      <c r="D38" s="6" t="n">
        <v>3312189</v>
      </c>
    </row>
    <row r="39">
      <c r="A39" s="4" t="inlineStr">
        <is>
          <t>Statutory reserve</t>
        </is>
      </c>
      <c r="B39" s="6" t="n">
        <v>362797</v>
      </c>
      <c r="C39" s="6" t="n">
        <v>362797</v>
      </c>
      <c r="D39" s="6" t="n">
        <v>202592</v>
      </c>
    </row>
    <row r="40">
      <c r="A40" s="4" t="inlineStr">
        <is>
          <t>Accumulated deficit</t>
        </is>
      </c>
      <c r="B40" s="6" t="n">
        <v>-14824176</v>
      </c>
      <c r="C40" s="6" t="n">
        <v>-14805802</v>
      </c>
      <c r="D40" s="6" t="n">
        <v>-14330288</v>
      </c>
    </row>
    <row r="41">
      <c r="A41" s="4" t="inlineStr">
        <is>
          <t>Accumulated other comprehensive income</t>
        </is>
      </c>
      <c r="B41" s="6" t="n">
        <v>1437234</v>
      </c>
      <c r="C41" s="6" t="n">
        <v>3128086</v>
      </c>
      <c r="D41" s="6" t="n">
        <v>2310369</v>
      </c>
    </row>
    <row r="42">
      <c r="A42" s="4" t="inlineStr">
        <is>
          <t>Total Roan Holdings Group Co., Ltd.’s Shareholders’ Equity</t>
        </is>
      </c>
      <c r="B42" s="6" t="n">
        <v>33427882</v>
      </c>
      <c r="C42" s="6" t="n">
        <v>34796729</v>
      </c>
      <c r="D42" s="6" t="n">
        <v>33607921</v>
      </c>
    </row>
    <row r="43">
      <c r="A43" s="4" t="inlineStr">
        <is>
          <t>Noncontrolling interests</t>
        </is>
      </c>
      <c r="B43" s="6" t="n">
        <v>19386460</v>
      </c>
      <c r="C43" s="6" t="n">
        <v>20152951</v>
      </c>
      <c r="D43" s="6" t="n">
        <v>19278508</v>
      </c>
    </row>
    <row r="44">
      <c r="A44" s="4" t="inlineStr">
        <is>
          <t>Total Equity</t>
        </is>
      </c>
      <c r="B44" s="6" t="n">
        <v>52814342</v>
      </c>
      <c r="C44" s="6" t="n">
        <v>54949680</v>
      </c>
      <c r="D44" s="6" t="n">
        <v>52886429</v>
      </c>
    </row>
    <row r="45">
      <c r="A45" s="4" t="inlineStr">
        <is>
          <t>Total Liabilities and Equity</t>
        </is>
      </c>
      <c r="B45" s="6" t="n">
        <v>64665668</v>
      </c>
      <c r="C45" s="6" t="n">
        <v>66642978</v>
      </c>
      <c r="D45" s="6" t="n">
        <v>67703161</v>
      </c>
    </row>
    <row r="46">
      <c r="A46" s="4" t="inlineStr">
        <is>
          <t>Class A Convertible Preferred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Convertible preferred shares, value</t>
        </is>
      </c>
      <c r="B48" s="6" t="n">
        <v>12052106</v>
      </c>
      <c r="C48" s="6" t="n">
        <v>11711727</v>
      </c>
      <c r="D48" s="6" t="n">
        <v>11025327</v>
      </c>
    </row>
    <row r="49">
      <c r="A49" s="4" t="inlineStr">
        <is>
          <t>Class B Convertible Preferred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Convertible preferred shares, value</t>
        </is>
      </c>
      <c r="B51" s="5" t="n">
        <v>31087732</v>
      </c>
      <c r="C51" s="5" t="n">
        <v>31087732</v>
      </c>
      <c r="D51" s="5" t="n">
        <v>31087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c r="B3" s="4" t="inlineStr">
        <is>
          <t xml:space="preserve"> </t>
        </is>
      </c>
    </row>
    <row r="4">
      <c r="A4" s="4" t="inlineStr">
        <is>
          <t>OTHER CURRENT ASSETS</t>
        </is>
      </c>
      <c r="B4" s="4" t="inlineStr">
        <is>
          <t xml:space="preserve">12. OTHER CURRENT ASSETS Other current assets consist of the following:
December 31, December 31,
Prepaid expenses 70,910 38,948
Prepayment to a supplier for procurement of healthcare products - 3,463,602
$ 70,910 $ 3,502,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and Equipment, Net [Abstract]</t>
        </is>
      </c>
      <c r="B3" s="4" t="inlineStr">
        <is>
          <t xml:space="preserve"> </t>
        </is>
      </c>
      <c r="C3" s="4" t="inlineStr">
        <is>
          <t xml:space="preserve"> </t>
        </is>
      </c>
    </row>
    <row r="4">
      <c r="A4" s="4" t="inlineStr">
        <is>
          <t>PROPERTY AND EQUIPMENT, NET</t>
        </is>
      </c>
      <c r="B4" s="4" t="inlineStr">
        <is>
          <t>8. PROPERTY AND EQUIPMENT, NET Property and equipment, net consisted of the following:
June 30, 2022 December 31, 2021
(Unaudited)
Electronic equipment $ 131,868 $ 137,523
Vehicles 125,484 131,894
Office equipment 23,399 24,594
Leasehold improvements - 50,805
Less: Accumulated depreciation 216,605 267,743
$ 64,146 $ 77,073 Depreciation expenses were $12,927 and $8,926 for the six month ended
June 30, 2022 and 2021, respectively.</t>
        </is>
      </c>
      <c r="C4" s="4" t="inlineStr">
        <is>
          <t>13. PROPERTY
AND EQUIPMENT, NET Property and equipment, net consist of the following:
December 31,
December 31,
Electronic equipment $ 137,523 $ 137,046
Vehicles 131,894 239,641
Office equipment 24,594 27,215
Leasehold improvements 50,805 49,618
Less: Accumulated depreciation 267,743 388,447
$ 77,073 $ 65,073 Depreciation expenses
totaled $46,946, $73,894 and $15,184 for the years ended December 31, 2021, 2020 and 2019, respectively. During fiscal year 2021,
the Company disposed two vehicles and recorded a gain of $33,246 During fiscal year 2020, the Company
disposed of the building and recorded a gain of $137,6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9. INTANGIBLE ASSETS, NET Intangible assets consisted of the following:
June 30, 2022 December 31, 2021
(Unaudited)
Customer relationship $ 164,226 $ 172,614
License 2,075,215 2,181,213
Non-Compete Agreements 2,567,892 2,699,056
Less: Accumulated amortization 2,287,842 1,929,489
$ 2,519,491 $ 3,123,394 Amortization expenses totaled $467,400 and $468,045
for the six months ended June 30, 2022 and 2021, respectively. The following table sets forth the Company’s
amortization expenses for the six months ending June 30 of the following years:
2023 $ 424,747
2024 103,761
2025 103,761
2026 103,761
2027 103,761
Thereafter 207,522
$ 1,047,313 </t>
        </is>
      </c>
      <c r="C4" s="4" t="inlineStr">
        <is>
          <t xml:space="preserve">14. INTANGIBLE ASSETS, NET Intangible assets consist of the following:
December 31, December 31,
Customer relationship $ 172,614 $ 168,583
License 2,181,213 2,130,269
Non-Compete Agreements 2,699,056 2,636,015
Less: Accumulated amortization 1,929,489 957,000
$ 3,123,394 $ 3,977,867 Amortization expenses totaled $938,900, $877,245
and $33,138 million for the years ended December 31, 2021, 2020 and 2019, respectively. The following table sets forth the Company’s
amortization expenses for the twelve months ending December 31 of the following years:
2022 $ 948,689
2023 872,550
2024 218,121
2025 218,121
2026 218,121
Thereafter 647,792
$ 3,123,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June 30, 2022 December 31, 2021
(Unaudited)
Accrued payroll $ 619,311 $ 455,442
Dividends due to former shareholders of Zhejiang Jingyuxin (1) 177,662 186,737
Other current liabilities 691,534 513,724
$ 1,488,507 $ 1,155,903
(1) The balance represented the unpaid dividends due to former shareholders of Lixin, who sold equity interests in Lixin to the Company.</t>
        </is>
      </c>
      <c r="C4" s="4" t="inlineStr">
        <is>
          <t>15. ACCRUED EXPENSES AND OTHER CURRENT LIABILITIES Accrued expenses and other current liabilities consist of the following:
December 31, December 31,
Accrued payroll $ 455,442 $ 355,314
Dividends due to former shareholders of Zhejiang Jingyuxin (1) 186,737 182,375
Other current liabilities 513,724 1,104,371
$ 1,155,903 $ 1,642,060
(1) The balance represented the unpaid dividends due to former shareholders of Lixin, who sold equity interests in Lixin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2. INCOME TAX AND TAX PAYABL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Roan HK and Lixin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 and 2019. Before that, the applicable tax rate was 16.5% for corporations in Hong Kong. The Company did not make any provisions for
Hong Kong profit tax as there were no assessable profits derived from or earned in Hong Kong since inception. Under Hong Kong tax laws,
Roan HK and Lixin HK are exempted from income tax on its foreign-derived income and there are no withholding taxed in Hong Kong on remittance
of dividends. PRC PRC subsidiaries are subject to PRC Enterprise
Income Tax (“EIT”) on the taxable income in accordance with the relevant PRC income tax laws. The EIT rate for companies operating
in the PRC is 25%. Income tax expenses consisted of the following:
For the Six Months Ended June 30,
2022 2021
(Unaudited) (Unaudited)
Current income tax expenses $ (410,253 ) $ (206,158 )
Deferred income benefit 63,872 219,226
Income tax (expenses) benefit $ (346,381 ) $ 13,068 Below is a reconciliation of the statutory tax rate to the effective
tax rate for the Company:
For the Six Months Ended June 30,
2022 2021
(Unaudited) (Unaudited)
PRC statutory income tax rate 25 % 25 %
Effect of different income tax rate in other jurisdictions 6 % 338 %
Effect of non-deductible expenses 2 % 112 %
Effect of temporary differences (7 )% (1,855 )%
Effect of valuation of deferred tax allowance 19 % 1,377 %
Effective tax rate 45 % (3 )% Deferred tax assets (liabilities), net consisted of the following:
June 30, 2022 December 31, 2021
(Unaudited)
Deferred tax assets
Allowance for doubtful loan receivables - 38,870
Allowance on doubtful accounts 169,862 190,576
Lease liability 29,860 16,375
Net operating loss carrying forward 173,118 165,290
Less: valuation allowance 173,118 165,290
Total deferred tax assets $ 199,722 $ 245,821
Deferred tax liabilities
Right-of-use assets (25,967 ) (9,328 )
Recognition of intangible assets arising from business combination (629,873 ) (780,849 )
Deferred tax liabilities, net $ (655,840 ) $ (793,848 ) As of June 30, 2022 and December 31, 2021,
the Company had net operating loss carryforwards of $692,969 and $562,798, respectively. The net operating loss can be carried forward
up to 2025 for PRC entities and can be carried forward for Hong Kong entities indefinitely. The Company reviews deferred tax assets for
a valuation allowance based upon whether it is more likely than not that the deferred tax asset will be fully realized. Therefore, valuation
allowance was recognized against the deferred tax assets based upon management’s assessment as to their realization.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June 30, 2022 and December 31, 2021,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c r="C4" s="4" t="inlineStr">
        <is>
          <t xml:space="preserve">16.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Roan HK and Lixin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Roan
HK and Lixin HK are exempted from income tax on its foreign-derived income and there are no withholding taxed in Hong Kong on remittance
of dividends. PRC PRC subsidiaries are subject to PRC Enterprise
Income Tax (“EIT”) on the taxable income in accordance with the relevant PRC income tax laws. The EIT rate for companies operating
in the PRC is 25%. Income tax expenses consist of the following:
For the Years Ended
2021 2020 2019
Current income tax expenses $ 594,272 $ 771,639 $ 187,067
Deferred income tax expenses (recovery) (265,421 ) (1,001,372 ) 57,674
Income tax expenses (recovery) $ 328,851 $ (229,733 ) $ 244,741 Below is a reconciliation of the statutory tax rate to the effective
tax rate for the Company:
For the Years Ended
2021 2020 2019
PRC statutory income tax rate 25 % 25 % 25 %
Effect of different income tax rate in other jurisdictions 1 % 4 % (8.2 )%
Effect of non-deductible expenses 1 % 3 % (0.1 )%
Effect of temporary differences 1 % 7 % - %
Effect of valuation of deferred tax allowance 9 % 5 % (27.3 )%
Effective tax rate 37 % 44 % (10.6 )% Deferred tax assets (liabilities), net as of December 31, 2021
and 2020 consist of the following:
December 31, December 31,
Deferred tax assets
Provision for financial guarantee services $ 38,870 $ 23,772
Allowance on doubtful accounts 190,576 179,186
Accrued expenses - 7,685
Lease liability 16,375 73,603
Net operating loss carrying forward 165,290 45,089
Less: valuation allowance (165,290 ) (42,208 )
Total deferred tax assets $ 245,821 $ 287,127
Deferred tax liabilities
Right-of-use assets (9,328 ) (86,504 )
Recognition of intangible assets arising from business combination (780,849 ) (994,471 )
Deferred tax liabilities, net $ (544,356 ) $ (793,848 ) As of December 31, 2021 and 2020, the Company
had net operating loss carry forwards of $562,798 and $188,408, respectively. The net operating loss can be carried forward up to 2025
for PRC entities and can be carried forward for Hong Kong entities indefinitely. The Company reviews deferred tax assets for a valuation
allowance based upon whether it is more likely than not that the deferred tax asset will be fully realized. Therefore, valuation allowance
was recognized against the deferred tax assets based upon management’s assessment as to their realization.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December 31, 2021 and 2020,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3" t="inlineStr">
        <is>
          <t>Earnings (Loss) Per Share [Abstract]</t>
        </is>
      </c>
      <c r="B3" s="4" t="inlineStr">
        <is>
          <t xml:space="preserve"> </t>
        </is>
      </c>
      <c r="C3" s="4" t="inlineStr">
        <is>
          <t xml:space="preserve"> </t>
        </is>
      </c>
    </row>
    <row r="4">
      <c r="A4" s="4" t="inlineStr">
        <is>
          <t>EARNINGS (LOSS) PER SHARE</t>
        </is>
      </c>
      <c r="B4" s="4" t="inlineStr">
        <is>
          <t>13. EARNINGS (LOSS) PER SHARE The following table sets forth the computation
of basic and diluted loss per common share for the six months ended June 30, 2022 and 2021, respectively:
For the Six Months June 30,
2022 2021
(Unaudited) (Unaudited)
Net Income (Loss) Attributable to Roan Holding Group Co., Ltd.’s shareholders $ 322,005 $ (527,427 )
Weighted average number of ordinary share outstanding
Basic and Diluted* 25,287,887 25,287,887
Earnings per share
Net income (loss) per share - Basic and Diluted $ 0.01 $ (0.02 ) Basic income (loss) per share to the ordinary shareholders are computed
by dividing the net income (loss) attributable to the ordinary shareholders by the weighted average number of common shares outstanding
during the year. Diluted loss per share is the same as basic loss per share due to the lack of dilutive items in the Company for the six
months ended June 30, 2022 and 2021. The number of warrants, Class A preferred shares and Class B preferred shares are excluded from the
computation as the anti-dilutive effect.</t>
        </is>
      </c>
      <c r="C4" s="4" t="inlineStr">
        <is>
          <t>17. EARNINGS (LOSS) PER SHARE The following table sets forth the computation
of basic and diluted loss per common share for the years ended December 31, 2021, 2020 and 2019, respectively:
For the Years Ended
2021 2020 2019
Net Income (Loss) Attributable to Roan Holding Group Co., Ltd.’s shareholders $ 371,091 $ (1,692,654 ) $ 23,526,400
Net income (loss) from continuing operations attributable to Roan Holdings Group Co., Ltd.’s shareholders $ 371,091 $ (1,692,654 ) $ (3,319,618 )
Net income from discontinued operations, net of income tax $ - $ - $ 26,846,018
Weighted average number of ordinary share outstanding
Basic and Diluted* 25,287,887 25,287,887 25,287,887
Earnings per share
Net income (loss) per share from continuing operations – Basic and Diluted $ 0.01 $ (0.07 ) $ (0.13 )
Net earnings per share from discontinued operations – Basic and Diluted $ - $ - $ 1.06 Basic loss per share to the ordinary shareholders
are computed by dividing the net loss attributable to the ordinary shareholders by the weighted average number of common shares outstanding
during the year. Diluted loss per share is the same as basic loss per share due to the lack of dilutive items in the Company for the years
ended December 31, 2021, 2020 and 2019. The number of warrants, Class A preferred shares and Class B preferred shares are excluded
from the computation as the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14. RELATED PARTY TRANSACTIONS AND BALANCES
1) Transactions with related parties During the six months ended June 30,
2022, the Company received service fee of $655,227 from Zhongtan Future, and $291,212 from ZhongXin. The Company holds 10% shares of Zhongtan
Future and holds 22% shares of ZhongXin. Mr. Zhiyong Tang returned $4,616 to the Company to reconcile his advanced payment. The Company’s subsidiary, Zhejiang
Jingyuxin entered into a two-year leasing agreement with Mr. Jialin Zhu, who is a director of Lixin Cayman, to rent an office space at
13 Floor, CCBC Buildings, 666 Shimin Avenue, Shangyu District, Shaoxing city and paid rental expenses of $32,845 for the rental of six
months. There was no related party transaction
during the six months ended June 30, 2021.
2) Balances with related parties As of June 30, 2022, the balance of
due from related parties of $1,325 was for the advance to Mr. Zhiyong Tang. As of June 30, 2022, the balance of
due to related parties of $123,785 is due to the shareholder, Yuan Shen, who advanced funds from time to time to support the Company’s
holding companies’ operations. The balance is interest free and due on demand. The Company’s accounts receivables include
the balance due form Zhongtan Future and ZhongXin of $223,944 and $149,296, respectively. As of December 31, 2021, the balance of due
from related parties of $5,941 was for the advance to Mr. Zhiyong Tang. As of December 31, 2021, the balance of due
to related parties of $123,117 consisted of an advanced fund of $119,210 provided by Ms. Yuan Shen, and a payable of $3,907 to Furuikang. </t>
        </is>
      </c>
      <c r="C4" s="4" t="inlineStr">
        <is>
          <t>18. RELATED PARTY TRANSACTIONS AND BALANCES
1) Transactions with related parties During fiscal year 2020, the Company
advanced a loan of $91,954 to a shareholder, Mr. Yuan Shen. The loan is interest free and due on demand as of December 31, 2020. The Company
has agreed to offset this loan with the other related party balance due to this same shareholder subsequent to yearend. (Refer to Note
18.2) below for balance due to this related party. During fiscal year 2021, the Company
purchased health products of $3,907 from Furuikang biomedical Technology (Zhejiang) Co., Ltd. (“Furuikang”). The shareholder
of Furuikang is a beneficial owner of the Company. The transactions are arm-length transactions. As of December 31, 2021, the amount due
from Mr. Zhiyong Tang, the Company’s Chief Executive Officer, was $5,941. This amount was advanced travel fees and non-interest
bearing. During the fiscal year 2021, the Company and Ms. Yuan Shen had agreed to offset the advanced loan of $91,954 provided in fiscal
year 2020 with the balance due to Ms. Yuan Shen. After the offsetting, the amount due to Mr. Yuan Shen was $119,210 (Refer to Note 18.2).
The amount was non-interest bearing and due on demand.
2) Balances with related parties As of December 31, 2021, the balance
of due from related parties of $5,941 consisted of an advance of $5,941 to Mr. Zhiyong Tang. As of December 31, 2021, the balance
of due to related parties of $123,117 consisted of an advanced fund of $119,210 provided by Ms. Yuan Shen, and a payable of $3,907 to
Furuika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deemable Convertible Preferred Shares</t>
        </is>
      </c>
      <c r="B1" s="2" t="inlineStr">
        <is>
          <t>6 Months Ended</t>
        </is>
      </c>
      <c r="C1" s="2" t="inlineStr">
        <is>
          <t>12 Months Ended</t>
        </is>
      </c>
    </row>
    <row r="2">
      <c r="B2" s="2" t="inlineStr">
        <is>
          <t>Jun. 30, 2022</t>
        </is>
      </c>
      <c r="C2" s="2" t="inlineStr">
        <is>
          <t>Dec. 31, 2021</t>
        </is>
      </c>
    </row>
    <row r="3">
      <c r="A3" s="3" t="inlineStr">
        <is>
          <t>Disclosure Text Block Supplement [Abstract]</t>
        </is>
      </c>
      <c r="B3" s="4" t="inlineStr">
        <is>
          <t xml:space="preserve"> </t>
        </is>
      </c>
      <c r="C3" s="4" t="inlineStr">
        <is>
          <t xml:space="preserve"> </t>
        </is>
      </c>
    </row>
    <row r="4">
      <c r="A4" s="4" t="inlineStr">
        <is>
          <t>REDEEMABLE CONVERTIBLE PREFERRED SHARES</t>
        </is>
      </c>
      <c r="B4" s="4" t="inlineStr">
        <is>
          <t>15. REDEEMABLE CONVERTIBLE PREFERRED SHARES Class A Preferred Share On July 6, 2016, the Company sold 715,000 Class
A Preferred Shares at a price of $12.00 per Class A Share with an annual dividend of 8%. The Company received gross proceeds of $8.58
million from this private placement without issuance cost. The Class A Shares are mandatorily redeemable
at a price $12.00 per Class A Share (subject to equitable adjustments for stock splits, stock dividends, recapitalizations and other similar
adjustments), plus accrued dividends on the fifth anniversary of the original issue date of the Class A Shares (“Mandatory Conversion
Date”). Each Class A Share is convertible into one ordinary share (subject to equitable adjustments for stock splits, stock dividends,
recapitalizations and other similar adjustments) at the shareholder’s option after the closing of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Class
A preferred shares are automatically convertible on the date on which the average closing price of the Company’s ordinary shares
for three consecutive trading days, is equal to or exceeds $1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the Class A Shares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the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resented below total liabilities but not included in
the subtotal for total equity as of December 31, 2018. The Class A Preferred Share is not deemed to be an embedded derivative instrument
to be bifurcated since it’s indexed to its own stock. In December 2019, the Company’s board approved
an amendment to the Memorandum and Articles of Association (“M&amp;A”). Pursuant to the new M&amp;A, each Class A Share is
convertible into two ordinary shares (subject to equitable adjustments for stock splits, stock dividends, recapitalizations and other
similar adjustments) at the shareholder’s option after the closing of the Business Combination. The Class A preferred shares are
automatically convertible on the date on which the average closing price of the Company’s ordinary shares for three consecutive
trading days, are equal to or exceeds $6.00, provided that such date is after the closing of the Business Combination. The new M&amp;A granted the Directors with the
rights to convert any or all of the Class A Preferred Shares, in whole or in part, into ordinary shares prior to the Mandatory Conversion
Day. In the event of a Reorganization Event occurring following the closing of the Business Combination, the directors also have the rights
to convert any or all of the Class A Preferred Shares, in whole or in part, into ordinary shares prior to the Mandatory Conversion Day,
or to repurchase or redeem any or all of the Class A Preferred Shares, in whole or in part (but in no event less than one Class A Preferred
Share), for a cash amount equal to the value of the Class A Preferred Shares being repurchased or redeemed on an as-converted basis. With the amendment to the M&amp;A, the redemption
of Class A Preferred Shares are no longer solely within the control of the holders of these preferred shares. As the Class A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is not solely controlled by the holders of the preferred shares,
it is not required to be classified out of permanent equity. The Class A Preferred Shares were classified as an equity as of June 30,
2022 and December 31, 2021. The Company did not recognize the beneficial conversion
feature for the Class A Preferred shares since each Class A Share is convertible into two ordinary shares (subject to equitable adjustments
for stock splits, stock dividends, recapitalizations and other similar adjustments) at either party’s discretion. The Class A Preferred
Share is not deemed to be an embedded derivative instrument to be bifurcated since it’s indexed to its own stock. As of June 30, 2022 and December 31, 2021, a dividend of
$340,379 and $686,400 was accrued for the Convertible Redeemable Class A Preferred Shares and the balance for the Class A Preferred Shares
was $12,052,106 and $11,711,727, respectively. Class B Preferred Share On December 20, 2019, the Company issued 291,795,150
shares of Class B Preferred Shares in exchange for 65.0177% equity interest in Lixin Cayman and its subsidiaries. The Class B Preferred Shares have the following
characteristics with 1) No voting rights at a shareholder meeting or on any resolution of members; 2) No rights to receive any dividends
declared on any shares of the Company; 3) Rights of liquidation preference. In the event of any liquidation, winding-up or dissolution
of the Company, whether voluntary or involuntary, each Class B Holders shall be entitled to receive, in priority to the holders of any
other class of Shares in the Company, an amount equal to their pro rata share of the Class B Liquidation Preference Amount, which is calculated
at an aggregation of RMB 276 million and liquidation premium of 8% per annum of RMB 276 million. Unless such date is extended by resolution adopted
by the Company’s board of directors, the Class B Shares are mandatorily converted into Ordinary Shares of the Company on September
20, 2022, the thirty-three month anniversary of the original issue date of the Class B Shares, at a rate of 1 Ordinary Share per Class
B Preferred Share so converted. In the event of a Reorganization Event occurring
prior to such mandatory conversion date, whether through a merger, share reconstruction or amalgamation, asset or share acquisition, exchangeable
share transaction, contractual control arrangement or other similar type of transaction, with an acquiree at fair value (“Business
Combination”), the directors also have the rights to convert any or all of the Class B Preferred Shares, in whole or in part, into
ordinary shares, or to repurchase or redeem any or all of the Class B Preferred Shares, in whole or in part (but in no event less than
one Class B Preferred Share), for a cash amount equal to the value of the Class B Preferred Shares being repurchased or redeemed on an
as-converted basis. As the Class B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provisions in the case of a Reorganization are solely at the discretion of the Company.
Therefore, the Class B Preferred Shares were classified as an equity as of June 30, 2022 and December 31, 2021. The Company did not recognize the beneficial conversion
feature for the Class B Preferred shares since each Class B Share is convertible into one ordinary share (subject to equitable adjustments
for stock splits, stock dividends, recapitalizations and other similar adjustments) at either party’s discretion. The Class B Preferred
Share is not deemed to be an embedded derivative instrument to be bifurcated since it’s indexed to its own stock. On December 22, 2021, the Board of Directors of
the Company unanimously passed a resolution to amend the Memorandum and Articles of Association to amend the definition of “Class
B Conversion Date” of Class B preferred shares, on which the Class B preferred shares of the Company shall automatically convert
into ordinary shares of the Company. Under the Amended M&amp;A, the “Class B Conversion Date” has been extended from two years
after the date on which the Class B Preferred Shares were issued to thirty months after such issuance date. On June 20, 2022, the Board
of Directors of the Company unanimously passed a resolution to amend the Memorandum and Articles of Association to amend the definition
of “Class B Conversion Date” of Class B preferred shares, on which the Class B preferred shares of the Company shall automatically
convert into ordinary shares of the Company. Under the Amended M&amp;A, the “Class B Conversion Date” has been extended from
thirty months after the date on which the Class B Preferred Shares were issued to thirty-three months after such issuance date. As of
the date of this report, there was no share redeemed or converted. As of June 30, 2022 and December 31, 2021,
the balance for Class B Preferred Shares was $31,087,732 and $31,087,732, respectively.</t>
        </is>
      </c>
      <c r="C4" s="4" t="inlineStr">
        <is>
          <t>19. REDEEMABLE CONVERTIBLE PREFERRED SHARES Class A Preferred Share On July 6, 2016, the Company sold 715,000 Class
A Preferred Shares at a price of $12.00 per Class A Share with an annual dividend of 8%. The Company received gross proceeds of $8,580,000
from this private placement without issuance cost. The Class A Shares were mandatorily redeemable
at a price $12.00 per Class A Share (subject to equitable adjustments for stock splits, stock dividends, recapitalizations and other similar
adjustments), plus accrued dividends on the fifth anniversary of the original issue date of the Class A Shares (“Mandatory Conversion
Date”). Each Class A Share is convertible into one ordinary share (subject to equitable adjustments for stock splits, stock dividends,
recapitalizations and other similar adjustments) at shareholder’s option after the closing of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Class
A preferred shares are automatically convertible on the date on which the average closing price of the Company’s ordinary shares
for three consecutive trading days, that is equal to or exceeds $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Class A Shares holding such Class
A Share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resented below total liabilities but not included in
the subtotal for total equity as of December 31, 2018. The Class A Preferred Share is not deemed to be an embedded derivative instrument
to be bifurcated since it’s indexed to its own stock. In December 2019, the Company’s board approved
an amendment to the Memorandum and Articles of Association (“M&amp;A “). Pursuant to the new M&amp;A, each Class A Share is
convertible into two ordinary share (subject to equitable adjustments for stock splits, stock dividends, recapitalizations and other similar
adjustments) at shareholder’s option after the closing of the Business Combination. The Class A preferred shares are automatically
convertible on the date on which the average closing price of the Company’s ordinary shares for three consecutive trading days,
that is equal to or exceeds $6.00, provided that such date is after the closing of the Business Combination. The new M&amp;A granted the Directors with the
rights to convert any or all of the Class A Preferred Shares, in whole or in part, into ordinary shares prior to the Mandatory Conversion
Day. In the event of a Reorganization Event occurring following the closing of the Business Combination, the directors also have the rights
to convert any or all of the Class A Preferred Shares, in whole or in part, into ordinary shares prior to the Mandatory Conversion Day,
or to repurchase or redeem any or all of the Class A Preferred Shares, in whole or in part (but in no event less than one Class A Preferred
Share), for a cash amount equal to the value of the Class A Preferred Shares being repurchased or redeemed on an as-converted basis. With the amendment to the M&amp;A, the redemption
of Class A Preferred Shares is no longer solely within the control of the holders of these preferred shares. As the Class A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was not solely controlled by the holders of the preferred shares,
it was not required to be classified out of permanent equity. The Class A Preferred Shares was classified as an equity as of December 31,
2021 and 2020. The Company did not recognize the beneficial conversion
feature for the Class A Preferred shares since each Class A Share is convertible into two ordinary shares (subject to equitable adjustments
for stock splits, stock dividends, recapitalizations and other similar adjustments) at either party’s discretion. The Class A Preferred
Share is not deemed to be an embedded derivative instrument to be bifurcated since it’s indexed to its own stock. As of December 31, 2021 and 2020, dividend
of $0.69 million and $0.69 million was accrued for Convertible Redeemable Class A Preferred Shares The balance for Class A Preferred Shares
was $11.71 million and $11.03 million, respectively. Class B Preferred Share On December 20, 2019, the Company issued 291,795,150
shares of Class B Preferred Shares to exchange 65.0177% equity interest in Lixin Cayman and its subsidiaries. The Class B Preferred Shares are characteristic
with 1) No voting rights at a shareholder meeting or on any resolution of members; 2) No rights to receive any dividends declared on any
shares of the Company; 3) Rights of liquidation preference. In the event of any liquidation, winding-up or dissolution of the Company,
whether voluntary or involuntary, each Class B Holders shall be entitled to receive, in priority to the holders of any other class of
Shares in the Company, an amount equal to their pro rata share of the Class B Liquidation Preference Amount, which is calculated at an
aggregation of RMB 276 million and liquidation premium of 8% per annum of RMB 276 million. The Class B Shares are mandatorily converted into
Ordinary Shares of the Company on the second anniversary of the original issue date of the Class B Shares, at a rate of 1 Ordinary Share
per Class B Preferred Share so converted, or can be redeemed at a conversion price calculated at the average closing price per share for
ninety consecutive trading days before conversion date. Because the Company’s board has the rights to convert any or all of the
Class B Preferred Shares, in whole or in part, into ordinary shares. As such, the redemption provisions are solely at the discretion of
the Company. In the event of a Reorganization Event occurring
following the closing of the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directors also have the rights to convert any or all of the Class B Preferred
Shares, in whole or in part, into ordinary shares prior to the Mandatory Conversion Day, or to repurchase or redeem any or all of the
Class B Preferred Shares, in whole or in part (but in no event less than one Class B Preferred Share), for a cash amount equal to the
value of the Class B Preferred Shares being repurchased or redeemed on an as-converted basis. On December 22, 2021, the Board of Directors of
the Company unanimously passed a resolution to amend the Memorandum and Articles of Association (the “Amended M&amp;A II”)
to amend the definition of “Class B Conversion Date” of Class B preferred shares, on which the Class B preferred shares of
the Company shall automatically convert into ordinary shares of the Company. Under the Amended M&amp;A II, the “Class B Conversion
Date” has been extended from two years after the date on which the Class B Preferred Shares were issued to thirty months after such
issuance date. As the Class B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provisions are solely at the discretion of the Company. The Class B Preferred Shares
was classified as an equity as of December 31, 2021 and 2020. The Company did not recognize the beneficial conversion
feature for the Class B Preferred shares since each Class B Share is convertible into one ordinary share (subject to equitable adjustments
for stock splits, stock dividends, recapitalizations and other similar adjustments) at either party’s discretion. The Class B Preferred
Share is not deemed to be an embedded derivative instrument to be bifurcated since it’s indexed to its own stock. As of December 31, 2021 and 2020, the balance
for Class B Preferred Shares was $31.09 million and $31.0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EQUITY</t>
        </is>
      </c>
      <c r="B4" s="4" t="inlineStr">
        <is>
          <t>16. EQUITY Ordinary share The Company is authorized to issue unlimited ordinary
shares. Holders of the Company’s ordinary shares are entitled to one vote for each share. 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As of June 30, 2022 and December 31, 2021,
there were 25,287,851 ordinary shares issued and outstanding. Ordinary Shares Held in Escrow Upon comple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was released in 2017, and two thirds of 8 million escrowed restricted shares were not released. Preferred Shares The Company is authorized to issue unlimited preferred
shares, in one or more series, with such designations, voting and other rights and preferences as may be determined from time to time
by the board of directors. As of June 30, 2022 and December 31, 2021 there were 715,000 Class A preferred shares issued and outstanding.
As of June 30, 2022 and December 31, 2021, there were 291,795,150 Class B preferred shares issued and outstanding. Warrants A summary of warrants activity for the six months
ended June 30, 2022 and 2021 is as follows:
Number Weighted Expiration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Expire of Warrants issued in July 6, 2016 (9,280,323 )
Balance of warrants outstanding as of December 31, 2021 623,078 0.52 years *
Balance of warrants outstanding as of June 30, 2022 (unaudited) 623,078 0.02 years * * As of June 30, 2022 and December 31, 2021, the Company’s 623,078 shares of warrants were comprised of 576,924 Series A Warrants and 46,154 Placement Agent Warrants which would expire on July 9, 2022, respectively.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0 to $1.18. The Series A Warrants have customary anti-dilution protections including
a “full ratchet” anti-dilution adjustment provision which are triggered in the event the Company sells or grants any additional
ordinary shares, options, warrants or other securities that are convertible into ordinary shares at a price lower than $2.60 per share.
The anti-dilution adjustment provision is not triggered by certain “exempt issuances” which among other issuances, includes
the issuance of ordinary shares,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ere classified
as a liability. Liability classification requires the warrant to be re-measured to their fair value for each reporting period. As of July 10, 2018, December 31, 2021 and
June 30, 2022, the Company estimated fair value of the Series A Warrants at $1,202,310, $12,500 and $ nil On the July 10, 2018, December 31, 2021 and June
30, 2022, the Company estimated the fair value of Series A Warrants using the following assumption.
On July 10, 2018 On December 31, 2021 On June 30, 2022
Terms of warrants 48 months 12 months 9
Exercise price 2.60 1.18 1.18
Risk free rate of interest 2.77 % 0.16 % 0.04 %
Dividend yield 0.00 % 0.00 % 0.00 %
Annualized volatility of underlying stock 2.03 2.19 2.1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Based on an evaluation as discussed in FASB ASC
815-40-15, “Contracts in Entity’s Own Equity – Scope and Scope Exceptions,” the Company determined that the Series
B Warrants were not considered indexed to its own stock because the settlement amount does not equal the difference between the fair value
of a fixed number of the Company’s shares and a fixed strike price. Liability classification requires the warrant to be re-measured
to their fair value for each reporting period. Placement Agent Warrants On April 6, 2018, the Company entered into a letter agreement with
FT Global Capital, Inc., as exclusive placement agent (the “Placement Agent”), pursuant to which the Placement Agent has agreed
to act as the Company’s placement agent on a best efforts basis in connection with the above offering. In addition to the cash payments,
the Company has also agreed to issue to the Placement Agent a warrant to purchase a number of ordinary shares equal to 6.0% of the aggregate
number of ordinary shares sold in this offering, this warrant will have the same term as Series A Warrants, including exercise price,
vesting period, anti-dilution terms and etc. As such, the same as the classification of the Series A Warrants, the Placement Agent Warrants
were classified as a liability, which requires the warrant to be re-measured to their fair value for each reporting period. As of July 10, 2018, December 31, 2021 and
June 30, 2022, the Company estimated fair value of the Placement Agent Warrants at $96,185, $1,259 and $ nil Allocation of Issuance Costs In connection with the Private Placement closed
on July 10, 2018, the Company incurred direct and incremental issuance costs of $310,000. These costs were allocated to ordinary shares,
Series A Warrants and Series B Warrants in proportion to the allocation of proceeds. The issuance costs allocated to ordinary shares were
accounted for as a reduction of proceeds of the ordinary shares, while the issuance costs allocated to warrants were accounted for as
non-operating expenses. Statutory reserve The Company’s ability to pay dividends is
primarily dependent on the Company receiving distributions of funds from its subsidiary.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June 30, 2022 and December 31, 2021,
the Company had statutory reserve of $362,797 and $362,797, respectively.</t>
        </is>
      </c>
      <c r="C4" s="4" t="inlineStr">
        <is>
          <t>20. EQUITY Ordinary share The Company is authorized to issue unlimited ordinary
shares. Holders of the Company’s ordinary shares are entitled to one vote for each share. 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As of December 31, 2021 and 2020, there were
25,287,851 and 25,287,851 ordinary shares issued and outstanding, respectively. Ordinary Shares Held in Escrow Upon consumma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shall be released upon the post-combination company obtaining certain specified adjusted consolidated net income targets in each of calendar
years 2016, 2017 and 2018. The target adjusted consolidated net income ranging
in 2016 from $20.2 million at the bottom to $32.0 million at the top, in 2017 from $22.6 million at the bottom to $38.0 million at the
top, and in 2018 from $25.6 million at the bottom to $44.0 million at the top, and with the average adjusted consolidated net income target
for the alternative earn-out payment ranging from $23.3 million at the bottom to $40.0 million at the top. The Company has achieved the earn-out payment requirement in 2016 thus
one third of 8 million escrowed restricted shares were released in 2017. However, the Company has not achieved the earn-out payment requirement
in both 2018 and 2017, thus the two thirds of 8 million escrowed restricted shares were not released. Preferred Shares The Company is authorized to issue unlimited preferred
shares, in one or more series, with such designations, voting and other rights and preferences as may be determined from time to time
by the board of directors. As of December 31, 2021 and 2020, there were 715,000 and 715,000 Class A preferred shares issued and outstanding,
respectively. As of December 31, 2021 and 2020, there were 291,795,150 and 291,795,150 Class B preferred shares issued and outstanding. Warrants A summary of warrants activity for the years ended
December 31, 2021 and 2020 is as follows:
Number of Weighted Expiration
Balance of warrants outstanding as of December 31, 2017 9,280,323 3.52 years July 6, 2021
Grants of Series A Warrants 576,924 3.48 years July 9, 2022
Grants of Placement Agent Warrant 46,154 3.48 years July 9, 2022
Grants of Series B Warrants 390,579 0.08 years August 9, 2018
Exercise of Series B Warrants (390,579 )
Balance of warrants outstanding as of December 31, 2018 9,903,401 2.58 years *
Balance of warrants outstanding as of December 31, 2019 9,903,401 1.58 years *
Balance of warrants outstanding as of December 31, 2020 9,903,401 0.58 years *
Expire of Warrants issued in July 6, 2016 (9,280,323 )
Balance of warrants outstanding as of December 31, 2021 623,078 0.52 years
* As of December 31, 2021,
the Company’s 623,078 shares of warrants were comprised of 576,924 Series A Warrants and 46,154 Placement Agent Warrants, which
would expire on July 9, 2022. On July 6, 2021, 9,280,323 shares of warrants were expired. As at of December 31, 2021, the Company had
623,078 shares of warrants, which would expire on July 9, 2022.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exercise price from $2.6 to $1.18. The Series A Warrants have customary anti-dilution
protections including a “full ratchet” anti-dilution adjustment provision which are triggered in the event the Company sells
or grants any additional ordinary shares, options, warrants or other securities that are convertible into ordinary shares at a price lower
than $2.60 per share. The anti-dilution adjustment provision is not triggered by certain “exempt issuances” which among other
issuances, includes the issuance of ordinary shares,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as classified as
a liability. Liability classification requires the warrant to be re-measured to their fair value for each reporting period. As of July 10, 2018, December 31, 2020 and 2021, the Company estimated
fair value of the Series A Warrants at, $1,202,310, $15,739 and $12,50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the July 10, 2018, December 31, 2020 and
2021, the Company estimated the fair value of Series A Warrants using the following assumption.
On July 10, 2018 On December 31, 2020 On December 31, 2021
Terms of warrants 48 months 18 months 6 months
Exercise price 2.60 1.18 1.18
Risk free rate of interest 2.77 % 0.12 % 0.19 %
Dividend yield 0.00 % 0.00 % 0.00 %
Annualized volatility of underlying stock 2.03 2.19 2.1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Based on an evaluation as discussed in FASB ASC
815-40-15, “Contracts in Entity’s Own Equity – Scope and Scope Exceptions,” the Company determined that the Series
B Warrants were not considered indexed to its own stock because the settlement amount does not equal the difference between the fair value
of a fixed number of the Company’s shares and a fixed strike price. Liability classification requires the warrant to be re-measured
to their fair value for each reporting period. The Company estimated its fair value of the Series
B Warrants at $504,499 using the Black-Scholes valuation model on the July 10, 2018 using the following assumption.
On July 10, 2018
Terms of warrants 1 month
Exercise price 0.001
Risk free rate of interest 1.88 %
Dividend yield 0.00 %
Annualized volatility of underlying stock 0.87 On August 9, 2018, the closing bid price of the
Company’s ordinary shares was $1.29, and thus the investors exercised the Series B Warrant for 390,579 ordinary shares at $391.
The carrying fair value of the warrant liabilities on the exercise day was $0.50 million and the fair value change in warrant liabilities
for the years ended December 31, 2018 was $652. The Company incurred a gain of $652 upon exercise of the warrants. Placement Agent Warrants On April 6, 2018, the Company entered into a letter
agreement with FT Global Capital, Inc., as exclusive placement agent (the “Placement Agent”), pursuant to which the Placement
Agent has agreed to act as placement agent on a best efforts basis in connection with the above offering. In addition to the cash payments,
the Company has also agreed to issue to the Placement Agent a warrant to purchase a number of ordinary shares equal to 6.0% of the aggregate
number of ordinary shares sold in this offering, which warrant will have the same term as Series A Warrants, including exercise price,
vesting period, antidilution terms and etc. As such, same as the classification of Series A Warrants, the Placement Agent Warrants were
classified as a liability, which requires the warrant to be re-measured to their fair value for each reporting period. As of July 10, 2018, December 31, 2020 and
2021, the Company estimated fair value of the Placement Agent Warrants at $96,185 $1,477 and $1,259, respectively, using the Black-Scholes
valuation model. The assumptions used to estimate the fair value of the warrants were the same as those used for Series A Warrants. Allocation of Issuance Costs In connection with the Private Placement closed
on July 10, 2018, the Company incurred direct and incremental issuance costs of $310,000. These costs were allocated to ordinary shares,
Series A Warrants and Series B Warrants in proportion to the allocation of proceeds. The issuance costs allocated to ordinary shares were
accounted for as a reduction of proceeds of the ordinary shares, while the issuance costs allocated to warrants were accounted for as
non-operating expenses. Statutory reserve The Company’s ability to pay dividends is
primarily dependent on the Company receiving distributions of funds from its subsidiary.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21 and 2020, the Company
had statutory reserve of $362,797 and $202,59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17.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June 30,
2021 and 2020, the Company has two operating business lines, including business conducted by Adrie and its subsidiaries, primarily management
and assessment services, factoring business and industrial operation service, and business conducted by Lixin Cayman and its subsidiaries,
primarily financial guarantee and consulting services. Based on management’s assessment, the Company has determined that the two
operating business lines are two operating segments as defined by ASC 280. The following table presents summary information
by segment for the six months ended June 30, 2022 and 2021, respectively:
For the Year Ended June 30, 2022
Business conducted and its subsidiaries Business conducted by Lixin and its Elimination Total
Net revenues of services $ 928,468 $ 329,397 $ (138,621 ) $ 1,119,244
Commission and fee income on guarantee services, net - 436,561 (55,012 ) 381,549
Total interest and fee income 372,445 918,585 1,291,030
Net (loss) income from operation $ 193,255 $ 772,434 $ - $ 965,689
Depreciation and amortization $ 467,400 $ 62,660 $ - $ 530,060
Capital expenditures $ - $ - $ - $ -
Income tax recovery (expense) $ (119,869 ) $ (226,512 ) $ - $ (346,381 )
Segment (loss) profit from continuing operations $ (66,008 ) $ 629,380 $ - $ 563,372
Segment assets as of June 30, 2022 $ 10,913,204 $ 54,524,207 $ (771,743 ) $ 64,665,668
For the Six Months Ended June 30, 2021 (Unaudited)
Business conducted by Adrie and its subsidiaries Business by Lixin and its Total
Net revenues of services $ 681 $ 330,107 $ 330,788
Commission and fee income on guarantee services, net 369 175,965 176,334
Total interest and fee income 423,692 840,347 1,270,039
Net loss from operation $ (305,055 ) $ (23,904 ) $ (328,959 )
Depreciation and amortization $ (135 ) $ (539,192 ) $ (539,327 )
Income tax (expenses) benefits $ 66,112 $ (53,044 ) $ 13,068
Segment loss $ (386,275 ) $ (74,122 ) $ (460,397 )
Segment assets as of June 30, 2021 $ 10,763,084 $ 54,080,420 $ 64,843,504 </t>
        </is>
      </c>
      <c r="C4" s="4" t="inlineStr">
        <is>
          <t xml:space="preserve">21.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21 and 2020, the
Company has two operating business lines, including business conducted by Adrie and its subsidiaries, primarily management and assessment
services and factoring business, and business conducted by Lixin Cayman and its subsidiaries, primarily financial guarantee and consulting
services. Based on management’s assessment, the Company has determined that the two operating business lines are two operating segments
as defined by ASC 280. The following table presents summary information
by segment for the years ended December 31, 2021 and 2020:
For the Year Ended December 31, 2021
Business conducted by Adrie and its subsidiaries Business conducted by Lixin Cayman and its subsidiaries Elimination Total
Net revenues of services $ 358,299 $ 726,866 $ (291,874 ) $ 793,291
Commission and fee income on guarantee services, net - 527,023 (127,496 ) 399,527
Total interest and fee income 804,734 1,609,933 2,414,667
Net (loss) income from operation $ (573,845 ) $ 882,731 $ - $ 308,886
Depreciation $ (267 ) $ (129,910 ) $ - $ (130,177 )
Capital expenditures $ - $ - $ - $ -
Income tax recovery (expense) $ 40,804 $ (369,655 ) $ - $ (328,851 )
Segment (loss) profit from continuing operations $ (263,173 ) $ 1,020,474 $ - $ 757,301
Segment assets as of December 31, 2021 $ 11,681,319 $ 56,675,503 $ (1,713,844 ) $ 66,642,978
For the Year Ended December 31, 2020
Business conducted by Adrie and its subsidiaries Business conducted by Lixin Cayman and its subsidiaries Total
Net revenues of services $ 75,280 $ 2,057,400 $ 2,132,680
Commission and fee income on guarantee services, net - 285,606 285,606
Total interest and fee income 20,601 2,459,235 2,479,836
Net income from operation $ 95,881 $ 4,802,241 $ 4,898,122
Depreciation $ (376 ) $ (39,951 ) $ (40,327 )
Capital expenditures $ - $ - $ -
Income tax recovery (expense) $ (6,734 ) $ 236,467 $ 229,733
Segment (loss) profit from continuing operations $ (762,041 ) $ 1,860,683 $ 1,098,642
Segment assets as of December 31, 2020 $ 9,990,995 $ 57,712,165 $ 67,703,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Condensed Consolidated Balance Sheets (Parentheticals)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Ordinary Share, par value (in Dollars per share)</t>
        </is>
      </c>
      <c r="B3" s="4" t="inlineStr">
        <is>
          <t xml:space="preserve"> </t>
        </is>
      </c>
      <c r="C3" s="4" t="inlineStr">
        <is>
          <t xml:space="preserve"> </t>
        </is>
      </c>
      <c r="D3" s="4" t="inlineStr">
        <is>
          <t xml:space="preserve"> </t>
        </is>
      </c>
    </row>
    <row r="4">
      <c r="A4" s="4" t="inlineStr">
        <is>
          <t>Ordinary shares, authorized</t>
        </is>
      </c>
      <c r="B4" s="4" t="inlineStr">
        <is>
          <t>Unlimited shares</t>
        </is>
      </c>
      <c r="C4" s="4" t="inlineStr">
        <is>
          <t>Unlimited shares</t>
        </is>
      </c>
      <c r="D4" s="4" t="inlineStr">
        <is>
          <t>Unlimited shares</t>
        </is>
      </c>
    </row>
    <row r="5">
      <c r="A5" s="4" t="inlineStr">
        <is>
          <t>Ordinary shares, issued</t>
        </is>
      </c>
      <c r="B5" s="6" t="n">
        <v>25287851</v>
      </c>
      <c r="C5" s="6" t="n">
        <v>25287851</v>
      </c>
      <c r="D5" s="6" t="n">
        <v>25287851</v>
      </c>
    </row>
    <row r="6">
      <c r="A6" s="4" t="inlineStr">
        <is>
          <t>Ordinary shares, outstanding</t>
        </is>
      </c>
      <c r="B6" s="6" t="n">
        <v>25287851</v>
      </c>
      <c r="C6" s="6" t="n">
        <v>25287851</v>
      </c>
      <c r="D6" s="6" t="n">
        <v>25287851</v>
      </c>
    </row>
    <row r="7">
      <c r="A7" s="4" t="inlineStr">
        <is>
          <t>Class A Convertible Preferred Shares</t>
        </is>
      </c>
      <c r="B7" s="4" t="inlineStr">
        <is>
          <t xml:space="preserve"> </t>
        </is>
      </c>
      <c r="C7" s="4" t="inlineStr">
        <is>
          <t xml:space="preserve"> </t>
        </is>
      </c>
      <c r="D7" s="4" t="inlineStr">
        <is>
          <t xml:space="preserve"> </t>
        </is>
      </c>
    </row>
    <row r="8">
      <c r="A8" s="4" t="inlineStr">
        <is>
          <t>Preferred shares, par value (in Dollars per share)</t>
        </is>
      </c>
      <c r="B8" s="4" t="inlineStr">
        <is>
          <t xml:space="preserve"> </t>
        </is>
      </c>
      <c r="C8" s="4" t="inlineStr">
        <is>
          <t xml:space="preserve"> </t>
        </is>
      </c>
      <c r="D8" s="4" t="inlineStr">
        <is>
          <t xml:space="preserve"> </t>
        </is>
      </c>
    </row>
    <row r="9">
      <c r="A9" s="4" t="inlineStr">
        <is>
          <t>Preferred shares, authorized</t>
        </is>
      </c>
      <c r="B9" s="4" t="inlineStr">
        <is>
          <t>Unlimited shares</t>
        </is>
      </c>
      <c r="C9" s="4" t="inlineStr">
        <is>
          <t>Unlimited shares</t>
        </is>
      </c>
      <c r="D9" s="4" t="inlineStr">
        <is>
          <t>Unlimited shares</t>
        </is>
      </c>
    </row>
    <row r="10">
      <c r="A10" s="4" t="inlineStr">
        <is>
          <t>Preferred shares, issued</t>
        </is>
      </c>
      <c r="B10" s="6" t="n">
        <v>715000</v>
      </c>
      <c r="C10" s="6" t="n">
        <v>715000</v>
      </c>
      <c r="D10" s="6" t="n">
        <v>715000</v>
      </c>
    </row>
    <row r="11">
      <c r="A11" s="4" t="inlineStr">
        <is>
          <t>Preferred shares, outstanding</t>
        </is>
      </c>
      <c r="B11" s="6" t="n">
        <v>715000</v>
      </c>
      <c r="C11" s="6" t="n">
        <v>715000</v>
      </c>
      <c r="D11" s="6" t="n">
        <v>715000</v>
      </c>
    </row>
    <row r="12">
      <c r="A12" s="4" t="inlineStr">
        <is>
          <t>Class B Convertible Preferred Shares</t>
        </is>
      </c>
      <c r="B12" s="4" t="inlineStr">
        <is>
          <t xml:space="preserve"> </t>
        </is>
      </c>
      <c r="C12" s="4" t="inlineStr">
        <is>
          <t xml:space="preserve"> </t>
        </is>
      </c>
      <c r="D12" s="4" t="inlineStr">
        <is>
          <t xml:space="preserve"> </t>
        </is>
      </c>
    </row>
    <row r="13">
      <c r="A13" s="4" t="inlineStr">
        <is>
          <t>Preferred shares, par value (in Dollars per share)</t>
        </is>
      </c>
      <c r="B13" s="4" t="inlineStr">
        <is>
          <t xml:space="preserve"> </t>
        </is>
      </c>
      <c r="C13" s="4" t="inlineStr">
        <is>
          <t xml:space="preserve"> </t>
        </is>
      </c>
      <c r="D13" s="4" t="inlineStr">
        <is>
          <t xml:space="preserve"> </t>
        </is>
      </c>
    </row>
    <row r="14">
      <c r="A14" s="4" t="inlineStr">
        <is>
          <t>Preferred shares, authorized</t>
        </is>
      </c>
      <c r="B14" s="4" t="inlineStr">
        <is>
          <t>Unlimited shares</t>
        </is>
      </c>
      <c r="C14" s="4" t="inlineStr">
        <is>
          <t>Unlimited shares</t>
        </is>
      </c>
      <c r="D14" s="4" t="inlineStr">
        <is>
          <t>Unlimited shares</t>
        </is>
      </c>
    </row>
    <row r="15">
      <c r="A15" s="4" t="inlineStr">
        <is>
          <t>Preferred shares, issued</t>
        </is>
      </c>
      <c r="B15" s="6" t="n">
        <v>291795150</v>
      </c>
      <c r="C15" s="6" t="n">
        <v>291795150</v>
      </c>
      <c r="D15" s="6" t="n">
        <v>291795150</v>
      </c>
    </row>
    <row r="16">
      <c r="A16" s="4" t="inlineStr">
        <is>
          <t>Preferred shares, outstanding</t>
        </is>
      </c>
      <c r="B16" s="6" t="n">
        <v>291795150</v>
      </c>
      <c r="C16" s="6" t="n">
        <v>291795150</v>
      </c>
      <c r="D16" s="6" t="n">
        <v>29179515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8.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s As of June 30,
2022, the Company leases offices space under a number of non-cancellable operating lease arrangements, one of which had a term of over
12 months. The Company considers those renewal or termination options that are reasonably certain to be exercised in the determination
of the lease term and initial measurement of right of use assets and lease liabilities. Lease expense for operating lease is recognized
on a straight-line basis over the lease term. The Company’s
lease agreements do not contain any material residual value guarantees or material restrictive covenants. In calculating
the initial values of right of use assets and liabilities at inception date, the Company uses the rate implicit in the lease, when available
or readily determinable, to discount lease payments to present value. When the leases do not provide a readily determinable implicit rate,
the Company discount lease payments based on an estimate of its incremental borrowing rate. The table below
presents the operating lease related assets and liabilities recorded on the balance sheets.
June 30, 2022 December 31, 2021
(Unaudited)
Right of use assets $ 103,801 $ 37,313
Operating lease liabilities, current portion $ 58,269 $ 65,498
Operating lease liabilities, noncurrent portion 61,172 -
Total operating lease liabilities $ 119,441 $ 65,498 As of June 30, 2022, the weighted average remaining
lease term was 1.75 years, and discount rates were 4.75% for the operating lease. As of December 31, 2021, the weighted average
remaining lease term was 0.33 years, and discount rates were 4.75% for the operating lease. Rental expense for the six months ended June 30,
2022 and 2021 was $59,287and $84,344, respectively. Depreciation expenses were $49,733 and $62,356 for the six months ended June
30, 2022 and 2021, respectively. The following is a schedule, by years, of maturities
of lease liabilities as of June 30, 2022:
Twelve months ended June 30, 2023 $ 62,562
Twelve months ended June 30, 2024 62,562
Total lease payments 125,124
Less: imputed interest 5,683
Present value of lease liabilities $ 119,441 </t>
        </is>
      </c>
      <c r="C4" s="4" t="inlineStr">
        <is>
          <t xml:space="preserve">22.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s As of December 31,
2021, the Company leases offices space under a number of non-cancellable operating lease arrangements, none of which had a term of over
12 months. The Company considers those renewal or termination options that are reasonably certain to be exercised in the determination
of the lease term and initial measurement of right of use assets and lease liabilities. Lease expense for operating lease is recognized
on a straight-line basis over the lease term. The Company’s
lease agreements do not contain any material residual value guarantees or material restrictive covenants. In calculating
the initial values of right of use assets and liabilities at inception date, the Company uses the rate implicit in the lease, when available
or readily determinable, to discount lease payments to present value. When the leases do not provide a readily determinable implicit rate,
the Company discount lease payments based on an estimate of its incremental borrowing rate. The table below
presents the operating lease related assets and liabilities recorded on the balance sheets.
December 31, 2021 December 31, 2020
Right of use assets $ 37,313 $ 346,017
Operating lease liabilities, current portion $ 65,498 $ 191,643
Operating lease liabilities, noncurrent portion - 102,767
Total operating lease liabilities $ 65,498 $ 294,410 As of December 31, 2021, the weighted average
remaining lease term was 0.33 years, and discount rates were 4.75% for the operating lease. Rental expense for the years ended December 31,
2021, 2020, and 2019 was $146,498, $134,457 and $78,756, respectively. The following is a schedule, by years, of maturities of lease liabilities
as of December 31, 2021:
Twelve months ended December 31, 2022 $ 65,758
Total lease payments 65,758
Less: imputed interest (260 )
Present value of lease liabilities $ 65,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9. SUBSEQUENT EVENTS The Company performed a review of events subsequent
to the balance sheet date through the date the financial statements were issued and determined that there were no such events requiring
recognition or disclosure in the financial statements other than the above mentioned events. On July 7, 2022, the Board of directors passed
a resolution to terminate the cooperation agreement with Shenzhen Geile Information Technology Co., Ltd. (formerly called “Shenzhen
Harvest Business Ltd., Co.”) and dissolve FINE C+ Digital. On the same day, the Board of directors passed a resolution to terminate
the cooperation agreement with Beijing Auvgo International Travel Technology Co. Ltd. and dissolve Yijia Travel. The Company had not made
any investment in these two joint ventures and these joint ventures had no operations. On July 19, 2022, Zhongtan Industrial Operation invested RMB 30 million
(approximately $4,630,273) in Hangzhou Zhongtan New Energy Enterprise Management Partnership (Limited Partnership) and held 60% of its
equity. The investment has not been paid as of the date of this report.</t>
        </is>
      </c>
      <c r="C4" s="4" t="inlineStr">
        <is>
          <t>23.
SUBSEQUENT EVENTS On February 28, 2022, the Company entered a five-year
cooperation agreement with Jiushang (Hangzhou) Semiconductor Technology Co., Ltd. (“Jiushang”) to jointly develop semiconductor
operating businesses. On April 2, 2022, Roan and Jiushang established
a joint venture, Zhongxin Future (Hangzhou) Semiconductor Technology Industry Development Co., Ltd. Roan and its business partner, own
22% and 38% of the equity, respectively, and the remaining 40% is held by Jiushang. The profit share will be 60% and 40% between Jiushang
and Roan and its business partner, respectively. The registered capital of the joint venture is RMB100 million. The Company has not paid
for this investment as of the date of this repor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dens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 xml:space="preserve">4. RESTRICTED CASH Restricted cash represents cash pledged with banks,
other financial institutions, and other guaranteed creditors as guarantor deposits for the Company’s guarantee service customers.
The banks, other financial institutions, or other guaranteed creditors providing loans to the Company’s guarantee service customers
generally require the Company, as the guarantor of the loans, to pledge a cash deposit usually in the range of 10% to 20% of the guaranteed
amount, and the other financial institutions requires a cash deposit of 50% of the guaranteed amount. The deposits are released after
the guaranteed loans are paid off and the Company’s guarantee obligation expires which is usually within 12 months. At the same time, the Company requires the guarantee
service customers to make a deposit to the Company of the same amount as the deposit the Company pledged to the banks, other financial
institutions, and other guaranteed creditors for their loans if the customer does not pledge or collateralize other assets with the Company.
The Company records the deposit received as restricted cash on the consolidated balance sheet. The deposit is returned to the customer
after the customer repays the loan and the Company’s guarantee obligation expires. The Company’s restricted cash is comprised
of:
June 30, December 31,
(Unaudited)
Restricted cash in banks and other financial institutions $ 17,680,536 $ 20,592,223
Restricted cash in other guaranteed creditors 8,659,172 9,101,466
$ 26,339,708 $ 29,693,
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interim condensed consolidated
financial statements of the Company are prepared in accordance with accounting principles generally accepted in the United States
of America (“U.S. GAAP”). The accompanying interim consolidated financial statements include the Company’s accounts
and those of the Company’s wholly owned subsidiaries. Accordingly, all intercompany balances and transactions have been eliminated
through the consolidation process . In the opinion of management, these unaudited
interim condensed consolidated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interim financial statements do not include certain information
and footnote disclosures as required by the U.S. GAAP for complete annual financial statements. Therefore, these unaudited interim condensed
consolidated financial statements should be read in conjunction with the consolidated financial statements and related notes included
in the Company’s Form 20-F for the years ended December 31, 2021 and 2020. </t>
        </is>
      </c>
      <c r="C4" s="4" t="inlineStr">
        <is>
          <t xml:space="preserve">(a) Basis of presentation The accompanying audited consolidated financial
statements have been prepared in conformity with accounting principles generally accepted in the United States of America (“U.S.
GAAP”). </t>
        </is>
      </c>
    </row>
    <row r="5">
      <c r="A5" s="4" t="inlineStr">
        <is>
          <t>Principal of consolidation</t>
        </is>
      </c>
      <c r="B5" s="4" t="inlineStr">
        <is>
          <t xml:space="preserve"> </t>
        </is>
      </c>
      <c r="C5" s="4" t="inlineStr">
        <is>
          <t xml:space="preserve"> (b) Principal of consolidation The consolidated financial statements include
the accounts of the Company, its wholly and majority owned subsidiaries. All transactions and balances among the Company
and its subsidiaries have been eliminated upon consolidation. </t>
        </is>
      </c>
    </row>
    <row r="6">
      <c r="A6" s="4" t="inlineStr">
        <is>
          <t>Non-controlling interest</t>
        </is>
      </c>
      <c r="B6" s="4" t="inlineStr">
        <is>
          <t xml:space="preserve"> </t>
        </is>
      </c>
      <c r="C6" s="4" t="inlineStr">
        <is>
          <t xml:space="preserve"> (c) Non-controlling interest Non-controlling interests represent the equity
interests in the subsidiaries that are not attributable, either directly or indirectly, to the Company. </t>
        </is>
      </c>
    </row>
    <row r="7">
      <c r="A7" s="4" t="inlineStr">
        <is>
          <t>Foreign currency translation</t>
        </is>
      </c>
      <c r="B7" s="4" t="inlineStr">
        <is>
          <t xml:space="preserve"> </t>
        </is>
      </c>
      <c r="C7" s="4" t="inlineStr">
        <is>
          <t xml:space="preserve">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consolidated financial statements of the Company and its subsidiaries are recorded as a separate component
of accumulated other comprehensive income within the statement of shareholders’ equity. Translation of amounts from RMB into $ has been
made at the following exchange rates for the respective periods:
December 31, 2021 December 31, 2020
Balance sheet items, except for equity accounts 6.3726 6.5250
For the Years Ended December 31,
2021 2020 2019
Items in the statements of operations and comprehensive income (loss), and statements of cash flows 6.4508 6.9042 6.9088 No representation is made that the RMB amounts
could have been, or could be, converted into U.S. dollars at the rates used in translation. </t>
        </is>
      </c>
    </row>
    <row r="8">
      <c r="A8" s="4" t="inlineStr">
        <is>
          <t>Use of estimates</t>
        </is>
      </c>
      <c r="B8" s="4" t="inlineStr">
        <is>
          <t xml:space="preserve">Use of estimates The preparation of condensed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t>
        </is>
      </c>
      <c r="C8" s="4" t="inlineStr">
        <is>
          <t xml:space="preserve"> (e)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t>
        </is>
      </c>
    </row>
    <row r="9">
      <c r="A9" s="4" t="inlineStr">
        <is>
          <t>Fair value of financial instruments</t>
        </is>
      </c>
      <c r="B9" s="4" t="inlineStr">
        <is>
          <t xml:space="preserve"> </t>
        </is>
      </c>
      <c r="C9" s="4" t="inlineStr">
        <is>
          <t xml:space="preserve"> (f) Fair value of financial instrument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1 and 2020, financial instruments
of the Company comprised primarily current assets and current liabilities including cash and cash equivalents, restricted cash in banks
and other financial institutions, accounts receivable, loan receivables, bank loan, operating lease liabilities, dividends payable, accrued
liabilities and other liabilities, and due from/to related parties, which approximate their fair values because of the short-term nature
of these instruments. Warrant liabilities The inputs used to measure the estimated fair
value of warrant liabilities are classified as Level 3 fair value measurement due to the significance of unobservable inputs using company-specific
information. The valuation methodology used to estimate the fair value of warrant liabilities is discussed in Note 20. As of December 31, 2021 and 2020, the Company’s
warrant liabilities were comprised of Series A Warrants relating to a private placement closed in July 2018, and the warrants issued to
the agent for the private placement, at the aggregated fair value of $16,998 and $13,977, respectively. </t>
        </is>
      </c>
    </row>
    <row r="10">
      <c r="A10" s="4" t="inlineStr">
        <is>
          <t>Cash and cash equivalents</t>
        </is>
      </c>
      <c r="B10" s="4" t="inlineStr">
        <is>
          <t xml:space="preserve"> </t>
        </is>
      </c>
      <c r="C10" s="4" t="inlineStr">
        <is>
          <t xml:space="preserve"> (g)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0.25 million or other limits of protection if held in financial institutions outside of the
U.S., such as Government securities coverage of HK$0.50 million. The Company has not experienced losses on these accounts and management
believes the Company is not exposed to significant risks on such accounts. </t>
        </is>
      </c>
    </row>
    <row r="11">
      <c r="A11" s="4" t="inlineStr">
        <is>
          <t>Restricted cash</t>
        </is>
      </c>
      <c r="B11" s="4" t="inlineStr">
        <is>
          <t xml:space="preserve"> </t>
        </is>
      </c>
      <c r="C11" s="4" t="inlineStr">
        <is>
          <t xml:space="preserve"> (h) Restricted cash Restricted cash represents cash pledged with banks,
other financial institutions, and other guaranteed creditors as guarantor deposit for the guarantee business customers. The banks, other
financial institutions and other guaranteed creditors providing loans to the Company’s guarantee service customers generally require
the Company, as the guarantor of the loans, to pledge a cash deposit of 10% to 20% of the guaranteed amount to an escrow account and is
restricted from use. The deposits are released after the guaranteed loans are paid off and the Company’s guarantee obligation expires
which is usually within 12 months. </t>
        </is>
      </c>
    </row>
    <row r="12">
      <c r="A12" s="4" t="inlineStr">
        <is>
          <t>Accounts receivable, net</t>
        </is>
      </c>
      <c r="B12" s="4" t="inlineStr">
        <is>
          <t xml:space="preserve"> </t>
        </is>
      </c>
      <c r="C12" s="4" t="inlineStr">
        <is>
          <t xml:space="preserve"> (i) Accounts receivable, net Accounts receivable represents the consulting
service fees earned from customers but have not yet collected.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recognizes a charge-off when management determines that full repayment of the receivable is not probable.
The primary factor in making that determination is the potential outcome of a lawsuit against the delinquent debtor. The Company will
recognize a charge-off when the Company loses contact with the delinquent customer for more than six months or when the court rules against
the Company to collect the outstanding balances. As of December 31, 2021 and 2020, the Company had expected current credit loss against
doubtful accounts receivable of $775,330 and $740,370, respectively. While management uses the best information available
to make loan loss allowance evaluations, adjustments to the allowance may be necessary based on changes in economic and other conditions
or changes in accounting guidance. </t>
        </is>
      </c>
    </row>
    <row r="13">
      <c r="A13" s="4" t="inlineStr">
        <is>
          <t>Loans receivable, net due from third parties</t>
        </is>
      </c>
      <c r="B13" s="4" t="inlineStr">
        <is>
          <t xml:space="preserve"> </t>
        </is>
      </c>
      <c r="C13" s="4" t="inlineStr">
        <is>
          <t xml:space="preserve"> (j) Loans receivable, net due from third parties Loans receivable due from third parties primarily
represent loan amounts lent to third party companies from time to time. Loans receivable due from third parties are recorded at unpaid
principal balances net of expected credit loss against loans receivables that reflects the Company’s best estimate of the amounts
that will not be collected. The expected credit loss provision for loans receivable
due from third parties is increased by charges to income and decreased by charge offs (net of recoveries). Recoveries represent subsequent
collection of amounts previously charged-off. The increase in provision for loan losses is the netting effect of “reversal”
and “provision”.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consolidated
statements of operations and comprehensive income. The Company recognizes a charge-off when management
determines that all or portion of a loan is deemed uncollectible. The primary factors in making that determination include sufficient
information indicating that the borrower is insolvent, the Company has received notice that the borrower has filed for bankruptcy and
the collectability of the loan is expected to be adversely impacted by the bankruptcy, the amount have been past due for a prolong period
of time with no response from the borrower, a significant deterioration in the value of the collateral, if any and if the repayment is
based solely on the collateral, has occurred and the Company has received correspondence from the borrower indicating that it does not
intend to pay the contractual principal and interest. </t>
        </is>
      </c>
    </row>
    <row r="14">
      <c r="A14" s="4" t="inlineStr">
        <is>
          <t>Interest and fees receivable</t>
        </is>
      </c>
      <c r="B14" s="4" t="inlineStr">
        <is>
          <t xml:space="preserve"> </t>
        </is>
      </c>
      <c r="C14" s="4" t="inlineStr">
        <is>
          <t xml:space="preserve"> (k) Interest and fees receivable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
        </is>
      </c>
    </row>
    <row r="15">
      <c r="A15" s="4" t="inlineStr">
        <is>
          <t>Property and equipment</t>
        </is>
      </c>
      <c r="B15" s="4" t="inlineStr">
        <is>
          <t xml:space="preserve"> </t>
        </is>
      </c>
      <c r="C15" s="4" t="inlineStr">
        <is>
          <t xml:space="preserve"> (l) Property and equipment Property and equipment is stated at cost less
accumulated depreciation and impairment in value. Depreciation is computed using the straight-line method with residual value rate of
5% based on the estimated useful lives as follows:
Electronic equipment 3 years
Vehicles 3 - 4 years
Office equipment 5 years
Leasehold improvements 5 years
Building 20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oss). </t>
        </is>
      </c>
    </row>
    <row r="16">
      <c r="A16" s="4" t="inlineStr">
        <is>
          <t>Intangible assets, net</t>
        </is>
      </c>
      <c r="B16" s="4" t="inlineStr">
        <is>
          <t xml:space="preserve"> </t>
        </is>
      </c>
      <c r="C16" s="4" t="inlineStr">
        <is>
          <t xml:space="preserve"> (m) Intangible assets, net On December 20, 2019, the Company acquired 65.0177%
of Lixin Cayman and its subsidiaries, which are engaged in financial guarantee business, asset management, supply chain financing, and
business factoring. The acquisition was accounted for under the acquisition
method of accounting which required the Company to perform an allocation of the purchase price to the assets acquired. Under the acquisition
method of accounting, the total purchase price is allocated to net tangible and intangible assets based on their estimated fair values
as of the acquisition date. Separately identifiable intangible assets that
have determinable lives continue to be amortized over their estimated useful lives using the straight-line method as follows:
Customer relationship 3 years
License 10 years
Non-Compete Agreements 4 years
Credit rating system 10 years Intangible assets are recognized and measured
at fair value upon acquisition, and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t>
        </is>
      </c>
    </row>
    <row r="17">
      <c r="A17" s="4" t="inlineStr">
        <is>
          <t>Impairment of long-lived assets</t>
        </is>
      </c>
      <c r="B17" s="4" t="inlineStr">
        <is>
          <t xml:space="preserve"> </t>
        </is>
      </c>
      <c r="C17" s="4" t="inlineStr">
        <is>
          <t xml:space="preserve"> (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1, 2020 and 2019. </t>
        </is>
      </c>
    </row>
    <row r="18">
      <c r="A18" s="4" t="inlineStr">
        <is>
          <t>Business combination</t>
        </is>
      </c>
      <c r="B18" s="4" t="inlineStr">
        <is>
          <t xml:space="preserve"> </t>
        </is>
      </c>
      <c r="C18" s="4" t="inlineStr">
        <is>
          <t xml:space="preserve"> (o)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t>
        </is>
      </c>
    </row>
    <row r="19">
      <c r="A19" s="4" t="inlineStr">
        <is>
          <t>Customer pledged deposits</t>
        </is>
      </c>
      <c r="B19" s="4" t="inlineStr">
        <is>
          <t xml:space="preserve"> </t>
        </is>
      </c>
      <c r="C19" s="4" t="inlineStr">
        <is>
          <t xml:space="preserve"> (q) Customer pledged deposits To mitigate the potential credit risks exposure
to the financial guarantee services,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customer pledged deposits” on the consolidated balance sheet. The
deposit is returned to the customer after the customer repays the bank loan and the Company’s guarantee obligation expires. </t>
        </is>
      </c>
    </row>
    <row r="20">
      <c r="A20" s="4" t="inlineStr">
        <is>
          <t>Unearned income</t>
        </is>
      </c>
      <c r="B20" s="4" t="inlineStr">
        <is>
          <t xml:space="preserve"> </t>
        </is>
      </c>
      <c r="C20" s="4" t="inlineStr">
        <is>
          <t xml:space="preserve"> (r) Unearned income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s) Warrant liabilities In connection with the issuances of ordinary shares, the Company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 (t)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10-15-2, the interest income
generated from direct loan business, factoring business and financial guarantee income generated by financial guarantee business are scoped
out of ASC606. Management and assessment services Service fees for management and assessment services
are paid by customers for the management and assessment services provided during the loan period. The Company recognizes the revenue over
the loan period using a time-based measure of progress.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u) Revenue recognition (continued) Consulting services relating to debt collection
services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The Company did not include
incentive in the transaction price because the Company had limited information on the collection amount of outstanding debts. Incentive
is only recognized when it is collected from the customer. The transaction price is allocated to each performance obligation based on
the relative standalone selling prices of the services being provided to the customer.
1) For the Company’s assistance with customers to obtain court judgments on outstanding debt, the customers receive and consume benefits from the services provided by the Company, and thus the Company recognized revenues over period. The Company measures progress towards completion of the performance obligation by using input method based on the staff cost incurred.
2) For the Company’s assistance with customers to receive repayment on outstanding debt, the Company recognized revenues upon collection of outstanding debts. Industrial operation services On December 31, 2021, Hangzhou Zeshi investment
partnership (“Hangzhou Zeshi”), a wholly-owned subsidiary of the Company, entered into an agreement with ZhongTan Future New
Energy Industry Development (Zhejiang) Co., Ltd. (“ZhongTan Future”). Pursuant to the agreement, Hangzhou Zeshi will provide
supply chain financial services, financial leasing services and industrial operation services, etc. Revenue of $146,245 was recognized
during the year ended December 31, 2021 after the target customer was located, due diligence and initial negotiation was completed and
requirements of ZhongTan Future were met. The following table identifies the disaggregation
of the Company’s revenue from services for the years ended December 31, 2021, 2020 and 2019, respectively.
For the Years Ended
2021 2020 2019
Management and assessment services $ 440,254 $ 19,676 $ 135,938
Consulting services for financial guarantee customers - - 9,503
Consulting services relating to debt collection 206,792 2,108,477 493,779
Industrial operation services 146,245 - -
$ 793,291 $ 2,128,153 $ 639,220 (v)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w) Interest income from factoring business Interest income from factoring business is recognized
ratably on a monthly basis in accordance with their contractual terms and recorded in accrued interest receivable. The Company does not
charge prepayment penalties. (x) Financial guarantee commission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t>
        </is>
      </c>
    </row>
    <row r="21">
      <c r="A21" s="4" t="inlineStr">
        <is>
          <t>Warrant liabilities</t>
        </is>
      </c>
      <c r="B21" s="4" t="inlineStr">
        <is>
          <t xml:space="preserve"> </t>
        </is>
      </c>
      <c r="C21" s="4" t="inlineStr">
        <is>
          <t xml:space="preserve"> (s) Warrant liabilities In connection with the issuances of ordinary shares, the Company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 </t>
        </is>
      </c>
    </row>
    <row r="22">
      <c r="A22" s="4" t="inlineStr">
        <is>
          <t>Revenue recognition</t>
        </is>
      </c>
      <c r="B22" s="4" t="inlineStr">
        <is>
          <t xml:space="preserve"> </t>
        </is>
      </c>
      <c r="C22" s="4" t="inlineStr">
        <is>
          <t xml:space="preserve"> (t)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10-15-2, the interest income
generated from direct loan business, factoring business and financial guarantee income generated by financial guarantee business are scoped
out of ASC606. Management and assessment services Service fees for management and assessment services
are paid by customers for the management and assessment services provided during the loan period. The Company recognizes the revenue over
the loan period using a time-based measure of progress.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u) Revenue recognition (continued) Consulting services relating to debt collection
services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The Company did not include
incentive in the transaction price because the Company had limited information on the collection amount of outstanding debts. Incentive
is only recognized when it is collected from the customer. The transaction price is allocated to each performance obligation based on
the relative standalone selling prices of the services being provided to the customer.
1) For the Company’s assistance with customers to obtain court judgments on outstanding debt, the customers receive and consume benefits from the services provided by the Company, and thus the Company recognized revenues over period. The Company measures progress towards completion of the performance obligation by using input method based on the staff cost incurred.
2) For the Company’s assistance with customers to receive repayment on outstanding debt, the Company recognized revenues upon collection of outstanding debts. Industrial operation services On December 31, 2021, Hangzhou Zeshi investment
partnership (“Hangzhou Zeshi”), a wholly-owned subsidiary of the Company, entered into an agreement with ZhongTan Future New
Energy Industry Development (Zhejiang) Co., Ltd. (“ZhongTan Future”). Pursuant to the agreement, Hangzhou Zeshi will provide
supply chain financial services, financial leasing services and industrial operation services, etc. Revenue of $146,245 was recognized
during the year ended December 31, 2021 after the target customer was located, due diligence and initial negotiation was completed and
requirements of ZhongTan Future were met. The following table identifies the disaggregation
of the Company’s revenue from services for the years ended December 31, 2021, 2020 and 2019, respectively. </t>
        </is>
      </c>
    </row>
    <row r="23">
      <c r="A23" s="4" t="inlineStr">
        <is>
          <t>Interest income on loans</t>
        </is>
      </c>
      <c r="B23" s="4" t="inlineStr">
        <is>
          <t xml:space="preserve"> </t>
        </is>
      </c>
      <c r="C23" s="4" t="inlineStr">
        <is>
          <t xml:space="preserve"> (v)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t>
        </is>
      </c>
    </row>
    <row r="24">
      <c r="A24" s="4" t="inlineStr">
        <is>
          <t>Interest income from factoring business</t>
        </is>
      </c>
      <c r="B24" s="4" t="inlineStr">
        <is>
          <t xml:space="preserve"> </t>
        </is>
      </c>
      <c r="C24" s="4" t="inlineStr">
        <is>
          <t xml:space="preserve"> (w) Interest income from factoring business Interest income from factoring business is recognized
ratably on a monthly basis in accordance with their contractual terms and recorded in accrued interest receivable. The Company does not
charge prepayment penalties. </t>
        </is>
      </c>
    </row>
    <row r="25">
      <c r="A25" s="4" t="inlineStr">
        <is>
          <t>Financial guarantee commission</t>
        </is>
      </c>
      <c r="B25" s="4" t="inlineStr">
        <is>
          <t xml:space="preserve"> </t>
        </is>
      </c>
      <c r="C25" s="4" t="inlineStr">
        <is>
          <t xml:space="preserve"> (x) Financial guarantee commission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t>
        </is>
      </c>
    </row>
    <row r="26">
      <c r="A26" s="4" t="inlineStr">
        <is>
          <t>Operating expenses</t>
        </is>
      </c>
      <c r="B26" s="4" t="inlineStr">
        <is>
          <t xml:space="preserve"> </t>
        </is>
      </c>
      <c r="C26" s="4" t="inlineStr">
        <is>
          <t xml:space="preserve"> (y) Operating expenses Operating expenses consisted of salaries and employee
surcharge, business taxes and surcharges, other operating expenses and changes in fair value of warrant liabilities. The other operating
expenses primarily consisted of legal and consulting expenses, depreciation and amortization expenses, rental expenses and others. </t>
        </is>
      </c>
    </row>
    <row r="27">
      <c r="A27" s="4" t="inlineStr">
        <is>
          <t>Employee benefits</t>
        </is>
      </c>
      <c r="B27" s="4" t="inlineStr">
        <is>
          <t xml:space="preserve"> </t>
        </is>
      </c>
      <c r="C27" s="4" t="inlineStr">
        <is>
          <t xml:space="preserve"> (z) Employee benefits The full-time employees of the Company are entitled
to staff welfare benefits including medical care, housing fund, pension benefits, unemployment insurance and other welfare, which are
mandated defined contribution plans by government.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131,949, $61,296, and $31,012
for the years ended December 31, 2021, 2020, 2019, respectively. </t>
        </is>
      </c>
    </row>
    <row r="28">
      <c r="A28" s="4" t="inlineStr">
        <is>
          <t>Leases</t>
        </is>
      </c>
      <c r="B28" s="4" t="inlineStr">
        <is>
          <t xml:space="preserve"> </t>
        </is>
      </c>
      <c r="C28" s="4" t="inlineStr">
        <is>
          <t xml:space="preserve">(aa)Leases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s permitted by ASC 842, leases with expected
durations of less than 12 months from inception (i.e. short-term leases) were excluded from the Company’s calculation of its lease
liability and right-of-use asset. Furthermore,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1 and 2020. </t>
        </is>
      </c>
    </row>
    <row r="29">
      <c r="A29" s="4" t="inlineStr">
        <is>
          <t>Share-based compensation</t>
        </is>
      </c>
      <c r="B29" s="4" t="inlineStr">
        <is>
          <t xml:space="preserve"> </t>
        </is>
      </c>
      <c r="C29" s="4" t="inlineStr">
        <is>
          <t xml:space="preserve"> (bb)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for the consolidated statements of operations and comprehensive income (loss) with the
corresponding entry to additional paid-in capital.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he Company recognizes the impact of any revisions
to the original forfeiture rate assumptions in the consolidated statements of operations and comprehensive income (loss), with a corresponding
adjustment to equity. </t>
        </is>
      </c>
    </row>
    <row r="30">
      <c r="A30" s="4" t="inlineStr">
        <is>
          <t>Value added tax</t>
        </is>
      </c>
      <c r="B30" s="4" t="inlineStr">
        <is>
          <t xml:space="preserve"> </t>
        </is>
      </c>
      <c r="C30" s="4" t="inlineStr">
        <is>
          <t xml:space="preserve"> (cc)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t>
        </is>
      </c>
    </row>
    <row r="31">
      <c r="A31" s="4" t="inlineStr">
        <is>
          <t>Income taxes</t>
        </is>
      </c>
      <c r="B31" s="4" t="inlineStr">
        <is>
          <t xml:space="preserve"> </t>
        </is>
      </c>
      <c r="C31" s="4" t="inlineStr">
        <is>
          <t xml:space="preserve"> (d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
        </is>
      </c>
    </row>
    <row r="32">
      <c r="A32" s="4" t="inlineStr">
        <is>
          <t>Earnings (Loss) per share</t>
        </is>
      </c>
      <c r="B32" s="4" t="inlineStr">
        <is>
          <t xml:space="preserve"> </t>
        </is>
      </c>
      <c r="C32" s="4" t="inlineStr">
        <is>
          <t xml:space="preserve"> (ee) Earnings (Loss) per share Basic earnings (los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21, 2020 and 2019, the Company had no dilutive stocks. </t>
        </is>
      </c>
    </row>
    <row r="33">
      <c r="A33" s="4" t="inlineStr">
        <is>
          <t>Comprehensive income (loss)</t>
        </is>
      </c>
      <c r="B33" s="4" t="inlineStr">
        <is>
          <t xml:space="preserve"> </t>
        </is>
      </c>
      <c r="C33" s="4" t="inlineStr">
        <is>
          <t xml:space="preserve"> (ff) Comprehensive income (loss) A Comprehensive income (loss) includes net income (loss) and other
comprehensive income (loss) arising from foreign currency adjustments. Comprehensive income is reported in the consolidated statements
of operations and comprehensive income (loss). </t>
        </is>
      </c>
    </row>
    <row r="34">
      <c r="A34" s="4" t="inlineStr">
        <is>
          <t>Commitments and contingencies</t>
        </is>
      </c>
      <c r="B34" s="4" t="inlineStr">
        <is>
          <t xml:space="preserve"> </t>
        </is>
      </c>
      <c r="C34" s="4" t="inlineStr">
        <is>
          <t xml:space="preserve"> (gg)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t>
        </is>
      </c>
    </row>
    <row r="35">
      <c r="A35" s="4" t="inlineStr">
        <is>
          <t>Segment reporting</t>
        </is>
      </c>
      <c r="B35" s="4" t="inlineStr">
        <is>
          <t xml:space="preserve"> </t>
        </is>
      </c>
      <c r="C35" s="4" t="inlineStr">
        <is>
          <t xml:space="preserve"> (hh)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21, the Company had two operating business lines, including business conducted by Adrie and its subsidiaries, primarily management and
assessment services and factoring business, and business conducted by Lixin Cayman and its subsidiaries, primarily financial guarantee
and consulting services. Based on management’s assessment, the Company has determined that the two operating business lines are
two operating segments as defined by ASC 280 (Note 21). </t>
        </is>
      </c>
    </row>
    <row r="36">
      <c r="A36" s="4" t="inlineStr">
        <is>
          <t>Deconsolidation and discontinued operation</t>
        </is>
      </c>
      <c r="B36" s="4" t="inlineStr">
        <is>
          <t xml:space="preserve"> </t>
        </is>
      </c>
      <c r="C36" s="4" t="inlineStr">
        <is>
          <t xml:space="preserve">Deconsolidation and discontinued operation Deconsolidation In accordance with ASC 810, an entity should apply
deconsolidation guidance when a parent sells all or part of its ownership interest in its subsidiary and as a result, the parent no longer
has a controlling financial interest in the subsidiary. Discount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
        </is>
      </c>
    </row>
    <row r="37">
      <c r="A37" s="4" t="inlineStr">
        <is>
          <t>Reclassification</t>
        </is>
      </c>
      <c r="B37" s="4" t="inlineStr">
        <is>
          <t xml:space="preserve"> </t>
        </is>
      </c>
      <c r="C37" s="4" t="inlineStr">
        <is>
          <t xml:space="preserve"> (jj) Reclassification Certain items in the consolidated financial statements
of comparative period have been reclassified to conform to the consolidated financial statements for the current period, primarily for
the effects of discontinued operations, and reclassification of operating income as a result of acquisition of Lixin Cayman and its subsidiaries. </t>
        </is>
      </c>
    </row>
    <row r="38">
      <c r="A38" s="4" t="inlineStr">
        <is>
          <t>Goodwill</t>
        </is>
      </c>
      <c r="B38" s="4" t="inlineStr">
        <is>
          <t xml:space="preserve"> </t>
        </is>
      </c>
      <c r="C38" s="4" t="inlineStr">
        <is>
          <t xml:space="preserve"> (kk)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t>
        </is>
      </c>
    </row>
    <row r="39">
      <c r="A39" s="4" t="inlineStr">
        <is>
          <t>The Outbreak of COVID-19</t>
        </is>
      </c>
      <c r="B39" s="4" t="inlineStr">
        <is>
          <t xml:space="preserve"> </t>
        </is>
      </c>
      <c r="C39" s="4" t="inlineStr">
        <is>
          <t xml:space="preserve"> (ll) The Outbreak of COVID-19 On January 30, 2020, the World Health Organization
declared the outbreak of the coronavirus disease (COVID-19) a “Public Health Emergency of International Concern,” and on March
11, 2020, the World Health Organization characterized the outbreak as a “pandemic”. COVID-19 has had a severe and negative
impact on the Chinese and the global economy and such impact persists as of the date of this report. Whether this will lead to a continued
downturn in the economy is still unknown. The Company’s business operations have been
affected and may continue to be affected by the ongoing COVID-19 pandemic. Although the Company resumed its operations in early March
2020, and the impact of COVID-19 on our operating results and financial performance was not significant for the 12 months ended December
31, 2021, a resurgence could negatively affect the execution of customer contracts, the collection of customer payments, or disrupt our
supply chain, and the continued uncertainties associated with COVID-19 may cause the Company’s revenue and cash flows to underperform
in the next 12 months. The extent of the future impact of the COVID-19 pandemic on the Company’s business and results of operations
is still uncertain. </t>
        </is>
      </c>
    </row>
    <row r="40">
      <c r="A40" s="4" t="inlineStr">
        <is>
          <t>Recently issued accounting pronouncements</t>
        </is>
      </c>
      <c r="B40" s="4" t="inlineStr">
        <is>
          <t>Recently issued accounting pronouncements The Company has reviewed all the recent accounting
pronouncements issued to date of the issuance of these financial statements, and does not believe any of these pronouncements will have
a material impact on the Company.</t>
        </is>
      </c>
      <c r="C40" s="4" t="inlineStr">
        <is>
          <t xml:space="preserve"> (mm) Recently issued accounting pronouncements In March 2020, the FASB issued ASU 2020-04, Reference
Rate Reform (Topic 848), Facilitation of the Effects of Reference Rate Reform on Financial Reporting. The update provides “optional
expedients and exceptions for applying generally accepted accounting principles to contract modifications and hedging relationships, subject
to meeting certain criteria, that reference LIBOR or another reference rate expected to be discontinued.” The amendments are effective
immediately and may be applied prospectively to contract modifications made and hedging relationships entered into or evaluated on or
before December 31, 2022. The Company is still evaluating the impact of this new standard on its consolidated financial statements. In August 2020, the FASB issued ASU 2020-06: Debt – Debt
with Conversion and Other Options (Subtopic 470-20) and Derivative and Hedging – Contracts in Entity’s Own Equity (Subtopic
815-40) </t>
        </is>
      </c>
    </row>
    <row r="41">
      <c r="A41" s="4" t="inlineStr">
        <is>
          <t>Significant risks and uncertainties</t>
        </is>
      </c>
      <c r="B41" s="4" t="inlineStr">
        <is>
          <t xml:space="preserve"> </t>
        </is>
      </c>
      <c r="C41" s="4" t="inlineStr">
        <is>
          <t xml:space="preserve"> (nn) Significant risks and uncertainties
1) Credit risk Credit risk is one of the most significant risks
for the Company’s business. Credit risk exposures arise principally in financial guarantee activities which is an off-balance sheet
financial instrument. Credit risk is controlled by the application of
credit approvals, limits and monitoring procedures including due-diligence visits and post-lending visits to the client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 Financial guarantee activities In measuring the credit risk of financial guarantee
services with customers, the Company mainly reflects the “probability of default” by the customer on its contractual obligations
and considers the current financial position of the customer and the exposures to the customer and its likely future development. The Company manages their credit risk guarantee
exposure by performing preliminary credit checks of each guarantee customer and ongoing monitoring of payments each month. Management
periodically reviews the probability of default of guarantee customer and will accrue a guarantee liability when necessary. In addition, the Company calculates the provision
amount as below: 1. General Reserve - is based on total balance of off-balance-sheet guarantee and to be used to cover unidentified probable loan loss. According to management assessment, the General Reserve is required to be no less than 1% of total loan guarantee balance. 2. Specific Reserve – is based on a guarantee by guarantee basis covering losses due to risks related to the ability and intention of repayment of guarantee commissions by each customer. The reserve rate was individually assessed based on management estimate of guarantee fee commission collectability. According to management assessment, the Specific Reserve is no less than 50% of guarantee fee commission earned during the year. The Company has been providing the financial guarantees
of loans for limited history. The customer deposits or other assets are held as collateral for the repayment of each loan. As of December 31,
2021 and 2020, the amount of outstanding loans and related interests that the Company has guaranteed is approximately $47.02 million and
$51.32 million, respectively.
- Other operating activities Assets that potentially subject the Company to significant concentration
of credit risk primarily consist of cash, cash equivalents and restricted cash. The maximum exposure of such assets to credit risk is
their carrying amount as at the balance sheet dates. As of December 31, 2021, the Company had no deposits with a bank in the United
States. As of December 31, 2021, cash of $1,947,142 and restricted cash of $29,693,689, respectively, were primarily deposited in
banks located in Mainland China, which were uninsured by the government authority. To limit exposure to credit risk relating to deposits,
the Company primarily place cash deposits with large financial institutions in China which management believes are of high credit quality. Significant customers are those that account for greater than 10% of
the Company’s revenues. The loss of any of the Company’s significant customer could have a material adverse effect on its
business, consolidated results of operations and financial condition. During the years ended December 31, 2021 and 2020,
there were two and one customer generated sales which accounted for over 10% of total revenues generated for that year, respectively.
The details are as follows:
For the years ended,
2021 2020
Customer A 25.9 % 57.4 %
Customer B 23.4 % 5.9 % As of December 31, 2021 and 2020, accounts receivable
due from these customers as a percentage of consolidated accounts receivable were as follows:
As of December 31,
2021 2020
Customer A 52.5 % 58.2 %
Customer B 17.0 % 6.5 %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3)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 (Not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activities of the Company and its subsidiaries</t>
        </is>
      </c>
      <c r="B4" s="4" t="inlineStr">
        <is>
          <t xml:space="preserve">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FIG”) ● A Hong Kong company ● Incorporated on December 30, 2019 ● A holding company ● Formerly known as “Fortis Health Industrial Group Limited” 100% owned by Adrie
Xinjiang Feng Hui Jing Kai Direct Lending Limited (“Jing Kai”) ● A PRC company and deemed a wholly foreign owned enterprise ● Incorporated on May 14, 2015 ● Registered capital of $18 million ● A holding company ● Disposed in September 30, 2021 with Roan HK. 100% owned by Roan HK
Yifu Health Industry (Ningbo) Co., Ltd. (“Yi Fu”)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Zeshi Insurance”) ● A PRC company ● Incorporated on February 28, 2020 ● Registered capital of RMB 5 million ● Engaged in insurance technology services and related services. 100% indirectly owned by FIG
Hangzhou Zeshi Investment Partnership (Limited Partnership) (“Hangzhou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Zhongtan Future Industrial Operation (Hangzhou) Co., Ltd. (“Zhongtan Industrial Operation”) ● A PRC company ● Incorporated on June 23, 2022 ● Registered capital of $1 million ● Planning for industrial operation services 100% directly owned by FIG
Name Background Ownership
Yijia Travel (Hangzhou) Digital Technology Co. Ltd. (“Yijia”) ● A PRC company ● Incorporated on August 2, 2021 ● Registered capital of RMB 5 million ● Established to engage in business travel services ● In July 2022, the Company announced Yijia was dissolving prior to material operations commencing 35% directly owned by FIG
FINE C+ Digital Technology (Hangzhou) Limited (“FINE C+ Digital”) ●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 45% indirectly owned by FIG
Lixin Financial Holdings Group Limited (“Lixin Cayman”) ● A Cayman company ● Incorporated on October 25, 2017 ● A holding company 65.0177% owned by Roan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C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 </t>
        </is>
      </c>
      <c r="C4" s="4" t="inlineStr">
        <is>
          <t xml:space="preserve">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FIG”) ● A Hong Kong company ● Incorporated on December 30, 2019 ● A holding company ● Formerly known as “Fortis Health Industrial Group Limited” 100% owned by Adrie
Xinjiang Feng Hui Jing Kai Direct Lending Limited (“Jing Kai”) ● A PRC company and deemed a wholly foreign owned enterprise ● Incorporated on May 14, 2015 ● Registered capital of $18 million ● A holding company ● Disposed in September 30, 2021 with Roan HK. 100% owned by Roan HK
Yifu Health Industry (Ningbo) Co., Ltd. (“Yi Fu”)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Zeshi Insurance”) ● A PRC company ● Incorporated on February 28, 2020 ● Registered capital of RMB 5 million ● Engaged in insurance technology services and related services. 100% indirectly owned by FIG
Hangzhou Zeshi Investment Partnership (Limited Partnership) (“Hangzhou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Yijia Travel (Hangzhou) Digital Technology Co. Ltd. (“Yijia”) ● A PRC company ● Incorporated on August 2, 2021 ● Registered capital of RMB 5 million ● Engaged in business travel services 35% indirectly owned by FIG
FINE C+ Health (Hangzhou) Technology Limited (“FINE C+ Health”) ● A PRC company ● Incorporated on October 14, 2021 ● Registered capital of RMB 5 million ● Engaged in online medical consultation and traditional Chinese medicine 40% indirectly owned by FIG
FINE C+ Digital Technology (Hangzhou) Limited (“FINE C+ Digital”) ● A PRC company ● Incorporated on November 8, 2021 ● Registered capital of RMB 5 million ● Engaged in lifestyle consumer services including cross-platform clearing and settlement services for consumer reward rights and interests 45% indirectly owned by FIG
Lixin Financial Holdings Group Limited (“Lixin Cayman”) ● A Cayman company ● Incorporated on October 25, 2017 ● A holding company 65.0177% owned by Roan
Name Background Ownership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G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Registered capital of $1,513,226 (RMB 10 million) ● Planning for provision of supply chain management service 100% owned by LA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foreign currency translation and transactions</t>
        </is>
      </c>
      <c r="B4" s="4" t="inlineStr">
        <is>
          <t xml:space="preserve">December 31, 2021 December 31, 2020
Balance sheet items, except for equity accounts 6.3726 6.5250
For the Years Ended December 31,
2021 2020 2019
Items in the statements of operations and comprehensive income (loss), and statements of cash flows 6.4508 6.9042 6.9088 </t>
        </is>
      </c>
    </row>
    <row r="5">
      <c r="A5" s="4" t="inlineStr">
        <is>
          <t>Schedule of property and equipment estimated useful lives</t>
        </is>
      </c>
      <c r="B5" s="4" t="inlineStr">
        <is>
          <t xml:space="preserve">Electronic equipment 3 years
Vehicles 3 - 4 years
Office equipment 5 years
Leasehold improvements 5 years
Building 20 years </t>
        </is>
      </c>
    </row>
    <row r="6">
      <c r="A6" s="4" t="inlineStr">
        <is>
          <t>Schedule of intangible assets estimated useful lives using the straight-line method</t>
        </is>
      </c>
      <c r="B6" s="4" t="inlineStr">
        <is>
          <t xml:space="preserve">Customer relationship 3 years
License 10 years
Non-Compete Agreements 4 years
Credit rating system 10 years </t>
        </is>
      </c>
    </row>
    <row r="7">
      <c r="A7" s="4" t="inlineStr">
        <is>
          <t>Schedule of financial guarantee services</t>
        </is>
      </c>
      <c r="B7" s="4" t="inlineStr">
        <is>
          <t xml:space="preserve">December 31, 2021 December 31, 2020
Guarantee $ 47,020,055 $ 51,318,310 </t>
        </is>
      </c>
    </row>
    <row r="8">
      <c r="A8" s="4" t="inlineStr">
        <is>
          <t>Schedule of management consulting services</t>
        </is>
      </c>
      <c r="B8" s="4" t="inlineStr">
        <is>
          <t xml:space="preserve">For the Years Ended
2021 2020 2019
Management and assessment services $ 440,254 $ 19,676 $ 135,938
Consulting services for financial guarantee customers - - 9,503
Consulting services relating to debt collection 206,792 2,108,477 493,779
Industrial operation services 146,245 - -
$ 793,291 $ 2,128,153 $ 639,220 </t>
        </is>
      </c>
    </row>
    <row r="9">
      <c r="A9" s="4" t="inlineStr">
        <is>
          <t>Schedule of total revenue</t>
        </is>
      </c>
      <c r="B9" s="4" t="inlineStr">
        <is>
          <t xml:space="preserve">For the years ended,
2021 2020
Customer A 25.9 % 57.4 %
Customer B 23.4 % 5.9 %
As of December 31,
2021 2020
Customer A 52.5 % 58.2 %
Customer B 17.0 % 6.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Lixin Cayman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estimated fair values for major classes of assets acquired and liabilities</t>
        </is>
      </c>
      <c r="B4" s="4" t="inlineStr">
        <is>
          <t xml:space="preserve">Fair value
Net tangible assets (5) $ 44,762,922
Customer relationship (1) 156,950
License (2) 1,983,277
Non-Compete Agreements (3) 2,454,127
Deferred tax liabilities recognized (1,148,589 )
Other intangible assets (4) 243,072
Less: Noncontrolling interests (16,936,604 )
Total purchase consideration $ 31,515,155 </t>
        </is>
      </c>
    </row>
    <row r="5">
      <c r="A5" s="4" t="inlineStr">
        <is>
          <t>Schedule of carrying amounts of major classes of acquired assets</t>
        </is>
      </c>
      <c r="B5" s="4" t="inlineStr">
        <is>
          <t xml:space="preserve">December 20,
Carrying amounts of major classes of acquired assets
Cash, cash equivalents and restricted cash $ 21,442,122
Short-term investments 8,560,911
Accounts receivable, net 3,252,159
Loan receivable due from third parties 5,917,714
Pledged deposits 5,564,592
Other assets 2,537,990
Total assets $ 47,275,488
Less: total liabilities (2,512,566 )
Net tangible assets $ 44,762,922 </t>
        </is>
      </c>
    </row>
    <row r="6">
      <c r="A6" s="4" t="inlineStr">
        <is>
          <t>Schedule of pro forma financial information includes various assumptions</t>
        </is>
      </c>
      <c r="B6" s="4" t="inlineStr">
        <is>
          <t xml:space="preserve">Roan
Lixin Cayman and its subsidiaries*
Pro Forma Adjustment**
Pro Forma Financial Data
Net revenues from services $ 631,140 $ 2,591,381 $ - $ 3,222,521
Net interest (loss) income after provision for loan losses (1,580,588 ) 1,075,726 50,681 (454,181 )
Commission and fee income on guarantee services, net 3,789 1,829,566 (45,192 ) 1,788,163
Operating (Loss) Income (945,659 ) 5,496,673 5,489 4,556,503
Other income, net - 195,519 - 195,519
Total Operating Expenses (1,366,710 ) (2,087,917 ) (855,729 ) (4,310,356 )
(Loss) Income Before Income Taxes (2,312,369 ) 3,604,275 (850,240 ) 441,666
Income tax expenses (244,741 ) (936,982 ) 212,560 (969,163 )
-
Net (Loss) Income from continuing operations (2,557,110 ) 2,667,293 (637,680 ) (527,497 )
Net income from discontinued operations, net of income tax 26,846,018 - - 26,846,018
Net Income 24,288,908 2,667,293 (637,680 ) 26,318,521
Dividend – Convertible Redeemable Class A preferred stock (686,400 ) - - (686,400 )
Net income attributable to noncontrolling interests (76,108 ) (90,928 ) - (167,036 )
Net Income Attributable to Roan Holding Group Co., Ltd.’s shareholders $ 23,526,400 $ 2,576,365 (637,680 ) $ 25,465,085
Weighted average number of ordinary share outstanding
Basic 25,287,887 - - 25,287,887
Diluted 25,287,887 - - 25,287,887
Earnings per share
Basic $ 0.93 - - $ 1.01
Diluted $ 0.93 - - $ 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ition of Feng Hui (Tables)</t>
        </is>
      </c>
      <c r="B1" s="2" t="inlineStr">
        <is>
          <t>12 Months Ended</t>
        </is>
      </c>
    </row>
    <row r="2">
      <c r="B2" s="2" t="inlineStr">
        <is>
          <t>Dec. 31, 2021</t>
        </is>
      </c>
    </row>
    <row r="3">
      <c r="A3" s="3" t="inlineStr">
        <is>
          <t>Desposition Of Feng Hui Abstract</t>
        </is>
      </c>
      <c r="B3" s="4" t="inlineStr">
        <is>
          <t xml:space="preserve"> </t>
        </is>
      </c>
    </row>
    <row r="4">
      <c r="A4" s="4" t="inlineStr">
        <is>
          <t>Schedule of operations and comprehensive income (loss)</t>
        </is>
      </c>
      <c r="B4" s="4" t="inlineStr">
        <is>
          <t xml:space="preserve">Fair value
Consideration in exchange for the disposal $ 1,435,132
Less: Net liabilities (comprised of assets of $1,593,879 and liabilities of $57,601,524) (56,007,645 )
Gains from disposal 57,442,777
Other comprehensive loss (2,691,969 )
Net gain from discontinued operations $ 54,750,808 </t>
        </is>
      </c>
    </row>
    <row r="5">
      <c r="A5" s="4" t="inlineStr">
        <is>
          <t>Schedule of reconciliation of assets and liabilities held for sale consolidated balance sheet</t>
        </is>
      </c>
      <c r="B5" s="4" t="inlineStr">
        <is>
          <t xml:space="preserve">November 22,
Carrying amounts of major classes of assets held for sale:
Cash $ 12,397
Loan receivable, net 1,557,568
Other assets 23,914
Total assets of disposal group classified as held for sale $ 1,593,879
Carrying amounts of major classes of liabilities held for sale:
Loans $ 36,221,099
Other current liabilities 20,611,079
Income tax payable 769,346
Liabilities directly associated with the assets classified as held for sale $ 57,601,524 </t>
        </is>
      </c>
    </row>
    <row r="6">
      <c r="A6" s="4" t="inlineStr">
        <is>
          <t>Schedule of reconciliation of income from operations classified as discontinued operations</t>
        </is>
      </c>
      <c r="B6" s="4" t="inlineStr">
        <is>
          <t xml:space="preserve">December 31,
Discontinued Operations
Total interest and fees income $ 3,514
Total interest expenses (6,314,400 )
Provision for loan losses (24,702,109 )
Other operating expenses 3,108,205
Net gain from discontinued operations 54,750,808
Net income (loss) from discontinued operations $ 26,846,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consolidation of Ding Xin (Tables)</t>
        </is>
      </c>
      <c r="B1" s="2" t="inlineStr">
        <is>
          <t>12 Months Ended</t>
        </is>
      </c>
    </row>
    <row r="2">
      <c r="B2" s="2" t="inlineStr">
        <is>
          <t>Dec. 31, 2021</t>
        </is>
      </c>
    </row>
    <row r="3">
      <c r="A3" s="3" t="inlineStr">
        <is>
          <t>Deconsolidation Disclosure Abstract</t>
        </is>
      </c>
      <c r="B3" s="4" t="inlineStr">
        <is>
          <t xml:space="preserve"> </t>
        </is>
      </c>
    </row>
    <row r="4">
      <c r="A4" s="4" t="inlineStr">
        <is>
          <t>Schedule of controlling financial interest in subsidiary or group of assets</t>
        </is>
      </c>
      <c r="B4" s="4" t="inlineStr">
        <is>
          <t>Fair value
Consideration $ 15,326
Less: carrying amount of Ding Xin’s net assets 1,782,340
Loss from deconsolidation (1,767,014 )
Other comprehensive loss (190,396 )
Non-controlling interest 4,162
Net loss from deconsolidation of subsidiaries $ (1,953,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consolidation of Roan Hk (Tables)</t>
        </is>
      </c>
      <c r="B1" s="2" t="inlineStr">
        <is>
          <t>12 Months Ended</t>
        </is>
      </c>
    </row>
    <row r="2">
      <c r="B2" s="2" t="inlineStr">
        <is>
          <t>Dec. 31, 2021</t>
        </is>
      </c>
    </row>
    <row r="3">
      <c r="A3" s="3" t="inlineStr">
        <is>
          <t>Deconsolidation Of Roan Hk Abstract</t>
        </is>
      </c>
      <c r="B3" s="4" t="inlineStr">
        <is>
          <t xml:space="preserve"> </t>
        </is>
      </c>
    </row>
    <row r="4">
      <c r="A4" s="4" t="inlineStr">
        <is>
          <t>Schedule of net loss from deconsolidation of subsidiaries</t>
        </is>
      </c>
      <c r="B4" s="4" t="inlineStr">
        <is>
          <t xml:space="preserve">Fair value
Consideration $ 282
Less: carrying amount of ROAN HK’s net assets (492,495 )
Gain from deconsolidation 492,777
Other comprehensive loss (2,494 )
Net gain from deconsolidation of subsidiaries $ 490,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ndensed Consolidated Statements of Operations and Comprehensive Income (Loss) (Unaudited) - USD ($)</t>
        </is>
      </c>
      <c r="C1" s="2" t="inlineStr">
        <is>
          <t>6 Months Ended</t>
        </is>
      </c>
      <c r="E1" s="2" t="inlineStr">
        <is>
          <t>12 Months Ended</t>
        </is>
      </c>
    </row>
    <row r="2">
      <c r="C2" s="2" t="inlineStr">
        <is>
          <t>Jun. 30, 2022</t>
        </is>
      </c>
      <c r="D2" s="2" t="inlineStr">
        <is>
          <t>Jun. 30, 2021</t>
        </is>
      </c>
      <c r="E2" s="2" t="inlineStr">
        <is>
          <t>Dec. 31, 2021</t>
        </is>
      </c>
      <c r="F2" s="2" t="inlineStr">
        <is>
          <t>Dec. 31, 2020</t>
        </is>
      </c>
      <c r="G2" s="2" t="inlineStr">
        <is>
          <t>Dec. 31, 2019</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from services</t>
        </is>
      </c>
      <c r="C4" s="5" t="n">
        <v>1111651</v>
      </c>
      <c r="D4" s="5" t="n">
        <v>330788</v>
      </c>
      <c r="E4" s="5" t="n">
        <v>793291</v>
      </c>
      <c r="F4" s="5" t="n">
        <v>2128153</v>
      </c>
      <c r="G4" s="5" t="n">
        <v>639220</v>
      </c>
    </row>
    <row r="5">
      <c r="A5" s="4" t="inlineStr">
        <is>
          <t>Revenues from healthcare service packages</t>
        </is>
      </c>
      <c r="C5" s="6" t="n">
        <v>26209</v>
      </c>
      <c r="D5" s="4" t="inlineStr">
        <is>
          <t xml:space="preserve"> </t>
        </is>
      </c>
      <c r="E5" s="4" t="inlineStr">
        <is>
          <t xml:space="preserve"> </t>
        </is>
      </c>
      <c r="F5" s="6" t="n">
        <v>55301</v>
      </c>
      <c r="G5" s="4" t="inlineStr">
        <is>
          <t xml:space="preserve"> </t>
        </is>
      </c>
    </row>
    <row r="6">
      <c r="A6" s="4" t="inlineStr">
        <is>
          <t>Cost of revenues</t>
        </is>
      </c>
      <c r="C6" s="6" t="n">
        <v>-18616</v>
      </c>
      <c r="D6" s="4" t="inlineStr">
        <is>
          <t xml:space="preserve"> </t>
        </is>
      </c>
      <c r="E6" s="4" t="inlineStr">
        <is>
          <t xml:space="preserve"> </t>
        </is>
      </c>
      <c r="F6" s="6" t="n">
        <v>-50774</v>
      </c>
      <c r="G6" s="6" t="n">
        <v>-8080</v>
      </c>
    </row>
    <row r="7">
      <c r="A7" s="4" t="inlineStr">
        <is>
          <t>Net revenues of services</t>
        </is>
      </c>
      <c r="C7" s="6" t="n">
        <v>1119244</v>
      </c>
      <c r="D7" s="6" t="n">
        <v>330788</v>
      </c>
      <c r="E7" s="6" t="n">
        <v>793291</v>
      </c>
      <c r="F7" s="6" t="n">
        <v>2132680</v>
      </c>
      <c r="G7" s="6" t="n">
        <v>631140</v>
      </c>
    </row>
    <row r="8">
      <c r="A8" s="4" t="inlineStr">
        <is>
          <t>Commissions and fees on financial guarantee services</t>
        </is>
      </c>
      <c r="C8" s="6" t="n">
        <v>185634</v>
      </c>
      <c r="D8" s="6" t="n">
        <v>191920</v>
      </c>
      <c r="E8" s="6" t="n">
        <v>456944</v>
      </c>
      <c r="F8" s="6" t="n">
        <v>375471</v>
      </c>
      <c r="G8" s="6" t="n">
        <v>8797</v>
      </c>
    </row>
    <row r="9">
      <c r="A9" s="4" t="inlineStr">
        <is>
          <t>Provision for financial guarantee services</t>
        </is>
      </c>
      <c r="C9" s="6" t="n">
        <v>195915</v>
      </c>
      <c r="D9" s="6" t="n">
        <v>-15586</v>
      </c>
      <c r="E9" s="6" t="n">
        <v>-57417</v>
      </c>
      <c r="F9" s="6" t="n">
        <v>-89865</v>
      </c>
      <c r="G9" s="6" t="n">
        <v>-5008</v>
      </c>
    </row>
    <row r="10">
      <c r="A10" s="4" t="inlineStr">
        <is>
          <t>Commission and fee income on guarantee services, net</t>
        </is>
      </c>
      <c r="C10" s="6" t="n">
        <v>381549</v>
      </c>
      <c r="D10" s="6" t="n">
        <v>176334</v>
      </c>
      <c r="E10" s="6" t="n">
        <v>399527</v>
      </c>
      <c r="F10" s="6" t="n">
        <v>285606</v>
      </c>
      <c r="G10" s="6" t="n">
        <v>3789</v>
      </c>
    </row>
    <row r="11">
      <c r="A11" s="3" t="inlineStr">
        <is>
          <t>Interest and fees incom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and fees on direct loans</t>
        </is>
      </c>
      <c r="C12" s="4" t="inlineStr">
        <is>
          <t xml:space="preserve"> </t>
        </is>
      </c>
      <c r="D12" s="4" t="inlineStr">
        <is>
          <t xml:space="preserve"> </t>
        </is>
      </c>
      <c r="E12" s="4" t="inlineStr">
        <is>
          <t xml:space="preserve"> </t>
        </is>
      </c>
      <c r="F12" s="4" t="inlineStr">
        <is>
          <t xml:space="preserve"> </t>
        </is>
      </c>
      <c r="G12" s="6" t="n">
        <v>1153</v>
      </c>
    </row>
    <row r="13">
      <c r="A13" s="4" t="inlineStr">
        <is>
          <t>Interest income on loans due from third parties</t>
        </is>
      </c>
      <c r="C13" s="6" t="n">
        <v>1112816</v>
      </c>
      <c r="D13" s="6" t="n">
        <v>998827</v>
      </c>
      <c r="E13" s="6" t="n">
        <v>2113918</v>
      </c>
      <c r="F13" s="6" t="n">
        <v>2131447</v>
      </c>
      <c r="G13" s="6" t="n">
        <v>34707</v>
      </c>
    </row>
    <row r="14">
      <c r="A14" s="4" t="inlineStr">
        <is>
          <t>Interest income from factoring business</t>
        </is>
      </c>
      <c r="C14" s="4" t="inlineStr">
        <is>
          <t xml:space="preserve"> </t>
        </is>
      </c>
      <c r="D14" s="4" t="inlineStr">
        <is>
          <t xml:space="preserve"> </t>
        </is>
      </c>
      <c r="E14" s="4" t="inlineStr">
        <is>
          <t xml:space="preserve"> </t>
        </is>
      </c>
      <c r="F14" s="4" t="inlineStr">
        <is>
          <t xml:space="preserve"> </t>
        </is>
      </c>
      <c r="G14" s="6" t="n">
        <v>2782332</v>
      </c>
    </row>
    <row r="15">
      <c r="A15" s="4" t="inlineStr">
        <is>
          <t>Interest income on deposits with banks</t>
        </is>
      </c>
      <c r="C15" s="6" t="n">
        <v>178214</v>
      </c>
      <c r="D15" s="6" t="n">
        <v>271212</v>
      </c>
      <c r="E15" s="6" t="n">
        <v>300749</v>
      </c>
      <c r="F15" s="6" t="n">
        <v>348389</v>
      </c>
      <c r="G15" s="6" t="n">
        <v>64636</v>
      </c>
    </row>
    <row r="16">
      <c r="A16" s="4" t="inlineStr">
        <is>
          <t>Total interest and fee income</t>
        </is>
      </c>
      <c r="C16" s="6" t="n">
        <v>1291030</v>
      </c>
      <c r="D16" s="6" t="n">
        <v>1270039</v>
      </c>
      <c r="E16" s="6" t="n">
        <v>2414667</v>
      </c>
      <c r="F16" s="6" t="n">
        <v>2479836</v>
      </c>
      <c r="G16" s="6" t="n">
        <v>2882828</v>
      </c>
    </row>
    <row r="17">
      <c r="A17" s="3" t="inlineStr">
        <is>
          <t>Interest expens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s and fees on secured loans</t>
        </is>
      </c>
      <c r="C18" s="4" t="inlineStr">
        <is>
          <t xml:space="preserve"> </t>
        </is>
      </c>
      <c r="D18" s="4" t="inlineStr">
        <is>
          <t xml:space="preserve"> </t>
        </is>
      </c>
      <c r="E18" s="4" t="inlineStr">
        <is>
          <t xml:space="preserve"> </t>
        </is>
      </c>
      <c r="F18" s="4" t="inlineStr">
        <is>
          <t xml:space="preserve"> </t>
        </is>
      </c>
      <c r="G18" s="6" t="n">
        <v>-2218815</v>
      </c>
    </row>
    <row r="19">
      <c r="A19" s="4" t="inlineStr">
        <is>
          <t>Net interest income</t>
        </is>
      </c>
      <c r="C19" s="4" t="inlineStr">
        <is>
          <t xml:space="preserve"> </t>
        </is>
      </c>
      <c r="D19" s="4" t="inlineStr">
        <is>
          <t xml:space="preserve"> </t>
        </is>
      </c>
      <c r="E19" s="6" t="n">
        <v>2414667</v>
      </c>
      <c r="F19" s="6" t="n">
        <v>2479836</v>
      </c>
      <c r="G19" s="6" t="n">
        <v>664013</v>
      </c>
    </row>
    <row r="20">
      <c r="A20" s="4" t="inlineStr">
        <is>
          <t>Provision for loan losses</t>
        </is>
      </c>
      <c r="C20" s="4" t="inlineStr">
        <is>
          <t xml:space="preserve"> </t>
        </is>
      </c>
      <c r="D20" s="4" t="inlineStr">
        <is>
          <t xml:space="preserve"> </t>
        </is>
      </c>
      <c r="E20" s="4" t="inlineStr">
        <is>
          <t xml:space="preserve"> </t>
        </is>
      </c>
      <c r="F20" s="4" t="inlineStr">
        <is>
          <t xml:space="preserve"> </t>
        </is>
      </c>
      <c r="G20" s="6" t="n">
        <v>-2244601</v>
      </c>
    </row>
    <row r="21">
      <c r="A21" s="4" t="inlineStr">
        <is>
          <t>Net interest income (loss) after provision for loan losses</t>
        </is>
      </c>
      <c r="C21" s="4" t="inlineStr">
        <is>
          <t xml:space="preserve"> </t>
        </is>
      </c>
      <c r="D21" s="4" t="inlineStr">
        <is>
          <t xml:space="preserve"> </t>
        </is>
      </c>
      <c r="E21" s="6" t="n">
        <v>2414667</v>
      </c>
      <c r="F21" s="6" t="n">
        <v>2479836</v>
      </c>
      <c r="G21" s="6" t="n">
        <v>-1580588</v>
      </c>
    </row>
    <row r="22">
      <c r="A22" s="4" t="inlineStr">
        <is>
          <t>Operating income (loss)</t>
        </is>
      </c>
      <c r="C22" s="6" t="n">
        <v>2791823</v>
      </c>
      <c r="D22" s="6" t="n">
        <v>1777161</v>
      </c>
      <c r="E22" s="6" t="n">
        <v>3607485</v>
      </c>
      <c r="F22" s="6" t="n">
        <v>4898122</v>
      </c>
      <c r="G22" s="6" t="n">
        <v>-945659</v>
      </c>
    </row>
    <row r="23">
      <c r="A23" s="3" t="inlineStr">
        <is>
          <t>Total operating expens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aries and employee surcharges</t>
        </is>
      </c>
      <c r="C24" s="6" t="n">
        <v>658544</v>
      </c>
      <c r="D24" s="6" t="n">
        <v>564110</v>
      </c>
      <c r="E24" s="6" t="n">
        <v>-1054509</v>
      </c>
      <c r="F24" s="6" t="n">
        <v>-1116482</v>
      </c>
      <c r="G24" s="6" t="n">
        <v>-512314</v>
      </c>
    </row>
    <row r="25">
      <c r="A25" s="4" t="inlineStr">
        <is>
          <t>Other operating expenses</t>
        </is>
      </c>
      <c r="C25" s="6" t="n">
        <v>1184588</v>
      </c>
      <c r="D25" s="6" t="n">
        <v>1514281</v>
      </c>
      <c r="E25" s="6" t="n">
        <v>-2241069</v>
      </c>
      <c r="F25" s="6" t="n">
        <v>-2995098</v>
      </c>
      <c r="G25" s="6" t="n">
        <v>-1385259</v>
      </c>
    </row>
    <row r="26">
      <c r="A26" s="4" t="inlineStr">
        <is>
          <t>Changes in fair value of warrant liabilities</t>
        </is>
      </c>
      <c r="C26" s="6" t="n">
        <v>-16998</v>
      </c>
      <c r="D26" s="6" t="n">
        <v>27729</v>
      </c>
      <c r="E26" s="6" t="n">
        <v>-3021</v>
      </c>
      <c r="F26" s="6" t="n">
        <v>5961</v>
      </c>
      <c r="G26" s="6" t="n">
        <v>530863</v>
      </c>
    </row>
    <row r="27">
      <c r="A27" s="4" t="inlineStr">
        <is>
          <t>Total operating expenses</t>
        </is>
      </c>
      <c r="C27" s="6" t="n">
        <v>1826134</v>
      </c>
      <c r="D27" s="6" t="n">
        <v>2106120</v>
      </c>
      <c r="E27" s="6" t="n">
        <v>-3298599</v>
      </c>
      <c r="F27" s="6" t="n">
        <v>-4105619</v>
      </c>
      <c r="G27" s="6" t="n">
        <v>-1366710</v>
      </c>
    </row>
    <row r="28">
      <c r="A28" s="3" t="inlineStr">
        <is>
          <t>Other income (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onsolidation gain (loss)</t>
        </is>
      </c>
      <c r="C29" s="4" t="inlineStr">
        <is>
          <t xml:space="preserve"> </t>
        </is>
      </c>
      <c r="D29" s="4" t="inlineStr">
        <is>
          <t xml:space="preserve"> </t>
        </is>
      </c>
      <c r="E29" s="6" t="n">
        <v>490283</v>
      </c>
      <c r="F29" s="6" t="n">
        <v>-1953248</v>
      </c>
      <c r="G29" s="4" t="inlineStr">
        <is>
          <t xml:space="preserve"> </t>
        </is>
      </c>
    </row>
    <row r="30">
      <c r="A30" s="4" t="inlineStr">
        <is>
          <t>Interest income (expenses), net</t>
        </is>
      </c>
      <c r="C30" s="6" t="n">
        <v>91887</v>
      </c>
      <c r="D30" s="6" t="n">
        <v>11127</v>
      </c>
      <c r="E30" s="6" t="n">
        <v>-267184</v>
      </c>
      <c r="F30" s="4" t="inlineStr">
        <is>
          <t xml:space="preserve"> </t>
        </is>
      </c>
      <c r="G30" s="4" t="inlineStr">
        <is>
          <t xml:space="preserve"> </t>
        </is>
      </c>
    </row>
    <row r="31">
      <c r="A31" s="4" t="inlineStr">
        <is>
          <t>Other income (expense), net</t>
        </is>
      </c>
      <c r="C31" s="6" t="n">
        <v>-147823</v>
      </c>
      <c r="D31" s="6" t="n">
        <v>-155633</v>
      </c>
      <c r="E31" s="6" t="n">
        <v>554167</v>
      </c>
      <c r="F31" s="6" t="n">
        <v>76406</v>
      </c>
      <c r="G31" s="4" t="inlineStr">
        <is>
          <t xml:space="preserve"> </t>
        </is>
      </c>
    </row>
    <row r="32">
      <c r="A32" s="4" t="inlineStr">
        <is>
          <t>Total other income (expenses)</t>
        </is>
      </c>
      <c r="C32" s="6" t="n">
        <v>-55936</v>
      </c>
      <c r="D32" s="6" t="n">
        <v>-144506</v>
      </c>
      <c r="E32" s="6" t="n">
        <v>777266</v>
      </c>
      <c r="F32" s="6" t="n">
        <v>-1876842</v>
      </c>
      <c r="G32" s="4" t="inlineStr">
        <is>
          <t xml:space="preserve"> </t>
        </is>
      </c>
    </row>
    <row r="33">
      <c r="A33" s="4" t="inlineStr">
        <is>
          <t>Income tax (expenses) benefit</t>
        </is>
      </c>
      <c r="C33" s="6" t="n">
        <v>-346381</v>
      </c>
      <c r="D33" s="6" t="n">
        <v>13068</v>
      </c>
      <c r="E33" s="6" t="n">
        <v>328851</v>
      </c>
      <c r="F33" s="6" t="n">
        <v>-229733</v>
      </c>
      <c r="G33" s="4" t="inlineStr">
        <is>
          <t xml:space="preserve"> </t>
        </is>
      </c>
    </row>
    <row r="34">
      <c r="A34" s="4" t="inlineStr">
        <is>
          <t>Income (Loss) before income taxes</t>
        </is>
      </c>
      <c r="C34" s="6" t="n">
        <v>909753</v>
      </c>
      <c r="D34" s="6" t="n">
        <v>-473465</v>
      </c>
      <c r="E34" s="6" t="n">
        <v>1086152</v>
      </c>
      <c r="F34" s="6" t="n">
        <v>-1084339</v>
      </c>
      <c r="G34" s="6" t="n">
        <v>-2312369</v>
      </c>
    </row>
    <row r="35">
      <c r="A35" s="4" t="inlineStr">
        <is>
          <t>Income tax (expenses) recovery</t>
        </is>
      </c>
      <c r="C35" s="4" t="inlineStr">
        <is>
          <t xml:space="preserve"> </t>
        </is>
      </c>
      <c r="D35" s="4" t="inlineStr">
        <is>
          <t xml:space="preserve"> </t>
        </is>
      </c>
      <c r="E35" s="6" t="n">
        <v>-328851</v>
      </c>
      <c r="F35" s="6" t="n">
        <v>229733</v>
      </c>
      <c r="G35" s="6" t="n">
        <v>-244741</v>
      </c>
    </row>
    <row r="36">
      <c r="A36" s="4" t="inlineStr">
        <is>
          <t>Net income (loss) from continuing operations</t>
        </is>
      </c>
      <c r="C36" s="6" t="n">
        <v>965689</v>
      </c>
      <c r="D36" s="6" t="n">
        <v>-328959</v>
      </c>
      <c r="E36" s="6" t="n">
        <v>757301</v>
      </c>
      <c r="F36" s="6" t="n">
        <v>-854606</v>
      </c>
      <c r="G36" s="6" t="n">
        <v>-2557110</v>
      </c>
    </row>
    <row r="37">
      <c r="A37" s="4" t="inlineStr">
        <is>
          <t>Net income from discontinued operations, net of income tax</t>
        </is>
      </c>
      <c r="C37" s="4" t="inlineStr">
        <is>
          <t xml:space="preserve"> </t>
        </is>
      </c>
      <c r="D37" s="4" t="inlineStr">
        <is>
          <t xml:space="preserve"> </t>
        </is>
      </c>
      <c r="E37" s="4" t="inlineStr">
        <is>
          <t xml:space="preserve"> </t>
        </is>
      </c>
      <c r="F37" s="4" t="inlineStr">
        <is>
          <t xml:space="preserve"> </t>
        </is>
      </c>
      <c r="G37" s="6" t="n">
        <v>26846018</v>
      </c>
    </row>
    <row r="38">
      <c r="A38" s="4" t="inlineStr">
        <is>
          <t>Net income (loss)</t>
        </is>
      </c>
      <c r="C38" s="6" t="n">
        <v>563372</v>
      </c>
      <c r="D38" s="6" t="n">
        <v>-460397</v>
      </c>
      <c r="E38" s="6" t="n">
        <v>757301</v>
      </c>
      <c r="F38" s="6" t="n">
        <v>-854606</v>
      </c>
      <c r="G38" s="6" t="n">
        <v>24288908</v>
      </c>
    </row>
    <row r="39">
      <c r="A39" s="4" t="inlineStr">
        <is>
          <t>Dividend – convertible redeemable Class A preferred share</t>
        </is>
      </c>
      <c r="C39" s="4" t="inlineStr">
        <is>
          <t xml:space="preserve"> </t>
        </is>
      </c>
      <c r="D39" s="4" t="inlineStr">
        <is>
          <t xml:space="preserve"> </t>
        </is>
      </c>
      <c r="E39" s="4" t="inlineStr">
        <is>
          <t xml:space="preserve"> </t>
        </is>
      </c>
      <c r="F39" s="4" t="inlineStr">
        <is>
          <t xml:space="preserve"> </t>
        </is>
      </c>
      <c r="G39" s="6" t="n">
        <v>-686400</v>
      </c>
    </row>
    <row r="40">
      <c r="A40" s="4" t="inlineStr">
        <is>
          <t>Net income attributable to noncontrolling interests</t>
        </is>
      </c>
      <c r="C40" s="6" t="n">
        <v>241367</v>
      </c>
      <c r="D40" s="6" t="n">
        <v>67030</v>
      </c>
      <c r="E40" s="6" t="n">
        <v>-386210</v>
      </c>
      <c r="F40" s="6" t="n">
        <v>-838048</v>
      </c>
      <c r="G40" s="6" t="n">
        <v>-76108</v>
      </c>
    </row>
    <row r="41">
      <c r="A41" s="4" t="inlineStr">
        <is>
          <t>Net income (loss) attributable to Roan Holding Group Co., Ltd.’s shareholders</t>
        </is>
      </c>
      <c r="C41" s="6" t="n">
        <v>322005</v>
      </c>
      <c r="D41" s="6" t="n">
        <v>-527427</v>
      </c>
      <c r="E41" s="6" t="n">
        <v>371091</v>
      </c>
      <c r="F41" s="6" t="n">
        <v>-1692654</v>
      </c>
      <c r="G41" s="6" t="n">
        <v>23526400</v>
      </c>
    </row>
    <row r="42">
      <c r="A42" s="3" t="inlineStr">
        <is>
          <t>Other comprehensive (loss) incom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C43" s="6" t="n">
        <v>563372</v>
      </c>
      <c r="D43" s="6" t="n">
        <v>-460397</v>
      </c>
      <c r="E43" s="4" t="inlineStr">
        <is>
          <t xml:space="preserve"> </t>
        </is>
      </c>
      <c r="F43" s="4" t="inlineStr">
        <is>
          <t xml:space="preserve"> </t>
        </is>
      </c>
      <c r="G43" s="4" t="inlineStr">
        <is>
          <t xml:space="preserve"> </t>
        </is>
      </c>
    </row>
    <row r="44">
      <c r="A44" s="4" t="inlineStr">
        <is>
          <t>Foreign currency translation</t>
        </is>
      </c>
      <c r="C44" s="6" t="n">
        <v>-2698710</v>
      </c>
      <c r="D44" s="6" t="n">
        <v>529793</v>
      </c>
      <c r="E44" s="6" t="n">
        <v>1308444</v>
      </c>
      <c r="F44" s="6" t="n">
        <v>3461980</v>
      </c>
      <c r="G44" s="6" t="n">
        <v>1435262</v>
      </c>
    </row>
    <row r="45">
      <c r="A45" s="4" t="inlineStr">
        <is>
          <t>Reclassified to net gain from discontinued operations</t>
        </is>
      </c>
      <c r="C45" s="4" t="inlineStr">
        <is>
          <t xml:space="preserve"> </t>
        </is>
      </c>
      <c r="D45" s="4" t="inlineStr">
        <is>
          <t xml:space="preserve"> </t>
        </is>
      </c>
      <c r="E45" s="4" t="inlineStr">
        <is>
          <t xml:space="preserve"> </t>
        </is>
      </c>
      <c r="F45" s="4" t="inlineStr">
        <is>
          <t xml:space="preserve"> </t>
        </is>
      </c>
      <c r="G45" s="6" t="n">
        <v>2691969</v>
      </c>
    </row>
    <row r="46">
      <c r="A46" s="4" t="inlineStr">
        <is>
          <t>Total other comprehensive (loss) income</t>
        </is>
      </c>
      <c r="C46" s="4" t="inlineStr">
        <is>
          <t xml:space="preserve"> </t>
        </is>
      </c>
      <c r="D46" s="4" t="inlineStr">
        <is>
          <t xml:space="preserve"> </t>
        </is>
      </c>
      <c r="E46" s="6" t="n">
        <v>1308444</v>
      </c>
      <c r="F46" s="6" t="n">
        <v>3461980</v>
      </c>
      <c r="G46" s="6" t="n">
        <v>4127231</v>
      </c>
    </row>
    <row r="47">
      <c r="A47" s="4" t="inlineStr">
        <is>
          <t>Total comprehensive loss attributable to Roan Holdings Group Co., Ltd.’s shareholders</t>
        </is>
      </c>
      <c r="C47" s="6" t="n">
        <v>-1368847</v>
      </c>
      <c r="D47" s="6" t="n">
        <v>-157086</v>
      </c>
      <c r="E47" s="4" t="inlineStr">
        <is>
          <t xml:space="preserve"> </t>
        </is>
      </c>
      <c r="F47" s="4" t="inlineStr">
        <is>
          <t xml:space="preserve"> </t>
        </is>
      </c>
      <c r="G47" s="4" t="inlineStr">
        <is>
          <t xml:space="preserve"> </t>
        </is>
      </c>
    </row>
    <row r="48">
      <c r="A48" s="4" t="inlineStr">
        <is>
          <t>Comprehensive income</t>
        </is>
      </c>
      <c r="C48" s="4" t="inlineStr">
        <is>
          <t xml:space="preserve"> </t>
        </is>
      </c>
      <c r="D48" s="4" t="inlineStr">
        <is>
          <t xml:space="preserve"> </t>
        </is>
      </c>
      <c r="E48" s="6" t="n">
        <v>2065745</v>
      </c>
      <c r="F48" s="6" t="n">
        <v>2607374</v>
      </c>
      <c r="G48" s="6" t="n">
        <v>28416139</v>
      </c>
    </row>
    <row r="49">
      <c r="A49" s="4" t="inlineStr">
        <is>
          <t>Less: Comprehensive income (loss) attributable to noncontrolling interests</t>
        </is>
      </c>
      <c r="C49" s="5" t="n">
        <v>-766491</v>
      </c>
      <c r="D49" s="5" t="n">
        <v>226482</v>
      </c>
      <c r="E49" s="6" t="n">
        <v>-488233</v>
      </c>
      <c r="F49" s="6" t="n">
        <v>-1334101</v>
      </c>
      <c r="G49" s="6" t="n">
        <v>-97733</v>
      </c>
    </row>
    <row r="50">
      <c r="A50" s="4" t="inlineStr">
        <is>
          <t>Dividend – convertible redeemable Class A preferred share</t>
        </is>
      </c>
      <c r="C50" s="4" t="inlineStr">
        <is>
          <t xml:space="preserve"> </t>
        </is>
      </c>
      <c r="D50" s="4" t="inlineStr">
        <is>
          <t xml:space="preserve"> </t>
        </is>
      </c>
      <c r="E50" s="4" t="inlineStr">
        <is>
          <t xml:space="preserve"> </t>
        </is>
      </c>
      <c r="F50" s="4" t="inlineStr">
        <is>
          <t xml:space="preserve"> </t>
        </is>
      </c>
      <c r="G50" s="6" t="n">
        <v>-686400</v>
      </c>
    </row>
    <row r="51">
      <c r="A51" s="4" t="inlineStr">
        <is>
          <t>Net income attributable to noncontrolling interests</t>
        </is>
      </c>
      <c r="C51" s="4" t="inlineStr">
        <is>
          <t xml:space="preserve"> </t>
        </is>
      </c>
      <c r="D51" s="4" t="inlineStr">
        <is>
          <t xml:space="preserve"> </t>
        </is>
      </c>
      <c r="E51" s="6" t="n">
        <v>-386210</v>
      </c>
      <c r="F51" s="6" t="n">
        <v>-838048</v>
      </c>
      <c r="G51" s="6" t="n">
        <v>-76108</v>
      </c>
    </row>
    <row r="52">
      <c r="A52" s="4" t="inlineStr">
        <is>
          <t>Total comprehensive income attributable to Roan Holdings Group Co., Ltd.’s shareholders</t>
        </is>
      </c>
      <c r="C52" s="4" t="inlineStr">
        <is>
          <t xml:space="preserve"> </t>
        </is>
      </c>
      <c r="D52" s="4" t="inlineStr">
        <is>
          <t xml:space="preserve"> </t>
        </is>
      </c>
      <c r="E52" s="5" t="n">
        <v>1191302</v>
      </c>
      <c r="F52" s="5" t="n">
        <v>435226</v>
      </c>
      <c r="G52" s="5" t="n">
        <v>27555898</v>
      </c>
    </row>
    <row r="53">
      <c r="A53" s="3" t="inlineStr">
        <is>
          <t>Weighted average number of ordinary share outstanding</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c and Diluted* (in Shares)</t>
        </is>
      </c>
      <c r="B54" s="4" t="inlineStr">
        <is>
          <t>[1]</t>
        </is>
      </c>
      <c r="C54" s="6" t="n">
        <v>25287887</v>
      </c>
      <c r="D54" s="6" t="n">
        <v>25287887</v>
      </c>
      <c r="E54" s="6" t="n">
        <v>25287887</v>
      </c>
      <c r="F54" s="6" t="n">
        <v>25287887</v>
      </c>
      <c r="G54" s="6" t="n">
        <v>25287887</v>
      </c>
    </row>
    <row r="55">
      <c r="A55" s="3" t="inlineStr">
        <is>
          <t>Earnings (Loss) per shar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 per share – Basic (in Dollars per share)</t>
        </is>
      </c>
      <c r="C56" s="7" t="n">
        <v>0.01</v>
      </c>
      <c r="D56" s="7" t="n">
        <v>-0.02</v>
      </c>
      <c r="E56" s="7" t="n">
        <v>0.01</v>
      </c>
      <c r="F56" s="7" t="n">
        <v>-0.07000000000000001</v>
      </c>
      <c r="G56" s="7" t="n">
        <v>0.93</v>
      </c>
    </row>
    <row r="57">
      <c r="A57" s="4" t="inlineStr">
        <is>
          <t>Net earnings (loss) per share from continuing operations - Basic (in Dollars per share)</t>
        </is>
      </c>
      <c r="C57" s="4" t="inlineStr">
        <is>
          <t xml:space="preserve"> </t>
        </is>
      </c>
      <c r="D57" s="4" t="inlineStr">
        <is>
          <t xml:space="preserve"> </t>
        </is>
      </c>
      <c r="E57" s="8" t="n">
        <v>0.01</v>
      </c>
      <c r="F57" s="8" t="n">
        <v>-0.07000000000000001</v>
      </c>
      <c r="G57" s="8" t="n">
        <v>-0.13</v>
      </c>
    </row>
    <row r="58">
      <c r="A58" s="4" t="inlineStr">
        <is>
          <t>Net earnings per share from discontinued operations - Basic (in Dollars per share)</t>
        </is>
      </c>
      <c r="C58" s="4" t="inlineStr">
        <is>
          <t xml:space="preserve"> </t>
        </is>
      </c>
      <c r="D58" s="4" t="inlineStr">
        <is>
          <t xml:space="preserve"> </t>
        </is>
      </c>
      <c r="E58" s="4" t="inlineStr">
        <is>
          <t xml:space="preserve"> </t>
        </is>
      </c>
      <c r="F58" s="4" t="inlineStr">
        <is>
          <t xml:space="preserve"> </t>
        </is>
      </c>
      <c r="G58" s="7" t="n">
        <v>1.06</v>
      </c>
    </row>
    <row r="59"/>
    <row r="60">
      <c r="A60" s="4" t="inlineStr">
        <is>
          <t>[1] The Company used net loss as the control number to determine whether the warrants, Class A and Class B preferred shares are anti-dilutive. Because the Company suffered loss, the number of warrants, Class A preferred shares and Class B preferred shares are excluded from the computation as the anti-dilutive effect.</t>
        </is>
      </c>
    </row>
  </sheetData>
  <mergeCells count="5">
    <mergeCell ref="A1:B2"/>
    <mergeCell ref="C1:D1"/>
    <mergeCell ref="E1:G1"/>
    <mergeCell ref="A59:F59"/>
    <mergeCell ref="A60:F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c r="B3" s="4" t="inlineStr">
        <is>
          <t xml:space="preserve"> </t>
        </is>
      </c>
    </row>
    <row r="4">
      <c r="A4" s="4" t="inlineStr">
        <is>
          <t>Schedule of company’s restricted cash</t>
        </is>
      </c>
      <c r="B4" s="4" t="inlineStr">
        <is>
          <t xml:space="preserve">December 31, December 31,
Restricted cash in banks and other financial institutions $ 20,592,223 $ 16,986,667
Restricted cash in other guaranteed creditors 9,101,466 8,888,889
$ 29,693,689 $ 25,875,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2</t>
        </is>
      </c>
      <c r="C2" s="2" t="inlineStr">
        <is>
          <t>Dec. 31, 2021</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June 30, December 31,
(Unaudited)
Accounts receivable $ 7,827,068 $ 7,704,859
Less: allowance for credit losses 704,464 775,330
$ 7,122,604 $ 6,929, 529 </t>
        </is>
      </c>
      <c r="C4" s="4" t="inlineStr">
        <is>
          <t xml:space="preserve">December 31, December 31,
Accounts receivable $ 7,704,859 $ 7,679,722
Less: allowance for credit losses 775,330 740,370
$ 6,929,529 $ 6,939,352 </t>
        </is>
      </c>
    </row>
    <row r="5">
      <c r="A5" s="4" t="inlineStr">
        <is>
          <t>Schedule of movement of allowance for doubtful accounts</t>
        </is>
      </c>
      <c r="B5" s="4" t="inlineStr">
        <is>
          <t xml:space="preserve">June 30, December 31, 2021
(Unaudited)
Balance, opening $ 775,330 $ 740,370
Provisions (Recovery) (35,370 ) 17,318
Foreign exchange (gain) loss (35,496 ) 17,642
Balance, ending $ 704,464 $ 775,330 </t>
        </is>
      </c>
      <c r="C5" s="4" t="inlineStr">
        <is>
          <t xml:space="preserve">December 31, December 31,
Balance, opening $ 740,370 $ 405,802
Provisions 17,318 290,706
Foreign exchange loss 17,642 43,862
Balance, ending $ 775,330 $ 740,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Schedule of other receivables</t>
        </is>
      </c>
      <c r="B4" s="4" t="inlineStr">
        <is>
          <t xml:space="preserve">June 30, 2022 December 31, 2021
(Unaudited)
Other receivables $ 770,356 $ 678,983
Less: allowance for credit losses 24,392 22,148
$ 745,964 $ 656,835 </t>
        </is>
      </c>
      <c r="C4" s="4" t="inlineStr">
        <is>
          <t xml:space="preserve">December 31, December 31,
Receivable from a guarantee customer $ - $ 3,187,739
Other receivables 678,983 363,664
Less: allowance for credit losses 22,148 5,650
$ 656,835 $ 3,545,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ans Due From Third Parties (Tables)</t>
        </is>
      </c>
      <c r="B1" s="2" t="inlineStr">
        <is>
          <t>6 Months Ended</t>
        </is>
      </c>
      <c r="C1" s="2" t="inlineStr">
        <is>
          <t>12 Months Ended</t>
        </is>
      </c>
    </row>
    <row r="2">
      <c r="B2" s="2" t="inlineStr">
        <is>
          <t>Jun. 30, 2022</t>
        </is>
      </c>
      <c r="C2" s="2" t="inlineStr">
        <is>
          <t>Dec. 31, 2021</t>
        </is>
      </c>
    </row>
    <row r="3">
      <c r="A3" s="3" t="inlineStr">
        <is>
          <t>Loan Due From Third Parties [Abstract]</t>
        </is>
      </c>
      <c r="B3" s="4" t="inlineStr">
        <is>
          <t xml:space="preserve"> </t>
        </is>
      </c>
      <c r="C3" s="4" t="inlineStr">
        <is>
          <t xml:space="preserve"> </t>
        </is>
      </c>
    </row>
    <row r="4">
      <c r="A4" s="4" t="inlineStr">
        <is>
          <t>Schedule of loans due from third parties</t>
        </is>
      </c>
      <c r="B4" s="4" t="inlineStr">
        <is>
          <t xml:space="preserve">June 30, 2022 December 31, 2021
(Unaudited)
Loans due from third parties $ 26,467,655 $ 23,790,917
Less: allowance for credit losses 92,637 39,446
$ 26,375,018 $ 23,751,471 </t>
        </is>
      </c>
      <c r="C4" s="4" t="inlineStr">
        <is>
          <t xml:space="preserve">December 31, December 31,
Loans due from third parties (1) $ 23,790,917 $ 17,698,084
Less: allowance for credit losses 39,446 27,432
$ 23,751,471 $ 17,670,652 (1) As of December 31, 2020, the balance of loans due from third parties was comprised of loans of $11,384,625, $3,306,744, $2,354,965, $417,742 and $153,019 due from five third parties, and a non-interest bearing loan of $0.54 million due from a third party. These five interest bearing loans are due within 12 months from the balance sheet date and have an interest rate of ranging from 7% to 14%. The loans of $11,384,625, $3,306,744, $2,354,965, and $153,019 are pledged either with real estate assets or customer’s trade receivables. As of December 31, 2021, the balance
of loans due from third parties was comprised of loans of $11,807,096, $6,622,101, $5,306,798 due from three parties, and a non-interest
bearing loan of $0.54 million due from a third party. These three interest bearing loans are due within 12 months from the balance sheet
date and have an interest rate of ranging from 7% to 14%. The loans of $6,622,101 and $5,306,798 are pledged either with real estate
assets or customer’s trade receivables. </t>
        </is>
      </c>
    </row>
    <row r="5">
      <c r="A5" s="4" t="inlineStr">
        <is>
          <t>Schedule of allowance for credit losses</t>
        </is>
      </c>
      <c r="B5" s="4" t="inlineStr">
        <is>
          <t xml:space="preserve">June 30, 2022 December 31, 2021
(Unaudited)
Balance at beginning of the year $ 39,446 $ 27,432
Provisions 53,191 12,014
Balance at end of the period/year $ 92,637 $ 39,446 </t>
        </is>
      </c>
      <c r="C5" s="4" t="inlineStr">
        <is>
          <t xml:space="preserve">December 31, December 31,
2021 2020
Balance at beginning of the year $ 27,432 $ 4,870,838
Reduction due to deconsolidation - (4,870,838 )
Provisions 12,014 27,432
Balance at end of the year $ 39,446 $ 27,4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c r="B3" s="4" t="inlineStr">
        <is>
          <t xml:space="preserve"> </t>
        </is>
      </c>
    </row>
    <row r="4">
      <c r="A4" s="4" t="inlineStr">
        <is>
          <t>Schedule of other current assets</t>
        </is>
      </c>
      <c r="B4" s="4" t="inlineStr">
        <is>
          <t xml:space="preserve">December 31, December 31,
Prepaid expenses 70,910 38,948
Prepayment to a supplier for procurement of healthcare products - 3,463,602
$ 70,910 $ 3,502,5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and Equipment, Net Table [Abstract]</t>
        </is>
      </c>
      <c r="B3" s="4" t="inlineStr">
        <is>
          <t xml:space="preserve"> </t>
        </is>
      </c>
      <c r="C3" s="4" t="inlineStr">
        <is>
          <t xml:space="preserve"> </t>
        </is>
      </c>
    </row>
    <row r="4">
      <c r="A4" s="4" t="inlineStr">
        <is>
          <t>Schedule of property and equipment, net</t>
        </is>
      </c>
      <c r="B4" s="4" t="inlineStr">
        <is>
          <t xml:space="preserve">June 30, 2022 December 31, 2021
(Unaudited)
Electronic equipment $ 131,868 $ 137,523
Vehicles 125,484 131,894
Office equipment 23,399 24,594
Leasehold improvements - 50,805
Less: Accumulated depreciation 216,605 267,743
$ 64,146 $ 77,073 </t>
        </is>
      </c>
      <c r="C4" s="4" t="inlineStr">
        <is>
          <t xml:space="preserve">December 31,
December 31,
Electronic equipment $ 137,523 $ 137,046
Vehicles 131,894 239,641
Office equipment 24,594 27,215
Leasehold improvements 50,805 49,618
Less: Accumulated depreciation 267,743 388,447
$ 77,073 $ 65,0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June 30, 2022 December 31, 2021
(Unaudited)
Customer relationship $ 164,226 $ 172,614
License 2,075,215 2,181,213
Non-Compete Agreements 2,567,892 2,699,056
Less: Accumulated amortization 2,287,842 1,929,489
$ 2,519,491 $ 3,123,394 </t>
        </is>
      </c>
      <c r="C4" s="4" t="inlineStr">
        <is>
          <t xml:space="preserve">December 31, December 31,
Customer relationship $ 172,614 $ 168,583
License 2,181,213 2,130,269
Non-Compete Agreements 2,699,056 2,636,015
Less: Accumulated amortization 1,929,489 957,000
$ 3,123,394 $ 3,977,867 </t>
        </is>
      </c>
    </row>
    <row r="5">
      <c r="A5" s="4" t="inlineStr">
        <is>
          <t>Schedule of amortization expenses</t>
        </is>
      </c>
      <c r="B5" s="4" t="inlineStr">
        <is>
          <t xml:space="preserve">2023 $ 424,747
2024 103,761
2025 103,761
2026 103,761
2027 103,761
Thereafter 207,522
$ 1,047,313 </t>
        </is>
      </c>
      <c r="C5" s="4" t="inlineStr">
        <is>
          <t xml:space="preserve">2022 $ 948,689
2023 872,550
2024 218,121
2025 218,121
2026 218,121
Thereafter 647,792
$ 3,123,3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June 30, 2022 December 31, 2021
(Unaudited)
Accrued payroll $ 619,311 $ 455,442
Dividends due to former shareholders of Zhejiang Jingyuxin (1) 177,662 186,737
Other current liabilities 691,534 513,724
$ 1,488,507 $ 1,155,903 </t>
        </is>
      </c>
      <c r="C4" s="4" t="inlineStr">
        <is>
          <t xml:space="preserve">December 31, December 31,
Accrued payroll $ 455,442 $ 355,314
Dividends due to former shareholders of Zhejiang Jingyuxin (1) 186,737 182,375
Other current liabilities 513,724 1,104,371
$ 1,155,903 $ 1,642,0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Schedule of income tax expense</t>
        </is>
      </c>
      <c r="B4" s="4" t="inlineStr">
        <is>
          <t xml:space="preserve">For the Six Months Ended June 30,
2022 2021
(Unaudited) (Unaudited)
Current income tax expenses $ (410,253 ) $ (206,158 )
Deferred income benefit 63,872 219,226
Income tax (expenses) benefit $ (346,381 ) $ 13,068 </t>
        </is>
      </c>
      <c r="C4" s="4" t="inlineStr">
        <is>
          <t xml:space="preserve">For the Years Ended
2021 2020 2019
Current income tax expenses $ 594,272 $ 771,639 $ 187,067
Deferred income tax expenses (recovery) (265,421 ) (1,001,372 ) 57,674
Income tax expenses (recovery) $ 328,851 $ (229,733 ) $ 244,741 </t>
        </is>
      </c>
    </row>
    <row r="5">
      <c r="A5" s="4" t="inlineStr">
        <is>
          <t>Schedule of reconciliation of the statutory tax rate to the effective tax rate for the Company</t>
        </is>
      </c>
      <c r="B5" s="4" t="inlineStr">
        <is>
          <t xml:space="preserve">For the Six Months Ended June 30,
2022 2021
(Unaudited) (Unaudited)
PRC statutory income tax rate 25 % 25 %
Effect of different income tax rate in other jurisdictions 6 % 338 %
Effect of non-deductible expenses 2 % 112 %
Effect of temporary differences (7 )% (1,855 )%
Effect of valuation of deferred tax allowance 19 % 1,377 %
Effective tax rate 45 % (3 )% </t>
        </is>
      </c>
      <c r="C5" s="4" t="inlineStr">
        <is>
          <t xml:space="preserve">For the Years Ended
2021 2020 2019
PRC statutory income tax rate 25 % 25 % 25 %
Effect of different income tax rate in other jurisdictions 1 % 4 % (8.2 )%
Effect of non-deductible expenses 1 % 3 % (0.1 )%
Effect of temporary differences 1 % 7 % - %
Effect of valuation of deferred tax allowance 9 % 5 % (27.3 )%
Effective tax rate 37 % 44 % (10.6 )% </t>
        </is>
      </c>
    </row>
    <row r="6">
      <c r="A6" s="4" t="inlineStr">
        <is>
          <t>Schedule of deferred tax assets (liabilities), net</t>
        </is>
      </c>
      <c r="B6" s="4" t="inlineStr">
        <is>
          <t xml:space="preserve">June 30, 2022 December 31, 2021
(Unaudited)
Deferred tax assets
Allowance for doubtful loan receivables - 38,870
Allowance on doubtful accounts 169,862 190,576
Lease liability 29,860 16,375
Net operating loss carrying forward 173,118 165,290
Less: valuation allowance 173,118 165,290
Total deferred tax assets $ 199,722 $ 245,821
Deferred tax liabilities
Right-of-use assets (25,967 ) (9,328 )
Recognition of intangible assets arising from business combination (629,873 ) (780,849 )
Deferred tax liabilities, net $ (655,840 ) $ (793,848 ) </t>
        </is>
      </c>
      <c r="C6" s="4" t="inlineStr">
        <is>
          <t xml:space="preserve">December 31, December 31,
Deferred tax assets
Provision for financial guarantee services $ 38,870 $ 23,772
Allowance on doubtful accounts 190,576 179,186
Accrued expenses - 7,685
Lease liability 16,375 73,603
Net operating loss carrying forward 165,290 45,089
Less: valuation allowance (165,290 ) (42,208 )
Total deferred tax assets $ 245,821 $ 287,127
Deferred tax liabilities
Right-of-use assets (9,328 ) (86,504 )
Recognition of intangible assets arising from business combination (780,849 ) (994,471 )
Deferred tax liabilities, net $ (544,356 ) $ (793,84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2</t>
        </is>
      </c>
      <c r="C2" s="2" t="inlineStr">
        <is>
          <t>Dec. 31, 2021</t>
        </is>
      </c>
    </row>
    <row r="3">
      <c r="A3" s="3" t="inlineStr">
        <is>
          <t>Earnings (Loss) Per Share [Abstract]</t>
        </is>
      </c>
      <c r="B3" s="4" t="inlineStr">
        <is>
          <t xml:space="preserve"> </t>
        </is>
      </c>
      <c r="C3" s="4" t="inlineStr">
        <is>
          <t xml:space="preserve"> </t>
        </is>
      </c>
    </row>
    <row r="4">
      <c r="A4" s="4" t="inlineStr">
        <is>
          <t>Schedule of computation of basic and diluted loss per common share</t>
        </is>
      </c>
      <c r="B4" s="4" t="inlineStr">
        <is>
          <t xml:space="preserve">For the Six Months June 30,
2022 2021
(Unaudited) (Unaudited)
Net Income (Loss) Attributable to Roan Holding Group Co., Ltd.’s shareholders $ 322,005 $ (527,427 )
Weighted average number of ordinary share outstanding
Basic and Diluted* 25,287,887 25,287,887
Earnings per share
Net income (loss) per share - Basic and Diluted $ 0.01 $ (0.02 ) </t>
        </is>
      </c>
      <c r="C4" s="4" t="inlineStr">
        <is>
          <t xml:space="preserve">For the Years Ended
2021 2020 2019
Net Income (Loss) Attributable to Roan Holding Group Co., Ltd.’s shareholders $ 371,091 $ (1,692,654 ) $ 23,526,400
Net income (loss) from continuing operations attributable to Roan Holdings Group Co., Ltd.’s shareholders $ 371,091 $ (1,692,654 ) $ (3,319,618 )
Net income from discontinued operations, net of income tax $ - $ - $ 26,846,018
Weighted average number of ordinary share outstanding
Basic and Diluted* 25,287,887 25,287,887 25,287,887
Earnings per share
Net income (loss) per share from continuing operations – Basic and Diluted $ 0.01 $ (0.07 ) $ (0.13 )
Net earnings per share from discontinued operations – Basic and Diluted $ - $ - $ 1.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Operations and Comprehensive Income (Loss) (Unaudited) (Parentheticals) - $ / shares</t>
        </is>
      </c>
      <c r="C1" s="2" t="inlineStr">
        <is>
          <t>12 Months Ended</t>
        </is>
      </c>
    </row>
    <row r="2">
      <c r="C2" s="2" t="inlineStr">
        <is>
          <t>Dec. 31, 2021</t>
        </is>
      </c>
      <c r="D2" s="2" t="inlineStr">
        <is>
          <t>Dec. 31, 2020</t>
        </is>
      </c>
      <c r="E2" s="2" t="inlineStr">
        <is>
          <t>Dec. 31, 2019</t>
        </is>
      </c>
    </row>
    <row r="3">
      <c r="A3" s="3" t="inlineStr">
        <is>
          <t>Income Statement [Abstract]</t>
        </is>
      </c>
      <c r="C3" s="4" t="inlineStr">
        <is>
          <t xml:space="preserve"> </t>
        </is>
      </c>
      <c r="D3" s="4" t="inlineStr">
        <is>
          <t xml:space="preserve"> </t>
        </is>
      </c>
      <c r="E3" s="4" t="inlineStr">
        <is>
          <t xml:space="preserve"> </t>
        </is>
      </c>
    </row>
    <row r="4">
      <c r="A4" s="4" t="inlineStr">
        <is>
          <t>Diluted (in Shares)</t>
        </is>
      </c>
      <c r="B4" s="4" t="inlineStr">
        <is>
          <t>[1]</t>
        </is>
      </c>
      <c r="C4" s="6" t="n">
        <v>25287887</v>
      </c>
      <c r="D4" s="6" t="n">
        <v>25287887</v>
      </c>
      <c r="E4" s="6" t="n">
        <v>25287887</v>
      </c>
    </row>
    <row r="5">
      <c r="A5" s="4" t="inlineStr">
        <is>
          <t>Net income (loss) per share – Diluted</t>
        </is>
      </c>
      <c r="C5" s="7" t="n">
        <v>0.01</v>
      </c>
      <c r="D5" s="7" t="n">
        <v>-0.07000000000000001</v>
      </c>
      <c r="E5" s="7" t="n">
        <v>0.93</v>
      </c>
    </row>
    <row r="6">
      <c r="A6" s="4" t="inlineStr">
        <is>
          <t>Net earnings (loss) per share from continuing operations - Diluted</t>
        </is>
      </c>
      <c r="C6" s="8" t="n">
        <v>0.01</v>
      </c>
      <c r="D6" s="8" t="n">
        <v>-0.07000000000000001</v>
      </c>
      <c r="E6" s="8" t="n">
        <v>-0.13</v>
      </c>
    </row>
    <row r="7">
      <c r="A7" s="4" t="inlineStr">
        <is>
          <t>Net earnings per share from discontinued operations - Diluted</t>
        </is>
      </c>
      <c r="C7" s="4" t="inlineStr">
        <is>
          <t xml:space="preserve"> </t>
        </is>
      </c>
      <c r="D7" s="4" t="inlineStr">
        <is>
          <t xml:space="preserve"> </t>
        </is>
      </c>
      <c r="E7" s="7" t="n">
        <v>1.06</v>
      </c>
    </row>
    <row r="8"/>
    <row r="9">
      <c r="A9" s="4" t="inlineStr">
        <is>
          <t>[1] The Company used net loss as the control number to determine whether the warrants, Class A and Class B preferred shares are anti-dilutive. Because the Company suffered loss, the number of warrants, Class A preferred shares and Class B preferred shares are excluded from the computation as the anti-dilutive effect.</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2</t>
        </is>
      </c>
      <c r="C2" s="2" t="inlineStr">
        <is>
          <t>Dec. 31, 2021</t>
        </is>
      </c>
    </row>
    <row r="3">
      <c r="A3" s="3" t="inlineStr">
        <is>
          <t>Equity Table [Abstract]</t>
        </is>
      </c>
      <c r="B3" s="4" t="inlineStr">
        <is>
          <t xml:space="preserve"> </t>
        </is>
      </c>
      <c r="C3" s="4" t="inlineStr">
        <is>
          <t xml:space="preserve"> </t>
        </is>
      </c>
    </row>
    <row r="4">
      <c r="A4" s="4" t="inlineStr">
        <is>
          <t>Schedule of warrants activity</t>
        </is>
      </c>
      <c r="B4" s="4" t="inlineStr">
        <is>
          <t xml:space="preserve">Number Weighted Expiration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Expire of Warrants issued in July 6, 2016 (9,280,323 )
Balance of warrants outstanding as of December 31, 2021 623,078 0.52 years *
Balance of warrants outstanding as of June 30, 2022 (unaudited) 623,078 0.02 years * </t>
        </is>
      </c>
      <c r="C4" s="4" t="inlineStr">
        <is>
          <t xml:space="preserve">Number of Weighted Expiration
Balance of warrants outstanding as of December 31, 2017 9,280,323 3.52 years July 6, 2021
Grants of Series A Warrants 576,924 3.48 years July 9, 2022
Grants of Placement Agent Warrant 46,154 3.48 years July 9, 2022
Grants of Series B Warrants 390,579 0.08 years August 9, 2018
Exercise of Series B Warrants (390,579 )
Balance of warrants outstanding as of December 31, 2018 9,903,401 2.58 years *
Balance of warrants outstanding as of December 31, 2019 9,903,401 1.58 years *
Balance of warrants outstanding as of December 31, 2020 9,903,401 0.58 years *
Expire of Warrants issued in July 6, 2016 (9,280,323 )
Balance of warrants outstanding as of December 31, 2021 623,078 0.52 years </t>
        </is>
      </c>
    </row>
    <row r="5">
      <c r="A5" s="4" t="inlineStr">
        <is>
          <t>Schedule of estimated the fair value of Series A Warrants</t>
        </is>
      </c>
      <c r="B5" s="4" t="inlineStr">
        <is>
          <t xml:space="preserve"> </t>
        </is>
      </c>
      <c r="C5" s="4" t="inlineStr">
        <is>
          <t xml:space="preserve">On July 10, 2018 On December 31, 2020 On December 31, 2021
Terms of warrants 48 months 18 months 6 months
Exercise price 2.60 1.18 1.18
Risk free rate of interest 2.77 % 0.12 % 0.19 %
Dividend yield 0.00 % 0.00 % 0.00 %
Annualized volatility of underlying stock 2.03 2.19 2.19
On July 10, 2018
Terms of warrants 1 month
Exercise price 0.001
Risk free rate of interest 1.88 %
Dividend yield 0.00 %
Annualized volatility of underlying stock 0.87 </t>
        </is>
      </c>
    </row>
    <row r="6">
      <c r="A6" s="4" t="inlineStr">
        <is>
          <t>Schedule of fair value of series A warrants</t>
        </is>
      </c>
      <c r="B6" s="4" t="inlineStr">
        <is>
          <t xml:space="preserve">On July 10, 2018 On December 31, 2021 On June 30, 2022
Terms of warrants 48 months 12 months 9
Exercise price 2.60 1.18 1.18
Risk free rate of interest 2.77 % 0.16 % 0.04 %
Dividend yield 0.00 % 0.00 % 0.00 %
Annualized volatility of underlying stock 2.03 2.19 2.19 </t>
        </is>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chedule of segment reporting</t>
        </is>
      </c>
      <c r="B4" s="4" t="inlineStr">
        <is>
          <t xml:space="preserve">For the Year Ended June 30, 2022
Business conducted and its subsidiaries Business conducted by Lixin and its Elimination Total
Net revenues of services $ 928,468 $ 329,397 $ (138,621 ) $ 1,119,244
Commission and fee income on guarantee services, net - 436,561 (55,012 ) 381,549
Total interest and fee income 372,445 918,585 1,291,030
Net (loss) income from operation $ 193,255 $ 772,434 $ - $ 965,689
Depreciation and amortization $ 467,400 $ 62,660 $ - $ 530,060
Capital expenditures $ - $ - $ - $ -
Income tax recovery (expense) $ (119,869 ) $ (226,512 ) $ - $ (346,381 )
Segment (loss) profit from continuing operations $ (66,008 ) $ 629,380 $ - $ 563,372
Segment assets as of June 30, 2022 $ 10,913,204 $ 54,524,207 $ (771,743 ) $ 64,665,668
For the Six Months Ended June 30, 2021 (Unaudited)
Business conducted by Adrie and its subsidiaries Business by Lixin and its Total
Net revenues of services $ 681 $ 330,107 $ 330,788
Commission and fee income on guarantee services, net 369 175,965 176,334
Total interest and fee income 423,692 840,347 1,270,039
Net loss from operation $ (305,055 ) $ (23,904 ) $ (328,959 )
Depreciation and amortization $ (135 ) $ (539,192 ) $ (539,327 )
Income tax (expenses) benefits $ 66,112 $ (53,044 ) $ 13,068
Segment loss $ (386,275 ) $ (74,122 ) $ (460,397 )
Segment assets as of June 30, 2021 $ 10,763,084 $ 54,080,420 $ 64,843,504 </t>
        </is>
      </c>
      <c r="C4" s="4" t="inlineStr">
        <is>
          <t xml:space="preserve">For the Year Ended December 31, 2021
Business conducted by Adrie and its subsidiaries Business conducted by Lixin Cayman and its subsidiaries Elimination Total
Net revenues of services $ 358,299 $ 726,866 $ (291,874 ) $ 793,291
Commission and fee income on guarantee services, net - 527,023 (127,496 ) 399,527
Total interest and fee income 804,734 1,609,933 2,414,667
Net (loss) income from operation $ (573,845 ) $ 882,731 $ - $ 308,886
Depreciation $ (267 ) $ (129,910 ) $ - $ (130,177 )
Capital expenditures $ - $ - $ - $ -
Income tax recovery (expense) $ 40,804 $ (369,655 ) $ - $ (328,851 )
Segment (loss) profit from continuing operations $ (263,173 ) $ 1,020,474 $ - $ 757,301
Segment assets as of December 31, 2021 $ 11,681,319 $ 56,675,503 $ (1,713,844 ) $ 66,642,978
For the Year Ended December 31, 2020
Business conducted by Adrie and its subsidiaries Business conducted by Lixin Cayman and its subsidiaries Total
Net revenues of services $ 75,280 $ 2,057,400 $ 2,132,680
Commission and fee income on guarantee services, net - 285,606 285,606
Total interest and fee income 20,601 2,459,235 2,479,836
Net income from operation $ 95,881 $ 4,802,241 $ 4,898,122
Depreciation $ (376 ) $ (39,951 ) $ (40,327 )
Capital expenditures $ - $ - $ -
Income tax recovery (expense) $ (6,734 ) $ 236,467 $ 229,733
Segment (loss) profit from continuing operations $ (762,041 ) $ 1,860,683 $ 1,098,642
Segment assets as of December 31, 2020 $ 9,990,995 $ 57,712,165 $ 67,703,1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operating lease related assets and liabilities</t>
        </is>
      </c>
      <c r="B4" s="4" t="inlineStr">
        <is>
          <t xml:space="preserve">June 30, 2022 December 31, 2021
(Unaudited)
Right of use assets $ 103,801 $ 37,313
Operating lease liabilities, current portion $ 58,269 $ 65,498
Operating lease liabilities, noncurrent portion 61,172 -
Total operating lease liabilities $ 119,441 $ 65,498 </t>
        </is>
      </c>
      <c r="C4" s="4" t="inlineStr">
        <is>
          <t xml:space="preserve">December 31, 2021 December 31, 2020
Right of use assets $ 37,313 $ 346,017
Operating lease liabilities, current portion $ 65,498 $ 191,643
Operating lease liabilities, noncurrent portion - 102,767
Total operating lease liabilities $ 65,498 $ 294,410 </t>
        </is>
      </c>
    </row>
    <row r="5">
      <c r="A5" s="4" t="inlineStr">
        <is>
          <t>Schedule of maturities of lease liabilities</t>
        </is>
      </c>
      <c r="B5" s="4" t="inlineStr">
        <is>
          <t xml:space="preserve">Twelve months ended June 30, 2023 $ 62,562
Twelve months ended June 30, 2024 62,562
Total lease payments 125,124
Less: imputed interest 5,683
Present value of lease liabilities $ 119,441 </t>
        </is>
      </c>
      <c r="C5" s="4" t="inlineStr">
        <is>
          <t xml:space="preserve">Twelve months ended December 31, 2022 $ 65,758
Total lease payments 65,758
Less: imputed interest (260 )
Present value of lease liabilities $ 65,4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bstract]</t>
        </is>
      </c>
      <c r="B3" s="4" t="inlineStr">
        <is>
          <t xml:space="preserve"> </t>
        </is>
      </c>
    </row>
    <row r="4">
      <c r="A4" s="4" t="inlineStr">
        <is>
          <t>Schedule of company’s restricted cash</t>
        </is>
      </c>
      <c r="B4" s="4" t="inlineStr">
        <is>
          <t xml:space="preserve">June 30, December 31,
(Unaudited)
Restricted cash in banks and other financial institutions $ 17,680,536 $ 20,592,223
Restricted cash in other guaranteed creditors 8,659,172 9,101,466
$ 26,339,708 $ 29,693,
6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80" customWidth="1" min="5" max="5"/>
    <col width="14" customWidth="1" min="6" max="6"/>
    <col width="14" customWidth="1" min="7" max="7"/>
    <col width="22" customWidth="1" min="8" max="8"/>
    <col width="22" customWidth="1" min="9" max="9"/>
    <col width="22" customWidth="1" min="10" max="10"/>
    <col width="22" customWidth="1" min="11" max="11"/>
    <col width="14" customWidth="1" min="12" max="12"/>
    <col width="14" customWidth="1" min="13" max="13"/>
    <col width="22" customWidth="1" min="14" max="14"/>
    <col width="14" customWidth="1" min="15" max="15"/>
  </cols>
  <sheetData>
    <row r="1">
      <c r="A1" s="1" t="inlineStr">
        <is>
          <t>Organization and Principal Activities (Details)</t>
        </is>
      </c>
      <c r="B1" s="2" t="inlineStr">
        <is>
          <t>1 Months Ended</t>
        </is>
      </c>
      <c r="E1" s="2" t="inlineStr">
        <is>
          <t>9 Months Ended</t>
        </is>
      </c>
    </row>
    <row r="2">
      <c r="B2" s="2" t="inlineStr">
        <is>
          <t>Sep. 30, 2021 USD ($)</t>
        </is>
      </c>
      <c r="C2" s="2" t="inlineStr">
        <is>
          <t>Sep. 30, 2020 USD ($)</t>
        </is>
      </c>
      <c r="D2" s="2" t="inlineStr">
        <is>
          <t>Sep. 30, 2020 CNY (¥)</t>
        </is>
      </c>
      <c r="E2" s="2" t="inlineStr">
        <is>
          <t>Sep. 30, 2021 USD ($)</t>
        </is>
      </c>
      <c r="F2" s="2" t="inlineStr">
        <is>
          <t>Jun. 30, 2022</t>
        </is>
      </c>
      <c r="G2" s="2" t="inlineStr">
        <is>
          <t>Jun. 01, 2022</t>
        </is>
      </c>
      <c r="H2" s="2" t="inlineStr">
        <is>
          <t>Apr. 02, 2022 USD ($)</t>
        </is>
      </c>
      <c r="I2" s="2" t="inlineStr">
        <is>
          <t>Apr. 02, 2022 CNY (¥)</t>
        </is>
      </c>
      <c r="J2" s="2" t="inlineStr">
        <is>
          <t>Dec. 16, 2021 USD ($)</t>
        </is>
      </c>
      <c r="K2" s="2" t="inlineStr">
        <is>
          <t>Dec. 16, 2021 CNY (¥)</t>
        </is>
      </c>
      <c r="L2" s="2" t="inlineStr">
        <is>
          <t>Nov. 08, 2021</t>
        </is>
      </c>
      <c r="M2" s="2" t="inlineStr">
        <is>
          <t>Oct. 14, 2021</t>
        </is>
      </c>
      <c r="N2" s="2" t="inlineStr">
        <is>
          <t>Sep. 30, 2021 HKD ($)</t>
        </is>
      </c>
      <c r="O2" s="2" t="inlineStr">
        <is>
          <t>Aug. 02, 2021</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interests sales rate</t>
        </is>
      </c>
      <c r="B4" s="9" t="n">
        <v>1</v>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1</v>
      </c>
      <c r="O4" s="4" t="inlineStr">
        <is>
          <t xml:space="preserve"> </t>
        </is>
      </c>
    </row>
    <row r="5">
      <c r="A5" s="4" t="inlineStr">
        <is>
          <t>Total approximately amount (in Dollars)</t>
        </is>
      </c>
      <c r="B5" s="5" t="n">
        <v>2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approximately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00</v>
      </c>
      <c r="O6" s="4" t="inlineStr">
        <is>
          <t xml:space="preserve"> </t>
        </is>
      </c>
    </row>
    <row r="7">
      <c r="A7" s="4" t="inlineStr">
        <is>
          <t>Total assets of roan (in Dollars)</t>
        </is>
      </c>
      <c r="B7" s="6" t="n">
        <v>492495</v>
      </c>
      <c r="C7" s="4" t="inlineStr">
        <is>
          <t xml:space="preserve"> </t>
        </is>
      </c>
      <c r="D7" s="4" t="inlineStr">
        <is>
          <t xml:space="preserve"> </t>
        </is>
      </c>
      <c r="E7" s="5" t="n">
        <v>4924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on deconsolidation (in Dollars)</t>
        </is>
      </c>
      <c r="B8" s="6" t="n">
        <v>492777</v>
      </c>
      <c r="C8" s="4" t="inlineStr">
        <is>
          <t xml:space="preserve"> </t>
        </is>
      </c>
      <c r="D8" s="4" t="inlineStr">
        <is>
          <t xml:space="preserve"> </t>
        </is>
      </c>
      <c r="E8" s="5" t="n">
        <v>49277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comprehensive loss (in Dollars)</t>
        </is>
      </c>
      <c r="B9" s="5" t="n">
        <v>24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approximatel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10000</v>
      </c>
      <c r="I10" s="10" t="n">
        <v>22000000</v>
      </c>
      <c r="J10" s="5" t="n">
        <v>310000</v>
      </c>
      <c r="K10" s="10" t="n">
        <v>2000000</v>
      </c>
      <c r="L10" s="4" t="inlineStr">
        <is>
          <t xml:space="preserve"> </t>
        </is>
      </c>
      <c r="M10" s="4" t="inlineStr">
        <is>
          <t xml:space="preserve"> </t>
        </is>
      </c>
      <c r="N10" s="4" t="inlineStr">
        <is>
          <t xml:space="preserve"> </t>
        </is>
      </c>
      <c r="O10" s="4" t="inlineStr">
        <is>
          <t xml:space="preserve"> </t>
        </is>
      </c>
    </row>
    <row r="11">
      <c r="A11" s="4" t="inlineStr">
        <is>
          <t>Description of company holdings</t>
        </is>
      </c>
      <c r="B11" s="4" t="inlineStr">
        <is>
          <t xml:space="preserve"> </t>
        </is>
      </c>
      <c r="C11" s="4" t="inlineStr">
        <is>
          <t xml:space="preserve"> </t>
        </is>
      </c>
      <c r="D11" s="4" t="inlineStr">
        <is>
          <t xml:space="preserve"> </t>
        </is>
      </c>
      <c r="E11" s="4" t="inlineStr">
        <is>
          <t xml:space="preserve">On September 30, 2021, the Company sold 100% of the equity interest
it held in Roan HK, a holding company that has no business operations, to Yuanjia Asset Management Co., Ltd., a BVI company (“Yuanjia”),
for a total of approximately $282 (HK$2,200). The net assets of Roan HK were negative $492,495 as of September 30, 2021, resulting in
a gain on deconsolidation of $492,777 and other comprehensive loss of $2,494. Roan HK’s subsidiary, Jing Kai was disposed at the
same time. As of June 30, 2022, the Company was mainly engaged
in industrial financial services, which included financial guarantee services and financial consulting services, and industrial operation
services. The industrial operation services focuses on the construction and operation services for industrial parks for new energy storage,
new materials and the semiconductor  industry. The accompanying condensed consolidated financial statements reflect
the activities of the Company and its subsidiaries as follows: 
    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FIG”)
     ●     A Hong Kong company ●     Incorporated on December 30, 2019 ●     A holding company ●     Formerly known as “Fortis Health Industrial Group Limited”
    100% owned by Adrie
     Xinjiang Feng Hui Jing Kai Direct Lending Limited (“Jing Kai”)
     ●     A PRC company and deemed a wholly foreign owned enterprise ●     Incorporated on May 14, 2015 ●     Registered capital of $18 million ●     A holding company ●     Disposed in September 30, 2021 with Roan HK.
    100% owned by Roan HK
     Yifu Health Industry (Ningbo) Co., Ltd. (“Yi Fu”)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Zeshi Insurance”)
     ●     A PRC company ●     Incorporated on February 28, 2020 ●     Registered capital of RMB 5 million ●     Engaged in insurance technology services and related services.
    100% indirectly owned by FIG
     Hangzhou Zeshi Investment Partnership (Limited Partnership) (“Hangzhou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Zhongtan Future Industrial Operation (Hangzhou) Co., Ltd. (“Zhongtan Industrial Operation”)
     ●     A PRC company ●     Incorporated on June 23, 2022 ●     Registered capital of $1 million ●     Planning for industrial operation services
    100% directly owned by FIG
    Name
    Background
    Ownership
     Yijia Travel (Hangzhou) Digital Technology Co. Ltd. (“Yijia”)
     ●     A PRC company ●     Incorporated on August 2, 2021 ●     Registered capital of RMB 5 million ●     Established to engage in business travel services ●     In July 2022, the Company announced Yijia was dissolving prior to material operations commencing
    35% directly owned by FIG
     FINE C+ Digital Technology (Hangzhou) Limited (“FINE C+ Digital”)
     ●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
    45% indirectly owned by FIG
     Lixin Financial Holdings Group Limited (“Lixin Cayman”) 
     ●     A Cayman company ●     Incorporated on October 25, 2017 ●     A holding company
    65.0177% owned by Roan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C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ng X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percentage</t>
        </is>
      </c>
      <c r="B14" s="9" t="n">
        <v>1</v>
      </c>
      <c r="C14" s="9" t="n">
        <v>0.99</v>
      </c>
      <c r="D14" s="9" t="n">
        <v>0.99</v>
      </c>
      <c r="E14" s="9"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v>
      </c>
      <c r="O14" s="4" t="inlineStr">
        <is>
          <t xml:space="preserve"> </t>
        </is>
      </c>
    </row>
    <row r="15">
      <c r="A15" s="4" t="inlineStr">
        <is>
          <t>Zhongx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2</v>
      </c>
      <c r="I17" s="9" t="n">
        <v>0.2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Zhongtan Fu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 and Principal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8</v>
      </c>
      <c r="H20" s="4" t="inlineStr">
        <is>
          <t xml:space="preserve"> </t>
        </is>
      </c>
      <c r="I20" s="4" t="inlineStr">
        <is>
          <t xml:space="preserve"> </t>
        </is>
      </c>
      <c r="J20" s="9" t="n">
        <v>0.02</v>
      </c>
      <c r="K20" s="9" t="n">
        <v>0.02</v>
      </c>
      <c r="L20" s="4" t="inlineStr">
        <is>
          <t xml:space="preserve"> </t>
        </is>
      </c>
      <c r="M20" s="4" t="inlineStr">
        <is>
          <t xml:space="preserve"> </t>
        </is>
      </c>
      <c r="N20" s="4" t="inlineStr">
        <is>
          <t xml:space="preserve"> </t>
        </is>
      </c>
      <c r="O20" s="4" t="inlineStr">
        <is>
          <t xml:space="preserve"> </t>
        </is>
      </c>
    </row>
    <row r="21">
      <c r="A21" s="4" t="inlineStr">
        <is>
          <t>Hangzhou Zesh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NE C+ Interactive Technology (Hangzhou)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35</v>
      </c>
      <c r="M26" s="9" t="n">
        <v>0.3</v>
      </c>
      <c r="N26" s="4" t="inlineStr">
        <is>
          <t xml:space="preserve"> </t>
        </is>
      </c>
      <c r="O26" s="4" t="inlineStr">
        <is>
          <t xml:space="preserve"> </t>
        </is>
      </c>
    </row>
    <row r="27">
      <c r="A27" s="4" t="inlineStr">
        <is>
          <t>Shuzhiyun Holdings (Beijing)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and Principal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14</v>
      </c>
      <c r="M29" s="4" t="inlineStr">
        <is>
          <t xml:space="preserve"> </t>
        </is>
      </c>
      <c r="N29" s="4" t="inlineStr">
        <is>
          <t xml:space="preserve"> </t>
        </is>
      </c>
      <c r="O29" s="4" t="inlineStr">
        <is>
          <t xml:space="preserve"> </t>
        </is>
      </c>
    </row>
    <row r="30">
      <c r="A30" s="4" t="inlineStr">
        <is>
          <t>Yifu Health Indust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Principal Activ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4</v>
      </c>
      <c r="N32" s="4" t="inlineStr">
        <is>
          <t xml:space="preserve"> </t>
        </is>
      </c>
      <c r="O32" s="4" t="inlineStr">
        <is>
          <t xml:space="preserve"> </t>
        </is>
      </c>
    </row>
    <row r="33">
      <c r="A33" s="4" t="inlineStr">
        <is>
          <t>Zhongtan Future Industrial Operation (Hangzhou) Co., Ltd.[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Principal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wnership percentage</t>
        </is>
      </c>
      <c r="B35" s="9" t="n">
        <v>1</v>
      </c>
      <c r="C35" s="4" t="inlineStr">
        <is>
          <t xml:space="preserve"> </t>
        </is>
      </c>
      <c r="D35" s="4" t="inlineStr">
        <is>
          <t xml:space="preserve"> </t>
        </is>
      </c>
      <c r="E35" s="9"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1</v>
      </c>
      <c r="O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and Principal Activ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45</v>
      </c>
      <c r="M38" s="9" t="n">
        <v>0.4</v>
      </c>
      <c r="N38" s="4" t="inlineStr">
        <is>
          <t xml:space="preserve"> </t>
        </is>
      </c>
      <c r="O38" s="9" t="n">
        <v>0.35</v>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rganization and Principal Activ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3</v>
      </c>
      <c r="M41" s="9" t="n">
        <v>0.3</v>
      </c>
      <c r="N41" s="4" t="inlineStr">
        <is>
          <t xml:space="preserve"> </t>
        </is>
      </c>
      <c r="O41" s="9" t="n">
        <v>0.3</v>
      </c>
    </row>
    <row r="42">
      <c r="A42" s="4" t="inlineStr">
        <is>
          <t>Fengxunhu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ganization and Principal Activi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sideration</t>
        </is>
      </c>
      <c r="B44" s="4" t="inlineStr">
        <is>
          <t xml:space="preserve"> </t>
        </is>
      </c>
      <c r="C44" s="5" t="n">
        <v>15325</v>
      </c>
      <c r="D44" s="10"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Combination [Member] | Fengxunhu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rganization and Principal Activ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interests sales rate</t>
        </is>
      </c>
      <c r="B47" s="4" t="inlineStr">
        <is>
          <t xml:space="preserve"> </t>
        </is>
      </c>
      <c r="C47" s="9" t="n">
        <v>1</v>
      </c>
      <c r="D47" s="9"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4">
    <mergeCell ref="A1:A2"/>
    <mergeCell ref="B1:D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 (Details) - Schedule of activities of the Company and its subsidiaries - Business Combination [Member]</t>
        </is>
      </c>
      <c r="B1" s="2" t="inlineStr">
        <is>
          <t>6 Months Ended</t>
        </is>
      </c>
      <c r="C1" s="2" t="inlineStr">
        <is>
          <t>12 Months Ended</t>
        </is>
      </c>
    </row>
    <row r="2">
      <c r="B2" s="2" t="inlineStr">
        <is>
          <t>Jun. 30, 2022</t>
        </is>
      </c>
      <c r="C2" s="2" t="inlineStr">
        <is>
          <t>Dec. 31, 2021</t>
        </is>
      </c>
    </row>
    <row r="3">
      <c r="A3" s="4" t="inlineStr">
        <is>
          <t>Adrie Global Holdings Limited (“Adrie”)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Name</t>
        </is>
      </c>
      <c r="B5" s="4" t="inlineStr">
        <is>
          <t>Adrie Global Holdings Limited (“Adrie”)</t>
        </is>
      </c>
      <c r="C5" s="4" t="inlineStr">
        <is>
          <t>Adrie Global Holdings Limited (“Adrie”)</t>
        </is>
      </c>
    </row>
    <row r="6">
      <c r="A6" s="4" t="inlineStr">
        <is>
          <t>Background</t>
        </is>
      </c>
      <c r="B6" s="4" t="inlineStr">
        <is>
          <t>●     A BVI company ●     Incorporated on November 19, 2014 ●     A holding company</t>
        </is>
      </c>
      <c r="C6" s="4" t="inlineStr">
        <is>
          <t>●     A BVI company ●     Incorporated on November 19, 2014 ●     A holding company</t>
        </is>
      </c>
    </row>
    <row r="7">
      <c r="A7" s="4" t="inlineStr">
        <is>
          <t>Ownership</t>
        </is>
      </c>
      <c r="B7" s="4" t="inlineStr">
        <is>
          <t>100% owned by Roan</t>
        </is>
      </c>
      <c r="C7" s="4" t="inlineStr">
        <is>
          <t>100% owned by Roan</t>
        </is>
      </c>
    </row>
    <row r="8">
      <c r="A8" s="4" t="inlineStr">
        <is>
          <t>China Roan Industrial-Financial Holdings Group Co., Limited (“Roan HK”) [Member]</t>
        </is>
      </c>
      <c r="B8" s="4" t="inlineStr">
        <is>
          <t xml:space="preserve"> </t>
        </is>
      </c>
      <c r="C8" s="4" t="inlineStr">
        <is>
          <t xml:space="preserve"> </t>
        </is>
      </c>
    </row>
    <row r="9">
      <c r="A9" s="3" t="inlineStr">
        <is>
          <t>Subsidiary of Limited Liability Company or Limited Partnership [Line Items]</t>
        </is>
      </c>
      <c r="B9" s="4" t="inlineStr">
        <is>
          <t xml:space="preserve"> </t>
        </is>
      </c>
      <c r="C9" s="4" t="inlineStr">
        <is>
          <t xml:space="preserve"> </t>
        </is>
      </c>
    </row>
    <row r="10">
      <c r="A10" s="4" t="inlineStr">
        <is>
          <t>Name</t>
        </is>
      </c>
      <c r="B10" s="4" t="inlineStr">
        <is>
          <t>China Roan Industrial-Financial Holdings Group Co., Limited (“Roan HK”)</t>
        </is>
      </c>
      <c r="C10" s="4" t="inlineStr">
        <is>
          <t>China Roan Industrial-Financial Holdings Group Co., Limited (“Roan HK”)</t>
        </is>
      </c>
    </row>
    <row r="11">
      <c r="A11" s="4" t="inlineStr">
        <is>
          <t>Background</t>
        </is>
      </c>
      <c r="B11" s="4" t="inlineStr">
        <is>
          <t>●     A Hong Kong company ●     Incorporated on February 11, 2015 ●     A holding company ●     Formerly known as China Feng Hui Financial Holding Group Co., Limited ●     Disposed in September 30, 2021.</t>
        </is>
      </c>
      <c r="C11" s="4" t="inlineStr">
        <is>
          <t>●     A Hong Kong company ●     Incorporated on February 11, 2015 ●     A holding company ●     Formerly known as China Feng Hui Financial Holding Group Co., Limited ●     Disposed in September 30, 2021.</t>
        </is>
      </c>
    </row>
    <row r="12">
      <c r="A12" s="4" t="inlineStr">
        <is>
          <t>Ownership</t>
        </is>
      </c>
      <c r="B12" s="4" t="inlineStr">
        <is>
          <t>100% owned by Adrie</t>
        </is>
      </c>
      <c r="C12" s="4" t="inlineStr">
        <is>
          <t>100% owned by Adrie</t>
        </is>
      </c>
    </row>
    <row r="13">
      <c r="A13" s="4" t="inlineStr">
        <is>
          <t>Fortis Health Industrial Group Limited (“FHIG”) [Member]</t>
        </is>
      </c>
      <c r="B13" s="4" t="inlineStr">
        <is>
          <t xml:space="preserve"> </t>
        </is>
      </c>
      <c r="C13" s="4" t="inlineStr">
        <is>
          <t xml:space="preserve"> </t>
        </is>
      </c>
    </row>
    <row r="14">
      <c r="A14" s="3" t="inlineStr">
        <is>
          <t>Subsidiary of Limited Liability Company or Limited Partnership [Line Items]</t>
        </is>
      </c>
      <c r="B14" s="4" t="inlineStr">
        <is>
          <t xml:space="preserve"> </t>
        </is>
      </c>
      <c r="C14" s="4" t="inlineStr">
        <is>
          <t xml:space="preserve"> </t>
        </is>
      </c>
    </row>
    <row r="15">
      <c r="A15" s="4" t="inlineStr">
        <is>
          <t>Name</t>
        </is>
      </c>
      <c r="B15" s="4" t="inlineStr">
        <is>
          <t>Fortis Industrial Group Limited (“FIG”)</t>
        </is>
      </c>
      <c r="C15" s="4" t="inlineStr">
        <is>
          <t>Fortis Industrial Group Limited (“FIG”)</t>
        </is>
      </c>
    </row>
    <row r="16">
      <c r="A16" s="4" t="inlineStr">
        <is>
          <t>Background</t>
        </is>
      </c>
      <c r="B16" s="4" t="inlineStr">
        <is>
          <t>●     A Hong Kong company ●     Incorporated on December 30, 2019 ●     A holding company ●     Formerly known as “Fortis Health Industrial Group Limited”</t>
        </is>
      </c>
      <c r="C16" s="4" t="inlineStr">
        <is>
          <t>●     A Hong Kong company ●     Incorporated on December 30, 2019 ●     A holding company ●     Formerly known as “Fortis Health Industrial Group Limited”</t>
        </is>
      </c>
    </row>
    <row r="17">
      <c r="A17" s="4" t="inlineStr">
        <is>
          <t>Ownership</t>
        </is>
      </c>
      <c r="B17" s="4" t="inlineStr">
        <is>
          <t>100% owned by Adrie</t>
        </is>
      </c>
      <c r="C17" s="4" t="inlineStr">
        <is>
          <t>100% owned by Adrie</t>
        </is>
      </c>
    </row>
    <row r="18">
      <c r="A18" s="4" t="inlineStr">
        <is>
          <t>Xinjiang Feng Hui Jing Kai Direct Lending Limited (“XJJK) [Member]</t>
        </is>
      </c>
      <c r="B18" s="4" t="inlineStr">
        <is>
          <t xml:space="preserve"> </t>
        </is>
      </c>
      <c r="C18" s="4" t="inlineStr">
        <is>
          <t xml:space="preserve"> </t>
        </is>
      </c>
    </row>
    <row r="19">
      <c r="A19" s="3" t="inlineStr">
        <is>
          <t>Subsidiary of Limited Liability Company or Limited Partnership [Line Items]</t>
        </is>
      </c>
      <c r="B19" s="4" t="inlineStr">
        <is>
          <t xml:space="preserve"> </t>
        </is>
      </c>
      <c r="C19" s="4" t="inlineStr">
        <is>
          <t xml:space="preserve"> </t>
        </is>
      </c>
    </row>
    <row r="20">
      <c r="A20" s="4" t="inlineStr">
        <is>
          <t>Name</t>
        </is>
      </c>
      <c r="B20" s="4" t="inlineStr">
        <is>
          <t>Xinjiang Feng Hui Jing Kai Direct Lending Limited (“Jing Kai”)</t>
        </is>
      </c>
      <c r="C20" s="4" t="inlineStr">
        <is>
          <t>Xinjiang Feng Hui Jing Kai Direct Lending Limited (“Jing Kai”)</t>
        </is>
      </c>
    </row>
    <row r="21">
      <c r="A21" s="4" t="inlineStr">
        <is>
          <t>Background</t>
        </is>
      </c>
      <c r="B21" s="4" t="inlineStr">
        <is>
          <t>●     A PRC company and deemed a wholly foreign owned enterprise ●     Incorporated on May 14, 2015 ●     Registered capital of $18 million ●     A holding company ●     Disposed in September 30, 2021 with Roan HK.</t>
        </is>
      </c>
      <c r="C21" s="4" t="inlineStr">
        <is>
          <t>●     A PRC company and deemed a wholly foreign owned enterprise ●     Incorporated on May 14, 2015 ●     Registered capital of $18 million ●     A holding company ●     Disposed in September 30, 2021 with Roan HK.</t>
        </is>
      </c>
    </row>
    <row r="22">
      <c r="A22" s="4" t="inlineStr">
        <is>
          <t>Ownership</t>
        </is>
      </c>
      <c r="B22" s="4" t="inlineStr">
        <is>
          <t>100% owned by Roan HK</t>
        </is>
      </c>
      <c r="C22" s="4" t="inlineStr">
        <is>
          <t>100% owned by Roan HK</t>
        </is>
      </c>
    </row>
    <row r="23">
      <c r="A23" s="4" t="inlineStr">
        <is>
          <t>Yifu Health Industry (Ningbo) Co., Ltd. (“Yi Fu”)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Name</t>
        </is>
      </c>
      <c r="B25" s="4" t="inlineStr">
        <is>
          <t>Yifu Health Industry (Ningbo) Co., Ltd. (“Yi Fu”)</t>
        </is>
      </c>
      <c r="C25" s="4" t="inlineStr">
        <is>
          <t>Yifu Health Industry (Ningbo) Co., Ltd. (“Yi Fu”)</t>
        </is>
      </c>
    </row>
    <row r="26">
      <c r="A26" s="4" t="inlineStr">
        <is>
          <t>Background</t>
        </is>
      </c>
      <c r="B26" s="4" t="inlineStr">
        <is>
          <t>●     A PRC company ●     Incorporated on December 19, 2016 ●     Registered capital of $30 million ●     Planning for financial lease services ●     Formerly known as Ningbo Ding Tai Financial Leasing Co., Limited.</t>
        </is>
      </c>
      <c r="C26" s="4" t="inlineStr">
        <is>
          <t>●     A PRC company ●     Incorporated on December 19, 2016 ●     Registered capital of $30 million ●     Planning for financial lease services ●     Formerly known as Ningbo Ding Tai Financial Leasing Co., Limited.</t>
        </is>
      </c>
    </row>
    <row r="27">
      <c r="A27" s="4" t="inlineStr">
        <is>
          <t>Ownership</t>
        </is>
      </c>
      <c r="B27" s="4" t="inlineStr">
        <is>
          <t>100% owned by FIG</t>
        </is>
      </c>
      <c r="C27" s="4" t="inlineStr">
        <is>
          <t>100% owned by FIG</t>
        </is>
      </c>
    </row>
    <row r="28">
      <c r="A28" s="4" t="inlineStr">
        <is>
          <t>Zeshi (Hangzhou) Health Management Co., Ltd. (“Zeshi Health”) [Member]</t>
        </is>
      </c>
      <c r="B28" s="4" t="inlineStr">
        <is>
          <t xml:space="preserve"> </t>
        </is>
      </c>
      <c r="C28" s="4" t="inlineStr">
        <is>
          <t xml:space="preserve"> </t>
        </is>
      </c>
    </row>
    <row r="29">
      <c r="A29" s="3" t="inlineStr">
        <is>
          <t>Subsidiary of Limited Liability Company or Limited Partnership [Line Items]</t>
        </is>
      </c>
      <c r="B29" s="4" t="inlineStr">
        <is>
          <t xml:space="preserve"> </t>
        </is>
      </c>
      <c r="C29" s="4" t="inlineStr">
        <is>
          <t xml:space="preserve"> </t>
        </is>
      </c>
    </row>
    <row r="30">
      <c r="A30" s="4" t="inlineStr">
        <is>
          <t>Name</t>
        </is>
      </c>
      <c r="B30" s="4" t="inlineStr">
        <is>
          <t>Zeshi (Hangzhou) Health Management Co., Ltd. (“Zeshi Health”)</t>
        </is>
      </c>
      <c r="C30" s="4" t="inlineStr">
        <is>
          <t>Zeshi (Hangzhou) Health Management Co., Ltd. (“Zeshi Health”)</t>
        </is>
      </c>
    </row>
    <row r="31">
      <c r="A31" s="4" t="inlineStr">
        <is>
          <t>Background</t>
        </is>
      </c>
      <c r="B31" s="4" t="inlineStr">
        <is>
          <t>●     A PRC company ●     Incorporated on March 3, 2020 ●     Registered capital of RMB 5 million ●     Engaged in providing services in health management, health big data management and blockchain technology-based health information management.</t>
        </is>
      </c>
      <c r="C31" s="4" t="inlineStr">
        <is>
          <t>●     A PRC company ●     Incorporated on March 3, 2020 ●     Registered capital of RMB 5 million ●     Engaged in providing services in health management, health big data management and blockchain technology-based health information management.</t>
        </is>
      </c>
    </row>
    <row r="32">
      <c r="A32" s="4" t="inlineStr">
        <is>
          <t>Ownership</t>
        </is>
      </c>
      <c r="B32" s="4" t="inlineStr">
        <is>
          <t>100% indirectly owned by FIG</t>
        </is>
      </c>
      <c r="C32" s="4" t="inlineStr">
        <is>
          <t>100% indirectly owned by FIG</t>
        </is>
      </c>
    </row>
    <row r="33">
      <c r="A33" s="4" t="inlineStr">
        <is>
          <t>Ningbo Zeshi Insurance Technology Co. (“Zeshi Insurance”) [Member]</t>
        </is>
      </c>
      <c r="B33" s="4" t="inlineStr">
        <is>
          <t xml:space="preserve"> </t>
        </is>
      </c>
      <c r="C33" s="4" t="inlineStr">
        <is>
          <t xml:space="preserve"> </t>
        </is>
      </c>
    </row>
    <row r="34">
      <c r="A34" s="3" t="inlineStr">
        <is>
          <t>Subsidiary of Limited Liability Company or Limited Partnership [Line Items]</t>
        </is>
      </c>
      <c r="B34" s="4" t="inlineStr">
        <is>
          <t xml:space="preserve"> </t>
        </is>
      </c>
      <c r="C34" s="4" t="inlineStr">
        <is>
          <t xml:space="preserve"> </t>
        </is>
      </c>
    </row>
    <row r="35">
      <c r="A35" s="4" t="inlineStr">
        <is>
          <t>Name</t>
        </is>
      </c>
      <c r="B35" s="4" t="inlineStr">
        <is>
          <t>Ningbo Zeshi Insurance Technology Co. (“Zeshi Insurance”)</t>
        </is>
      </c>
      <c r="C35" s="4" t="inlineStr">
        <is>
          <t>Ningbo Zeshi Insurance Technology Co. (“Zeshi Insurance”)</t>
        </is>
      </c>
    </row>
    <row r="36">
      <c r="A36" s="4" t="inlineStr">
        <is>
          <t>Background</t>
        </is>
      </c>
      <c r="B36" s="4" t="inlineStr">
        <is>
          <t>●     A PRC company ●     Incorporated on February 28, 2020 ●     Registered capital of RMB 5 million ●     Engaged in insurance technology services and related services.</t>
        </is>
      </c>
      <c r="C36" s="4" t="inlineStr">
        <is>
          <t>●     A PRC company ●     Incorporated on February 28, 2020 ●     Registered capital of RMB 5 million ●     Engaged in insurance technology services and related services.</t>
        </is>
      </c>
    </row>
    <row r="37">
      <c r="A37" s="4" t="inlineStr">
        <is>
          <t>Ownership</t>
        </is>
      </c>
      <c r="B37" s="4" t="inlineStr">
        <is>
          <t>100% indirectly owned by FIG</t>
        </is>
      </c>
      <c r="C37" s="4" t="inlineStr">
        <is>
          <t>100% indirectly owned by FIG</t>
        </is>
      </c>
    </row>
    <row r="38">
      <c r="A38" s="4" t="inlineStr">
        <is>
          <t>Hangzhou Zeshi Investment Partnership (Limited Partnership) (“Hangzhou Zeshi”) [Member]</t>
        </is>
      </c>
      <c r="B38" s="4" t="inlineStr">
        <is>
          <t xml:space="preserve"> </t>
        </is>
      </c>
      <c r="C38" s="4" t="inlineStr">
        <is>
          <t xml:space="preserve"> </t>
        </is>
      </c>
    </row>
    <row r="39">
      <c r="A39" s="3" t="inlineStr">
        <is>
          <t>Subsidiary of Limited Liability Company or Limited Partnership [Line Items]</t>
        </is>
      </c>
      <c r="B39" s="4" t="inlineStr">
        <is>
          <t xml:space="preserve"> </t>
        </is>
      </c>
      <c r="C39" s="4" t="inlineStr">
        <is>
          <t xml:space="preserve"> </t>
        </is>
      </c>
    </row>
    <row r="40">
      <c r="A40" s="4" t="inlineStr">
        <is>
          <t>Name</t>
        </is>
      </c>
      <c r="B40" s="4" t="inlineStr">
        <is>
          <t>Hangzhou Zeshi Investment Partnership (Limited Partnership) (“Hangzhou Zeshi”)</t>
        </is>
      </c>
      <c r="C40" s="4" t="inlineStr">
        <is>
          <t>Hangzhou Zeshi Investment Partnership (Limited Partnership) (“Hangzhou Zeshi”)</t>
        </is>
      </c>
    </row>
    <row r="41">
      <c r="A41" s="4" t="inlineStr">
        <is>
          <t>Background</t>
        </is>
      </c>
      <c r="B41"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c r="C41"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row>
    <row r="42">
      <c r="A42" s="4" t="inlineStr">
        <is>
          <t>Ownership</t>
        </is>
      </c>
      <c r="B42" s="4" t="inlineStr">
        <is>
          <t>100% indirectly owned by FIG</t>
        </is>
      </c>
      <c r="C42" s="4" t="inlineStr">
        <is>
          <t>100% indirectly owned by FIG</t>
        </is>
      </c>
    </row>
    <row r="43">
      <c r="A43" s="4" t="inlineStr">
        <is>
          <t>Yijia Travel (Hangzhou) Digital Technology Co. Ltd. (“Yijia”) [Member]</t>
        </is>
      </c>
      <c r="B43" s="4" t="inlineStr">
        <is>
          <t xml:space="preserve"> </t>
        </is>
      </c>
      <c r="C43" s="4" t="inlineStr">
        <is>
          <t xml:space="preserve"> </t>
        </is>
      </c>
    </row>
    <row r="44">
      <c r="A44" s="3" t="inlineStr">
        <is>
          <t>Subsidiary of Limited Liability Company or Limited Partnership [Line Items]</t>
        </is>
      </c>
      <c r="B44" s="4" t="inlineStr">
        <is>
          <t xml:space="preserve"> </t>
        </is>
      </c>
      <c r="C44" s="4" t="inlineStr">
        <is>
          <t xml:space="preserve"> </t>
        </is>
      </c>
    </row>
    <row r="45">
      <c r="A45" s="4" t="inlineStr">
        <is>
          <t>Name</t>
        </is>
      </c>
      <c r="B45" s="4" t="inlineStr">
        <is>
          <t>Zhongtan Future Industrial Operation (Hangzhou) Co., Ltd. (“Zhongtan Industrial Operation”)</t>
        </is>
      </c>
      <c r="C45" s="4" t="inlineStr">
        <is>
          <t>Yijia Travel (Hangzhou) Digital Technology Co. Ltd. (“Yijia”)</t>
        </is>
      </c>
    </row>
    <row r="46">
      <c r="A46" s="4" t="inlineStr">
        <is>
          <t>Background</t>
        </is>
      </c>
      <c r="B46" s="4" t="inlineStr">
        <is>
          <t>●     A PRC company ●     Incorporated on June 23, 2022 ●     Registered capital of $1 million ●     Planning for industrial operation services</t>
        </is>
      </c>
      <c r="C46" s="4" t="inlineStr">
        <is>
          <t>●     A PRC company ●     Incorporated on August 2, 2021 ●     Registered capital of RMB 5 million ●     Engaged in business travel services</t>
        </is>
      </c>
    </row>
    <row r="47">
      <c r="A47" s="4" t="inlineStr">
        <is>
          <t>Ownership</t>
        </is>
      </c>
      <c r="B47" s="4" t="inlineStr">
        <is>
          <t>100% directly owned by FIG</t>
        </is>
      </c>
      <c r="C47" s="4" t="inlineStr">
        <is>
          <t>35% indirectly owned by FIG</t>
        </is>
      </c>
    </row>
    <row r="48">
      <c r="A48" s="4" t="inlineStr">
        <is>
          <t>FINE C+ Health (Hangzhou) Technology Limited (“FINE C+ Health”) [Member]</t>
        </is>
      </c>
      <c r="B48" s="4" t="inlineStr">
        <is>
          <t xml:space="preserve"> </t>
        </is>
      </c>
      <c r="C48" s="4" t="inlineStr">
        <is>
          <t xml:space="preserve"> </t>
        </is>
      </c>
    </row>
    <row r="49">
      <c r="A49" s="3" t="inlineStr">
        <is>
          <t>Subsidiary of Limited Liability Company or Limited Partnership [Line Items]</t>
        </is>
      </c>
      <c r="B49" s="4" t="inlineStr">
        <is>
          <t xml:space="preserve"> </t>
        </is>
      </c>
      <c r="C49" s="4" t="inlineStr">
        <is>
          <t xml:space="preserve"> </t>
        </is>
      </c>
    </row>
    <row r="50">
      <c r="A50" s="4" t="inlineStr">
        <is>
          <t>Name</t>
        </is>
      </c>
      <c r="B50" s="4" t="inlineStr">
        <is>
          <t>Yijia Travel (Hangzhou) Digital Technology Co. Ltd. (“Yijia”)</t>
        </is>
      </c>
      <c r="C50" s="4" t="inlineStr">
        <is>
          <t>FINE C+ Health (Hangzhou) Technology Limited (“FINE C+ Health”)</t>
        </is>
      </c>
    </row>
    <row r="51">
      <c r="A51" s="4" t="inlineStr">
        <is>
          <t>Background</t>
        </is>
      </c>
      <c r="B51" s="4" t="inlineStr">
        <is>
          <t>●     A PRC company ●     Incorporated on August 2, 2021 ●     Registered capital of RMB 5 million ●     Established to engage in business travel services ●     In July 2022, the Company announced Yijia was dissolving prior to material operations commencing</t>
        </is>
      </c>
      <c r="C51" s="4" t="inlineStr">
        <is>
          <t>●     A PRC company ●     Incorporated on October 14, 2021 ●     Registered capital of RMB 5 million ●     Engaged in online medical consultation and traditional Chinese medicine</t>
        </is>
      </c>
    </row>
    <row r="52">
      <c r="A52" s="4" t="inlineStr">
        <is>
          <t>Ownership</t>
        </is>
      </c>
      <c r="B52" s="4" t="inlineStr">
        <is>
          <t>35% directly owned by FIG</t>
        </is>
      </c>
      <c r="C52" s="4" t="inlineStr">
        <is>
          <t>40% indirectly owned by FIG</t>
        </is>
      </c>
    </row>
    <row r="53">
      <c r="A53" s="4" t="inlineStr">
        <is>
          <t>FINE C+ Digital Technology (Hangzhou) Limited (“FINE C+ Digital”) [Member]</t>
        </is>
      </c>
      <c r="B53" s="4" t="inlineStr">
        <is>
          <t xml:space="preserve"> </t>
        </is>
      </c>
      <c r="C53" s="4" t="inlineStr">
        <is>
          <t xml:space="preserve"> </t>
        </is>
      </c>
    </row>
    <row r="54">
      <c r="A54" s="3" t="inlineStr">
        <is>
          <t>Subsidiary of Limited Liability Company or Limited Partnership [Line Items]</t>
        </is>
      </c>
      <c r="B54" s="4" t="inlineStr">
        <is>
          <t xml:space="preserve"> </t>
        </is>
      </c>
      <c r="C54" s="4" t="inlineStr">
        <is>
          <t xml:space="preserve"> </t>
        </is>
      </c>
    </row>
    <row r="55">
      <c r="A55" s="4" t="inlineStr">
        <is>
          <t>Name</t>
        </is>
      </c>
      <c r="B55" s="4" t="inlineStr">
        <is>
          <t>FINE C+ Digital Technology (Hangzhou) Limited (“FINE C+ Digital”)</t>
        </is>
      </c>
      <c r="C55" s="4" t="inlineStr">
        <is>
          <t>FINE C+ Digital Technology (Hangzhou) Limited (“FINE C+ Digital”)</t>
        </is>
      </c>
    </row>
    <row r="56">
      <c r="A56" s="4" t="inlineStr">
        <is>
          <t>Background</t>
        </is>
      </c>
      <c r="B56" s="4" t="inlineStr">
        <is>
          <t>●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t>
        </is>
      </c>
      <c r="C56" s="4" t="inlineStr">
        <is>
          <t>●     A PRC company ●     Incorporated on November 8, 2021 ●     Registered capital of RMB 5 million ●     Engaged in lifestyle consumer services including cross-platform clearing and settlement services for consumer reward rights and interests</t>
        </is>
      </c>
    </row>
    <row r="57">
      <c r="A57" s="4" t="inlineStr">
        <is>
          <t>Ownership</t>
        </is>
      </c>
      <c r="B57" s="4" t="inlineStr">
        <is>
          <t>45% indirectly owned by FIG</t>
        </is>
      </c>
      <c r="C57" s="4" t="inlineStr">
        <is>
          <t>45% indirectly owned by FIG</t>
        </is>
      </c>
    </row>
    <row r="58">
      <c r="A58" s="4" t="inlineStr">
        <is>
          <t>Lixin Financial Holdings Group Limited (“Lixin Cayman”) [Member]</t>
        </is>
      </c>
      <c r="B58" s="4" t="inlineStr">
        <is>
          <t xml:space="preserve"> </t>
        </is>
      </c>
      <c r="C58" s="4" t="inlineStr">
        <is>
          <t xml:space="preserve"> </t>
        </is>
      </c>
    </row>
    <row r="59">
      <c r="A59" s="3" t="inlineStr">
        <is>
          <t>Subsidiary of Limited Liability Company or Limited Partnership [Line Items]</t>
        </is>
      </c>
      <c r="B59" s="4" t="inlineStr">
        <is>
          <t xml:space="preserve"> </t>
        </is>
      </c>
      <c r="C59" s="4" t="inlineStr">
        <is>
          <t xml:space="preserve"> </t>
        </is>
      </c>
    </row>
    <row r="60">
      <c r="A60" s="4" t="inlineStr">
        <is>
          <t>Name</t>
        </is>
      </c>
      <c r="B60" s="4" t="inlineStr">
        <is>
          <t>Lixin Financial Holdings Group Limited (“Lixin Cayman”)</t>
        </is>
      </c>
      <c r="C60" s="4" t="inlineStr">
        <is>
          <t>Lixin Financial Holdings Group Limited (“Lixin Cayman”)</t>
        </is>
      </c>
    </row>
    <row r="61">
      <c r="A61" s="4" t="inlineStr">
        <is>
          <t>Background</t>
        </is>
      </c>
      <c r="B61" s="4" t="inlineStr">
        <is>
          <t>●     A Cayman company ●     Incorporated on October 25, 2017 ●     A holding company</t>
        </is>
      </c>
      <c r="C61" s="4" t="inlineStr">
        <is>
          <t>●     A Cayman company ●     Incorporated on October 25, 2017 ●     A holding company</t>
        </is>
      </c>
    </row>
    <row r="62">
      <c r="A62" s="4" t="inlineStr">
        <is>
          <t>Ownership</t>
        </is>
      </c>
      <c r="B62" s="4" t="inlineStr">
        <is>
          <t>65.0177% owned by Roan</t>
        </is>
      </c>
      <c r="C62" s="4" t="inlineStr">
        <is>
          <t>65.0177% owned by Roan</t>
        </is>
      </c>
    </row>
    <row r="63">
      <c r="A63" s="4" t="inlineStr">
        <is>
          <t>Lixin Financial Holdings (BVI) Limited (“Lixin BVI”) [Member]</t>
        </is>
      </c>
      <c r="B63" s="4" t="inlineStr">
        <is>
          <t xml:space="preserve"> </t>
        </is>
      </c>
      <c r="C63" s="4" t="inlineStr">
        <is>
          <t xml:space="preserve"> </t>
        </is>
      </c>
    </row>
    <row r="64">
      <c r="A64" s="3" t="inlineStr">
        <is>
          <t>Subsidiary of Limited Liability Company or Limited Partnership [Line Items]</t>
        </is>
      </c>
      <c r="B64" s="4" t="inlineStr">
        <is>
          <t xml:space="preserve"> </t>
        </is>
      </c>
      <c r="C64" s="4" t="inlineStr">
        <is>
          <t xml:space="preserve"> </t>
        </is>
      </c>
    </row>
    <row r="65">
      <c r="A65" s="4" t="inlineStr">
        <is>
          <t>Name</t>
        </is>
      </c>
      <c r="B65" s="4" t="inlineStr">
        <is>
          <t>Lixin Financial Holdings (BVI) Limited (“Lixin BVI”)</t>
        </is>
      </c>
      <c r="C65" s="4" t="inlineStr">
        <is>
          <t>Lixin Financial Holdings (BVI) Limited (“Lixin BVI”)</t>
        </is>
      </c>
    </row>
    <row r="66">
      <c r="A66" s="4" t="inlineStr">
        <is>
          <t>Background</t>
        </is>
      </c>
      <c r="B66" s="4" t="inlineStr">
        <is>
          <t>●     A BVI company ●     Incorporated on November 29, 2017 ●     A holding company</t>
        </is>
      </c>
      <c r="C66" s="4" t="inlineStr">
        <is>
          <t>●     A BVI company ●     Incorporated on November 29, 2017 ●     A holding company</t>
        </is>
      </c>
    </row>
    <row r="67">
      <c r="A67" s="4" t="inlineStr">
        <is>
          <t>Ownership</t>
        </is>
      </c>
      <c r="B67" s="4" t="inlineStr">
        <is>
          <t>100% owned by Lixin Cayman</t>
        </is>
      </c>
      <c r="C67" s="4" t="inlineStr">
        <is>
          <t>100% owned by Lixin Cayman</t>
        </is>
      </c>
    </row>
    <row r="68">
      <c r="A68" s="4" t="inlineStr">
        <is>
          <t>Lixin Financial Holdings Group Limited (“Lixin HK”) [Member]</t>
        </is>
      </c>
      <c r="B68" s="4" t="inlineStr">
        <is>
          <t xml:space="preserve"> </t>
        </is>
      </c>
      <c r="C68" s="4" t="inlineStr">
        <is>
          <t xml:space="preserve"> </t>
        </is>
      </c>
    </row>
    <row r="69">
      <c r="A69" s="3" t="inlineStr">
        <is>
          <t>Subsidiary of Limited Liability Company or Limited Partnership [Line Items]</t>
        </is>
      </c>
      <c r="B69" s="4" t="inlineStr">
        <is>
          <t xml:space="preserve"> </t>
        </is>
      </c>
      <c r="C69" s="4" t="inlineStr">
        <is>
          <t xml:space="preserve"> </t>
        </is>
      </c>
    </row>
    <row r="70">
      <c r="A70" s="4" t="inlineStr">
        <is>
          <t>Name</t>
        </is>
      </c>
      <c r="B70" s="4" t="inlineStr">
        <is>
          <t>Lixin Financial Holdings Group Limited (“Lixin HK”)</t>
        </is>
      </c>
      <c r="C70" s="4" t="inlineStr">
        <is>
          <t>Lixin Financial Holdings Group Limited (“Lixin HK”)</t>
        </is>
      </c>
    </row>
    <row r="71">
      <c r="A71" s="4" t="inlineStr">
        <is>
          <t>Background</t>
        </is>
      </c>
      <c r="B71" s="4" t="inlineStr">
        <is>
          <t>●     A Hong Kong company ●     Incorporated on January 15, 2018 ●     A holding company</t>
        </is>
      </c>
      <c r="C71" s="4" t="inlineStr">
        <is>
          <t>●     A Hong Kong company ●     Incorporated on January 15, 2018 ●     A holding company</t>
        </is>
      </c>
    </row>
    <row r="72">
      <c r="A72" s="4" t="inlineStr">
        <is>
          <t>Ownership</t>
        </is>
      </c>
      <c r="B72" s="4" t="inlineStr">
        <is>
          <t>100% owned by Lixin BVI</t>
        </is>
      </c>
      <c r="C72" s="4" t="inlineStr">
        <is>
          <t>100% owned by Lixin BVI</t>
        </is>
      </c>
    </row>
    <row r="73">
      <c r="A73" s="4" t="inlineStr">
        <is>
          <t>Zhejiang Lixin Enterprise Management Group Go., Ltd. (“Zhejiang Lixin”) [Member]</t>
        </is>
      </c>
      <c r="B73" s="4" t="inlineStr">
        <is>
          <t xml:space="preserve"> </t>
        </is>
      </c>
      <c r="C73" s="4" t="inlineStr">
        <is>
          <t xml:space="preserve"> </t>
        </is>
      </c>
    </row>
    <row r="74">
      <c r="A74" s="3" t="inlineStr">
        <is>
          <t>Subsidiary of Limited Liability Company or Limited Partnership [Line Items]</t>
        </is>
      </c>
      <c r="B74" s="4" t="inlineStr">
        <is>
          <t xml:space="preserve"> </t>
        </is>
      </c>
      <c r="C74" s="4" t="inlineStr">
        <is>
          <t xml:space="preserve"> </t>
        </is>
      </c>
    </row>
    <row r="75">
      <c r="A75" s="4" t="inlineStr">
        <is>
          <t>Name</t>
        </is>
      </c>
      <c r="B75" s="4" t="inlineStr">
        <is>
          <t>Zhejiang Lixin Enterprise Management Group Co., Ltd. (“Zhejiang Lixin”)</t>
        </is>
      </c>
      <c r="C75" s="4" t="inlineStr">
        <is>
          <t>Zhejiang Lixin Enterprise Management Group Go., Ltd. (“Zhejiang Lixin”)</t>
        </is>
      </c>
    </row>
    <row r="76">
      <c r="A76" s="4" t="inlineStr">
        <is>
          <t>Background</t>
        </is>
      </c>
      <c r="B76" s="4" t="inlineStr">
        <is>
          <t>●     A PRC limited liability company ●     Incorporated on July 3, 2015 ●     Registered capital of $16,162,259 (RMB 101 million) with registered capital fully paid-up ●     Engaged in financial guarantee services and related assessment and management services</t>
        </is>
      </c>
      <c r="C76" s="4" t="inlineStr">
        <is>
          <t>●     A PRC limited liability company ●     Incorporated on July 3, 2015 ●     Registered capital of $16,162,259 (RMB 101 million) with registered capital fully paid-up ●     Engaged in financial guarantee services and related assessment and management services</t>
        </is>
      </c>
    </row>
    <row r="77">
      <c r="A77" s="4" t="inlineStr">
        <is>
          <t>Ownership</t>
        </is>
      </c>
      <c r="B77" s="4" t="inlineStr">
        <is>
          <t>99% owned by Lixin HK and 1% owned by FIG</t>
        </is>
      </c>
      <c r="C77" s="4" t="inlineStr">
        <is>
          <t>99% owned by Lixin HK and 1% owned by FIG</t>
        </is>
      </c>
    </row>
    <row r="78">
      <c r="A78" s="4" t="inlineStr">
        <is>
          <t>Zhejiang Jing Yu Xin Financing Guarantee Co., Ltd (“Zhejiang Jingyuxin”) [Member]</t>
        </is>
      </c>
      <c r="B78" s="4" t="inlineStr">
        <is>
          <t xml:space="preserve"> </t>
        </is>
      </c>
      <c r="C78" s="4" t="inlineStr">
        <is>
          <t xml:space="preserve"> </t>
        </is>
      </c>
    </row>
    <row r="79">
      <c r="A79" s="3" t="inlineStr">
        <is>
          <t>Subsidiary of Limited Liability Company or Limited Partnership [Line Items]</t>
        </is>
      </c>
      <c r="B79" s="4" t="inlineStr">
        <is>
          <t xml:space="preserve"> </t>
        </is>
      </c>
      <c r="C79" s="4" t="inlineStr">
        <is>
          <t xml:space="preserve"> </t>
        </is>
      </c>
    </row>
    <row r="80">
      <c r="A80" s="4" t="inlineStr">
        <is>
          <t>Name</t>
        </is>
      </c>
      <c r="B80" s="4" t="inlineStr">
        <is>
          <t>Zhejiang Jing Yu Xin Financing Guarantee Co., Ltd (“Zhejiang Jingyuxin”)</t>
        </is>
      </c>
      <c r="C80" s="4" t="inlineStr">
        <is>
          <t>Zhejiang Jing Yu Xin Financing Guarantee Co., Ltd (“Zhejiang Jingyuxin”)</t>
        </is>
      </c>
    </row>
    <row r="81">
      <c r="A81" s="4" t="inlineStr">
        <is>
          <t>Background</t>
        </is>
      </c>
      <c r="B81" s="4" t="inlineStr">
        <is>
          <t>●     A PRC limited liability company ●     Incorporated on January 5, 2013 ●     Registered capital of $48,517,261 (RMB 303 million) with registered capital fully paid-up ●     Engaged in financial guarantee services and related assessment and management services</t>
        </is>
      </c>
      <c r="C81" s="4" t="inlineStr">
        <is>
          <t>●     A PRC limited liability company ●     Incorporated on January 5, 2013 ●     Registered capital of $48,517,261 (RMB 303 million) with registered capital fully paid-up ●     Engaged in financial guarantee services and related assessment and management services</t>
        </is>
      </c>
    </row>
    <row r="82">
      <c r="A82" s="4" t="inlineStr">
        <is>
          <t>Ownership</t>
        </is>
      </c>
      <c r="B82" s="4" t="inlineStr">
        <is>
          <t>93.4% owned by Zhejiang Lixin</t>
        </is>
      </c>
      <c r="C82" s="4" t="inlineStr">
        <is>
          <t>93.4% owned by Zhejiang Lixin</t>
        </is>
      </c>
    </row>
    <row r="83">
      <c r="A83" s="4" t="inlineStr">
        <is>
          <t>Lixin (Hangzhou) Asset Management Co., Ltd. (“LAM”) [Member]</t>
        </is>
      </c>
      <c r="B83" s="4" t="inlineStr">
        <is>
          <t xml:space="preserve"> </t>
        </is>
      </c>
      <c r="C83" s="4" t="inlineStr">
        <is>
          <t xml:space="preserve"> </t>
        </is>
      </c>
    </row>
    <row r="84">
      <c r="A84" s="3" t="inlineStr">
        <is>
          <t>Subsidiary of Limited Liability Company or Limited Partnership [Line Items]</t>
        </is>
      </c>
      <c r="B84" s="4" t="inlineStr">
        <is>
          <t xml:space="preserve"> </t>
        </is>
      </c>
      <c r="C84" s="4" t="inlineStr">
        <is>
          <t xml:space="preserve"> </t>
        </is>
      </c>
    </row>
    <row r="85">
      <c r="A85" s="4" t="inlineStr">
        <is>
          <t>Name</t>
        </is>
      </c>
      <c r="B85" s="4" t="inlineStr">
        <is>
          <t>Lixin (Hangzhou) Asset Management Co., Ltd. (“LAM”)</t>
        </is>
      </c>
      <c r="C85" s="4" t="inlineStr">
        <is>
          <t>Lixin (Hangzhou) Asset Management Co., Ltd. (“LAM”)</t>
        </is>
      </c>
    </row>
    <row r="86">
      <c r="A86" s="4" t="inlineStr">
        <is>
          <t>Background</t>
        </is>
      </c>
      <c r="B86"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c r="C86"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row>
    <row r="87">
      <c r="A87" s="4" t="inlineStr">
        <is>
          <t>Ownership</t>
        </is>
      </c>
      <c r="B87" s="4" t="inlineStr">
        <is>
          <t>100% owned by Zhejiang Jingyuxin</t>
        </is>
      </c>
      <c r="C87" s="4" t="inlineStr">
        <is>
          <t>100% owned by Zhejiang Jingyuxin</t>
        </is>
      </c>
    </row>
    <row r="88">
      <c r="A88" s="4" t="inlineStr">
        <is>
          <t>Lixin Supply Chain Management (Tianjin) Co., Ltd. (“Lixin Supply Chain”) [Member]</t>
        </is>
      </c>
      <c r="B88" s="4" t="inlineStr">
        <is>
          <t xml:space="preserve"> </t>
        </is>
      </c>
      <c r="C88" s="4" t="inlineStr">
        <is>
          <t xml:space="preserve"> </t>
        </is>
      </c>
    </row>
    <row r="89">
      <c r="A89" s="3" t="inlineStr">
        <is>
          <t>Subsidiary of Limited Liability Company or Limited Partnership [Line Items]</t>
        </is>
      </c>
      <c r="B89" s="4" t="inlineStr">
        <is>
          <t xml:space="preserve"> </t>
        </is>
      </c>
      <c r="C89" s="4" t="inlineStr">
        <is>
          <t xml:space="preserve"> </t>
        </is>
      </c>
    </row>
    <row r="90">
      <c r="A90" s="4" t="inlineStr">
        <is>
          <t>Name</t>
        </is>
      </c>
      <c r="B90" s="4" t="inlineStr">
        <is>
          <t>Lixin Supply Chain Management (Tianjin) Co., Ltd. (“Lixin Supply Chain”)</t>
        </is>
      </c>
      <c r="C90" s="4" t="inlineStr">
        <is>
          <t>Lixin Supply Chain Management (Tianjin) Co., Ltd. (“Lixin Supply Chain”)</t>
        </is>
      </c>
    </row>
    <row r="91">
      <c r="A91" s="4" t="inlineStr">
        <is>
          <t>Background</t>
        </is>
      </c>
      <c r="B91" s="4" t="inlineStr">
        <is>
          <t>●     A PRC limited liability company ●     Incorporated on December 19, 2017 ●     Registered capital of $1,513,226 (RMB 10 million) ●     Planning for provision of supply chain management service</t>
        </is>
      </c>
      <c r="C91" s="4" t="inlineStr">
        <is>
          <t>●     A PRC limited liability company ●     Incorporated on December 19, 2017 Registered capital of $1,513,226 (RMB 10 million) ●     Planning for provision of supply chain management service</t>
        </is>
      </c>
    </row>
    <row r="92">
      <c r="A92" s="4" t="inlineStr">
        <is>
          <t>Ownership</t>
        </is>
      </c>
      <c r="B92" s="4" t="inlineStr">
        <is>
          <t>100% owned by LAM</t>
        </is>
      </c>
      <c r="C92" s="4" t="inlineStr">
        <is>
          <t>100% owned by LA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Liquidity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continuing operations</t>
        </is>
      </c>
      <c r="B4" s="5" t="n">
        <v>965689</v>
      </c>
      <c r="C4" s="5" t="n">
        <v>-328959</v>
      </c>
      <c r="D4" s="5" t="n">
        <v>757301</v>
      </c>
      <c r="E4" s="5" t="n">
        <v>-854606</v>
      </c>
      <c r="F4" s="5" t="n">
        <v>-2557110</v>
      </c>
    </row>
    <row r="5">
      <c r="A5" s="4" t="inlineStr">
        <is>
          <t>Cash inflow from continuing operations</t>
        </is>
      </c>
      <c r="B5" s="4" t="inlineStr">
        <is>
          <t xml:space="preserve"> </t>
        </is>
      </c>
      <c r="C5" s="4" t="inlineStr">
        <is>
          <t xml:space="preserve"> </t>
        </is>
      </c>
      <c r="D5" s="6" t="n">
        <v>8717975</v>
      </c>
      <c r="E5" s="4" t="inlineStr">
        <is>
          <t xml:space="preserve"> </t>
        </is>
      </c>
      <c r="F5" s="4" t="inlineStr">
        <is>
          <t xml:space="preserve"> </t>
        </is>
      </c>
    </row>
    <row r="6">
      <c r="A6" s="4" t="inlineStr">
        <is>
          <t>Cash outflow from continuing operations</t>
        </is>
      </c>
      <c r="B6" s="4" t="inlineStr">
        <is>
          <t xml:space="preserve"> </t>
        </is>
      </c>
      <c r="C6" s="4" t="inlineStr">
        <is>
          <t xml:space="preserve"> </t>
        </is>
      </c>
      <c r="D6" s="4" t="inlineStr">
        <is>
          <t xml:space="preserve"> </t>
        </is>
      </c>
      <c r="E6" s="6" t="n">
        <v>7461511</v>
      </c>
      <c r="F6" s="6" t="n">
        <v>1101143</v>
      </c>
    </row>
    <row r="7">
      <c r="A7" s="4" t="inlineStr">
        <is>
          <t>Accumulated deficit</t>
        </is>
      </c>
      <c r="B7" s="6" t="n">
        <v>-14824176</v>
      </c>
      <c r="C7" s="4" t="inlineStr">
        <is>
          <t xml:space="preserve"> </t>
        </is>
      </c>
      <c r="D7" s="6" t="n">
        <v>-14805802</v>
      </c>
      <c r="E7" s="6" t="n">
        <v>-14330288</v>
      </c>
      <c r="F7" s="4" t="inlineStr">
        <is>
          <t xml:space="preserve"> </t>
        </is>
      </c>
    </row>
    <row r="8">
      <c r="A8" s="4" t="inlineStr">
        <is>
          <t>Cash balance</t>
        </is>
      </c>
      <c r="B8" s="6" t="n">
        <v>1035674</v>
      </c>
      <c r="C8" s="4" t="inlineStr">
        <is>
          <t xml:space="preserve"> </t>
        </is>
      </c>
      <c r="D8" s="6" t="n">
        <v>1947142</v>
      </c>
      <c r="E8" s="6" t="n">
        <v>4932048</v>
      </c>
      <c r="F8" s="4" t="inlineStr">
        <is>
          <t xml:space="preserve"> </t>
        </is>
      </c>
    </row>
    <row r="9">
      <c r="A9" s="4" t="inlineStr">
        <is>
          <t>Working capital</t>
        </is>
      </c>
      <c r="B9" s="4" t="inlineStr">
        <is>
          <t xml:space="preserve"> </t>
        </is>
      </c>
      <c r="C9" s="4" t="inlineStr">
        <is>
          <t xml:space="preserve"> </t>
        </is>
      </c>
      <c r="D9" s="6" t="n">
        <v>51940172</v>
      </c>
      <c r="E9" s="4" t="inlineStr">
        <is>
          <t xml:space="preserve"> </t>
        </is>
      </c>
      <c r="F9" s="4" t="inlineStr">
        <is>
          <t xml:space="preserve"> </t>
        </is>
      </c>
    </row>
    <row r="10">
      <c r="A10" s="4" t="inlineStr">
        <is>
          <t>Restricted cash</t>
        </is>
      </c>
      <c r="B10" s="6" t="n">
        <v>26339708</v>
      </c>
      <c r="C10" s="5" t="n">
        <v>30933928</v>
      </c>
      <c r="D10" s="6" t="n">
        <v>29693689</v>
      </c>
      <c r="E10" s="6" t="n">
        <v>25875556</v>
      </c>
      <c r="F10" s="4" t="inlineStr">
        <is>
          <t xml:space="preserve"> </t>
        </is>
      </c>
    </row>
    <row r="11">
      <c r="A11" s="4" t="inlineStr">
        <is>
          <t>Accounts receivable</t>
        </is>
      </c>
      <c r="B11" s="4" t="inlineStr">
        <is>
          <t xml:space="preserve"> </t>
        </is>
      </c>
      <c r="C11" s="4" t="inlineStr">
        <is>
          <t xml:space="preserve"> </t>
        </is>
      </c>
      <c r="D11" s="6" t="n">
        <v>6929529</v>
      </c>
      <c r="E11" s="4" t="inlineStr">
        <is>
          <t xml:space="preserve"> </t>
        </is>
      </c>
      <c r="F11" s="4" t="inlineStr">
        <is>
          <t xml:space="preserve"> </t>
        </is>
      </c>
    </row>
    <row r="12">
      <c r="A12" s="4" t="inlineStr">
        <is>
          <t>Loans receivable from third parties</t>
        </is>
      </c>
      <c r="B12" s="4" t="inlineStr">
        <is>
          <t xml:space="preserve"> </t>
        </is>
      </c>
      <c r="C12" s="4" t="inlineStr">
        <is>
          <t xml:space="preserve"> </t>
        </is>
      </c>
      <c r="D12" s="6" t="n">
        <v>23751471</v>
      </c>
      <c r="E12" s="4" t="inlineStr">
        <is>
          <t xml:space="preserve"> </t>
        </is>
      </c>
      <c r="F12" s="4" t="inlineStr">
        <is>
          <t xml:space="preserve"> </t>
        </is>
      </c>
    </row>
    <row r="13">
      <c r="A13" s="4" t="inlineStr">
        <is>
          <t>Other receivables</t>
        </is>
      </c>
      <c r="B13" s="4" t="inlineStr">
        <is>
          <t xml:space="preserve"> </t>
        </is>
      </c>
      <c r="C13" s="4" t="inlineStr">
        <is>
          <t xml:space="preserve"> </t>
        </is>
      </c>
      <c r="D13" s="6" t="n">
        <v>656835</v>
      </c>
      <c r="E13" s="4" t="inlineStr">
        <is>
          <t xml:space="preserve"> </t>
        </is>
      </c>
      <c r="F13" s="4" t="inlineStr">
        <is>
          <t xml:space="preserve"> </t>
        </is>
      </c>
    </row>
    <row r="14">
      <c r="A14" s="4" t="inlineStr">
        <is>
          <t>Operating expenses</t>
        </is>
      </c>
      <c r="B14" s="6" t="n">
        <v>62562</v>
      </c>
      <c r="C14" s="4" t="inlineStr">
        <is>
          <t xml:space="preserve"> </t>
        </is>
      </c>
      <c r="D14" s="6" t="n">
        <v>3786344</v>
      </c>
      <c r="E14" s="4" t="inlineStr">
        <is>
          <t xml:space="preserve"> </t>
        </is>
      </c>
      <c r="F14" s="4" t="inlineStr">
        <is>
          <t xml:space="preserve"> </t>
        </is>
      </c>
    </row>
    <row r="15">
      <c r="A15" s="4" t="inlineStr">
        <is>
          <t>Financial guarantee and consulting services</t>
        </is>
      </c>
      <c r="B15" s="4" t="inlineStr">
        <is>
          <t xml:space="preserve"> </t>
        </is>
      </c>
      <c r="C15" s="4" t="inlineStr">
        <is>
          <t xml:space="preserve"> </t>
        </is>
      </c>
      <c r="D15" s="6" t="n">
        <v>4185518</v>
      </c>
      <c r="E15" s="4" t="inlineStr">
        <is>
          <t xml:space="preserve"> </t>
        </is>
      </c>
      <c r="F15" s="4" t="inlineStr">
        <is>
          <t xml:space="preserve"> </t>
        </is>
      </c>
    </row>
    <row r="16">
      <c r="A16" s="4" t="inlineStr">
        <is>
          <t>Income from continuing operations</t>
        </is>
      </c>
      <c r="B16" s="6" t="n">
        <v>563372</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6" t="n">
        <v>460397</v>
      </c>
      <c r="E17" s="4" t="inlineStr">
        <is>
          <t xml:space="preserve"> </t>
        </is>
      </c>
      <c r="F17" s="4" t="inlineStr">
        <is>
          <t xml:space="preserve"> </t>
        </is>
      </c>
    </row>
    <row r="18">
      <c r="A18" s="4" t="inlineStr">
        <is>
          <t>Accumulated deficit</t>
        </is>
      </c>
      <c r="B18" s="6" t="n">
        <v>14824176</v>
      </c>
      <c r="C18" s="4" t="inlineStr">
        <is>
          <t xml:space="preserve"> </t>
        </is>
      </c>
      <c r="D18" s="4" t="inlineStr">
        <is>
          <t xml:space="preserve"> </t>
        </is>
      </c>
      <c r="E18" s="4" t="inlineStr">
        <is>
          <t xml:space="preserve"> </t>
        </is>
      </c>
      <c r="F18" s="4" t="inlineStr">
        <is>
          <t xml:space="preserve"> </t>
        </is>
      </c>
    </row>
    <row r="19">
      <c r="A19" s="4" t="inlineStr">
        <is>
          <t>Working capital</t>
        </is>
      </c>
      <c r="B19" s="6" t="n">
        <v>50361534</v>
      </c>
      <c r="C19" s="4" t="inlineStr">
        <is>
          <t xml:space="preserve"> </t>
        </is>
      </c>
      <c r="D19" s="4" t="inlineStr">
        <is>
          <t xml:space="preserve"> </t>
        </is>
      </c>
      <c r="E19" s="4" t="inlineStr">
        <is>
          <t xml:space="preserve"> </t>
        </is>
      </c>
      <c r="F19" s="4" t="inlineStr">
        <is>
          <t xml:space="preserve"> </t>
        </is>
      </c>
    </row>
    <row r="20">
      <c r="A20" s="4" t="inlineStr">
        <is>
          <t>Accounts receivable</t>
        </is>
      </c>
      <c r="B20" s="6" t="n">
        <v>7122604</v>
      </c>
      <c r="C20" s="4" t="inlineStr">
        <is>
          <t xml:space="preserve"> </t>
        </is>
      </c>
      <c r="D20" s="6" t="n">
        <v>6929529</v>
      </c>
      <c r="E20" s="6" t="n">
        <v>6939352</v>
      </c>
      <c r="F20" s="4" t="inlineStr">
        <is>
          <t xml:space="preserve"> </t>
        </is>
      </c>
    </row>
    <row r="21">
      <c r="A21" s="4" t="inlineStr">
        <is>
          <t>Loan receivables due from third parties</t>
        </is>
      </c>
      <c r="B21" s="6" t="n">
        <v>26375018</v>
      </c>
      <c r="C21" s="4" t="inlineStr">
        <is>
          <t xml:space="preserve"> </t>
        </is>
      </c>
      <c r="D21" s="6" t="n">
        <v>23751471</v>
      </c>
      <c r="E21" s="6" t="n">
        <v>17670652</v>
      </c>
      <c r="F21" s="4" t="inlineStr">
        <is>
          <t xml:space="preserve"> </t>
        </is>
      </c>
    </row>
    <row r="22">
      <c r="A22" s="4" t="inlineStr">
        <is>
          <t>Other receivables</t>
        </is>
      </c>
      <c r="B22" s="6" t="n">
        <v>745964</v>
      </c>
      <c r="C22" s="4" t="inlineStr">
        <is>
          <t xml:space="preserve"> </t>
        </is>
      </c>
      <c r="D22" s="6" t="n">
        <v>656835</v>
      </c>
      <c r="E22" s="6" t="n">
        <v>3545753</v>
      </c>
      <c r="F22" s="4" t="inlineStr">
        <is>
          <t xml:space="preserve"> </t>
        </is>
      </c>
    </row>
    <row r="23">
      <c r="A23" s="4" t="inlineStr">
        <is>
          <t>Operating expenses</t>
        </is>
      </c>
      <c r="B23" s="6" t="n">
        <v>3491054</v>
      </c>
      <c r="C23" s="4" t="inlineStr">
        <is>
          <t xml:space="preserve"> </t>
        </is>
      </c>
      <c r="D23" s="4" t="inlineStr">
        <is>
          <t xml:space="preserve"> </t>
        </is>
      </c>
      <c r="E23" s="4" t="inlineStr">
        <is>
          <t xml:space="preserve"> </t>
        </is>
      </c>
      <c r="F23" s="4" t="inlineStr">
        <is>
          <t xml:space="preserve"> </t>
        </is>
      </c>
    </row>
    <row r="24">
      <c r="A24" s="4" t="inlineStr">
        <is>
          <t>Operating expenses cash flows</t>
        </is>
      </c>
      <c r="B24" s="5" t="n">
        <v>4663255</v>
      </c>
      <c r="C24" s="4" t="inlineStr">
        <is>
          <t xml:space="preserve"> </t>
        </is>
      </c>
      <c r="D24" s="4" t="inlineStr">
        <is>
          <t xml:space="preserve"> </t>
        </is>
      </c>
      <c r="E24" s="4" t="inlineStr">
        <is>
          <t xml:space="preserve"> </t>
        </is>
      </c>
      <c r="F24" s="4" t="inlineStr">
        <is>
          <t xml:space="preserve"> </t>
        </is>
      </c>
    </row>
    <row r="25">
      <c r="A25" s="4" t="inlineStr">
        <is>
          <t>Par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quid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from continuing operations</t>
        </is>
      </c>
      <c r="B27" s="4" t="inlineStr">
        <is>
          <t xml:space="preserve"> </t>
        </is>
      </c>
      <c r="C27" s="4" t="inlineStr">
        <is>
          <t xml:space="preserve"> </t>
        </is>
      </c>
      <c r="D27" s="5" t="n">
        <v>757301</v>
      </c>
      <c r="E27" s="5" t="n">
        <v>854606</v>
      </c>
      <c r="F27" s="5" t="n">
        <v>255711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1 USD ($)</t>
        </is>
      </c>
      <c r="C2" s="2" t="inlineStr">
        <is>
          <t>Dec. 31, 2020 USD ($)</t>
        </is>
      </c>
      <c r="D2" s="2" t="inlineStr">
        <is>
          <t>Dec. 31, 2019 USD ($)</t>
        </is>
      </c>
      <c r="E2" s="2" t="inlineStr">
        <is>
          <t>Dec. 31, 2020 HK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ggregated fair value warrants</t>
        </is>
      </c>
      <c r="B4" s="5" t="n">
        <v>16998</v>
      </c>
      <c r="C4" s="5" t="n">
        <v>13977</v>
      </c>
      <c r="D4" s="4" t="inlineStr">
        <is>
          <t xml:space="preserve"> </t>
        </is>
      </c>
      <c r="E4" s="4" t="inlineStr">
        <is>
          <t xml:space="preserve"> </t>
        </is>
      </c>
    </row>
    <row r="5">
      <c r="A5" s="4" t="inlineStr">
        <is>
          <t>Cash, FDIC insured amount</t>
        </is>
      </c>
      <c r="B5" s="4" t="inlineStr">
        <is>
          <t xml:space="preserve"> </t>
        </is>
      </c>
      <c r="C5" s="8" t="n">
        <v>0.25</v>
      </c>
      <c r="D5" s="4" t="inlineStr">
        <is>
          <t xml:space="preserve"> </t>
        </is>
      </c>
      <c r="E5" s="11" t="n">
        <v>0.5</v>
      </c>
    </row>
    <row r="6">
      <c r="A6" s="4" t="inlineStr">
        <is>
          <t>Doubtful accounts receivable</t>
        </is>
      </c>
      <c r="B6" s="5" t="n">
        <v>775330</v>
      </c>
      <c r="C6" s="6" t="n">
        <v>740370</v>
      </c>
      <c r="D6" s="4" t="inlineStr">
        <is>
          <t xml:space="preserve"> </t>
        </is>
      </c>
      <c r="E6" s="4" t="inlineStr">
        <is>
          <t xml:space="preserve"> </t>
        </is>
      </c>
    </row>
    <row r="7">
      <c r="A7" s="4" t="inlineStr">
        <is>
          <t>Percentage of residual value</t>
        </is>
      </c>
      <c r="B7" s="9" t="n">
        <v>0.05</v>
      </c>
      <c r="C7" s="4" t="inlineStr">
        <is>
          <t xml:space="preserve"> </t>
        </is>
      </c>
      <c r="D7" s="4" t="inlineStr">
        <is>
          <t xml:space="preserve"> </t>
        </is>
      </c>
      <c r="E7" s="4" t="inlineStr">
        <is>
          <t xml:space="preserve"> </t>
        </is>
      </c>
    </row>
    <row r="8">
      <c r="A8" s="4" t="inlineStr">
        <is>
          <t>Financial guarantee services amounted</t>
        </is>
      </c>
      <c r="B8" s="5" t="n">
        <v>579364</v>
      </c>
      <c r="C8" s="6" t="n">
        <v>651341</v>
      </c>
      <c r="D8" s="4" t="inlineStr">
        <is>
          <t xml:space="preserve"> </t>
        </is>
      </c>
      <c r="E8" s="4" t="inlineStr">
        <is>
          <t xml:space="preserve"> </t>
        </is>
      </c>
    </row>
    <row r="9">
      <c r="A9" s="4" t="inlineStr">
        <is>
          <t>Percentage of loan guarantee</t>
        </is>
      </c>
      <c r="B9" s="9" t="n">
        <v>0.01</v>
      </c>
      <c r="C9" s="4" t="inlineStr">
        <is>
          <t xml:space="preserve"> </t>
        </is>
      </c>
      <c r="D9" s="4" t="inlineStr">
        <is>
          <t xml:space="preserve"> </t>
        </is>
      </c>
      <c r="E9" s="4" t="inlineStr">
        <is>
          <t xml:space="preserve"> </t>
        </is>
      </c>
    </row>
    <row r="10">
      <c r="A10" s="4" t="inlineStr">
        <is>
          <t>Guarantee fee commission percentage</t>
        </is>
      </c>
      <c r="B10" s="9" t="n">
        <v>0.5</v>
      </c>
      <c r="C10" s="4" t="inlineStr">
        <is>
          <t xml:space="preserve"> </t>
        </is>
      </c>
      <c r="D10" s="4" t="inlineStr">
        <is>
          <t xml:space="preserve"> </t>
        </is>
      </c>
      <c r="E10" s="4" t="inlineStr">
        <is>
          <t xml:space="preserve"> </t>
        </is>
      </c>
    </row>
    <row r="11">
      <c r="A11" s="4" t="inlineStr">
        <is>
          <t>Provisions for financial guarantee services</t>
        </is>
      </c>
      <c r="B11" s="5" t="n">
        <v>57417</v>
      </c>
      <c r="C11" s="6" t="n">
        <v>89865</v>
      </c>
      <c r="D11" s="5" t="n">
        <v>5008</v>
      </c>
      <c r="E11" s="4" t="inlineStr">
        <is>
          <t xml:space="preserve"> </t>
        </is>
      </c>
    </row>
    <row r="12">
      <c r="A12" s="4" t="inlineStr">
        <is>
          <t>Revenue recognized</t>
        </is>
      </c>
      <c r="B12" s="6" t="n">
        <v>146245</v>
      </c>
      <c r="C12" s="4" t="inlineStr">
        <is>
          <t xml:space="preserve"> </t>
        </is>
      </c>
      <c r="D12" s="4" t="inlineStr">
        <is>
          <t xml:space="preserve"> </t>
        </is>
      </c>
      <c r="E12" s="4" t="inlineStr">
        <is>
          <t xml:space="preserve"> </t>
        </is>
      </c>
    </row>
    <row r="13">
      <c r="A13" s="4" t="inlineStr">
        <is>
          <t>Total expenses</t>
        </is>
      </c>
      <c r="B13" s="5" t="n">
        <v>131949</v>
      </c>
      <c r="C13" s="6" t="n">
        <v>61296</v>
      </c>
      <c r="D13" s="5" t="n">
        <v>31012</v>
      </c>
      <c r="E13" s="4" t="inlineStr">
        <is>
          <t xml:space="preserve"> </t>
        </is>
      </c>
    </row>
    <row r="14">
      <c r="A14" s="4" t="inlineStr">
        <is>
          <t>Value added tax rate</t>
        </is>
      </c>
      <c r="B14" s="9" t="n">
        <v>0.06</v>
      </c>
      <c r="C14" s="4" t="inlineStr">
        <is>
          <t xml:space="preserve"> </t>
        </is>
      </c>
      <c r="D14" s="4" t="inlineStr">
        <is>
          <t xml:space="preserve"> </t>
        </is>
      </c>
      <c r="E14" s="4" t="inlineStr">
        <is>
          <t xml:space="preserve"> </t>
        </is>
      </c>
    </row>
    <row r="15">
      <c r="A15" s="4" t="inlineStr">
        <is>
          <t>Income tax benefits, percentage</t>
        </is>
      </c>
      <c r="B15" s="9" t="n">
        <v>0.5</v>
      </c>
      <c r="C15" s="4" t="inlineStr">
        <is>
          <t xml:space="preserve"> </t>
        </is>
      </c>
      <c r="D15" s="4" t="inlineStr">
        <is>
          <t xml:space="preserve"> </t>
        </is>
      </c>
      <c r="E15" s="4" t="inlineStr">
        <is>
          <t xml:space="preserve"> </t>
        </is>
      </c>
    </row>
    <row r="16">
      <c r="A16" s="4" t="inlineStr">
        <is>
          <t>Percentage of loan guarantee</t>
        </is>
      </c>
      <c r="B16" s="9" t="n">
        <v>0.01</v>
      </c>
      <c r="C16" s="4" t="inlineStr">
        <is>
          <t xml:space="preserve"> </t>
        </is>
      </c>
      <c r="D16" s="4" t="inlineStr">
        <is>
          <t xml:space="preserve"> </t>
        </is>
      </c>
      <c r="E16" s="4" t="inlineStr">
        <is>
          <t xml:space="preserve"> </t>
        </is>
      </c>
    </row>
    <row r="17">
      <c r="A17" s="4" t="inlineStr">
        <is>
          <t>Guarantee fee commission percentage</t>
        </is>
      </c>
      <c r="B17" s="9" t="n">
        <v>0.5</v>
      </c>
      <c r="C17" s="4" t="inlineStr">
        <is>
          <t xml:space="preserve"> </t>
        </is>
      </c>
      <c r="D17" s="4" t="inlineStr">
        <is>
          <t xml:space="preserve"> </t>
        </is>
      </c>
      <c r="E17" s="4" t="inlineStr">
        <is>
          <t xml:space="preserve"> </t>
        </is>
      </c>
    </row>
    <row r="18">
      <c r="A18" s="4" t="inlineStr">
        <is>
          <t>Related interests of guaranteed value</t>
        </is>
      </c>
      <c r="B18" s="5" t="n">
        <v>47020000</v>
      </c>
      <c r="C18" s="5" t="n">
        <v>51320000</v>
      </c>
      <c r="D18" s="4" t="inlineStr">
        <is>
          <t xml:space="preserve"> </t>
        </is>
      </c>
      <c r="E18" s="4" t="inlineStr">
        <is>
          <t xml:space="preserve"> </t>
        </is>
      </c>
    </row>
    <row r="19">
      <c r="A19" s="4" t="inlineStr">
        <is>
          <t>Cash</t>
        </is>
      </c>
      <c r="B19" s="6" t="n">
        <v>1947142</v>
      </c>
      <c r="C19" s="4" t="inlineStr">
        <is>
          <t xml:space="preserve"> </t>
        </is>
      </c>
      <c r="D19" s="4" t="inlineStr">
        <is>
          <t xml:space="preserve"> </t>
        </is>
      </c>
      <c r="E19" s="4" t="inlineStr">
        <is>
          <t xml:space="preserve"> </t>
        </is>
      </c>
    </row>
    <row r="20">
      <c r="A20" s="4" t="inlineStr">
        <is>
          <t>Restricted cash</t>
        </is>
      </c>
      <c r="B20" s="5" t="n">
        <v>29693689</v>
      </c>
      <c r="C20" s="4" t="inlineStr">
        <is>
          <t xml:space="preserve"> </t>
        </is>
      </c>
      <c r="D20" s="4" t="inlineStr">
        <is>
          <t xml:space="preserve"> </t>
        </is>
      </c>
      <c r="E20" s="4" t="inlineStr">
        <is>
          <t xml:space="preserve"> </t>
        </is>
      </c>
    </row>
    <row r="21">
      <c r="A21" s="4" t="inlineStr">
        <is>
          <t>Revenues and purchases percentage</t>
        </is>
      </c>
      <c r="B21" s="4" t="inlineStr">
        <is>
          <t xml:space="preserve"> </t>
        </is>
      </c>
      <c r="C21" s="6" t="n">
        <v>1</v>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Cash deposit of percentage</t>
        </is>
      </c>
      <c r="B24" s="9" t="n">
        <v>0.1</v>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Cash deposit of percentage</t>
        </is>
      </c>
      <c r="B27" s="9" t="n">
        <v>0.2</v>
      </c>
      <c r="C27" s="4" t="inlineStr">
        <is>
          <t xml:space="preserve"> </t>
        </is>
      </c>
      <c r="D27" s="4" t="inlineStr">
        <is>
          <t xml:space="preserve"> </t>
        </is>
      </c>
      <c r="E27" s="4" t="inlineStr">
        <is>
          <t xml:space="preserve"> </t>
        </is>
      </c>
    </row>
    <row r="28">
      <c r="A28" s="4" t="inlineStr">
        <is>
          <t>Two customer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Total revenue percentage</t>
        </is>
      </c>
      <c r="B30" s="9" t="n">
        <v>0.1</v>
      </c>
      <c r="C30" s="4" t="inlineStr">
        <is>
          <t xml:space="preserve"> </t>
        </is>
      </c>
      <c r="D30" s="4" t="inlineStr">
        <is>
          <t xml:space="preserve"> </t>
        </is>
      </c>
      <c r="E30" s="4" t="inlineStr">
        <is>
          <t xml:space="preserve"> </t>
        </is>
      </c>
    </row>
    <row r="31">
      <c r="A31" s="4" t="inlineStr">
        <is>
          <t>Revenues and purchases percentage</t>
        </is>
      </c>
      <c r="B31" s="6" t="n">
        <v>2</v>
      </c>
      <c r="C31" s="4" t="inlineStr">
        <is>
          <t xml:space="preserve"> </t>
        </is>
      </c>
      <c r="D31" s="4" t="inlineStr">
        <is>
          <t xml:space="preserve"> </t>
        </is>
      </c>
      <c r="E31" s="4" t="inlineStr">
        <is>
          <t xml:space="preserve"> </t>
        </is>
      </c>
    </row>
    <row r="32">
      <c r="A32" s="4" t="inlineStr">
        <is>
          <t>Accounts Receivable [Member] | Two customers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Total revenue percentage</t>
        </is>
      </c>
      <c r="B34" s="9" t="n">
        <v>0.1</v>
      </c>
      <c r="C34" s="4" t="inlineStr">
        <is>
          <t xml:space="preserve"> </t>
        </is>
      </c>
      <c r="D34" s="4" t="inlineStr">
        <is>
          <t xml:space="preserve"> </t>
        </is>
      </c>
      <c r="E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Percentage of acquisition</t>
        </is>
      </c>
      <c r="B37" s="4" t="inlineStr">
        <is>
          <t xml:space="preserve"> </t>
        </is>
      </c>
      <c r="C37" s="4" t="inlineStr">
        <is>
          <t xml:space="preserve"> </t>
        </is>
      </c>
      <c r="D37" s="12" t="n">
        <v>0.650177</v>
      </c>
      <c r="E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oreign currency translation and transactions</t>
        </is>
      </c>
      <c r="B1" s="2" t="inlineStr">
        <is>
          <t>12 Months Ended</t>
        </is>
      </c>
    </row>
    <row r="2">
      <c r="B2" s="2" t="inlineStr">
        <is>
          <t>Dec. 31, 2021</t>
        </is>
      </c>
      <c r="C2" s="2" t="inlineStr">
        <is>
          <t>Dec. 31, 2020</t>
        </is>
      </c>
      <c r="D2" s="2" t="inlineStr">
        <is>
          <t>Dec. 31, 2019</t>
        </is>
      </c>
    </row>
    <row r="3">
      <c r="A3" s="3" t="inlineStr">
        <is>
          <t>Schedule Of Foreign Currency Translation And Transactions Abstract</t>
        </is>
      </c>
      <c r="B3" s="4" t="inlineStr">
        <is>
          <t xml:space="preserve"> </t>
        </is>
      </c>
      <c r="C3" s="4" t="inlineStr">
        <is>
          <t xml:space="preserve"> </t>
        </is>
      </c>
      <c r="D3" s="4" t="inlineStr">
        <is>
          <t xml:space="preserve"> </t>
        </is>
      </c>
    </row>
    <row r="4">
      <c r="A4" s="4" t="inlineStr">
        <is>
          <t>Balance sheet items, except for equity accounts</t>
        </is>
      </c>
      <c r="B4" s="12" t="n">
        <v>0.063726</v>
      </c>
      <c r="C4" s="13" t="n">
        <v>0.06525</v>
      </c>
      <c r="D4" s="4" t="inlineStr">
        <is>
          <t xml:space="preserve"> </t>
        </is>
      </c>
    </row>
    <row r="5">
      <c r="A5" s="4" t="inlineStr">
        <is>
          <t>Items in the statements of operations and comprehensive income (loss), and statements of cash flows</t>
        </is>
      </c>
      <c r="B5" s="12" t="n">
        <v>0.064508</v>
      </c>
      <c r="C5" s="12" t="n">
        <v>0.06904200000000001</v>
      </c>
      <c r="D5" s="12" t="n">
        <v>0.0690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Dec. 31, 2021</t>
        </is>
      </c>
    </row>
    <row r="3">
      <c r="A3" s="4" t="inlineStr">
        <is>
          <t>Electronic equipment [Member]</t>
        </is>
      </c>
      <c r="B3" s="4" t="inlineStr">
        <is>
          <t xml:space="preserve"> </t>
        </is>
      </c>
    </row>
    <row r="4">
      <c r="A4" s="3" t="inlineStr">
        <is>
          <t>Summary of Significant Accounting Policies (Details) - Schedule of property and equipment estimated useful lives [Line Items]</t>
        </is>
      </c>
      <c r="B4" s="4" t="inlineStr">
        <is>
          <t xml:space="preserve"> </t>
        </is>
      </c>
    </row>
    <row r="5">
      <c r="A5" s="4" t="inlineStr">
        <is>
          <t>Property and equipment, estimated useful lives</t>
        </is>
      </c>
      <c r="B5" s="4" t="inlineStr">
        <is>
          <t>3 years</t>
        </is>
      </c>
    </row>
    <row r="6">
      <c r="A6" s="4" t="inlineStr">
        <is>
          <t>Vehicles [Member] | Minimum [Member]</t>
        </is>
      </c>
      <c r="B6" s="4" t="inlineStr">
        <is>
          <t xml:space="preserve"> </t>
        </is>
      </c>
    </row>
    <row r="7">
      <c r="A7" s="3" t="inlineStr">
        <is>
          <t>Summary of Significant Accounting Policies (Details) - Schedule of property and equipment estimated useful lives [Line Items]</t>
        </is>
      </c>
      <c r="B7" s="4" t="inlineStr">
        <is>
          <t xml:space="preserve"> </t>
        </is>
      </c>
    </row>
    <row r="8">
      <c r="A8" s="4" t="inlineStr">
        <is>
          <t>Property and equipment, estimated useful lives</t>
        </is>
      </c>
      <c r="B8" s="4" t="inlineStr">
        <is>
          <t>3 years</t>
        </is>
      </c>
    </row>
    <row r="9">
      <c r="A9" s="4" t="inlineStr">
        <is>
          <t>Vehicles [Member] | Maximum [Member]</t>
        </is>
      </c>
      <c r="B9" s="4" t="inlineStr">
        <is>
          <t xml:space="preserve"> </t>
        </is>
      </c>
    </row>
    <row r="10">
      <c r="A10" s="3" t="inlineStr">
        <is>
          <t>Summary of Significant Accounting Policies (Details) - Schedule of property and equipment estimated useful lives [Line Items]</t>
        </is>
      </c>
      <c r="B10" s="4" t="inlineStr">
        <is>
          <t xml:space="preserve"> </t>
        </is>
      </c>
    </row>
    <row r="11">
      <c r="A11" s="4" t="inlineStr">
        <is>
          <t>Property and equipment, estimated useful lives</t>
        </is>
      </c>
      <c r="B11" s="4" t="inlineStr">
        <is>
          <t>4 years</t>
        </is>
      </c>
    </row>
    <row r="12">
      <c r="A12" s="4" t="inlineStr">
        <is>
          <t>Office equipment [Member]</t>
        </is>
      </c>
      <c r="B12" s="4" t="inlineStr">
        <is>
          <t xml:space="preserve"> </t>
        </is>
      </c>
    </row>
    <row r="13">
      <c r="A13" s="3" t="inlineStr">
        <is>
          <t>Summary of Significant Accounting Policies (Details) - Schedule of property and equipment estimated useful lives [Line Items]</t>
        </is>
      </c>
      <c r="B13" s="4" t="inlineStr">
        <is>
          <t xml:space="preserve"> </t>
        </is>
      </c>
    </row>
    <row r="14">
      <c r="A14" s="4" t="inlineStr">
        <is>
          <t>Property and equipment, estimated useful lives</t>
        </is>
      </c>
      <c r="B14" s="4" t="inlineStr">
        <is>
          <t>5 years</t>
        </is>
      </c>
    </row>
    <row r="15">
      <c r="A15" s="4" t="inlineStr">
        <is>
          <t>Leasehold improvements [Member]</t>
        </is>
      </c>
      <c r="B15" s="4" t="inlineStr">
        <is>
          <t xml:space="preserve"> </t>
        </is>
      </c>
    </row>
    <row r="16">
      <c r="A16" s="3" t="inlineStr">
        <is>
          <t>Summary of Significant Accounting Policies (Details) - Schedule of property and equipment estimated useful lives [Line Items]</t>
        </is>
      </c>
      <c r="B16" s="4" t="inlineStr">
        <is>
          <t xml:space="preserve"> </t>
        </is>
      </c>
    </row>
    <row r="17">
      <c r="A17" s="4" t="inlineStr">
        <is>
          <t>Property and equipment, estimated useful lives</t>
        </is>
      </c>
      <c r="B17" s="4" t="inlineStr">
        <is>
          <t>5 years</t>
        </is>
      </c>
    </row>
    <row r="18">
      <c r="A18" s="4" t="inlineStr">
        <is>
          <t>Building [Member]</t>
        </is>
      </c>
      <c r="B18" s="4" t="inlineStr">
        <is>
          <t xml:space="preserve"> </t>
        </is>
      </c>
    </row>
    <row r="19">
      <c r="A19" s="3" t="inlineStr">
        <is>
          <t>Summary of Significant Accounting Policies (Details) - Schedule of property and equipment estimated useful lives [Line Items]</t>
        </is>
      </c>
      <c r="B19" s="4" t="inlineStr">
        <is>
          <t xml:space="preserve"> </t>
        </is>
      </c>
    </row>
    <row r="20">
      <c r="A20" s="4" t="inlineStr">
        <is>
          <t>Property and equipment, estimated useful lives</t>
        </is>
      </c>
      <c r="B20"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27" customWidth="1" min="5" max="5"/>
    <col width="18" customWidth="1" min="6" max="6"/>
    <col width="40" customWidth="1" min="7" max="7"/>
    <col width="46" customWidth="1" min="8" max="8"/>
    <col width="26" customWidth="1" min="9" max="9"/>
    <col width="13" customWidth="1" min="10" max="10"/>
  </cols>
  <sheetData>
    <row r="1">
      <c r="A1" s="1" t="inlineStr">
        <is>
          <t>Condensed Consolidated Statements of Changes in Shareholders’ (Deficit) - USD ($)</t>
        </is>
      </c>
      <c r="B1" s="2" t="inlineStr">
        <is>
          <t>Class A Preferred Shares</t>
        </is>
      </c>
      <c r="C1" s="2" t="inlineStr">
        <is>
          <t>Class B Preferred Shares</t>
        </is>
      </c>
      <c r="D1" s="2" t="inlineStr">
        <is>
          <t>Ordinary Share</t>
        </is>
      </c>
      <c r="E1" s="2" t="inlineStr">
        <is>
          <t>Additional paid-in capital</t>
        </is>
      </c>
      <c r="F1" s="2" t="inlineStr">
        <is>
          <t>Statutory Reserve</t>
        </is>
      </c>
      <c r="G1" s="2" t="inlineStr">
        <is>
          <t>Retained earnings (Accumulated Deficit)</t>
        </is>
      </c>
      <c r="H1" s="2" t="inlineStr">
        <is>
          <t>Accumulated other comprehensive (loss) income</t>
        </is>
      </c>
      <c r="I1" s="2" t="inlineStr">
        <is>
          <t>Non- controlling interest</t>
        </is>
      </c>
      <c r="J1" s="2" t="inlineStr">
        <is>
          <t>Total</t>
        </is>
      </c>
    </row>
    <row r="2">
      <c r="A2" s="4" t="inlineStr">
        <is>
          <t>Balance at Dec. 31, 2018</t>
        </is>
      </c>
      <c r="B2" s="4" t="inlineStr">
        <is>
          <t xml:space="preserve"> </t>
        </is>
      </c>
      <c r="C2" s="4" t="inlineStr">
        <is>
          <t xml:space="preserve"> </t>
        </is>
      </c>
      <c r="D2" s="4" t="inlineStr">
        <is>
          <t xml:space="preserve"> </t>
        </is>
      </c>
      <c r="E2" s="5" t="n">
        <v>98036152</v>
      </c>
      <c r="F2" s="5" t="n">
        <v>6621063</v>
      </c>
      <c r="G2" s="5" t="n">
        <v>-136620068</v>
      </c>
      <c r="H2" s="5" t="n">
        <v>-4037404</v>
      </c>
      <c r="I2" s="5" t="n">
        <v>76</v>
      </c>
      <c r="J2" s="5" t="n">
        <v>-36000181</v>
      </c>
    </row>
    <row r="3">
      <c r="A3" s="4" t="inlineStr">
        <is>
          <t>Balance (in Shares) at Dec. 31, 2018</t>
        </is>
      </c>
      <c r="B3" s="4" t="inlineStr">
        <is>
          <t xml:space="preserve"> </t>
        </is>
      </c>
      <c r="C3" s="4" t="inlineStr">
        <is>
          <t xml:space="preserve"> </t>
        </is>
      </c>
      <c r="D3" s="6" t="n">
        <v>2528800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feiture of restric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feiture of restricted shares (in Shares)</t>
        </is>
      </c>
      <c r="B5" s="4" t="inlineStr">
        <is>
          <t xml:space="preserve"> </t>
        </is>
      </c>
      <c r="C5" s="4" t="inlineStr">
        <is>
          <t xml:space="preserve"> </t>
        </is>
      </c>
      <c r="D5" s="6" t="n">
        <v>-1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of a subsidiary by issuance of Class B Preferred Shares (Note 4)</t>
        </is>
      </c>
      <c r="B6" s="4" t="inlineStr">
        <is>
          <t xml:space="preserve"> </t>
        </is>
      </c>
      <c r="C6" s="5" t="n">
        <v>31087732</v>
      </c>
      <c r="D6" s="4" t="inlineStr">
        <is>
          <t xml:space="preserve"> </t>
        </is>
      </c>
      <c r="E6" s="4" t="inlineStr">
        <is>
          <t xml:space="preserve"> </t>
        </is>
      </c>
      <c r="F6" s="4" t="inlineStr">
        <is>
          <t xml:space="preserve"> </t>
        </is>
      </c>
      <c r="G6" s="4" t="inlineStr">
        <is>
          <t xml:space="preserve"> </t>
        </is>
      </c>
      <c r="H6" s="4" t="inlineStr">
        <is>
          <t xml:space="preserve"> </t>
        </is>
      </c>
      <c r="I6" s="6" t="n">
        <v>16936604</v>
      </c>
      <c r="J6" s="6" t="n">
        <v>48024336</v>
      </c>
    </row>
    <row r="7">
      <c r="A7" s="4" t="inlineStr">
        <is>
          <t>Acquisition of a subsidiary by issuance of Class B Preferred Shares (Note 4) (in Shares)</t>
        </is>
      </c>
      <c r="B7" s="4" t="inlineStr">
        <is>
          <t xml:space="preserve"> </t>
        </is>
      </c>
      <c r="C7" s="6" t="n">
        <v>2917951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of a variable interest entity (Note 5)</t>
        </is>
      </c>
      <c r="B8" s="4" t="inlineStr">
        <is>
          <t xml:space="preserve"> </t>
        </is>
      </c>
      <c r="C8" s="4" t="inlineStr">
        <is>
          <t xml:space="preserve"> </t>
        </is>
      </c>
      <c r="D8" s="4" t="inlineStr">
        <is>
          <t xml:space="preserve"> </t>
        </is>
      </c>
      <c r="E8" s="6" t="n">
        <v>-94723963</v>
      </c>
      <c r="F8" s="6" t="n">
        <v>-5981661</v>
      </c>
      <c r="G8" s="6" t="n">
        <v>100705624</v>
      </c>
      <c r="H8" s="6" t="n">
        <v>2691969</v>
      </c>
      <c r="I8" s="4" t="inlineStr">
        <is>
          <t xml:space="preserve"> </t>
        </is>
      </c>
      <c r="J8" s="6" t="n">
        <v>2691969</v>
      </c>
    </row>
    <row r="9">
      <c r="A9" s="4" t="inlineStr">
        <is>
          <t>Disposal of a variable interest entity (Note 5)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24212800</v>
      </c>
      <c r="H10" s="4" t="inlineStr">
        <is>
          <t xml:space="preserve"> </t>
        </is>
      </c>
      <c r="I10" s="6" t="n">
        <v>76108</v>
      </c>
      <c r="J10" s="6" t="n">
        <v>24288908</v>
      </c>
    </row>
    <row r="11">
      <c r="A11" s="4" t="inlineStr">
        <is>
          <t>Reclassification of Class A Preferred Shares</t>
        </is>
      </c>
      <c r="B11" s="5" t="n">
        <v>96525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652527</v>
      </c>
    </row>
    <row r="12">
      <c r="A12" s="4" t="inlineStr">
        <is>
          <t>Reclassification of Class A Preferred Shares (in Shares)</t>
        </is>
      </c>
      <c r="B12" s="6" t="n">
        <v>7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to shareholders</t>
        </is>
      </c>
      <c r="B13" s="5" t="n">
        <v>686400</v>
      </c>
      <c r="C13" s="4" t="inlineStr">
        <is>
          <t xml:space="preserve"> </t>
        </is>
      </c>
      <c r="D13" s="4" t="inlineStr">
        <is>
          <t xml:space="preserve"> </t>
        </is>
      </c>
      <c r="E13" s="4" t="inlineStr">
        <is>
          <t xml:space="preserve"> </t>
        </is>
      </c>
      <c r="F13" s="4" t="inlineStr">
        <is>
          <t xml:space="preserve"> </t>
        </is>
      </c>
      <c r="G13" s="6" t="n">
        <v>-686400</v>
      </c>
      <c r="H13" s="4" t="inlineStr">
        <is>
          <t xml:space="preserve"> </t>
        </is>
      </c>
      <c r="I13" s="4" t="inlineStr">
        <is>
          <t xml:space="preserve"> </t>
        </is>
      </c>
      <c r="J13" s="4" t="inlineStr">
        <is>
          <t xml:space="preserve"> </t>
        </is>
      </c>
    </row>
    <row r="14">
      <c r="A14" s="4" t="inlineStr">
        <is>
          <t>Dividend to shareholder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fer to statutory reserve</t>
        </is>
      </c>
      <c r="B15" s="4" t="inlineStr">
        <is>
          <t xml:space="preserve"> </t>
        </is>
      </c>
      <c r="C15" s="4" t="inlineStr">
        <is>
          <t xml:space="preserve"> </t>
        </is>
      </c>
      <c r="D15" s="4" t="inlineStr">
        <is>
          <t xml:space="preserve"> </t>
        </is>
      </c>
      <c r="E15" s="4" t="inlineStr">
        <is>
          <t xml:space="preserve"> </t>
        </is>
      </c>
      <c r="F15" s="6" t="n">
        <v>19260</v>
      </c>
      <c r="G15" s="6" t="n">
        <v>-19260</v>
      </c>
      <c r="H15" s="4" t="inlineStr">
        <is>
          <t xml:space="preserve"> </t>
        </is>
      </c>
      <c r="I15" s="4" t="inlineStr">
        <is>
          <t xml:space="preserve"> </t>
        </is>
      </c>
      <c r="J15" s="4" t="inlineStr">
        <is>
          <t xml:space="preserve"> </t>
        </is>
      </c>
    </row>
    <row r="16">
      <c r="A16" s="4" t="inlineStr">
        <is>
          <t>Transfer to statutory reserv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37529</v>
      </c>
      <c r="I17" s="6" t="n">
        <v>97733</v>
      </c>
      <c r="J17" s="6" t="n">
        <v>1435262</v>
      </c>
    </row>
    <row r="18">
      <c r="A18" s="4" t="inlineStr">
        <is>
          <t>Balance at Dec. 31, 2019</t>
        </is>
      </c>
      <c r="B18" s="5" t="n">
        <v>10338927</v>
      </c>
      <c r="C18" s="5" t="n">
        <v>31087732</v>
      </c>
      <c r="D18" s="4" t="inlineStr">
        <is>
          <t xml:space="preserve"> </t>
        </is>
      </c>
      <c r="E18" s="6" t="n">
        <v>3312189</v>
      </c>
      <c r="F18" s="6" t="n">
        <v>658662</v>
      </c>
      <c r="G18" s="6" t="n">
        <v>-12407304</v>
      </c>
      <c r="H18" s="6" t="n">
        <v>-7906</v>
      </c>
      <c r="I18" s="6" t="n">
        <v>17110521</v>
      </c>
      <c r="J18" s="6" t="n">
        <v>50092821</v>
      </c>
    </row>
    <row r="19">
      <c r="A19" s="4" t="inlineStr">
        <is>
          <t>Balance (in Shares) at Dec. 31, 2019</t>
        </is>
      </c>
      <c r="B19" s="6" t="n">
        <v>715000</v>
      </c>
      <c r="C19" s="6" t="n">
        <v>291795150</v>
      </c>
      <c r="D19" s="6" t="n">
        <v>252878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692654</v>
      </c>
      <c r="H20" s="4" t="inlineStr">
        <is>
          <t xml:space="preserve"> </t>
        </is>
      </c>
      <c r="I20" s="6" t="n">
        <v>838048</v>
      </c>
      <c r="J20" s="6" t="n">
        <v>-854606</v>
      </c>
    </row>
    <row r="21">
      <c r="A21" s="4" t="inlineStr">
        <is>
          <t>Dividend to shareholders</t>
        </is>
      </c>
      <c r="B21" s="5" t="n">
        <v>686400</v>
      </c>
      <c r="C21" s="4" t="inlineStr">
        <is>
          <t xml:space="preserve"> </t>
        </is>
      </c>
      <c r="D21" s="4" t="inlineStr">
        <is>
          <t xml:space="preserve"> </t>
        </is>
      </c>
      <c r="E21" s="4" t="inlineStr">
        <is>
          <t xml:space="preserve"> </t>
        </is>
      </c>
      <c r="F21" s="4" t="inlineStr">
        <is>
          <t xml:space="preserve"> </t>
        </is>
      </c>
      <c r="G21" s="6" t="n">
        <v>-686400</v>
      </c>
      <c r="H21" s="4" t="inlineStr">
        <is>
          <t xml:space="preserve"> </t>
        </is>
      </c>
      <c r="I21" s="4" t="inlineStr">
        <is>
          <t xml:space="preserve"> </t>
        </is>
      </c>
      <c r="J21" s="4" t="inlineStr">
        <is>
          <t xml:space="preserve"> </t>
        </is>
      </c>
    </row>
    <row r="22">
      <c r="A22" s="4" t="inlineStr">
        <is>
          <t>Dividend to shareholder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fer to statutory reserve</t>
        </is>
      </c>
      <c r="B23" s="4" t="inlineStr">
        <is>
          <t xml:space="preserve"> </t>
        </is>
      </c>
      <c r="C23" s="4" t="inlineStr">
        <is>
          <t xml:space="preserve"> </t>
        </is>
      </c>
      <c r="D23" s="4" t="inlineStr">
        <is>
          <t xml:space="preserve"> </t>
        </is>
      </c>
      <c r="E23" s="4" t="inlineStr">
        <is>
          <t xml:space="preserve"> </t>
        </is>
      </c>
      <c r="F23" s="6" t="n">
        <v>183332</v>
      </c>
      <c r="G23" s="6" t="n">
        <v>-183332</v>
      </c>
      <c r="H23" s="4" t="inlineStr">
        <is>
          <t xml:space="preserve"> </t>
        </is>
      </c>
      <c r="I23" s="4" t="inlineStr">
        <is>
          <t xml:space="preserve"> </t>
        </is>
      </c>
      <c r="J23" s="4" t="inlineStr">
        <is>
          <t xml:space="preserve"> </t>
        </is>
      </c>
    </row>
    <row r="24">
      <c r="A24" s="4" t="inlineStr">
        <is>
          <t>Transfer to statutory reserv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27879</v>
      </c>
      <c r="I25" s="6" t="n">
        <v>1334101</v>
      </c>
      <c r="J25" s="6" t="n">
        <v>3461980</v>
      </c>
    </row>
    <row r="26">
      <c r="A26" s="4" t="inlineStr">
        <is>
          <t>Foreign currency translation adjustme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0</t>
        </is>
      </c>
      <c r="B27" s="5" t="n">
        <v>11025327</v>
      </c>
      <c r="C27" s="5" t="n">
        <v>31087732</v>
      </c>
      <c r="D27" s="4" t="inlineStr">
        <is>
          <t xml:space="preserve"> </t>
        </is>
      </c>
      <c r="E27" s="6" t="n">
        <v>3312189</v>
      </c>
      <c r="F27" s="6" t="n">
        <v>202592</v>
      </c>
      <c r="G27" s="6" t="n">
        <v>-14330288</v>
      </c>
      <c r="H27" s="6" t="n">
        <v>2310369</v>
      </c>
      <c r="I27" s="6" t="n">
        <v>19278508</v>
      </c>
      <c r="J27" s="6" t="n">
        <v>52886429</v>
      </c>
    </row>
    <row r="28">
      <c r="A28" s="4" t="inlineStr">
        <is>
          <t>Balance (in Shares) at Dec. 31, 2020</t>
        </is>
      </c>
      <c r="B28" s="6" t="n">
        <v>715000</v>
      </c>
      <c r="C28" s="6" t="n">
        <v>291795150</v>
      </c>
      <c r="D28" s="6" t="n">
        <v>2528785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consolidation of subsidiaries</t>
        </is>
      </c>
      <c r="B29" s="4" t="inlineStr">
        <is>
          <t xml:space="preserve"> </t>
        </is>
      </c>
      <c r="C29" s="4" t="inlineStr">
        <is>
          <t xml:space="preserve"> </t>
        </is>
      </c>
      <c r="D29" s="4" t="inlineStr">
        <is>
          <t xml:space="preserve"> </t>
        </is>
      </c>
      <c r="E29" s="4" t="inlineStr">
        <is>
          <t xml:space="preserve"> </t>
        </is>
      </c>
      <c r="F29" s="6" t="n">
        <v>-639402</v>
      </c>
      <c r="G29" s="6" t="n">
        <v>639402</v>
      </c>
      <c r="H29" s="6" t="n">
        <v>190396</v>
      </c>
      <c r="I29" s="6" t="n">
        <v>-4162</v>
      </c>
      <c r="J29" s="6" t="n">
        <v>186234</v>
      </c>
    </row>
    <row r="30">
      <c r="A30" s="4" t="inlineStr">
        <is>
          <t>Deconsolidation of subsidiari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527427</v>
      </c>
      <c r="H31" s="4" t="inlineStr">
        <is>
          <t xml:space="preserve"> </t>
        </is>
      </c>
      <c r="I31" s="6" t="n">
        <v>67030</v>
      </c>
      <c r="J31" s="6" t="n">
        <v>-460397</v>
      </c>
    </row>
    <row r="32">
      <c r="A32" s="4" t="inlineStr">
        <is>
          <t>Dividend to shareholders</t>
        </is>
      </c>
      <c r="B32" s="5" t="n">
        <v>343200</v>
      </c>
      <c r="C32" s="4" t="inlineStr">
        <is>
          <t xml:space="preserve"> </t>
        </is>
      </c>
      <c r="D32" s="4" t="inlineStr">
        <is>
          <t xml:space="preserve"> </t>
        </is>
      </c>
      <c r="E32" s="4" t="inlineStr">
        <is>
          <t xml:space="preserve"> </t>
        </is>
      </c>
      <c r="F32" s="4" t="inlineStr">
        <is>
          <t xml:space="preserve"> </t>
        </is>
      </c>
      <c r="G32" s="6" t="n">
        <v>-343200</v>
      </c>
      <c r="H32" s="4" t="inlineStr">
        <is>
          <t xml:space="preserve"> </t>
        </is>
      </c>
      <c r="I32" s="4" t="inlineStr">
        <is>
          <t xml:space="preserve"> </t>
        </is>
      </c>
      <c r="J32" s="4" t="inlineStr">
        <is>
          <t xml:space="preserve"> </t>
        </is>
      </c>
    </row>
    <row r="33">
      <c r="A33" s="4" t="inlineStr">
        <is>
          <t>Dividend to shareholder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nsfer to statutory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nsfer to statutory reserv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3311</v>
      </c>
      <c r="I36" s="6" t="n">
        <v>226482</v>
      </c>
      <c r="J36" s="6" t="n">
        <v>529793</v>
      </c>
    </row>
    <row r="37">
      <c r="A37" s="4" t="inlineStr">
        <is>
          <t>Balance at Jun. 30, 2021</t>
        </is>
      </c>
      <c r="B37" s="5" t="n">
        <v>11368527</v>
      </c>
      <c r="C37" s="5" t="n">
        <v>31087732</v>
      </c>
      <c r="D37" s="4" t="inlineStr">
        <is>
          <t xml:space="preserve"> </t>
        </is>
      </c>
      <c r="E37" s="6" t="n">
        <v>3312189</v>
      </c>
      <c r="F37" s="6" t="n">
        <v>202592</v>
      </c>
      <c r="G37" s="6" t="n">
        <v>-15200915</v>
      </c>
      <c r="H37" s="6" t="n">
        <v>2613680</v>
      </c>
      <c r="I37" s="6" t="n">
        <v>19572020</v>
      </c>
      <c r="J37" s="6" t="n">
        <v>52955825</v>
      </c>
    </row>
    <row r="38">
      <c r="A38" s="4" t="inlineStr">
        <is>
          <t>Balance (in Shares) at Jun. 30, 2021</t>
        </is>
      </c>
      <c r="B38" s="6" t="n">
        <v>715000</v>
      </c>
      <c r="C38" s="6" t="n">
        <v>291795150</v>
      </c>
      <c r="D38" s="6" t="n">
        <v>252878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onsolidation of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consolidation of subsidiar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Dec. 31, 2020</t>
        </is>
      </c>
      <c r="B41" s="5" t="n">
        <v>11025327</v>
      </c>
      <c r="C41" s="5" t="n">
        <v>31087732</v>
      </c>
      <c r="D41" s="4" t="inlineStr">
        <is>
          <t xml:space="preserve"> </t>
        </is>
      </c>
      <c r="E41" s="6" t="n">
        <v>3312189</v>
      </c>
      <c r="F41" s="6" t="n">
        <v>202592</v>
      </c>
      <c r="G41" s="6" t="n">
        <v>-14330288</v>
      </c>
      <c r="H41" s="6" t="n">
        <v>2310369</v>
      </c>
      <c r="I41" s="6" t="n">
        <v>19278508</v>
      </c>
      <c r="J41" s="6" t="n">
        <v>52886429</v>
      </c>
    </row>
    <row r="42">
      <c r="A42" s="4" t="inlineStr">
        <is>
          <t>Balance (in Shares) at Dec. 31, 2020</t>
        </is>
      </c>
      <c r="B42" s="6" t="n">
        <v>715000</v>
      </c>
      <c r="C42" s="6" t="n">
        <v>291795150</v>
      </c>
      <c r="D42" s="6" t="n">
        <v>2528785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6" t="n">
        <v>371091</v>
      </c>
      <c r="H43" s="4" t="inlineStr">
        <is>
          <t xml:space="preserve"> </t>
        </is>
      </c>
      <c r="I43" s="6" t="n">
        <v>386210</v>
      </c>
      <c r="J43" s="6" t="n">
        <v>757301</v>
      </c>
    </row>
    <row r="44">
      <c r="A44" s="4" t="inlineStr">
        <is>
          <t>Dividend to shareholders</t>
        </is>
      </c>
      <c r="B44" s="5" t="n">
        <v>686400</v>
      </c>
      <c r="C44" s="4" t="inlineStr">
        <is>
          <t xml:space="preserve"> </t>
        </is>
      </c>
      <c r="D44" s="4" t="inlineStr">
        <is>
          <t xml:space="preserve"> </t>
        </is>
      </c>
      <c r="E44" s="4" t="inlineStr">
        <is>
          <t xml:space="preserve"> </t>
        </is>
      </c>
      <c r="F44" s="4" t="inlineStr">
        <is>
          <t xml:space="preserve"> </t>
        </is>
      </c>
      <c r="G44" s="6" t="n">
        <v>-686400</v>
      </c>
      <c r="H44" s="4" t="inlineStr">
        <is>
          <t xml:space="preserve"> </t>
        </is>
      </c>
      <c r="I44" s="4" t="inlineStr">
        <is>
          <t xml:space="preserve"> </t>
        </is>
      </c>
      <c r="J44" s="4" t="inlineStr">
        <is>
          <t xml:space="preserve"> </t>
        </is>
      </c>
    </row>
    <row r="45">
      <c r="A45" s="4" t="inlineStr">
        <is>
          <t>Dividend to shareholder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nsfer to statutory reserve</t>
        </is>
      </c>
      <c r="B46" s="4" t="inlineStr">
        <is>
          <t xml:space="preserve"> </t>
        </is>
      </c>
      <c r="C46" s="4" t="inlineStr">
        <is>
          <t xml:space="preserve"> </t>
        </is>
      </c>
      <c r="D46" s="4" t="inlineStr">
        <is>
          <t xml:space="preserve"> </t>
        </is>
      </c>
      <c r="E46" s="4" t="inlineStr">
        <is>
          <t xml:space="preserve"> </t>
        </is>
      </c>
      <c r="F46" s="6" t="n">
        <v>160205</v>
      </c>
      <c r="G46" s="6" t="n">
        <v>-160205</v>
      </c>
      <c r="H46" s="4" t="inlineStr">
        <is>
          <t xml:space="preserve"> </t>
        </is>
      </c>
      <c r="I46" s="4" t="inlineStr">
        <is>
          <t xml:space="preserve"> </t>
        </is>
      </c>
      <c r="J46" s="4" t="inlineStr">
        <is>
          <t xml:space="preserve"> </t>
        </is>
      </c>
    </row>
    <row r="47">
      <c r="A47" s="4" t="inlineStr">
        <is>
          <t>Transfer to statutory reserv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eign currency translation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20211</v>
      </c>
      <c r="I48" s="6" t="n">
        <v>488233</v>
      </c>
      <c r="J48" s="6" t="n">
        <v>1308444</v>
      </c>
    </row>
    <row r="49">
      <c r="A49" s="4" t="inlineStr">
        <is>
          <t>Balance at Dec. 31, 2021</t>
        </is>
      </c>
      <c r="B49" s="5" t="n">
        <v>11711727</v>
      </c>
      <c r="C49" s="5" t="n">
        <v>31087732</v>
      </c>
      <c r="D49" s="4" t="inlineStr">
        <is>
          <t xml:space="preserve"> </t>
        </is>
      </c>
      <c r="E49" s="6" t="n">
        <v>3312189</v>
      </c>
      <c r="F49" s="6" t="n">
        <v>362797</v>
      </c>
      <c r="G49" s="6" t="n">
        <v>-14805802</v>
      </c>
      <c r="H49" s="6" t="n">
        <v>3128086</v>
      </c>
      <c r="I49" s="6" t="n">
        <v>20152951</v>
      </c>
      <c r="J49" s="6" t="n">
        <v>54949680</v>
      </c>
    </row>
    <row r="50">
      <c r="A50" s="4" t="inlineStr">
        <is>
          <t>Balance (in Shares) at Dec. 31, 2021</t>
        </is>
      </c>
      <c r="B50" s="6" t="n">
        <v>715000</v>
      </c>
      <c r="C50" s="6" t="n">
        <v>291795150</v>
      </c>
      <c r="D50" s="6" t="n">
        <v>2528785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consolidation of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94</v>
      </c>
      <c r="I51" s="4" t="inlineStr">
        <is>
          <t xml:space="preserve"> </t>
        </is>
      </c>
      <c r="J51" s="6" t="n">
        <v>-2494</v>
      </c>
    </row>
    <row r="52">
      <c r="A52" s="4" t="inlineStr">
        <is>
          <t>Deconsolidation of subsidiari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6" t="n">
        <v>322005</v>
      </c>
      <c r="H53" s="4" t="inlineStr">
        <is>
          <t xml:space="preserve"> </t>
        </is>
      </c>
      <c r="I53" s="6" t="n">
        <v>241367</v>
      </c>
      <c r="J53" s="6" t="n">
        <v>563372</v>
      </c>
    </row>
    <row r="54">
      <c r="A54" s="4" t="inlineStr">
        <is>
          <t>Dividend to shareholders</t>
        </is>
      </c>
      <c r="B54" s="5" t="n">
        <v>340379</v>
      </c>
      <c r="C54" s="4" t="inlineStr">
        <is>
          <t xml:space="preserve"> </t>
        </is>
      </c>
      <c r="D54" s="4" t="inlineStr">
        <is>
          <t xml:space="preserve"> </t>
        </is>
      </c>
      <c r="E54" s="4" t="inlineStr">
        <is>
          <t xml:space="preserve"> </t>
        </is>
      </c>
      <c r="F54" s="4" t="inlineStr">
        <is>
          <t xml:space="preserve"> </t>
        </is>
      </c>
      <c r="G54" s="6" t="n">
        <v>-340379</v>
      </c>
      <c r="H54" s="4" t="inlineStr">
        <is>
          <t xml:space="preserve"> </t>
        </is>
      </c>
      <c r="I54" s="4" t="inlineStr">
        <is>
          <t xml:space="preserve"> </t>
        </is>
      </c>
      <c r="J54" s="4" t="inlineStr">
        <is>
          <t xml:space="preserve"> </t>
        </is>
      </c>
    </row>
    <row r="55">
      <c r="A55" s="4" t="inlineStr">
        <is>
          <t>Dividend to shareholder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nsfer to statutory reser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nsfer to statutory reserv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eign currency translation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690852</v>
      </c>
      <c r="I58" s="6" t="n">
        <v>-1007858</v>
      </c>
      <c r="J58" s="6" t="n">
        <v>-2698710</v>
      </c>
    </row>
    <row r="59">
      <c r="A59" s="4" t="inlineStr">
        <is>
          <t>Balance at Jun. 30, 2022</t>
        </is>
      </c>
      <c r="B59" s="5" t="n">
        <v>12052106</v>
      </c>
      <c r="C59" s="5" t="n">
        <v>31087732</v>
      </c>
      <c r="D59" s="4" t="inlineStr">
        <is>
          <t xml:space="preserve"> </t>
        </is>
      </c>
      <c r="E59" s="5" t="n">
        <v>3312189</v>
      </c>
      <c r="F59" s="5" t="n">
        <v>362797</v>
      </c>
      <c r="G59" s="5" t="n">
        <v>-14824176</v>
      </c>
      <c r="H59" s="5" t="n">
        <v>1437234</v>
      </c>
      <c r="I59" s="5" t="n">
        <v>19386460</v>
      </c>
      <c r="J59" s="5" t="n">
        <v>52814342</v>
      </c>
    </row>
    <row r="60">
      <c r="A60" s="4" t="inlineStr">
        <is>
          <t>Balance (in Shares) at Jun. 30, 2022</t>
        </is>
      </c>
      <c r="B60" s="6" t="n">
        <v>715000</v>
      </c>
      <c r="C60" s="6" t="n">
        <v>291795150</v>
      </c>
      <c r="D60" s="6" t="n">
        <v>2528785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estimated useful lives using the straight-line method - Minimum [Member]</t>
        </is>
      </c>
      <c r="B1" s="2" t="inlineStr">
        <is>
          <t>12 Months Ended</t>
        </is>
      </c>
    </row>
    <row r="2">
      <c r="B2" s="2" t="inlineStr">
        <is>
          <t>Dec. 31, 2021</t>
        </is>
      </c>
    </row>
    <row r="3">
      <c r="A3" s="4" t="inlineStr">
        <is>
          <t>Customer relationship [Member]</t>
        </is>
      </c>
      <c r="B3" s="4" t="inlineStr">
        <is>
          <t xml:space="preserve"> </t>
        </is>
      </c>
    </row>
    <row r="4">
      <c r="A4" s="3" t="inlineStr">
        <is>
          <t>Finite-Lived Intangible Assets [Line Items]</t>
        </is>
      </c>
      <c r="B4" s="4" t="inlineStr">
        <is>
          <t xml:space="preserve"> </t>
        </is>
      </c>
    </row>
    <row r="5">
      <c r="A5" s="4" t="inlineStr">
        <is>
          <t>Intangible assets estimated useful lives</t>
        </is>
      </c>
      <c r="B5" s="4" t="inlineStr">
        <is>
          <t>3 years</t>
        </is>
      </c>
    </row>
    <row r="6">
      <c r="A6" s="4" t="inlineStr">
        <is>
          <t>License [Member]</t>
        </is>
      </c>
      <c r="B6" s="4" t="inlineStr">
        <is>
          <t xml:space="preserve"> </t>
        </is>
      </c>
    </row>
    <row r="7">
      <c r="A7" s="3" t="inlineStr">
        <is>
          <t>Finite-Lived Intangible Assets [Line Items]</t>
        </is>
      </c>
      <c r="B7" s="4" t="inlineStr">
        <is>
          <t xml:space="preserve"> </t>
        </is>
      </c>
    </row>
    <row r="8">
      <c r="A8" s="4" t="inlineStr">
        <is>
          <t>Intangible assets estimated useful lives</t>
        </is>
      </c>
      <c r="B8" s="4" t="inlineStr">
        <is>
          <t>10 years</t>
        </is>
      </c>
    </row>
    <row r="9">
      <c r="A9" s="4" t="inlineStr">
        <is>
          <t>Non-Compete Agreements [Member]</t>
        </is>
      </c>
      <c r="B9" s="4" t="inlineStr">
        <is>
          <t xml:space="preserve"> </t>
        </is>
      </c>
    </row>
    <row r="10">
      <c r="A10" s="3" t="inlineStr">
        <is>
          <t>Finite-Lived Intangible Assets [Line Items]</t>
        </is>
      </c>
      <c r="B10" s="4" t="inlineStr">
        <is>
          <t xml:space="preserve"> </t>
        </is>
      </c>
    </row>
    <row r="11">
      <c r="A11" s="4" t="inlineStr">
        <is>
          <t>Intangible assets estimated useful lives</t>
        </is>
      </c>
      <c r="B11" s="4" t="inlineStr">
        <is>
          <t>4 years</t>
        </is>
      </c>
    </row>
    <row r="12">
      <c r="A12" s="4" t="inlineStr">
        <is>
          <t>Credit rating system [Member]</t>
        </is>
      </c>
      <c r="B12" s="4" t="inlineStr">
        <is>
          <t xml:space="preserve"> </t>
        </is>
      </c>
    </row>
    <row r="13">
      <c r="A13" s="3" t="inlineStr">
        <is>
          <t>Finite-Lived Intangible Assets [Line Items]</t>
        </is>
      </c>
      <c r="B13" s="4" t="inlineStr">
        <is>
          <t xml:space="preserve"> </t>
        </is>
      </c>
    </row>
    <row r="14">
      <c r="A14" s="4" t="inlineStr">
        <is>
          <t>Intangible assets estimated useful lives</t>
        </is>
      </c>
      <c r="B1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guarantee services - USD ($)</t>
        </is>
      </c>
      <c r="B1" s="2" t="inlineStr">
        <is>
          <t>Dec. 31, 2021</t>
        </is>
      </c>
      <c r="C1" s="2" t="inlineStr">
        <is>
          <t>Dec. 31, 2020</t>
        </is>
      </c>
    </row>
    <row r="2">
      <c r="A2" s="3" t="inlineStr">
        <is>
          <t>Schedule Of Financial Guarantee Services Abstract</t>
        </is>
      </c>
      <c r="B2" s="4" t="inlineStr">
        <is>
          <t xml:space="preserve"> </t>
        </is>
      </c>
      <c r="C2" s="4" t="inlineStr">
        <is>
          <t xml:space="preserve"> </t>
        </is>
      </c>
    </row>
    <row r="3">
      <c r="A3" s="4" t="inlineStr">
        <is>
          <t>Guarantee</t>
        </is>
      </c>
      <c r="B3" s="5" t="n">
        <v>47020055</v>
      </c>
      <c r="C3" s="5" t="n">
        <v>51318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management consulting services - USD ($)</t>
        </is>
      </c>
      <c r="B1" s="2" t="inlineStr">
        <is>
          <t>12 Months Ended</t>
        </is>
      </c>
    </row>
    <row r="2">
      <c r="B2" s="2" t="inlineStr">
        <is>
          <t>Dec. 31, 2021</t>
        </is>
      </c>
      <c r="C2" s="2" t="inlineStr">
        <is>
          <t>Dec. 31, 2020</t>
        </is>
      </c>
      <c r="D2" s="2" t="inlineStr">
        <is>
          <t>Dec. 31, 2019</t>
        </is>
      </c>
    </row>
    <row r="3">
      <c r="A3" s="3" t="inlineStr">
        <is>
          <t>Schedule Of Management Consulting Services Abstract</t>
        </is>
      </c>
      <c r="B3" s="4" t="inlineStr">
        <is>
          <t xml:space="preserve"> </t>
        </is>
      </c>
      <c r="C3" s="4" t="inlineStr">
        <is>
          <t xml:space="preserve"> </t>
        </is>
      </c>
      <c r="D3" s="4" t="inlineStr">
        <is>
          <t xml:space="preserve"> </t>
        </is>
      </c>
    </row>
    <row r="4">
      <c r="A4" s="4" t="inlineStr">
        <is>
          <t>Management and assessment services</t>
        </is>
      </c>
      <c r="B4" s="5" t="n">
        <v>440254</v>
      </c>
      <c r="C4" s="5" t="n">
        <v>19676</v>
      </c>
      <c r="D4" s="5" t="n">
        <v>135938</v>
      </c>
    </row>
    <row r="5">
      <c r="A5" s="4" t="inlineStr">
        <is>
          <t>Consulting services for financial guarantee customers</t>
        </is>
      </c>
      <c r="B5" s="4" t="inlineStr">
        <is>
          <t xml:space="preserve"> </t>
        </is>
      </c>
      <c r="C5" s="4" t="inlineStr">
        <is>
          <t xml:space="preserve"> </t>
        </is>
      </c>
      <c r="D5" s="6" t="n">
        <v>9503</v>
      </c>
    </row>
    <row r="6">
      <c r="A6" s="4" t="inlineStr">
        <is>
          <t>Consulting services relating to debt collection</t>
        </is>
      </c>
      <c r="B6" s="6" t="n">
        <v>206792</v>
      </c>
      <c r="C6" s="6" t="n">
        <v>2108477</v>
      </c>
      <c r="D6" s="6" t="n">
        <v>493779</v>
      </c>
    </row>
    <row r="7">
      <c r="A7" s="4" t="inlineStr">
        <is>
          <t>Industrial operation services</t>
        </is>
      </c>
      <c r="B7" s="6" t="n">
        <v>146245</v>
      </c>
      <c r="C7" s="4" t="inlineStr">
        <is>
          <t xml:space="preserve"> </t>
        </is>
      </c>
      <c r="D7" s="4" t="inlineStr">
        <is>
          <t xml:space="preserve"> </t>
        </is>
      </c>
    </row>
    <row r="8">
      <c r="A8" s="4" t="inlineStr">
        <is>
          <t>Total</t>
        </is>
      </c>
      <c r="B8" s="5" t="n">
        <v>793291</v>
      </c>
      <c r="C8" s="5" t="n">
        <v>2128153</v>
      </c>
      <c r="D8" s="5" t="n">
        <v>6392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revenue</t>
        </is>
      </c>
      <c r="B1" s="2" t="inlineStr">
        <is>
          <t>12 Months Ended</t>
        </is>
      </c>
    </row>
    <row r="2">
      <c r="B2" s="2" t="inlineStr">
        <is>
          <t>Dec. 31, 2021</t>
        </is>
      </c>
      <c r="C2" s="2" t="inlineStr">
        <is>
          <t>Dec. 31, 2020</t>
        </is>
      </c>
    </row>
    <row r="3">
      <c r="A3" s="4" t="inlineStr">
        <is>
          <t>Customer A [Member] | Revenue [Member]</t>
        </is>
      </c>
      <c r="B3" s="4" t="inlineStr">
        <is>
          <t xml:space="preserve"> </t>
        </is>
      </c>
      <c r="C3" s="4" t="inlineStr">
        <is>
          <t xml:space="preserve"> </t>
        </is>
      </c>
    </row>
    <row r="4">
      <c r="A4" s="3" t="inlineStr">
        <is>
          <t>Summary of Significant Accounting Policies (Details) - Schedule of total revenue [Line Items]</t>
        </is>
      </c>
      <c r="B4" s="4" t="inlineStr">
        <is>
          <t xml:space="preserve"> </t>
        </is>
      </c>
      <c r="C4" s="4" t="inlineStr">
        <is>
          <t xml:space="preserve"> </t>
        </is>
      </c>
    </row>
    <row r="5">
      <c r="A5" s="4" t="inlineStr">
        <is>
          <t>Total customers</t>
        </is>
      </c>
      <c r="B5" s="14" t="n">
        <v>0.259</v>
      </c>
      <c r="C5" s="14" t="n">
        <v>0.574</v>
      </c>
    </row>
    <row r="6">
      <c r="A6" s="4" t="inlineStr">
        <is>
          <t>Customer A [Member] | Accounts Receivable [Member]</t>
        </is>
      </c>
      <c r="B6" s="4" t="inlineStr">
        <is>
          <t xml:space="preserve"> </t>
        </is>
      </c>
      <c r="C6" s="4" t="inlineStr">
        <is>
          <t xml:space="preserve"> </t>
        </is>
      </c>
    </row>
    <row r="7">
      <c r="A7" s="3" t="inlineStr">
        <is>
          <t>Summary of Significant Accounting Policies (Details) - Schedule of total revenue [Line Items]</t>
        </is>
      </c>
      <c r="B7" s="4" t="inlineStr">
        <is>
          <t xml:space="preserve"> </t>
        </is>
      </c>
      <c r="C7" s="4" t="inlineStr">
        <is>
          <t xml:space="preserve"> </t>
        </is>
      </c>
    </row>
    <row r="8">
      <c r="A8" s="4" t="inlineStr">
        <is>
          <t>Total customers</t>
        </is>
      </c>
      <c r="B8" s="14" t="n">
        <v>0.525</v>
      </c>
      <c r="C8" s="14" t="n">
        <v>0.582</v>
      </c>
    </row>
    <row r="9">
      <c r="A9" s="4" t="inlineStr">
        <is>
          <t>Customer B [Member] | Revenue [Member]</t>
        </is>
      </c>
      <c r="B9" s="4" t="inlineStr">
        <is>
          <t xml:space="preserve"> </t>
        </is>
      </c>
      <c r="C9" s="4" t="inlineStr">
        <is>
          <t xml:space="preserve"> </t>
        </is>
      </c>
    </row>
    <row r="10">
      <c r="A10" s="3" t="inlineStr">
        <is>
          <t>Summary of Significant Accounting Policies (Details) - Schedule of total revenue [Line Items]</t>
        </is>
      </c>
      <c r="B10" s="4" t="inlineStr">
        <is>
          <t xml:space="preserve"> </t>
        </is>
      </c>
      <c r="C10" s="4" t="inlineStr">
        <is>
          <t xml:space="preserve"> </t>
        </is>
      </c>
    </row>
    <row r="11">
      <c r="A11" s="4" t="inlineStr">
        <is>
          <t>Total customers</t>
        </is>
      </c>
      <c r="B11" s="14" t="n">
        <v>0.234</v>
      </c>
      <c r="C11" s="14" t="n">
        <v>0.059</v>
      </c>
    </row>
    <row r="12">
      <c r="A12" s="4" t="inlineStr">
        <is>
          <t>Customer B [Member] | Accounts Receivable [Member]</t>
        </is>
      </c>
      <c r="B12" s="4" t="inlineStr">
        <is>
          <t xml:space="preserve"> </t>
        </is>
      </c>
      <c r="C12" s="4" t="inlineStr">
        <is>
          <t xml:space="preserve"> </t>
        </is>
      </c>
    </row>
    <row r="13">
      <c r="A13" s="3" t="inlineStr">
        <is>
          <t>Summary of Significant Accounting Policies (Details) - Schedule of total revenue [Line Items]</t>
        </is>
      </c>
      <c r="B13" s="4" t="inlineStr">
        <is>
          <t xml:space="preserve"> </t>
        </is>
      </c>
      <c r="C13" s="4" t="inlineStr">
        <is>
          <t xml:space="preserve"> </t>
        </is>
      </c>
    </row>
    <row r="14">
      <c r="A14" s="4" t="inlineStr">
        <is>
          <t>Total customers</t>
        </is>
      </c>
      <c r="B14" s="9" t="n">
        <v>0.17</v>
      </c>
      <c r="C14" s="14" t="n">
        <v>0.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80" customWidth="1" min="6" max="6"/>
    <col width="80" customWidth="1" min="7" max="7"/>
    <col width="80" customWidth="1" min="8" max="8"/>
  </cols>
  <sheetData>
    <row r="1">
      <c r="A1" s="1" t="inlineStr">
        <is>
          <t>Acquisition of Lixin Cayman (Details)</t>
        </is>
      </c>
      <c r="C1" s="2" t="inlineStr">
        <is>
          <t>1 Months Ended</t>
        </is>
      </c>
      <c r="E1" s="2" t="inlineStr">
        <is>
          <t>12 Months Ended</t>
        </is>
      </c>
    </row>
    <row r="2">
      <c r="C2" s="2" t="inlineStr">
        <is>
          <t>Jan. 31, 2019 USD ($)</t>
        </is>
      </c>
      <c r="D2" s="2" t="inlineStr">
        <is>
          <t>Jan. 31, 2019 CNY (¥)</t>
        </is>
      </c>
      <c r="E2" s="2" t="inlineStr">
        <is>
          <t>Dec. 31, 2021 USD ($)</t>
        </is>
      </c>
      <c r="F2" s="2" t="inlineStr">
        <is>
          <t>Dec. 31, 2019</t>
        </is>
      </c>
      <c r="G2" s="2" t="inlineStr">
        <is>
          <t>Dec. 20, 2019 $ / shares</t>
        </is>
      </c>
      <c r="H2" s="2" t="inlineStr">
        <is>
          <t>Dec. 20, 2019 ¥ / shares</t>
        </is>
      </c>
    </row>
    <row r="3">
      <c r="A3" s="3" t="inlineStr">
        <is>
          <t>Acquisition of Lixin Cayman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 | (per share)</t>
        </is>
      </c>
      <c r="C4" s="4" t="inlineStr">
        <is>
          <t xml:space="preserve"> </t>
        </is>
      </c>
      <c r="D4" s="4" t="inlineStr">
        <is>
          <t xml:space="preserve"> </t>
        </is>
      </c>
      <c r="E4" s="4" t="inlineStr">
        <is>
          <t xml:space="preserve"> </t>
        </is>
      </c>
      <c r="F4" s="4" t="inlineStr">
        <is>
          <t xml:space="preserve"> </t>
        </is>
      </c>
      <c r="G4" s="5" t="n">
        <v>1</v>
      </c>
      <c r="H4" s="15" t="n">
        <v>7.0086</v>
      </c>
    </row>
    <row r="5">
      <c r="A5" s="4" t="inlineStr">
        <is>
          <t>Finite useful life</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row>
    <row r="6">
      <c r="A6" s="4" t="inlineStr">
        <is>
          <t>Other intangible assets</t>
        </is>
      </c>
      <c r="B6" s="4" t="inlineStr">
        <is>
          <t>[1]</t>
        </is>
      </c>
      <c r="C6" s="4" t="inlineStr">
        <is>
          <t xml:space="preserve"> </t>
        </is>
      </c>
      <c r="D6" s="4" t="inlineStr">
        <is>
          <t xml:space="preserve"> </t>
        </is>
      </c>
      <c r="E6" s="5" t="n">
        <v>243072</v>
      </c>
      <c r="F6" s="4" t="inlineStr">
        <is>
          <t xml:space="preserve"> </t>
        </is>
      </c>
      <c r="G6" s="4" t="inlineStr">
        <is>
          <t xml:space="preserve"> </t>
        </is>
      </c>
      <c r="H6" s="4" t="inlineStr">
        <is>
          <t xml:space="preserve"> </t>
        </is>
      </c>
    </row>
    <row r="7">
      <c r="A7" s="4" t="inlineStr">
        <is>
          <t>Operating income and net income, description</t>
        </is>
      </c>
      <c r="C7" s="4" t="inlineStr">
        <is>
          <t xml:space="preserve"> </t>
        </is>
      </c>
      <c r="D7" s="4" t="inlineStr">
        <is>
          <t xml:space="preserve"> </t>
        </is>
      </c>
      <c r="E7" s="4" t="inlineStr">
        <is>
          <t xml:space="preserve"> </t>
        </is>
      </c>
      <c r="F7" s="4" t="inlineStr">
        <is>
          <t xml:space="preserve">The amount of operating income and net income
what resulted from the acquisition and included in the consolidated statements of operations and comprehensive income (loss) during the
year ended December 31, 2019 were $280,972 and $192,483, respectively. </t>
        </is>
      </c>
      <c r="G7" s="4" t="inlineStr">
        <is>
          <t xml:space="preserve"> </t>
        </is>
      </c>
      <c r="H7" s="4" t="inlineStr">
        <is>
          <t xml:space="preserve"> </t>
        </is>
      </c>
    </row>
    <row r="8">
      <c r="A8" s="4" t="inlineStr">
        <is>
          <t>Deferred income tax benefits</t>
        </is>
      </c>
      <c r="C8" s="4" t="inlineStr">
        <is>
          <t xml:space="preserve"> </t>
        </is>
      </c>
      <c r="D8" s="4" t="inlineStr">
        <is>
          <t xml:space="preserve"> </t>
        </is>
      </c>
      <c r="E8" s="6" t="n">
        <v>212560</v>
      </c>
      <c r="F8" s="4" t="inlineStr">
        <is>
          <t xml:space="preserve"> </t>
        </is>
      </c>
      <c r="G8" s="4" t="inlineStr">
        <is>
          <t xml:space="preserve"> </t>
        </is>
      </c>
      <c r="H8" s="4" t="inlineStr">
        <is>
          <t xml:space="preserve"> </t>
        </is>
      </c>
    </row>
    <row r="9">
      <c r="A9" s="4" t="inlineStr">
        <is>
          <t>Zhejiang Lixi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sition of Lixin Cayman (Detail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 transferred</t>
        </is>
      </c>
      <c r="C11" s="5" t="n">
        <v>427318</v>
      </c>
      <c r="D11" s="10" t="n">
        <v>2858600</v>
      </c>
      <c r="E11" s="4" t="inlineStr">
        <is>
          <t xml:space="preserve"> </t>
        </is>
      </c>
      <c r="F11" s="4" t="inlineStr">
        <is>
          <t xml:space="preserve"> </t>
        </is>
      </c>
      <c r="G11" s="4" t="inlineStr">
        <is>
          <t xml:space="preserve"> </t>
        </is>
      </c>
      <c r="H11" s="4" t="inlineStr">
        <is>
          <t xml:space="preserve"> </t>
        </is>
      </c>
    </row>
    <row r="12">
      <c r="A12" s="4" t="inlineStr">
        <is>
          <t>Roan and Lixi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sition of Lixin Cayman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of intangible assets</t>
        </is>
      </c>
      <c r="C14" s="4" t="inlineStr">
        <is>
          <t xml:space="preserve"> </t>
        </is>
      </c>
      <c r="D14" s="4" t="inlineStr">
        <is>
          <t xml:space="preserve"> </t>
        </is>
      </c>
      <c r="E14" s="5" t="n">
        <v>850240</v>
      </c>
      <c r="F14" s="4" t="inlineStr">
        <is>
          <t xml:space="preserve"> </t>
        </is>
      </c>
      <c r="G14" s="4" t="inlineStr">
        <is>
          <t xml:space="preserve"> </t>
        </is>
      </c>
      <c r="H14" s="4" t="inlineStr">
        <is>
          <t xml:space="preserve"> </t>
        </is>
      </c>
    </row>
    <row r="15">
      <c r="A15" s="4" t="inlineStr">
        <is>
          <t>Business Combinatio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 of Lixin Cayman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agreement, Description</t>
        </is>
      </c>
      <c r="C17" s="4" t="inlineStr">
        <is>
          <t xml:space="preserve"> </t>
        </is>
      </c>
      <c r="D17" s="4" t="inlineStr">
        <is>
          <t xml:space="preserve"> </t>
        </is>
      </c>
      <c r="E17" s="4" t="inlineStr">
        <is>
          <t xml:space="preserve"> </t>
        </is>
      </c>
      <c r="F17" s="4" t="inlineStr">
        <is>
          <t xml:space="preserve"> </t>
        </is>
      </c>
      <c r="G17" s="4" t="inlineStr">
        <is>
          <t>Under the terms of the purchase agreement,
the consideration was $39.38 million (RMB 276.00 million). As per an independent valuation report issued by a professional valuation firm
dated December 20, 2019, the fair value of 65.0177% equity interest in Lixin Cayman and its subsidiaries was $31.09 million (RMB 217.88
million). The consideration was paid in Class B Preferred Shares, which was equivalent to $31.09 million (RMB 217.88 million) and at price
of $0.1065 per Class B Preferred Share. On December 20, 2019, the Company issued 291,795,150 Class B Preferred Shares.</t>
        </is>
      </c>
      <c r="H17" s="4" t="inlineStr">
        <is>
          <t>Under the terms of the purchase agreement,
the consideration was $39.38 million (RMB 276.00 million). As per an independent valuation report issued by a professional valuation firm
dated December 20, 2019, the fair value of 65.0177% equity interest in Lixin Cayman and its subsidiaries was $31.09 million (RMB 217.88
million). The consideration was paid in Class B Preferred Shares, which was equivalent to $31.09 million (RMB 217.88 million) and at price
of $0.1065 per Class B Preferred Share. On December 20, 2019, the Company issued 291,795,150 Class B Preferred Shares.</t>
        </is>
      </c>
    </row>
    <row r="18">
      <c r="A18" s="4" t="inlineStr">
        <is>
          <t>Business Combination [Member] | Lixin Bvi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quisition of Lixin Cayman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t>
        </is>
      </c>
      <c r="C20" s="9" t="n">
        <v>0.01</v>
      </c>
      <c r="D20" s="9" t="n">
        <v>0.01</v>
      </c>
      <c r="E20" s="4" t="inlineStr">
        <is>
          <t xml:space="preserve"> </t>
        </is>
      </c>
      <c r="F20" s="4" t="inlineStr">
        <is>
          <t xml:space="preserve"> </t>
        </is>
      </c>
      <c r="G20" s="4" t="inlineStr">
        <is>
          <t xml:space="preserve"> </t>
        </is>
      </c>
      <c r="H20" s="4" t="inlineStr">
        <is>
          <t xml:space="preserve"> </t>
        </is>
      </c>
    </row>
    <row r="21">
      <c r="A21" s="4" t="inlineStr">
        <is>
          <t>Business Combination [Member] | Lixin Caym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 of Lixin Cayman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t>
        </is>
      </c>
      <c r="C23" s="4" t="inlineStr">
        <is>
          <t xml:space="preserve"> </t>
        </is>
      </c>
      <c r="D23" s="4" t="inlineStr">
        <is>
          <t xml:space="preserve"> </t>
        </is>
      </c>
      <c r="E23" s="4" t="inlineStr">
        <is>
          <t xml:space="preserve"> </t>
        </is>
      </c>
      <c r="F23" s="4" t="inlineStr">
        <is>
          <t xml:space="preserve"> </t>
        </is>
      </c>
      <c r="G23" s="12" t="n">
        <v>0.650177</v>
      </c>
      <c r="H23" s="12" t="n">
        <v>0.650177</v>
      </c>
    </row>
    <row r="24"/>
    <row r="25">
      <c r="A25" s="4" t="inlineStr">
        <is>
          <t>[1]Approximately $0.24 million of other intangible assets arising from the acquisition was mainly for the assembled workforce.</t>
        </is>
      </c>
    </row>
  </sheetData>
  <mergeCells count="5">
    <mergeCell ref="A1:B2"/>
    <mergeCell ref="C1:D1"/>
    <mergeCell ref="E1:H1"/>
    <mergeCell ref="A24:G24"/>
    <mergeCell ref="A25:G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Lixin Cayman (Details) - Schedule of estimated fair values for major classes of assets acquired and liabilities</t>
        </is>
      </c>
      <c r="B1" s="2" t="inlineStr">
        <is>
          <t>Dec. 31, 2021 USD ($)</t>
        </is>
      </c>
    </row>
    <row r="2">
      <c r="A2" s="3" t="inlineStr">
        <is>
          <t>Schedule Of Estimated Fair Values For Major Classes Of Assets Acquired And Liabilities Abstract</t>
        </is>
      </c>
      <c r="B2" s="4" t="inlineStr">
        <is>
          <t xml:space="preserve"> </t>
        </is>
      </c>
    </row>
    <row r="3">
      <c r="A3" s="4" t="inlineStr">
        <is>
          <t>Net tangible assets</t>
        </is>
      </c>
      <c r="B3" s="5" t="n">
        <v>44762922</v>
      </c>
      <c r="C3" s="4" t="inlineStr">
        <is>
          <t>[1]</t>
        </is>
      </c>
    </row>
    <row r="4">
      <c r="A4" s="4" t="inlineStr">
        <is>
          <t>Customer relationship</t>
        </is>
      </c>
      <c r="B4" s="6" t="n">
        <v>156950</v>
      </c>
      <c r="C4" s="4" t="inlineStr">
        <is>
          <t>[2]</t>
        </is>
      </c>
    </row>
    <row r="5">
      <c r="A5" s="4" t="inlineStr">
        <is>
          <t>License</t>
        </is>
      </c>
      <c r="B5" s="6" t="n">
        <v>1983277</v>
      </c>
      <c r="C5" s="4" t="inlineStr">
        <is>
          <t>[3]</t>
        </is>
      </c>
    </row>
    <row r="6">
      <c r="A6" s="4" t="inlineStr">
        <is>
          <t>Non-Compete Agreements</t>
        </is>
      </c>
      <c r="B6" s="6" t="n">
        <v>2454127</v>
      </c>
      <c r="C6" s="4" t="inlineStr">
        <is>
          <t>[4]</t>
        </is>
      </c>
    </row>
    <row r="7">
      <c r="A7" s="4" t="inlineStr">
        <is>
          <t>Deferred tax liabilities recognized</t>
        </is>
      </c>
      <c r="B7" s="6" t="n">
        <v>-1148589</v>
      </c>
    </row>
    <row r="8">
      <c r="A8" s="4" t="inlineStr">
        <is>
          <t>Other intangible assets</t>
        </is>
      </c>
      <c r="B8" s="6" t="n">
        <v>243072</v>
      </c>
      <c r="C8" s="4" t="inlineStr">
        <is>
          <t>[5]</t>
        </is>
      </c>
    </row>
    <row r="9">
      <c r="A9" s="4" t="inlineStr">
        <is>
          <t>Less: Noncontrolling interests</t>
        </is>
      </c>
      <c r="B9" s="6" t="n">
        <v>-16936604</v>
      </c>
    </row>
    <row r="10">
      <c r="A10" s="4" t="inlineStr">
        <is>
          <t>Total purchase consideration</t>
        </is>
      </c>
      <c r="B10" s="5" t="n">
        <v>31515155</v>
      </c>
    </row>
    <row r="11"/>
    <row r="12">
      <c r="A12" s="4" t="inlineStr">
        <is>
          <t>[1]The following is a reconciliation of the fair value of major classes of assets acquired and liabilities assumed which comprised of net tangible assets on December 20, 2019.[2]Lixin has provided financial services to over 300 clients in the past four years, which will enable the Company to benefit from these customers in future operations and with an estimated average finite useful life of three years.[3]Lixin has obtained the Financing Guarantee Agency Business License which permits the Company to engage in financing guarantee business, non-financial guarantee business and consulting intermediary business related to guarantee business. The estimated useful life of the license is 10 years.[4]Pursuant to purchase agreement between the Company and Lixin, Lixin’s management and key employees were limited to be engaged in similar business to compete with the Company during the performance commitment period and within six-months to two years after leaving.[5]Approximately $0.24 million of other intangible assets arising from the acquisition was mainly for the assembled workforce.</t>
        </is>
      </c>
    </row>
  </sheetData>
  <mergeCells count="3">
    <mergeCell ref="B1:C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of Lixin Cayman (Details) - Schedule of carrying amounts of major classes of acquired assets</t>
        </is>
      </c>
      <c r="B1" s="2" t="inlineStr">
        <is>
          <t>Dec. 20, 2019 USD ($)</t>
        </is>
      </c>
    </row>
    <row r="2">
      <c r="A2" s="3" t="inlineStr">
        <is>
          <t>Schedule Of Carrying Amounts Of Major Classes Of Acquired Assets Abstract</t>
        </is>
      </c>
      <c r="B2" s="4" t="inlineStr">
        <is>
          <t xml:space="preserve"> </t>
        </is>
      </c>
    </row>
    <row r="3">
      <c r="A3" s="4" t="inlineStr">
        <is>
          <t>Cash, cash equivalents and restricted cash</t>
        </is>
      </c>
      <c r="B3" s="5" t="n">
        <v>21442122</v>
      </c>
    </row>
    <row r="4">
      <c r="A4" s="4" t="inlineStr">
        <is>
          <t>Short-term investments</t>
        </is>
      </c>
      <c r="B4" s="6" t="n">
        <v>8560911</v>
      </c>
    </row>
    <row r="5">
      <c r="A5" s="4" t="inlineStr">
        <is>
          <t>Accounts receivable, net</t>
        </is>
      </c>
      <c r="B5" s="6" t="n">
        <v>3252159</v>
      </c>
    </row>
    <row r="6">
      <c r="A6" s="4" t="inlineStr">
        <is>
          <t>Loan receivable due from third parties</t>
        </is>
      </c>
      <c r="B6" s="6" t="n">
        <v>5917714</v>
      </c>
    </row>
    <row r="7">
      <c r="A7" s="4" t="inlineStr">
        <is>
          <t>Pledged deposits</t>
        </is>
      </c>
      <c r="B7" s="6" t="n">
        <v>5564592</v>
      </c>
    </row>
    <row r="8">
      <c r="A8" s="4" t="inlineStr">
        <is>
          <t>Other assets</t>
        </is>
      </c>
      <c r="B8" s="6" t="n">
        <v>2537990</v>
      </c>
    </row>
    <row r="9">
      <c r="A9" s="4" t="inlineStr">
        <is>
          <t>Total assets</t>
        </is>
      </c>
      <c r="B9" s="6" t="n">
        <v>47275488</v>
      </c>
    </row>
    <row r="10">
      <c r="A10" s="4" t="inlineStr">
        <is>
          <t>Less: total liabilities</t>
        </is>
      </c>
      <c r="B10" s="6" t="n">
        <v>-2512566</v>
      </c>
    </row>
    <row r="11">
      <c r="A11" s="4" t="inlineStr">
        <is>
          <t>Net tangible assets</t>
        </is>
      </c>
      <c r="B11" s="5" t="n">
        <v>447629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Acquisition of Lixin Cayman (Details) - Schedule of pro forma financial information includes various assumptions</t>
        </is>
      </c>
      <c r="B1" s="2" t="inlineStr">
        <is>
          <t>12 Months Ended</t>
        </is>
      </c>
    </row>
    <row r="2">
      <c r="B2" s="2" t="inlineStr">
        <is>
          <t>Dec. 31, 2019 USD ($) $ / shares shares</t>
        </is>
      </c>
    </row>
    <row r="3">
      <c r="A3" s="4" t="inlineStr">
        <is>
          <t>Roan [Member]</t>
        </is>
      </c>
      <c r="B3" s="4" t="inlineStr">
        <is>
          <t xml:space="preserve"> </t>
        </is>
      </c>
    </row>
    <row r="4">
      <c r="A4" s="3" t="inlineStr">
        <is>
          <t>Acquisition of Lixin Cayman (Details) - Schedule of pro forma financial information includes various assumptions [Line Items]</t>
        </is>
      </c>
      <c r="B4" s="4" t="inlineStr">
        <is>
          <t xml:space="preserve"> </t>
        </is>
      </c>
    </row>
    <row r="5">
      <c r="A5" s="4" t="inlineStr">
        <is>
          <t>Net revenues from services</t>
        </is>
      </c>
      <c r="B5" s="5" t="n">
        <v>631140</v>
      </c>
    </row>
    <row r="6">
      <c r="A6" s="4" t="inlineStr">
        <is>
          <t>Net interest (loss) income after provision for loan losses</t>
        </is>
      </c>
      <c r="B6" s="6" t="n">
        <v>-1580588</v>
      </c>
    </row>
    <row r="7">
      <c r="A7" s="4" t="inlineStr">
        <is>
          <t>Commission and fee income on guarantee services, net</t>
        </is>
      </c>
      <c r="B7" s="6" t="n">
        <v>3789</v>
      </c>
    </row>
    <row r="8">
      <c r="A8" s="4" t="inlineStr">
        <is>
          <t>Operating (Loss) Income</t>
        </is>
      </c>
      <c r="B8" s="6" t="n">
        <v>-945659</v>
      </c>
    </row>
    <row r="9">
      <c r="A9" s="4" t="inlineStr">
        <is>
          <t>Total Operating Expenses</t>
        </is>
      </c>
      <c r="B9" s="6" t="n">
        <v>-1366710</v>
      </c>
    </row>
    <row r="10">
      <c r="A10" s="4" t="inlineStr">
        <is>
          <t>(Loss) Income Before Income Taxes</t>
        </is>
      </c>
      <c r="B10" s="6" t="n">
        <v>-2312369</v>
      </c>
    </row>
    <row r="11">
      <c r="A11" s="4" t="inlineStr">
        <is>
          <t>Income tax expenses</t>
        </is>
      </c>
      <c r="B11" s="6" t="n">
        <v>-244741</v>
      </c>
    </row>
    <row r="12">
      <c r="A12" s="4" t="inlineStr">
        <is>
          <t>Net (Loss) Income from continuing operations</t>
        </is>
      </c>
      <c r="B12" s="6" t="n">
        <v>-2557110</v>
      </c>
    </row>
    <row r="13">
      <c r="A13" s="4" t="inlineStr">
        <is>
          <t>Net income from discontinued operations, net of income tax</t>
        </is>
      </c>
      <c r="B13" s="6" t="n">
        <v>26846018</v>
      </c>
    </row>
    <row r="14">
      <c r="A14" s="4" t="inlineStr">
        <is>
          <t>Net Income</t>
        </is>
      </c>
      <c r="B14" s="6" t="n">
        <v>24288908</v>
      </c>
    </row>
    <row r="15">
      <c r="A15" s="4" t="inlineStr">
        <is>
          <t>Dividend – Convertible Redeemable Class A preferred stock</t>
        </is>
      </c>
      <c r="B15" s="6" t="n">
        <v>-686400</v>
      </c>
    </row>
    <row r="16">
      <c r="A16" s="4" t="inlineStr">
        <is>
          <t>Net income attributable to noncontrolling interests</t>
        </is>
      </c>
      <c r="B16" s="6" t="n">
        <v>-76108</v>
      </c>
    </row>
    <row r="17">
      <c r="A17" s="4" t="inlineStr">
        <is>
          <t>Net Income Attributable to Roan Holding Group Co., Ltd.’s shareholders</t>
        </is>
      </c>
      <c r="B17" s="5" t="n">
        <v>23526400</v>
      </c>
    </row>
    <row r="18">
      <c r="A18" s="3" t="inlineStr">
        <is>
          <t>Weighted average number of ordinary share outstanding</t>
        </is>
      </c>
      <c r="B18" s="4" t="inlineStr">
        <is>
          <t xml:space="preserve"> </t>
        </is>
      </c>
    </row>
    <row r="19">
      <c r="A19" s="4" t="inlineStr">
        <is>
          <t>Basic (in Shares) | shares</t>
        </is>
      </c>
      <c r="B19" s="6" t="n">
        <v>25287887</v>
      </c>
    </row>
    <row r="20">
      <c r="A20" s="4" t="inlineStr">
        <is>
          <t>Diluted (in Shares) | shares</t>
        </is>
      </c>
      <c r="B20" s="6" t="n">
        <v>25287887</v>
      </c>
    </row>
    <row r="21">
      <c r="A21" s="3" t="inlineStr">
        <is>
          <t>Earnings per share</t>
        </is>
      </c>
      <c r="B21" s="4" t="inlineStr">
        <is>
          <t xml:space="preserve"> </t>
        </is>
      </c>
    </row>
    <row r="22">
      <c r="A22" s="4" t="inlineStr">
        <is>
          <t>Basic (in Dollars per share) | $ / shares</t>
        </is>
      </c>
      <c r="B22" s="7" t="n">
        <v>0.93</v>
      </c>
    </row>
    <row r="23">
      <c r="A23" s="4" t="inlineStr">
        <is>
          <t>Diluted (in Dollars per share) | $ / shares</t>
        </is>
      </c>
      <c r="B23" s="7" t="n">
        <v>0.93</v>
      </c>
    </row>
    <row r="24">
      <c r="A24" s="4" t="inlineStr">
        <is>
          <t>Lixin Cayman and its subsidiaries [Member]</t>
        </is>
      </c>
      <c r="B24" s="4" t="inlineStr">
        <is>
          <t xml:space="preserve"> </t>
        </is>
      </c>
    </row>
    <row r="25">
      <c r="A25" s="3" t="inlineStr">
        <is>
          <t>Acquisition of Lixin Cayman (Details) - Schedule of pro forma financial information includes various assumptions [Line Items]</t>
        </is>
      </c>
      <c r="B25" s="4" t="inlineStr">
        <is>
          <t xml:space="preserve"> </t>
        </is>
      </c>
    </row>
    <row r="26">
      <c r="A26" s="4" t="inlineStr">
        <is>
          <t>Net revenues from services</t>
        </is>
      </c>
      <c r="B26" s="5" t="n">
        <v>2591381</v>
      </c>
      <c r="C26" s="4" t="inlineStr">
        <is>
          <t>[1]</t>
        </is>
      </c>
    </row>
    <row r="27">
      <c r="A27" s="4" t="inlineStr">
        <is>
          <t>Net interest (loss) income after provision for loan losses</t>
        </is>
      </c>
      <c r="B27" s="6" t="n">
        <v>1075726</v>
      </c>
      <c r="C27" s="4" t="inlineStr">
        <is>
          <t>[1]</t>
        </is>
      </c>
    </row>
    <row r="28">
      <c r="A28" s="4" t="inlineStr">
        <is>
          <t>Commission and fee income on guarantee services, net</t>
        </is>
      </c>
      <c r="B28" s="6" t="n">
        <v>1829566</v>
      </c>
      <c r="C28" s="4" t="inlineStr">
        <is>
          <t>[1]</t>
        </is>
      </c>
    </row>
    <row r="29">
      <c r="A29" s="4" t="inlineStr">
        <is>
          <t>Operating (Loss) Income</t>
        </is>
      </c>
      <c r="B29" s="6" t="n">
        <v>5496673</v>
      </c>
      <c r="C29" s="4" t="inlineStr">
        <is>
          <t>[1]</t>
        </is>
      </c>
    </row>
    <row r="30">
      <c r="A30" s="4" t="inlineStr">
        <is>
          <t>Other income, net</t>
        </is>
      </c>
      <c r="B30" s="6" t="n">
        <v>195519</v>
      </c>
      <c r="C30" s="4" t="inlineStr">
        <is>
          <t>[1]</t>
        </is>
      </c>
    </row>
    <row r="31">
      <c r="A31" s="4" t="inlineStr">
        <is>
          <t>Total Operating Expenses</t>
        </is>
      </c>
      <c r="B31" s="6" t="n">
        <v>-2087917</v>
      </c>
      <c r="C31" s="4" t="inlineStr">
        <is>
          <t>[1]</t>
        </is>
      </c>
    </row>
    <row r="32">
      <c r="A32" s="4" t="inlineStr">
        <is>
          <t>(Loss) Income Before Income Taxes</t>
        </is>
      </c>
      <c r="B32" s="6" t="n">
        <v>3604275</v>
      </c>
      <c r="C32" s="4" t="inlineStr">
        <is>
          <t>[1]</t>
        </is>
      </c>
    </row>
    <row r="33">
      <c r="A33" s="4" t="inlineStr">
        <is>
          <t>Income tax expenses</t>
        </is>
      </c>
      <c r="B33" s="6" t="n">
        <v>-936982</v>
      </c>
      <c r="C33" s="4" t="inlineStr">
        <is>
          <t>[1]</t>
        </is>
      </c>
    </row>
    <row r="34">
      <c r="A34" s="4" t="inlineStr">
        <is>
          <t>Net (Loss) Income from continuing operations</t>
        </is>
      </c>
      <c r="B34" s="6" t="n">
        <v>2667293</v>
      </c>
      <c r="C34" s="4" t="inlineStr">
        <is>
          <t>[1]</t>
        </is>
      </c>
    </row>
    <row r="35">
      <c r="A35" s="4" t="inlineStr">
        <is>
          <t>Net income from discontinued operations, net of income tax</t>
        </is>
      </c>
      <c r="B35" s="4" t="inlineStr">
        <is>
          <t xml:space="preserve"> </t>
        </is>
      </c>
      <c r="C35" s="4" t="inlineStr">
        <is>
          <t>[1]</t>
        </is>
      </c>
    </row>
    <row r="36">
      <c r="A36" s="4" t="inlineStr">
        <is>
          <t>Net Income</t>
        </is>
      </c>
      <c r="B36" s="6" t="n">
        <v>2667293</v>
      </c>
      <c r="C36" s="4" t="inlineStr">
        <is>
          <t>[1]</t>
        </is>
      </c>
    </row>
    <row r="37">
      <c r="A37" s="4" t="inlineStr">
        <is>
          <t>Dividend – Convertible Redeemable Class A preferred stock</t>
        </is>
      </c>
      <c r="B37" s="4" t="inlineStr">
        <is>
          <t xml:space="preserve"> </t>
        </is>
      </c>
      <c r="C37" s="4" t="inlineStr">
        <is>
          <t>[1]</t>
        </is>
      </c>
    </row>
    <row r="38">
      <c r="A38" s="4" t="inlineStr">
        <is>
          <t>Net income attributable to noncontrolling interests</t>
        </is>
      </c>
      <c r="B38" s="6" t="n">
        <v>-90928</v>
      </c>
      <c r="C38" s="4" t="inlineStr">
        <is>
          <t>[1]</t>
        </is>
      </c>
    </row>
    <row r="39">
      <c r="A39" s="4" t="inlineStr">
        <is>
          <t>Net Income Attributable to Roan Holding Group Co., Ltd.’s shareholders</t>
        </is>
      </c>
      <c r="B39" s="5" t="n">
        <v>2576365</v>
      </c>
      <c r="C39" s="4" t="inlineStr">
        <is>
          <t>[1]</t>
        </is>
      </c>
    </row>
    <row r="40">
      <c r="A40" s="3" t="inlineStr">
        <is>
          <t>Weighted average number of ordinary share outstanding</t>
        </is>
      </c>
      <c r="B40" s="4" t="inlineStr">
        <is>
          <t xml:space="preserve"> </t>
        </is>
      </c>
    </row>
    <row r="41">
      <c r="A41" s="4" t="inlineStr">
        <is>
          <t>Basic (in Shares) | shares</t>
        </is>
      </c>
      <c r="B41" s="4" t="inlineStr">
        <is>
          <t xml:space="preserve"> </t>
        </is>
      </c>
      <c r="C41" s="4" t="inlineStr">
        <is>
          <t>[1]</t>
        </is>
      </c>
    </row>
    <row r="42">
      <c r="A42" s="4" t="inlineStr">
        <is>
          <t>Diluted (in Shares) | shares</t>
        </is>
      </c>
      <c r="B42" s="4" t="inlineStr">
        <is>
          <t xml:space="preserve"> </t>
        </is>
      </c>
      <c r="C42" s="4" t="inlineStr">
        <is>
          <t>[1]</t>
        </is>
      </c>
    </row>
    <row r="43">
      <c r="A43" s="3" t="inlineStr">
        <is>
          <t>Earnings per share</t>
        </is>
      </c>
      <c r="B43" s="4" t="inlineStr">
        <is>
          <t xml:space="preserve"> </t>
        </is>
      </c>
    </row>
    <row r="44">
      <c r="A44" s="4" t="inlineStr">
        <is>
          <t>Basic (in Dollars per share) | $ / shares</t>
        </is>
      </c>
      <c r="B44" s="4" t="inlineStr">
        <is>
          <t xml:space="preserve"> </t>
        </is>
      </c>
      <c r="C44" s="4" t="inlineStr">
        <is>
          <t>[1]</t>
        </is>
      </c>
    </row>
    <row r="45">
      <c r="A45" s="4" t="inlineStr">
        <is>
          <t>Diluted (in Dollars per share) | $ / shares</t>
        </is>
      </c>
      <c r="B45" s="4" t="inlineStr">
        <is>
          <t xml:space="preserve"> </t>
        </is>
      </c>
      <c r="C45" s="4" t="inlineStr">
        <is>
          <t>[1]</t>
        </is>
      </c>
    </row>
    <row r="46">
      <c r="A46" s="4" t="inlineStr">
        <is>
          <t>Pro Forma Adjustment [Member]</t>
        </is>
      </c>
      <c r="B46" s="4" t="inlineStr">
        <is>
          <t xml:space="preserve"> </t>
        </is>
      </c>
    </row>
    <row r="47">
      <c r="A47" s="3" t="inlineStr">
        <is>
          <t>Acquisition of Lixin Cayman (Details) - Schedule of pro forma financial information includes various assumptions [Line Items]</t>
        </is>
      </c>
      <c r="B47" s="4" t="inlineStr">
        <is>
          <t xml:space="preserve"> </t>
        </is>
      </c>
    </row>
    <row r="48">
      <c r="A48" s="4" t="inlineStr">
        <is>
          <t>Net revenues from services</t>
        </is>
      </c>
      <c r="B48" s="4" t="inlineStr">
        <is>
          <t xml:space="preserve"> </t>
        </is>
      </c>
      <c r="C48" s="4" t="inlineStr">
        <is>
          <t>[2]</t>
        </is>
      </c>
    </row>
    <row r="49">
      <c r="A49" s="4" t="inlineStr">
        <is>
          <t>Net interest (loss) income after provision for loan losses</t>
        </is>
      </c>
      <c r="B49" s="6" t="n">
        <v>50681</v>
      </c>
      <c r="C49" s="4" t="inlineStr">
        <is>
          <t>[2]</t>
        </is>
      </c>
    </row>
    <row r="50">
      <c r="A50" s="4" t="inlineStr">
        <is>
          <t>Commission and fee income on guarantee services, net</t>
        </is>
      </c>
      <c r="B50" s="6" t="n">
        <v>-45192</v>
      </c>
      <c r="C50" s="4" t="inlineStr">
        <is>
          <t>[2]</t>
        </is>
      </c>
    </row>
    <row r="51">
      <c r="A51" s="4" t="inlineStr">
        <is>
          <t>Operating (Loss) Income</t>
        </is>
      </c>
      <c r="B51" s="6" t="n">
        <v>5489</v>
      </c>
      <c r="C51" s="4" t="inlineStr">
        <is>
          <t>[2]</t>
        </is>
      </c>
    </row>
    <row r="52">
      <c r="A52" s="4" t="inlineStr">
        <is>
          <t>Other income, net</t>
        </is>
      </c>
      <c r="B52" s="4" t="inlineStr">
        <is>
          <t xml:space="preserve"> </t>
        </is>
      </c>
      <c r="C52" s="4" t="inlineStr">
        <is>
          <t>[2]</t>
        </is>
      </c>
    </row>
    <row r="53">
      <c r="A53" s="4" t="inlineStr">
        <is>
          <t>Total Operating Expenses</t>
        </is>
      </c>
      <c r="B53" s="6" t="n">
        <v>-855729</v>
      </c>
      <c r="C53" s="4" t="inlineStr">
        <is>
          <t>[2]</t>
        </is>
      </c>
    </row>
    <row r="54">
      <c r="A54" s="4" t="inlineStr">
        <is>
          <t>(Loss) Income Before Income Taxes</t>
        </is>
      </c>
      <c r="B54" s="6" t="n">
        <v>-850240</v>
      </c>
      <c r="C54" s="4" t="inlineStr">
        <is>
          <t>[2]</t>
        </is>
      </c>
    </row>
    <row r="55">
      <c r="A55" s="4" t="inlineStr">
        <is>
          <t>Income tax expenses</t>
        </is>
      </c>
      <c r="B55" s="6" t="n">
        <v>212560</v>
      </c>
      <c r="C55" s="4" t="inlineStr">
        <is>
          <t>[2]</t>
        </is>
      </c>
    </row>
    <row r="56">
      <c r="A56" s="4" t="inlineStr">
        <is>
          <t>Net (Loss) Income from continuing operations</t>
        </is>
      </c>
      <c r="B56" s="6" t="n">
        <v>-637680</v>
      </c>
      <c r="C56" s="4" t="inlineStr">
        <is>
          <t>[2]</t>
        </is>
      </c>
    </row>
    <row r="57">
      <c r="A57" s="4" t="inlineStr">
        <is>
          <t>Net income from discontinued operations, net of income tax</t>
        </is>
      </c>
      <c r="B57" s="4" t="inlineStr">
        <is>
          <t xml:space="preserve"> </t>
        </is>
      </c>
      <c r="C57" s="4" t="inlineStr">
        <is>
          <t>[2]</t>
        </is>
      </c>
    </row>
    <row r="58">
      <c r="A58" s="4" t="inlineStr">
        <is>
          <t>Net Income</t>
        </is>
      </c>
      <c r="B58" s="6" t="n">
        <v>-637680</v>
      </c>
      <c r="C58" s="4" t="inlineStr">
        <is>
          <t>[2]</t>
        </is>
      </c>
    </row>
    <row r="59">
      <c r="A59" s="4" t="inlineStr">
        <is>
          <t>Dividend – Convertible Redeemable Class A preferred stock</t>
        </is>
      </c>
      <c r="B59" s="4" t="inlineStr">
        <is>
          <t xml:space="preserve"> </t>
        </is>
      </c>
      <c r="C59" s="4" t="inlineStr">
        <is>
          <t>[2]</t>
        </is>
      </c>
    </row>
    <row r="60">
      <c r="A60" s="4" t="inlineStr">
        <is>
          <t>Net income attributable to noncontrolling interests</t>
        </is>
      </c>
      <c r="B60" s="4" t="inlineStr">
        <is>
          <t xml:space="preserve"> </t>
        </is>
      </c>
      <c r="C60" s="4" t="inlineStr">
        <is>
          <t>[2]</t>
        </is>
      </c>
    </row>
    <row r="61">
      <c r="A61" s="4" t="inlineStr">
        <is>
          <t>Net Income Attributable to Roan Holding Group Co., Ltd.’s shareholders</t>
        </is>
      </c>
      <c r="B61" s="5" t="n">
        <v>-637680</v>
      </c>
      <c r="C61" s="4" t="inlineStr">
        <is>
          <t>[2]</t>
        </is>
      </c>
    </row>
    <row r="62">
      <c r="A62" s="3" t="inlineStr">
        <is>
          <t>Weighted average number of ordinary share outstanding</t>
        </is>
      </c>
      <c r="B62" s="4" t="inlineStr">
        <is>
          <t xml:space="preserve"> </t>
        </is>
      </c>
    </row>
    <row r="63">
      <c r="A63" s="4" t="inlineStr">
        <is>
          <t>Basic (in Shares) | shares</t>
        </is>
      </c>
      <c r="B63" s="4" t="inlineStr">
        <is>
          <t xml:space="preserve"> </t>
        </is>
      </c>
      <c r="C63" s="4" t="inlineStr">
        <is>
          <t>[2]</t>
        </is>
      </c>
    </row>
    <row r="64">
      <c r="A64" s="4" t="inlineStr">
        <is>
          <t>Diluted (in Shares) | shares</t>
        </is>
      </c>
      <c r="B64" s="4" t="inlineStr">
        <is>
          <t xml:space="preserve"> </t>
        </is>
      </c>
      <c r="C64" s="4" t="inlineStr">
        <is>
          <t>[2]</t>
        </is>
      </c>
    </row>
    <row r="65">
      <c r="A65" s="3" t="inlineStr">
        <is>
          <t>Earnings per share</t>
        </is>
      </c>
      <c r="B65" s="4" t="inlineStr">
        <is>
          <t xml:space="preserve"> </t>
        </is>
      </c>
    </row>
    <row r="66">
      <c r="A66" s="4" t="inlineStr">
        <is>
          <t>Basic (in Dollars per share) | $ / shares</t>
        </is>
      </c>
      <c r="B66" s="4" t="inlineStr">
        <is>
          <t xml:space="preserve"> </t>
        </is>
      </c>
      <c r="C66" s="4" t="inlineStr">
        <is>
          <t>[2]</t>
        </is>
      </c>
    </row>
    <row r="67">
      <c r="A67" s="4" t="inlineStr">
        <is>
          <t>Diluted (in Dollars per share) | $ / shares</t>
        </is>
      </c>
      <c r="B67" s="4" t="inlineStr">
        <is>
          <t xml:space="preserve"> </t>
        </is>
      </c>
      <c r="C67" s="4" t="inlineStr">
        <is>
          <t>[2]</t>
        </is>
      </c>
    </row>
    <row r="68">
      <c r="A68" s="4" t="inlineStr">
        <is>
          <t>Pro Forma Financial Data [Member]</t>
        </is>
      </c>
      <c r="B68" s="4" t="inlineStr">
        <is>
          <t xml:space="preserve"> </t>
        </is>
      </c>
    </row>
    <row r="69">
      <c r="A69" s="3" t="inlineStr">
        <is>
          <t>Acquisition of Lixin Cayman (Details) - Schedule of pro forma financial information includes various assumptions [Line Items]</t>
        </is>
      </c>
      <c r="B69" s="4" t="inlineStr">
        <is>
          <t xml:space="preserve"> </t>
        </is>
      </c>
    </row>
    <row r="70">
      <c r="A70" s="4" t="inlineStr">
        <is>
          <t>Net revenues from services</t>
        </is>
      </c>
      <c r="B70" s="5" t="n">
        <v>3222521</v>
      </c>
    </row>
    <row r="71">
      <c r="A71" s="4" t="inlineStr">
        <is>
          <t>Net interest (loss) income after provision for loan losses</t>
        </is>
      </c>
      <c r="B71" s="6" t="n">
        <v>-454181</v>
      </c>
    </row>
    <row r="72">
      <c r="A72" s="4" t="inlineStr">
        <is>
          <t>Commission and fee income on guarantee services, net</t>
        </is>
      </c>
      <c r="B72" s="6" t="n">
        <v>1788163</v>
      </c>
    </row>
    <row r="73">
      <c r="A73" s="4" t="inlineStr">
        <is>
          <t>Operating (Loss) Income</t>
        </is>
      </c>
      <c r="B73" s="6" t="n">
        <v>4556503</v>
      </c>
    </row>
    <row r="74">
      <c r="A74" s="4" t="inlineStr">
        <is>
          <t>Other income, net</t>
        </is>
      </c>
      <c r="B74" s="6" t="n">
        <v>195519</v>
      </c>
    </row>
    <row r="75">
      <c r="A75" s="4" t="inlineStr">
        <is>
          <t>Total Operating Expenses</t>
        </is>
      </c>
      <c r="B75" s="6" t="n">
        <v>-4310356</v>
      </c>
    </row>
    <row r="76">
      <c r="A76" s="4" t="inlineStr">
        <is>
          <t>(Loss) Income Before Income Taxes</t>
        </is>
      </c>
      <c r="B76" s="6" t="n">
        <v>441666</v>
      </c>
    </row>
    <row r="77">
      <c r="A77" s="4" t="inlineStr">
        <is>
          <t>Income tax expenses</t>
        </is>
      </c>
      <c r="B77" s="6" t="n">
        <v>-969163</v>
      </c>
    </row>
    <row r="78">
      <c r="A78" s="4" t="inlineStr">
        <is>
          <t>Net (Loss) Income from continuing operations</t>
        </is>
      </c>
      <c r="B78" s="6" t="n">
        <v>-527497</v>
      </c>
    </row>
    <row r="79">
      <c r="A79" s="4" t="inlineStr">
        <is>
          <t>Net income from discontinued operations, net of income tax</t>
        </is>
      </c>
      <c r="B79" s="6" t="n">
        <v>26846018</v>
      </c>
    </row>
    <row r="80">
      <c r="A80" s="4" t="inlineStr">
        <is>
          <t>Net Income</t>
        </is>
      </c>
      <c r="B80" s="6" t="n">
        <v>26318521</v>
      </c>
    </row>
    <row r="81">
      <c r="A81" s="4" t="inlineStr">
        <is>
          <t>Dividend – Convertible Redeemable Class A preferred stock</t>
        </is>
      </c>
      <c r="B81" s="6" t="n">
        <v>-686400</v>
      </c>
    </row>
    <row r="82">
      <c r="A82" s="4" t="inlineStr">
        <is>
          <t>Net income attributable to noncontrolling interests</t>
        </is>
      </c>
      <c r="B82" s="6" t="n">
        <v>-167036</v>
      </c>
    </row>
    <row r="83">
      <c r="A83" s="4" t="inlineStr">
        <is>
          <t>Net Income Attributable to Roan Holding Group Co., Ltd.’s shareholders</t>
        </is>
      </c>
      <c r="B83" s="5" t="n">
        <v>25465085</v>
      </c>
    </row>
    <row r="84">
      <c r="A84" s="3" t="inlineStr">
        <is>
          <t>Weighted average number of ordinary share outstanding</t>
        </is>
      </c>
      <c r="B84" s="4" t="inlineStr">
        <is>
          <t xml:space="preserve"> </t>
        </is>
      </c>
    </row>
    <row r="85">
      <c r="A85" s="4" t="inlineStr">
        <is>
          <t>Basic (in Shares) | shares</t>
        </is>
      </c>
      <c r="B85" s="6" t="n">
        <v>25287887</v>
      </c>
    </row>
    <row r="86">
      <c r="A86" s="4" t="inlineStr">
        <is>
          <t>Diluted (in Shares) | shares</t>
        </is>
      </c>
      <c r="B86" s="6" t="n">
        <v>25287887</v>
      </c>
    </row>
    <row r="87">
      <c r="A87" s="3" t="inlineStr">
        <is>
          <t>Earnings per share</t>
        </is>
      </c>
      <c r="B87" s="4" t="inlineStr">
        <is>
          <t xml:space="preserve"> </t>
        </is>
      </c>
    </row>
    <row r="88">
      <c r="A88" s="4" t="inlineStr">
        <is>
          <t>Basic (in Dollars per share) | $ / shares</t>
        </is>
      </c>
      <c r="B88" s="7" t="n">
        <v>1.01</v>
      </c>
    </row>
    <row r="89">
      <c r="A89" s="4" t="inlineStr">
        <is>
          <t>Diluted (in Dollars per share) | $ / shares</t>
        </is>
      </c>
      <c r="B89" s="7" t="n">
        <v>1.01</v>
      </c>
    </row>
    <row r="90"/>
    <row r="91">
      <c r="A91" s="4" t="inlineStr">
        <is>
          <t>[1]The consolidated statements of income of Lixin was for the period from January 1, 2019 to December 20, 2019.[2]The proforma adjustment represents the transaction elimination between Roan and Lixin, amortization of intangible assets arising from the acquisition of $850,240, and deferred income tax benefits of $212,560 in relation to amortization of intangible assets arising from the acquisition.</t>
        </is>
      </c>
    </row>
  </sheetData>
  <mergeCells count="5">
    <mergeCell ref="A1:A2"/>
    <mergeCell ref="B1:C1"/>
    <mergeCell ref="B2:C2"/>
    <mergeCell ref="A90:C90"/>
    <mergeCell ref="A91:C9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Disposition of Feng Hui (Details) ¥ in Millions</t>
        </is>
      </c>
      <c r="B1" s="2" t="inlineStr">
        <is>
          <t>1 Months Ended</t>
        </is>
      </c>
      <c r="F1" s="2" t="inlineStr">
        <is>
          <t>6 Months Ended</t>
        </is>
      </c>
      <c r="H1" s="2" t="inlineStr">
        <is>
          <t>12 Months Ended</t>
        </is>
      </c>
    </row>
    <row r="2">
      <c r="B2" s="2" t="inlineStr">
        <is>
          <t>Apr. 30, 2020 USD ($)</t>
        </is>
      </c>
      <c r="C2" s="2" t="inlineStr">
        <is>
          <t>Apr. 30, 2020 CNY (¥)</t>
        </is>
      </c>
      <c r="D2" s="2" t="inlineStr">
        <is>
          <t>Nov. 30, 2019 USD ($)</t>
        </is>
      </c>
      <c r="E2" s="2" t="inlineStr">
        <is>
          <t>Jul. 31, 2019</t>
        </is>
      </c>
      <c r="F2" s="2" t="inlineStr">
        <is>
          <t>Jun. 30, 2022 USD ($)</t>
        </is>
      </c>
      <c r="G2" s="2" t="inlineStr">
        <is>
          <t>Jun. 30, 2021 USD ($)</t>
        </is>
      </c>
      <c r="H2" s="2" t="inlineStr">
        <is>
          <t>Dec. 31, 2021 USD ($)</t>
        </is>
      </c>
      <c r="I2" s="2" t="inlineStr">
        <is>
          <t>Dec. 31, 2020 USD ($)</t>
        </is>
      </c>
      <c r="J2" s="2" t="inlineStr">
        <is>
          <t>Dec. 31, 2019 USD ($)</t>
        </is>
      </c>
    </row>
    <row r="3">
      <c r="A3" s="3" t="inlineStr">
        <is>
          <t>Disposition of Feng Hui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for sale</t>
        </is>
      </c>
      <c r="B4" s="4" t="inlineStr">
        <is>
          <t xml:space="preserve"> </t>
        </is>
      </c>
      <c r="C4" s="4" t="inlineStr">
        <is>
          <t xml:space="preserve"> </t>
        </is>
      </c>
      <c r="D4" s="5" t="n">
        <v>159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oubtful allowance</t>
        </is>
      </c>
      <c r="B5" s="4" t="inlineStr">
        <is>
          <t xml:space="preserve"> </t>
        </is>
      </c>
      <c r="C5" s="4" t="inlineStr">
        <is>
          <t xml:space="preserve"> </t>
        </is>
      </c>
      <c r="D5" s="6" t="n">
        <v>1560000</v>
      </c>
      <c r="E5" s="4" t="inlineStr">
        <is>
          <t xml:space="preserve"> </t>
        </is>
      </c>
      <c r="F5" s="5" t="n">
        <v>92637</v>
      </c>
      <c r="G5" s="4" t="inlineStr">
        <is>
          <t xml:space="preserve"> </t>
        </is>
      </c>
      <c r="H5" s="5" t="n">
        <v>39446</v>
      </c>
      <c r="I5" s="5" t="n">
        <v>27432</v>
      </c>
      <c r="J5" s="5" t="n">
        <v>4870838</v>
      </c>
    </row>
    <row r="6">
      <c r="A6" s="4" t="inlineStr">
        <is>
          <t>Liabilities held for sale</t>
        </is>
      </c>
      <c r="B6" s="4" t="inlineStr">
        <is>
          <t xml:space="preserve"> </t>
        </is>
      </c>
      <c r="C6" s="4" t="inlineStr">
        <is>
          <t xml:space="preserve"> </t>
        </is>
      </c>
      <c r="D6" s="6" t="n">
        <v>57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ised of loans</t>
        </is>
      </c>
      <c r="B7" s="4" t="inlineStr">
        <is>
          <t xml:space="preserve"> </t>
        </is>
      </c>
      <c r="C7" s="4" t="inlineStr">
        <is>
          <t xml:space="preserve"> </t>
        </is>
      </c>
      <c r="D7" s="6" t="n">
        <v>362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urrent liabilities</t>
        </is>
      </c>
      <c r="B8" s="4" t="inlineStr">
        <is>
          <t xml:space="preserve"> </t>
        </is>
      </c>
      <c r="C8" s="4" t="inlineStr">
        <is>
          <t xml:space="preserve"> </t>
        </is>
      </c>
      <c r="D8" s="6" t="n">
        <v>206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gain from disposal of discontinued operation</t>
        </is>
      </c>
      <c r="B9" s="4" t="inlineStr">
        <is>
          <t xml:space="preserve"> </t>
        </is>
      </c>
      <c r="C9" s="4" t="inlineStr">
        <is>
          <t xml:space="preserve"> </t>
        </is>
      </c>
      <c r="D9" s="6" t="n">
        <v>547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gain from operations</t>
        </is>
      </c>
      <c r="B10" s="4" t="inlineStr">
        <is>
          <t xml:space="preserve"> </t>
        </is>
      </c>
      <c r="C10" s="4" t="inlineStr">
        <is>
          <t xml:space="preserve"> </t>
        </is>
      </c>
      <c r="D10" s="5" t="n">
        <v>54750000</v>
      </c>
      <c r="E10" s="4" t="inlineStr">
        <is>
          <t xml:space="preserve"> </t>
        </is>
      </c>
      <c r="F10" s="5" t="n">
        <v>1184588</v>
      </c>
      <c r="G10" s="5" t="n">
        <v>1514281</v>
      </c>
      <c r="H10" s="5" t="n">
        <v>-2241069</v>
      </c>
      <c r="I10" s="5" t="n">
        <v>-2995098</v>
      </c>
      <c r="J10" s="5" t="n">
        <v>-1385259</v>
      </c>
    </row>
    <row r="11">
      <c r="A11" s="4" t="inlineStr">
        <is>
          <t>Zhejiang Zhongfe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position of Feng Hui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ownership, percentage</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ng Hu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position of Feng Hui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eived additional from disposition transaction</t>
        </is>
      </c>
      <c r="B16" s="5" t="n">
        <v>430000</v>
      </c>
      <c r="C16" s="10"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Zhejiang Zhongfe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position of Feng Hui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cription of related party</t>
        </is>
      </c>
      <c r="B19" s="4" t="inlineStr">
        <is>
          <t xml:space="preserve"> </t>
        </is>
      </c>
      <c r="C19" s="4" t="inlineStr">
        <is>
          <t xml:space="preserve"> </t>
        </is>
      </c>
      <c r="D19" s="4" t="inlineStr">
        <is>
          <t xml:space="preserve"> </t>
        </is>
      </c>
      <c r="E19" s="4" t="inlineStr">
        <is>
          <t>The consideration was
approximately $1.44 million (RMB 10 million), and the Company received $504,713 (RMB 3.5 million) for the year ended December 31, 2019.
As of December 31, 2019, the Company had an outstanding receivable of $932,836 (RMB 6.5 million) due from Zhejiang Zhongfeng.</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4">
    <mergeCell ref="A1:A2"/>
    <mergeCell ref="B1:E1"/>
    <mergeCell ref="F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position of Feng Hui (Details) - Schedule of operations and comprehensive income (loss) - Fair Value [Member]</t>
        </is>
      </c>
      <c r="B1" s="2" t="inlineStr">
        <is>
          <t>12 Months Ended</t>
        </is>
      </c>
    </row>
    <row r="2">
      <c r="B2" s="2" t="inlineStr">
        <is>
          <t>Dec. 31, 2021 USD ($)</t>
        </is>
      </c>
    </row>
    <row r="3">
      <c r="A3" s="3" t="inlineStr">
        <is>
          <t>Disposition of Feng Hui (Details) - Schedule of operations and comprehensive income (loss) [Line Items]</t>
        </is>
      </c>
      <c r="B3" s="4" t="inlineStr">
        <is>
          <t xml:space="preserve"> </t>
        </is>
      </c>
    </row>
    <row r="4">
      <c r="A4" s="4" t="inlineStr">
        <is>
          <t>Consideration in exchange for the disposal</t>
        </is>
      </c>
      <c r="B4" s="5" t="n">
        <v>1435132</v>
      </c>
    </row>
    <row r="5">
      <c r="A5" s="4" t="inlineStr">
        <is>
          <t>Less: Net liabilities (comprised of assets of $1,593,879 and liabilities of $57,601,524)</t>
        </is>
      </c>
      <c r="B5" s="6" t="n">
        <v>-56007645</v>
      </c>
    </row>
    <row r="6">
      <c r="A6" s="4" t="inlineStr">
        <is>
          <t>Gains from disposal</t>
        </is>
      </c>
      <c r="B6" s="6" t="n">
        <v>57442777</v>
      </c>
    </row>
    <row r="7">
      <c r="A7" s="4" t="inlineStr">
        <is>
          <t>Other comprehensive loss</t>
        </is>
      </c>
      <c r="B7" s="6" t="n">
        <v>-2691969</v>
      </c>
    </row>
    <row r="8">
      <c r="A8" s="4" t="inlineStr">
        <is>
          <t>Net gain from discontinued operations</t>
        </is>
      </c>
      <c r="B8" s="5" t="n">
        <v>547508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563372</v>
      </c>
      <c r="C4" s="5" t="n">
        <v>-460397</v>
      </c>
      <c r="D4" s="5" t="n">
        <v>757301</v>
      </c>
      <c r="E4" s="5" t="n">
        <v>-854606</v>
      </c>
      <c r="F4" s="5" t="n">
        <v>2428890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 provision</t>
        </is>
      </c>
      <c r="B6" s="6" t="n">
        <v>21149</v>
      </c>
      <c r="C6" s="6" t="n">
        <v>330573</v>
      </c>
      <c r="D6" s="4" t="inlineStr">
        <is>
          <t xml:space="preserve"> </t>
        </is>
      </c>
      <c r="E6" s="4" t="inlineStr">
        <is>
          <t xml:space="preserve"> </t>
        </is>
      </c>
      <c r="F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Pledged assets</t>
        </is>
      </c>
      <c r="B8" s="6" t="n">
        <v>-7846</v>
      </c>
      <c r="C8" s="4" t="inlineStr">
        <is>
          <t xml:space="preserve"> </t>
        </is>
      </c>
      <c r="D8" s="4" t="inlineStr">
        <is>
          <t xml:space="preserve"> </t>
        </is>
      </c>
      <c r="E8" s="4" t="inlineStr">
        <is>
          <t xml:space="preserve"> </t>
        </is>
      </c>
      <c r="F8" s="4" t="inlineStr">
        <is>
          <t xml:space="preserve"> </t>
        </is>
      </c>
    </row>
    <row r="9">
      <c r="A9" s="4" t="inlineStr">
        <is>
          <t>Operating lease assets and liabilities</t>
        </is>
      </c>
      <c r="B9" s="6" t="n">
        <v>-1370</v>
      </c>
      <c r="C9" s="4" t="inlineStr">
        <is>
          <t xml:space="preserve"> </t>
        </is>
      </c>
      <c r="D9" s="4" t="inlineStr">
        <is>
          <t xml:space="preserve"> </t>
        </is>
      </c>
      <c r="E9" s="4" t="inlineStr">
        <is>
          <t xml:space="preserve"> </t>
        </is>
      </c>
      <c r="F9" s="4" t="inlineStr">
        <is>
          <t xml:space="preserve"> </t>
        </is>
      </c>
    </row>
    <row r="10">
      <c r="A10" s="4" t="inlineStr">
        <is>
          <t>Less: Net loss from discontinued operations</t>
        </is>
      </c>
      <c r="B10" s="4" t="inlineStr">
        <is>
          <t xml:space="preserve"> </t>
        </is>
      </c>
      <c r="C10" s="4" t="inlineStr">
        <is>
          <t xml:space="preserve"> </t>
        </is>
      </c>
      <c r="D10" s="4" t="inlineStr">
        <is>
          <t xml:space="preserve"> </t>
        </is>
      </c>
      <c r="E10" s="4" t="inlineStr">
        <is>
          <t xml:space="preserve"> </t>
        </is>
      </c>
      <c r="F10" s="6" t="n">
        <v>26846018</v>
      </c>
    </row>
    <row r="11">
      <c r="A11" s="4" t="inlineStr">
        <is>
          <t>Net loss from continuing operations</t>
        </is>
      </c>
      <c r="B11" s="6" t="n">
        <v>-563372</v>
      </c>
      <c r="C11" s="6" t="n">
        <v>460397</v>
      </c>
      <c r="D11" s="6" t="n">
        <v>757301</v>
      </c>
      <c r="E11" s="6" t="n">
        <v>-854606</v>
      </c>
      <c r="F11" s="6" t="n">
        <v>-2557110</v>
      </c>
    </row>
    <row r="12">
      <c r="A12" s="4" t="inlineStr">
        <is>
          <t>Depreciation and amortization expenses</t>
        </is>
      </c>
      <c r="B12" s="6" t="n">
        <v>530060</v>
      </c>
      <c r="C12" s="6" t="n">
        <v>539327</v>
      </c>
      <c r="D12" s="6" t="n">
        <v>1134738</v>
      </c>
      <c r="E12" s="6" t="n">
        <v>1102298</v>
      </c>
      <c r="F12" s="6" t="n">
        <v>55498</v>
      </c>
    </row>
    <row r="13">
      <c r="A13" s="4" t="inlineStr">
        <is>
          <t>Provision for credit losses</t>
        </is>
      </c>
      <c r="B13" s="4" t="inlineStr">
        <is>
          <t xml:space="preserve"> </t>
        </is>
      </c>
      <c r="C13" s="4" t="inlineStr">
        <is>
          <t xml:space="preserve"> </t>
        </is>
      </c>
      <c r="D13" s="6" t="n">
        <v>48518</v>
      </c>
      <c r="E13" s="6" t="n">
        <v>316014</v>
      </c>
      <c r="F13" s="4" t="inlineStr">
        <is>
          <t xml:space="preserve"> </t>
        </is>
      </c>
    </row>
    <row r="14">
      <c r="A14" s="4" t="inlineStr">
        <is>
          <t>Provision for loan losses</t>
        </is>
      </c>
      <c r="B14" s="4" t="inlineStr">
        <is>
          <t xml:space="preserve"> </t>
        </is>
      </c>
      <c r="C14" s="4" t="inlineStr">
        <is>
          <t xml:space="preserve"> </t>
        </is>
      </c>
      <c r="D14" s="4" t="inlineStr">
        <is>
          <t xml:space="preserve"> </t>
        </is>
      </c>
      <c r="E14" s="4" t="inlineStr">
        <is>
          <t xml:space="preserve"> </t>
        </is>
      </c>
      <c r="F14" s="6" t="n">
        <v>2244601</v>
      </c>
    </row>
    <row r="15">
      <c r="A15" s="4" t="inlineStr">
        <is>
          <t>Provision (recovery of provision) for financial guarantee losses</t>
        </is>
      </c>
      <c r="B15" s="6" t="n">
        <v>-195915</v>
      </c>
      <c r="C15" s="6" t="n">
        <v>15586</v>
      </c>
      <c r="D15" s="6" t="n">
        <v>57417</v>
      </c>
      <c r="E15" s="6" t="n">
        <v>89865</v>
      </c>
      <c r="F15" s="6" t="n">
        <v>5008</v>
      </c>
    </row>
    <row r="16">
      <c r="A16" s="4" t="inlineStr">
        <is>
          <t>Deferred tax benefits (expenses)</t>
        </is>
      </c>
      <c r="B16" s="6" t="n">
        <v>-63872</v>
      </c>
      <c r="C16" s="6" t="n">
        <v>-219226</v>
      </c>
      <c r="D16" s="6" t="n">
        <v>-265421</v>
      </c>
      <c r="E16" s="6" t="n">
        <v>-1001372</v>
      </c>
      <c r="F16" s="6" t="n">
        <v>57674</v>
      </c>
    </row>
    <row r="17">
      <c r="A17" s="4" t="inlineStr">
        <is>
          <t>Changes in fair value of warrant liabilities</t>
        </is>
      </c>
      <c r="B17" s="6" t="n">
        <v>-16998</v>
      </c>
      <c r="C17" s="6" t="n">
        <v>27730</v>
      </c>
      <c r="D17" s="6" t="n">
        <v>3021</v>
      </c>
      <c r="E17" s="6" t="n">
        <v>-5961</v>
      </c>
      <c r="F17" s="6" t="n">
        <v>-530863</v>
      </c>
    </row>
    <row r="18">
      <c r="A18" s="4" t="inlineStr">
        <is>
          <t>Net gain from disposal of fixed assets</t>
        </is>
      </c>
      <c r="B18" s="4" t="inlineStr">
        <is>
          <t xml:space="preserve"> </t>
        </is>
      </c>
      <c r="C18" s="4" t="inlineStr">
        <is>
          <t xml:space="preserve"> </t>
        </is>
      </c>
      <c r="D18" s="6" t="n">
        <v>-33246</v>
      </c>
      <c r="E18" s="6" t="n">
        <v>-136682</v>
      </c>
      <c r="F18" s="4" t="inlineStr">
        <is>
          <t xml:space="preserve"> </t>
        </is>
      </c>
    </row>
    <row r="19">
      <c r="A19" s="4" t="inlineStr">
        <is>
          <t>Gain loss from lease modification</t>
        </is>
      </c>
      <c r="B19" s="4" t="inlineStr">
        <is>
          <t xml:space="preserve"> </t>
        </is>
      </c>
      <c r="C19" s="6" t="n">
        <v>20386</v>
      </c>
      <c r="D19" s="6" t="n">
        <v>-603</v>
      </c>
      <c r="E19" s="6" t="n">
        <v>22257</v>
      </c>
      <c r="F19" s="4" t="inlineStr">
        <is>
          <t xml:space="preserve"> </t>
        </is>
      </c>
    </row>
    <row r="20">
      <c r="A20" s="4" t="inlineStr">
        <is>
          <t>Accretion of finance leases</t>
        </is>
      </c>
      <c r="B20" s="6" t="n">
        <v>1654</v>
      </c>
      <c r="C20" s="6" t="n">
        <v>4900</v>
      </c>
      <c r="D20" s="6" t="n">
        <v>7605</v>
      </c>
      <c r="E20" s="6" t="n">
        <v>14757</v>
      </c>
      <c r="F20" s="4" t="inlineStr">
        <is>
          <t xml:space="preserve"> </t>
        </is>
      </c>
    </row>
    <row r="21">
      <c r="A21" s="4" t="inlineStr">
        <is>
          <t>Gain (loss) from deconsolidation of subsidiaries</t>
        </is>
      </c>
      <c r="B21" s="4" t="inlineStr">
        <is>
          <t xml:space="preserve"> </t>
        </is>
      </c>
      <c r="C21" s="4" t="inlineStr">
        <is>
          <t xml:space="preserve"> </t>
        </is>
      </c>
      <c r="D21" s="6" t="n">
        <v>-490283</v>
      </c>
      <c r="E21" s="6" t="n">
        <v>1953248</v>
      </c>
      <c r="F21" s="4" t="inlineStr">
        <is>
          <t xml:space="preserve"> </t>
        </is>
      </c>
    </row>
    <row r="22">
      <c r="A22" s="4" t="inlineStr">
        <is>
          <t>Accounts receivables</t>
        </is>
      </c>
      <c r="B22" s="6" t="n">
        <v>-157705</v>
      </c>
      <c r="C22" s="6" t="n">
        <v>1112931</v>
      </c>
      <c r="D22" s="6" t="n">
        <v>-7495</v>
      </c>
      <c r="E22" s="6" t="n">
        <v>-3116533</v>
      </c>
      <c r="F22" s="6" t="n">
        <v>-206442</v>
      </c>
    </row>
    <row r="23">
      <c r="A23" s="4" t="inlineStr">
        <is>
          <t>Inventories</t>
        </is>
      </c>
      <c r="B23" s="6" t="n">
        <v>30571</v>
      </c>
      <c r="C23" s="6" t="n">
        <v>-2330</v>
      </c>
      <c r="D23" s="6" t="n">
        <v>-3250</v>
      </c>
      <c r="E23" s="6" t="n">
        <v>-30348</v>
      </c>
      <c r="F23" s="4" t="inlineStr">
        <is>
          <t xml:space="preserve"> </t>
        </is>
      </c>
    </row>
    <row r="24">
      <c r="A24" s="4" t="inlineStr">
        <is>
          <t>Interest and fees receivable</t>
        </is>
      </c>
      <c r="B24" s="4" t="inlineStr">
        <is>
          <t xml:space="preserve"> </t>
        </is>
      </c>
      <c r="C24" s="4" t="inlineStr">
        <is>
          <t xml:space="preserve"> </t>
        </is>
      </c>
      <c r="D24" s="4" t="inlineStr">
        <is>
          <t xml:space="preserve"> </t>
        </is>
      </c>
      <c r="E24" s="4" t="inlineStr">
        <is>
          <t xml:space="preserve"> </t>
        </is>
      </c>
      <c r="F24" s="6" t="n">
        <v>-149013</v>
      </c>
    </row>
    <row r="25">
      <c r="A25" s="4" t="inlineStr">
        <is>
          <t>Other current assets</t>
        </is>
      </c>
      <c r="B25" s="6" t="n">
        <v>-1340</v>
      </c>
      <c r="C25" s="6" t="n">
        <v>3419669</v>
      </c>
      <c r="D25" s="6" t="n">
        <v>3431640</v>
      </c>
      <c r="E25" s="6" t="n">
        <v>-3215702</v>
      </c>
      <c r="F25" s="6" t="n">
        <v>-289694</v>
      </c>
    </row>
    <row r="26">
      <c r="A26" s="4" t="inlineStr">
        <is>
          <t>Other receivables</t>
        </is>
      </c>
      <c r="B26" s="6" t="n">
        <v>-92457</v>
      </c>
      <c r="C26" s="6" t="n">
        <v>2997179</v>
      </c>
      <c r="D26" s="6" t="n">
        <v>2425003</v>
      </c>
      <c r="E26" s="6" t="n">
        <v>-3268571</v>
      </c>
      <c r="F26" s="4" t="inlineStr">
        <is>
          <t xml:space="preserve"> </t>
        </is>
      </c>
    </row>
    <row r="27">
      <c r="A27" s="4" t="inlineStr">
        <is>
          <t>Pledged deposits and other non-current assets</t>
        </is>
      </c>
      <c r="B27" s="6" t="n">
        <v>33423</v>
      </c>
      <c r="C27" s="6" t="n">
        <v>82099</v>
      </c>
      <c r="D27" s="6" t="n">
        <v>414265</v>
      </c>
      <c r="E27" s="6" t="n">
        <v>359202</v>
      </c>
      <c r="F27" s="4" t="inlineStr">
        <is>
          <t xml:space="preserve"> </t>
        </is>
      </c>
    </row>
    <row r="28">
      <c r="A28" s="4" t="inlineStr">
        <is>
          <t>Advances from customers</t>
        </is>
      </c>
      <c r="B28" s="6" t="n">
        <v>-3424</v>
      </c>
      <c r="C28" s="6" t="n">
        <v>-19159</v>
      </c>
      <c r="D28" s="6" t="n">
        <v>-58249</v>
      </c>
      <c r="E28" s="6" t="n">
        <v>7915</v>
      </c>
      <c r="F28" s="6" t="n">
        <v>-6702</v>
      </c>
    </row>
    <row r="29">
      <c r="A29" s="4" t="inlineStr">
        <is>
          <t>Tax payable</t>
        </is>
      </c>
      <c r="B29" s="6" t="n">
        <v>398182</v>
      </c>
      <c r="C29" s="6" t="n">
        <v>304981</v>
      </c>
      <c r="D29" s="6" t="n">
        <v>847043</v>
      </c>
      <c r="E29" s="6" t="n">
        <v>1029919</v>
      </c>
      <c r="F29" s="6" t="n">
        <v>273589</v>
      </c>
    </row>
    <row r="30">
      <c r="A30" s="4" t="inlineStr">
        <is>
          <t>Accrued expenses and other liabilities</t>
        </is>
      </c>
      <c r="B30" s="6" t="n">
        <v>332604</v>
      </c>
      <c r="C30" s="6" t="n">
        <v>67147</v>
      </c>
      <c r="D30" s="6" t="n">
        <v>449971</v>
      </c>
      <c r="E30" s="6" t="n">
        <v>-727211</v>
      </c>
      <c r="F30" s="6" t="n">
        <v>28875</v>
      </c>
    </row>
    <row r="31">
      <c r="A31" s="4" t="inlineStr">
        <is>
          <t>Net Cash Provided by (Used in) Operating Activities from Continuing Operations</t>
        </is>
      </c>
      <c r="B31" s="4" t="inlineStr">
        <is>
          <t xml:space="preserve"> </t>
        </is>
      </c>
      <c r="C31" s="4" t="inlineStr">
        <is>
          <t xml:space="preserve"> </t>
        </is>
      </c>
      <c r="D31" s="6" t="n">
        <v>8717975</v>
      </c>
      <c r="E31" s="6" t="n">
        <v>-7461511</v>
      </c>
      <c r="F31" s="6" t="n">
        <v>-1074579</v>
      </c>
    </row>
    <row r="32">
      <c r="A32" s="4" t="inlineStr">
        <is>
          <t>Net Cash Used in Operating Activities from Discontinued Operations</t>
        </is>
      </c>
      <c r="B32" s="4" t="inlineStr">
        <is>
          <t xml:space="preserve"> </t>
        </is>
      </c>
      <c r="C32" s="4" t="inlineStr">
        <is>
          <t xml:space="preserve"> </t>
        </is>
      </c>
      <c r="D32" s="4" t="inlineStr">
        <is>
          <t xml:space="preserve"> </t>
        </is>
      </c>
      <c r="E32" s="4" t="inlineStr">
        <is>
          <t xml:space="preserve"> </t>
        </is>
      </c>
      <c r="F32" s="6" t="n">
        <v>-26564</v>
      </c>
    </row>
    <row r="33">
      <c r="A33" s="4" t="inlineStr">
        <is>
          <t>Net Cash Provided by Operating Activities</t>
        </is>
      </c>
      <c r="B33" s="6" t="n">
        <v>1370088</v>
      </c>
      <c r="C33" s="6" t="n">
        <v>8221396</v>
      </c>
      <c r="D33" s="6" t="n">
        <v>8717975</v>
      </c>
      <c r="E33" s="6" t="n">
        <v>-7461511</v>
      </c>
      <c r="F33" s="6" t="n">
        <v>-1101143</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 of loans from factoring customers</t>
        </is>
      </c>
      <c r="B35" s="4" t="inlineStr">
        <is>
          <t xml:space="preserve"> </t>
        </is>
      </c>
      <c r="C35" s="4" t="inlineStr">
        <is>
          <t xml:space="preserve"> </t>
        </is>
      </c>
      <c r="D35" s="4" t="inlineStr">
        <is>
          <t xml:space="preserve"> </t>
        </is>
      </c>
      <c r="E35" s="4" t="inlineStr">
        <is>
          <t xml:space="preserve"> </t>
        </is>
      </c>
      <c r="F35" s="6" t="n">
        <v>107833488</v>
      </c>
    </row>
    <row r="36">
      <c r="A36" s="4" t="inlineStr">
        <is>
          <t>Repayment of loans to third parties</t>
        </is>
      </c>
      <c r="B36" s="6" t="n">
        <v>-3962433</v>
      </c>
      <c r="C36" s="6" t="n">
        <v>-3433781</v>
      </c>
      <c r="D36" s="6" t="n">
        <v>20499442</v>
      </c>
      <c r="E36" s="4" t="inlineStr">
        <is>
          <t xml:space="preserve"> </t>
        </is>
      </c>
      <c r="F36" s="4" t="inlineStr">
        <is>
          <t xml:space="preserve"> </t>
        </is>
      </c>
    </row>
    <row r="37">
      <c r="A37" s="4" t="inlineStr">
        <is>
          <t>Payment (disbursement) of due from related party</t>
        </is>
      </c>
      <c r="B37" s="6" t="n">
        <v>5284</v>
      </c>
      <c r="C37" s="6" t="n">
        <v>-11160</v>
      </c>
      <c r="D37" s="4" t="inlineStr">
        <is>
          <t xml:space="preserve"> </t>
        </is>
      </c>
      <c r="E37" s="4" t="inlineStr">
        <is>
          <t xml:space="preserve"> </t>
        </is>
      </c>
      <c r="F37" s="4" t="inlineStr">
        <is>
          <t xml:space="preserve"> </t>
        </is>
      </c>
    </row>
    <row r="38">
      <c r="A38" s="4" t="inlineStr">
        <is>
          <t>Loans disbursement to third parties</t>
        </is>
      </c>
      <c r="B38" s="4" t="inlineStr">
        <is>
          <t xml:space="preserve"> </t>
        </is>
      </c>
      <c r="C38" s="4" t="inlineStr">
        <is>
          <t xml:space="preserve"> </t>
        </is>
      </c>
      <c r="D38" s="6" t="n">
        <v>-26100286</v>
      </c>
      <c r="E38" s="6" t="n">
        <v>-3467607</v>
      </c>
      <c r="F38" s="4" t="inlineStr">
        <is>
          <t xml:space="preserve"> </t>
        </is>
      </c>
    </row>
    <row r="39">
      <c r="A39" s="4" t="inlineStr">
        <is>
          <t>Loans disbursement to factoring customers</t>
        </is>
      </c>
      <c r="B39" s="4" t="inlineStr">
        <is>
          <t xml:space="preserve"> </t>
        </is>
      </c>
      <c r="C39" s="4" t="inlineStr">
        <is>
          <t xml:space="preserve"> </t>
        </is>
      </c>
      <c r="D39" s="4" t="inlineStr">
        <is>
          <t xml:space="preserve"> </t>
        </is>
      </c>
      <c r="E39" s="4" t="inlineStr">
        <is>
          <t xml:space="preserve"> </t>
        </is>
      </c>
      <c r="F39" s="6" t="n">
        <v>-43422881</v>
      </c>
    </row>
    <row r="40">
      <c r="A40" s="4" t="inlineStr">
        <is>
          <t>Purchases of property and equipment</t>
        </is>
      </c>
      <c r="B40" s="4" t="inlineStr">
        <is>
          <t xml:space="preserve"> </t>
        </is>
      </c>
      <c r="C40" s="4" t="inlineStr">
        <is>
          <t xml:space="preserve"> </t>
        </is>
      </c>
      <c r="D40" s="6" t="n">
        <v>-54569</v>
      </c>
      <c r="E40" s="4" t="inlineStr">
        <is>
          <t xml:space="preserve"> </t>
        </is>
      </c>
      <c r="F40" s="6" t="n">
        <v>-833</v>
      </c>
    </row>
    <row r="41">
      <c r="A41" s="4" t="inlineStr">
        <is>
          <t>Acquisition of a subsidiary</t>
        </is>
      </c>
      <c r="B41" s="4" t="inlineStr">
        <is>
          <t xml:space="preserve"> </t>
        </is>
      </c>
      <c r="C41" s="4" t="inlineStr">
        <is>
          <t xml:space="preserve"> </t>
        </is>
      </c>
      <c r="D41" s="4" t="inlineStr">
        <is>
          <t xml:space="preserve"> </t>
        </is>
      </c>
      <c r="E41" s="4" t="inlineStr">
        <is>
          <t xml:space="preserve"> </t>
        </is>
      </c>
      <c r="F41" s="6" t="n">
        <v>-427318</v>
      </c>
    </row>
    <row r="42">
      <c r="A42" s="4" t="inlineStr">
        <is>
          <t>Acquisition of cash from acquired subsidiary</t>
        </is>
      </c>
      <c r="B42" s="4" t="inlineStr">
        <is>
          <t xml:space="preserve"> </t>
        </is>
      </c>
      <c r="C42" s="4" t="inlineStr">
        <is>
          <t xml:space="preserve"> </t>
        </is>
      </c>
      <c r="D42" s="4" t="inlineStr">
        <is>
          <t xml:space="preserve"> </t>
        </is>
      </c>
      <c r="E42" s="4" t="inlineStr">
        <is>
          <t xml:space="preserve"> </t>
        </is>
      </c>
      <c r="F42" s="6" t="n">
        <v>21442122</v>
      </c>
    </row>
    <row r="43">
      <c r="A43" s="4" t="inlineStr">
        <is>
          <t>Proceeds from disposal of discontinued operations</t>
        </is>
      </c>
      <c r="B43" s="4" t="inlineStr">
        <is>
          <t xml:space="preserve"> </t>
        </is>
      </c>
      <c r="C43" s="4" t="inlineStr">
        <is>
          <t xml:space="preserve"> </t>
        </is>
      </c>
      <c r="D43" s="4" t="inlineStr">
        <is>
          <t xml:space="preserve"> </t>
        </is>
      </c>
      <c r="E43" s="4" t="inlineStr">
        <is>
          <t xml:space="preserve"> </t>
        </is>
      </c>
      <c r="F43" s="6" t="n">
        <v>504713</v>
      </c>
    </row>
    <row r="44">
      <c r="A44" s="4" t="inlineStr">
        <is>
          <t>Net inflow related to deconsolidation of subsidiaries</t>
        </is>
      </c>
      <c r="B44" s="4" t="inlineStr">
        <is>
          <t xml:space="preserve"> </t>
        </is>
      </c>
      <c r="C44" s="4" t="inlineStr">
        <is>
          <t xml:space="preserve"> </t>
        </is>
      </c>
      <c r="D44" s="6" t="n">
        <v>788</v>
      </c>
      <c r="E44" s="6" t="n">
        <v>61121</v>
      </c>
      <c r="F44" s="4" t="inlineStr">
        <is>
          <t xml:space="preserve"> </t>
        </is>
      </c>
    </row>
    <row r="45">
      <c r="A45" s="4" t="inlineStr">
        <is>
          <t>Redemption of short-term investment</t>
        </is>
      </c>
      <c r="B45" s="4" t="inlineStr">
        <is>
          <t xml:space="preserve"> </t>
        </is>
      </c>
      <c r="C45" s="4" t="inlineStr">
        <is>
          <t xml:space="preserve"> </t>
        </is>
      </c>
      <c r="D45" s="4" t="inlineStr">
        <is>
          <t xml:space="preserve"> </t>
        </is>
      </c>
      <c r="E45" s="6" t="n">
        <v>8690374</v>
      </c>
      <c r="F45" s="4" t="inlineStr">
        <is>
          <t xml:space="preserve"> </t>
        </is>
      </c>
    </row>
    <row r="46">
      <c r="A46" s="4" t="inlineStr">
        <is>
          <t>Due to (from) related party</t>
        </is>
      </c>
      <c r="B46" s="4" t="inlineStr">
        <is>
          <t xml:space="preserve"> </t>
        </is>
      </c>
      <c r="C46" s="4" t="inlineStr">
        <is>
          <t xml:space="preserve"> </t>
        </is>
      </c>
      <c r="D46" s="6" t="n">
        <v>-70169</v>
      </c>
      <c r="E46" s="6" t="n">
        <v>210774</v>
      </c>
      <c r="F46" s="4" t="inlineStr">
        <is>
          <t xml:space="preserve"> </t>
        </is>
      </c>
    </row>
    <row r="47">
      <c r="A47" s="4" t="inlineStr">
        <is>
          <t>Proceeds from sale of property and equipment</t>
        </is>
      </c>
      <c r="B47" s="4" t="inlineStr">
        <is>
          <t xml:space="preserve"> </t>
        </is>
      </c>
      <c r="C47" s="4" t="inlineStr">
        <is>
          <t xml:space="preserve"> </t>
        </is>
      </c>
      <c r="D47" s="6" t="n">
        <v>40305</v>
      </c>
      <c r="E47" s="6" t="n">
        <v>837969</v>
      </c>
      <c r="F47" s="4" t="inlineStr">
        <is>
          <t xml:space="preserve"> </t>
        </is>
      </c>
    </row>
    <row r="48">
      <c r="A48" s="4" t="inlineStr">
        <is>
          <t>Net Cash (Used in) Provided by Investing Activities from Continuing Operations</t>
        </is>
      </c>
      <c r="B48" s="4" t="inlineStr">
        <is>
          <t xml:space="preserve"> </t>
        </is>
      </c>
      <c r="C48" s="4" t="inlineStr">
        <is>
          <t xml:space="preserve"> </t>
        </is>
      </c>
      <c r="D48" s="6" t="n">
        <v>-5684489</v>
      </c>
      <c r="E48" s="6" t="n">
        <v>6332631</v>
      </c>
      <c r="F48" s="6" t="n">
        <v>85929291</v>
      </c>
    </row>
    <row r="49">
      <c r="A49" s="4" t="inlineStr">
        <is>
          <t>Net Cash Provided by Investing Activities from Discontinued Operations</t>
        </is>
      </c>
      <c r="B49" s="4" t="inlineStr">
        <is>
          <t xml:space="preserve"> </t>
        </is>
      </c>
      <c r="C49" s="4" t="inlineStr">
        <is>
          <t xml:space="preserve"> </t>
        </is>
      </c>
      <c r="D49" s="4" t="inlineStr">
        <is>
          <t xml:space="preserve"> </t>
        </is>
      </c>
      <c r="E49" s="4" t="inlineStr">
        <is>
          <t xml:space="preserve"> </t>
        </is>
      </c>
      <c r="F49" s="6" t="n">
        <v>35765</v>
      </c>
    </row>
    <row r="50">
      <c r="A50" s="4" t="inlineStr">
        <is>
          <t>Net Cash Used in Investing Activities</t>
        </is>
      </c>
      <c r="B50" s="6" t="n">
        <v>-3957149</v>
      </c>
      <c r="C50" s="6" t="n">
        <v>-3444941</v>
      </c>
      <c r="D50" s="6" t="n">
        <v>-5684489</v>
      </c>
      <c r="E50" s="6" t="n">
        <v>6332631</v>
      </c>
      <c r="F50" s="6" t="n">
        <v>85965056</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 from a related party</t>
        </is>
      </c>
      <c r="B52" s="4" t="inlineStr">
        <is>
          <t xml:space="preserve"> </t>
        </is>
      </c>
      <c r="C52" s="4" t="inlineStr">
        <is>
          <t xml:space="preserve"> </t>
        </is>
      </c>
      <c r="D52" s="4" t="inlineStr">
        <is>
          <t xml:space="preserve"> </t>
        </is>
      </c>
      <c r="E52" s="4" t="inlineStr">
        <is>
          <t xml:space="preserve"> </t>
        </is>
      </c>
      <c r="F52" s="6" t="n">
        <v>279020</v>
      </c>
    </row>
    <row r="53">
      <c r="A53" s="4" t="inlineStr">
        <is>
          <t>Proceeds from bank loans</t>
        </is>
      </c>
      <c r="B53" s="4" t="inlineStr">
        <is>
          <t xml:space="preserve"> </t>
        </is>
      </c>
      <c r="C53" s="4" t="inlineStr">
        <is>
          <t xml:space="preserve"> </t>
        </is>
      </c>
      <c r="D53" s="6" t="n">
        <v>5889179</v>
      </c>
      <c r="E53" s="6" t="n">
        <v>8341311</v>
      </c>
      <c r="F53" s="4" t="inlineStr">
        <is>
          <t xml:space="preserve"> </t>
        </is>
      </c>
    </row>
    <row r="54">
      <c r="A54" s="4" t="inlineStr">
        <is>
          <t>Repayment of bank loans</t>
        </is>
      </c>
      <c r="B54" s="4" t="inlineStr">
        <is>
          <t xml:space="preserve"> </t>
        </is>
      </c>
      <c r="C54" s="6" t="n">
        <v>-2942152</v>
      </c>
      <c r="D54" s="6" t="n">
        <v>-8927555</v>
      </c>
      <c r="E54" s="4" t="inlineStr">
        <is>
          <t xml:space="preserve"> </t>
        </is>
      </c>
      <c r="F54" s="4" t="inlineStr">
        <is>
          <t xml:space="preserve"> </t>
        </is>
      </c>
    </row>
    <row r="55">
      <c r="A55" s="4" t="inlineStr">
        <is>
          <t>Disbursement of lease liabilities</t>
        </is>
      </c>
      <c r="B55" s="6" t="n">
        <v>-62562</v>
      </c>
      <c r="C55" s="6" t="n">
        <v>-13320</v>
      </c>
      <c r="D55" s="4" t="inlineStr">
        <is>
          <t xml:space="preserve"> </t>
        </is>
      </c>
      <c r="E55" s="4" t="inlineStr">
        <is>
          <t xml:space="preserve"> </t>
        </is>
      </c>
      <c r="F55" s="4" t="inlineStr">
        <is>
          <t xml:space="preserve"> </t>
        </is>
      </c>
    </row>
    <row r="56">
      <c r="A56" s="4" t="inlineStr">
        <is>
          <t>Proceeds from secured loans</t>
        </is>
      </c>
      <c r="B56" s="4" t="inlineStr">
        <is>
          <t xml:space="preserve"> </t>
        </is>
      </c>
      <c r="C56" s="4" t="inlineStr">
        <is>
          <t xml:space="preserve"> </t>
        </is>
      </c>
      <c r="D56" s="4" t="inlineStr">
        <is>
          <t xml:space="preserve"> </t>
        </is>
      </c>
      <c r="E56" s="4" t="inlineStr">
        <is>
          <t xml:space="preserve"> </t>
        </is>
      </c>
      <c r="F56" s="6" t="n">
        <v>43422881</v>
      </c>
    </row>
    <row r="57">
      <c r="A57" s="4" t="inlineStr">
        <is>
          <t>Repayment of secured loans</t>
        </is>
      </c>
      <c r="B57" s="4" t="inlineStr">
        <is>
          <t xml:space="preserve"> </t>
        </is>
      </c>
      <c r="C57" s="4" t="inlineStr">
        <is>
          <t xml:space="preserve"> </t>
        </is>
      </c>
      <c r="D57" s="4" t="inlineStr">
        <is>
          <t xml:space="preserve"> </t>
        </is>
      </c>
      <c r="E57" s="4" t="inlineStr">
        <is>
          <t xml:space="preserve"> </t>
        </is>
      </c>
      <c r="F57" s="6" t="n">
        <v>-107833488</v>
      </c>
    </row>
    <row r="58">
      <c r="A58" s="4" t="inlineStr">
        <is>
          <t>Repayment of third-party loans</t>
        </is>
      </c>
      <c r="B58" s="4" t="inlineStr">
        <is>
          <t xml:space="preserve"> </t>
        </is>
      </c>
      <c r="C58" s="4" t="inlineStr">
        <is>
          <t xml:space="preserve"> </t>
        </is>
      </c>
      <c r="D58" s="4" t="inlineStr">
        <is>
          <t xml:space="preserve"> </t>
        </is>
      </c>
      <c r="E58" s="6" t="n">
        <v>-280268</v>
      </c>
      <c r="F58" s="4" t="inlineStr">
        <is>
          <t xml:space="preserve"> </t>
        </is>
      </c>
    </row>
    <row r="59">
      <c r="A59" s="4" t="inlineStr">
        <is>
          <t>Repayment of lease liabilities</t>
        </is>
      </c>
      <c r="B59" s="4" t="inlineStr">
        <is>
          <t xml:space="preserve"> </t>
        </is>
      </c>
      <c r="C59" s="4" t="inlineStr">
        <is>
          <t xml:space="preserve"> </t>
        </is>
      </c>
      <c r="D59" s="6" t="n">
        <v>-76102</v>
      </c>
      <c r="E59" s="6" t="n">
        <v>-207891</v>
      </c>
      <c r="F59" s="4" t="inlineStr">
        <is>
          <t xml:space="preserve"> </t>
        </is>
      </c>
    </row>
    <row r="60">
      <c r="A60" s="4" t="inlineStr">
        <is>
          <t>Net Cash (Used in) Provided by Financing Activities from Continuing Operations</t>
        </is>
      </c>
      <c r="B60" s="4" t="inlineStr">
        <is>
          <t xml:space="preserve"> </t>
        </is>
      </c>
      <c r="C60" s="4" t="inlineStr">
        <is>
          <t xml:space="preserve"> </t>
        </is>
      </c>
      <c r="D60" s="6" t="n">
        <v>-3114478</v>
      </c>
      <c r="E60" s="6" t="n">
        <v>7853152</v>
      </c>
      <c r="F60" s="6" t="n">
        <v>-64131587</v>
      </c>
    </row>
    <row r="61">
      <c r="A61" s="4" t="inlineStr">
        <is>
          <t>Net Cash Used in Financing Activities from Discontinued Operations</t>
        </is>
      </c>
      <c r="B61" s="4" t="inlineStr">
        <is>
          <t xml:space="preserve"> </t>
        </is>
      </c>
      <c r="C61" s="4" t="inlineStr">
        <is>
          <t xml:space="preserve"> </t>
        </is>
      </c>
      <c r="D61" s="4" t="inlineStr">
        <is>
          <t xml:space="preserve"> </t>
        </is>
      </c>
      <c r="E61" s="4" t="inlineStr">
        <is>
          <t xml:space="preserve"> </t>
        </is>
      </c>
      <c r="F61" s="6" t="n">
        <v>-7251</v>
      </c>
    </row>
    <row r="62">
      <c r="A62" s="4" t="inlineStr">
        <is>
          <t>Net Cash (Used in) Provided by Financing Activities</t>
        </is>
      </c>
      <c r="B62" s="6" t="n">
        <v>-62562</v>
      </c>
      <c r="C62" s="6" t="n">
        <v>-2955472</v>
      </c>
      <c r="D62" s="6" t="n">
        <v>-3114478</v>
      </c>
      <c r="E62" s="6" t="n">
        <v>7853152</v>
      </c>
      <c r="F62" s="6" t="n">
        <v>-64138838</v>
      </c>
    </row>
    <row r="63">
      <c r="A63" s="4" t="inlineStr">
        <is>
          <t>Effect of exchange rate changes on cash, cash equivalents, and restricted cash in banks</t>
        </is>
      </c>
      <c r="B63" s="6" t="n">
        <v>-1615826</v>
      </c>
      <c r="C63" s="6" t="n">
        <v>564020</v>
      </c>
      <c r="D63" s="6" t="n">
        <v>914219</v>
      </c>
      <c r="E63" s="6" t="n">
        <v>1937807</v>
      </c>
      <c r="F63" s="6" t="n">
        <v>119326</v>
      </c>
    </row>
    <row r="64">
      <c r="A64" s="4" t="inlineStr">
        <is>
          <t>Net increase (decrease) in cash, cash equivalents, and restricted cash in banks</t>
        </is>
      </c>
      <c r="B64" s="6" t="n">
        <v>-4265449</v>
      </c>
      <c r="C64" s="6" t="n">
        <v>2385003</v>
      </c>
      <c r="D64" s="6" t="n">
        <v>833227</v>
      </c>
      <c r="E64" s="6" t="n">
        <v>8662079</v>
      </c>
      <c r="F64" s="6" t="n">
        <v>20844401</v>
      </c>
    </row>
    <row r="65">
      <c r="A65" s="4" t="inlineStr">
        <is>
          <t>Cash, cash equivalents, and restricted cash in banks at beginning of year</t>
        </is>
      </c>
      <c r="B65" s="6" t="n">
        <v>31640831</v>
      </c>
      <c r="C65" s="6" t="n">
        <v>30807604</v>
      </c>
      <c r="D65" s="6" t="n">
        <v>30807604</v>
      </c>
      <c r="E65" s="6" t="n">
        <v>22145525</v>
      </c>
      <c r="F65" s="6" t="n">
        <v>1301124</v>
      </c>
    </row>
    <row r="66">
      <c r="A66" s="4" t="inlineStr">
        <is>
          <t>Cash, cash equivalents, and restricted cash in banks at end of year</t>
        </is>
      </c>
      <c r="B66" s="6" t="n">
        <v>27375382</v>
      </c>
      <c r="C66" s="6" t="n">
        <v>33192607</v>
      </c>
      <c r="D66" s="6" t="n">
        <v>31640831</v>
      </c>
      <c r="E66" s="6" t="n">
        <v>30807604</v>
      </c>
      <c r="F66" s="6" t="n">
        <v>22145525</v>
      </c>
    </row>
    <row r="67">
      <c r="A67" s="3" t="inlineStr">
        <is>
          <t>Supplemental Cash Flow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paid for interest expense</t>
        </is>
      </c>
      <c r="B68" s="5" t="n">
        <v>128035</v>
      </c>
      <c r="C68" s="5" t="n">
        <v>146215</v>
      </c>
      <c r="D68" s="6" t="n">
        <v>269400</v>
      </c>
      <c r="E68" s="4" t="inlineStr">
        <is>
          <t xml:space="preserve"> </t>
        </is>
      </c>
      <c r="F68" s="4" t="inlineStr">
        <is>
          <t xml:space="preserve"> </t>
        </is>
      </c>
    </row>
    <row r="69">
      <c r="A69" s="4" t="inlineStr">
        <is>
          <t>Cash paid for income tax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oncash invest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quisition of a subsidiary by issuance of Class B Preferred Shares</t>
        </is>
      </c>
      <c r="B71" s="4" t="inlineStr">
        <is>
          <t xml:space="preserve"> </t>
        </is>
      </c>
      <c r="C71" s="4" t="inlineStr">
        <is>
          <t xml:space="preserve"> </t>
        </is>
      </c>
      <c r="D71" s="4" t="inlineStr">
        <is>
          <t xml:space="preserve"> </t>
        </is>
      </c>
      <c r="E71" s="4" t="inlineStr">
        <is>
          <t xml:space="preserve"> </t>
        </is>
      </c>
      <c r="F71" s="6" t="n">
        <v>31087732</v>
      </c>
    </row>
    <row r="72">
      <c r="A72" s="4" t="inlineStr">
        <is>
          <t>Receivable from disposal of discontinued operations</t>
        </is>
      </c>
      <c r="B72" s="4" t="inlineStr">
        <is>
          <t xml:space="preserve"> </t>
        </is>
      </c>
      <c r="C72" s="4" t="inlineStr">
        <is>
          <t xml:space="preserve"> </t>
        </is>
      </c>
      <c r="D72" s="4" t="inlineStr">
        <is>
          <t xml:space="preserve"> </t>
        </is>
      </c>
      <c r="E72" s="4" t="inlineStr">
        <is>
          <t xml:space="preserve"> </t>
        </is>
      </c>
      <c r="F72" s="6" t="n">
        <v>940829</v>
      </c>
    </row>
    <row r="73">
      <c r="A73" s="4" t="inlineStr">
        <is>
          <t>Right of use assets obtained in exchange for operating lease obligations</t>
        </is>
      </c>
      <c r="B73" s="4" t="inlineStr">
        <is>
          <t xml:space="preserve"> </t>
        </is>
      </c>
      <c r="C73" s="4" t="inlineStr">
        <is>
          <t xml:space="preserve"> </t>
        </is>
      </c>
      <c r="D73" s="4" t="inlineStr">
        <is>
          <t xml:space="preserve"> </t>
        </is>
      </c>
      <c r="E73" s="4" t="inlineStr">
        <is>
          <t xml:space="preserve"> </t>
        </is>
      </c>
      <c r="F73" s="5" t="n">
        <v>61500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of Feng Hui (Details) - Schedule of operations and comprehensive income (loss) (Parentheticals) - Fair Value [Member]</t>
        </is>
      </c>
      <c r="B1" s="2" t="inlineStr">
        <is>
          <t>Dec. 31, 2021 USD ($)</t>
        </is>
      </c>
    </row>
    <row r="2">
      <c r="A2" s="3" t="inlineStr">
        <is>
          <t>Disposition of Feng Hui (Details) - Schedule of operations and comprehensive income (loss) (Parentheticals) [Line Items]</t>
        </is>
      </c>
      <c r="B2" s="4" t="inlineStr">
        <is>
          <t xml:space="preserve"> </t>
        </is>
      </c>
    </row>
    <row r="3">
      <c r="A3" s="4" t="inlineStr">
        <is>
          <t>Assets held for sale</t>
        </is>
      </c>
      <c r="B3" s="5" t="n">
        <v>1593879</v>
      </c>
    </row>
    <row r="4">
      <c r="A4" s="4" t="inlineStr">
        <is>
          <t>Liabilities held for sale</t>
        </is>
      </c>
      <c r="B4" s="5" t="n">
        <v>576015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position of Feng Hui (Details) - Schedule of reconciliation of assets and liabilities held for sale consolidated balance sheet</t>
        </is>
      </c>
      <c r="B1" s="2" t="inlineStr">
        <is>
          <t>Nov. 22, 2019 USD ($)</t>
        </is>
      </c>
    </row>
    <row r="2">
      <c r="A2" s="3" t="inlineStr">
        <is>
          <t>Carrying amounts of major classes of assets held for sale:</t>
        </is>
      </c>
      <c r="B2" s="4" t="inlineStr">
        <is>
          <t xml:space="preserve"> </t>
        </is>
      </c>
    </row>
    <row r="3">
      <c r="A3" s="4" t="inlineStr">
        <is>
          <t>Cash</t>
        </is>
      </c>
      <c r="B3" s="5" t="n">
        <v>12397</v>
      </c>
    </row>
    <row r="4">
      <c r="A4" s="4" t="inlineStr">
        <is>
          <t>Loan receivable, net</t>
        </is>
      </c>
      <c r="B4" s="6" t="n">
        <v>1557568</v>
      </c>
    </row>
    <row r="5">
      <c r="A5" s="4" t="inlineStr">
        <is>
          <t>Other assets</t>
        </is>
      </c>
      <c r="B5" s="6" t="n">
        <v>23914</v>
      </c>
    </row>
    <row r="6">
      <c r="A6" s="4" t="inlineStr">
        <is>
          <t>Total assets of disposal group classified as held for sale</t>
        </is>
      </c>
      <c r="B6" s="6" t="n">
        <v>1593879</v>
      </c>
    </row>
    <row r="7">
      <c r="A7" s="3" t="inlineStr">
        <is>
          <t>Carrying amounts of major classes of liabilities held for sale:</t>
        </is>
      </c>
      <c r="B7" s="4" t="inlineStr">
        <is>
          <t xml:space="preserve"> </t>
        </is>
      </c>
    </row>
    <row r="8">
      <c r="A8" s="4" t="inlineStr">
        <is>
          <t>Loans</t>
        </is>
      </c>
      <c r="B8" s="6" t="n">
        <v>36221099</v>
      </c>
    </row>
    <row r="9">
      <c r="A9" s="4" t="inlineStr">
        <is>
          <t>Other current liabilities</t>
        </is>
      </c>
      <c r="B9" s="6" t="n">
        <v>20611079</v>
      </c>
    </row>
    <row r="10">
      <c r="A10" s="4" t="inlineStr">
        <is>
          <t>Income tax payable</t>
        </is>
      </c>
      <c r="B10" s="6" t="n">
        <v>769346</v>
      </c>
    </row>
    <row r="11">
      <c r="A11" s="4" t="inlineStr">
        <is>
          <t>Liabilities directly associated with the assets classified as held for sale</t>
        </is>
      </c>
      <c r="B11" s="5" t="n">
        <v>576015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position of Feng Hui (Details) - Schedule of reconciliation of income from operations classified as discontinued operations</t>
        </is>
      </c>
      <c r="B1" s="2" t="inlineStr">
        <is>
          <t>12 Months Ended</t>
        </is>
      </c>
    </row>
    <row r="2">
      <c r="B2" s="2" t="inlineStr">
        <is>
          <t>Dec. 31, 2019 USD ($)</t>
        </is>
      </c>
    </row>
    <row r="3">
      <c r="A3" s="3" t="inlineStr">
        <is>
          <t>Discontinued Operations</t>
        </is>
      </c>
      <c r="B3" s="4" t="inlineStr">
        <is>
          <t xml:space="preserve"> </t>
        </is>
      </c>
    </row>
    <row r="4">
      <c r="A4" s="4" t="inlineStr">
        <is>
          <t>Total interest and fees income</t>
        </is>
      </c>
      <c r="B4" s="5" t="n">
        <v>3514</v>
      </c>
    </row>
    <row r="5">
      <c r="A5" s="4" t="inlineStr">
        <is>
          <t>Total interest expenses</t>
        </is>
      </c>
      <c r="B5" s="6" t="n">
        <v>-6314400</v>
      </c>
    </row>
    <row r="6">
      <c r="A6" s="4" t="inlineStr">
        <is>
          <t>Provision for loan losses</t>
        </is>
      </c>
      <c r="B6" s="6" t="n">
        <v>-24702109</v>
      </c>
    </row>
    <row r="7">
      <c r="A7" s="4" t="inlineStr">
        <is>
          <t>Other operating expenses</t>
        </is>
      </c>
      <c r="B7" s="6" t="n">
        <v>3108205</v>
      </c>
    </row>
    <row r="8">
      <c r="A8" s="4" t="inlineStr">
        <is>
          <t>Net gain from discontinued operations</t>
        </is>
      </c>
      <c r="B8" s="6" t="n">
        <v>54750808</v>
      </c>
    </row>
    <row r="9">
      <c r="A9" s="4" t="inlineStr">
        <is>
          <t>Net income (loss) from discontinued operations</t>
        </is>
      </c>
      <c r="B9" s="5" t="n">
        <v>268460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2" customWidth="1" min="2" max="2"/>
    <col width="22" customWidth="1" min="3" max="3"/>
    <col width="14" customWidth="1" min="4" max="4"/>
  </cols>
  <sheetData>
    <row r="1">
      <c r="A1" s="1" t="inlineStr">
        <is>
          <t>Deconsolidation of Ding Xin (Details)</t>
        </is>
      </c>
      <c r="B1" s="2" t="inlineStr">
        <is>
          <t>1 Months Ended</t>
        </is>
      </c>
    </row>
    <row r="2">
      <c r="B2" s="2" t="inlineStr">
        <is>
          <t>Sep. 30, 2020 USD ($)</t>
        </is>
      </c>
      <c r="C2" s="2" t="inlineStr">
        <is>
          <t>Sep. 30, 2020 CNY (¥)</t>
        </is>
      </c>
      <c r="D2" s="2" t="inlineStr">
        <is>
          <t>Dec. 31, 2021</t>
        </is>
      </c>
    </row>
    <row r="3">
      <c r="A3" s="3" t="inlineStr">
        <is>
          <t>Deconsolidation of Ding Xin (Details) [Line Items]</t>
        </is>
      </c>
      <c r="B3" s="4" t="inlineStr">
        <is>
          <t xml:space="preserve"> </t>
        </is>
      </c>
      <c r="C3" s="4" t="inlineStr">
        <is>
          <t xml:space="preserve"> </t>
        </is>
      </c>
      <c r="D3" s="4" t="inlineStr">
        <is>
          <t xml:space="preserve"> </t>
        </is>
      </c>
    </row>
    <row r="4">
      <c r="A4" s="4" t="inlineStr">
        <is>
          <t>Equity interest percentage</t>
        </is>
      </c>
      <c r="B4" s="9" t="n">
        <v>1</v>
      </c>
      <c r="C4" s="9" t="n">
        <v>1</v>
      </c>
      <c r="D4" s="4" t="inlineStr">
        <is>
          <t xml:space="preserve"> </t>
        </is>
      </c>
    </row>
    <row r="5">
      <c r="A5" s="4" t="inlineStr">
        <is>
          <t>Ding Xin [Member]</t>
        </is>
      </c>
      <c r="B5" s="4" t="inlineStr">
        <is>
          <t xml:space="preserve"> </t>
        </is>
      </c>
      <c r="C5" s="4" t="inlineStr">
        <is>
          <t xml:space="preserve"> </t>
        </is>
      </c>
      <c r="D5" s="4" t="inlineStr">
        <is>
          <t xml:space="preserve"> </t>
        </is>
      </c>
    </row>
    <row r="6">
      <c r="A6" s="3" t="inlineStr">
        <is>
          <t>Deconsolidation of Ding Xin (Details) [Line Items]</t>
        </is>
      </c>
      <c r="B6" s="4" t="inlineStr">
        <is>
          <t xml:space="preserve"> </t>
        </is>
      </c>
      <c r="C6" s="4" t="inlineStr">
        <is>
          <t xml:space="preserve"> </t>
        </is>
      </c>
      <c r="D6" s="4" t="inlineStr">
        <is>
          <t xml:space="preserve"> </t>
        </is>
      </c>
    </row>
    <row r="7">
      <c r="A7" s="4" t="inlineStr">
        <is>
          <t>Consideration for equity interest</t>
        </is>
      </c>
      <c r="B7" s="5" t="n">
        <v>15326</v>
      </c>
      <c r="C7" s="10" t="n">
        <v>100000</v>
      </c>
      <c r="D7" s="4" t="inlineStr">
        <is>
          <t xml:space="preserve"> </t>
        </is>
      </c>
    </row>
    <row r="8">
      <c r="A8" s="4" t="inlineStr">
        <is>
          <t>Ownership [Member] | Ding Xin [Member]</t>
        </is>
      </c>
      <c r="B8" s="4" t="inlineStr">
        <is>
          <t xml:space="preserve"> </t>
        </is>
      </c>
      <c r="C8" s="4" t="inlineStr">
        <is>
          <t xml:space="preserve"> </t>
        </is>
      </c>
      <c r="D8" s="4" t="inlineStr">
        <is>
          <t xml:space="preserve"> </t>
        </is>
      </c>
    </row>
    <row r="9">
      <c r="A9" s="3" t="inlineStr">
        <is>
          <t>Deconsolidation of Ding Xin (Detail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9" t="n">
        <v>0.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consolidation of Ding Xin (Details) - Schedule of controlling financial interest in subsidiary or group of assets</t>
        </is>
      </c>
      <c r="B1" s="2" t="inlineStr">
        <is>
          <t>12 Months Ended</t>
        </is>
      </c>
    </row>
    <row r="2">
      <c r="B2" s="2" t="inlineStr">
        <is>
          <t>Dec. 31, 2021 USD ($)</t>
        </is>
      </c>
    </row>
    <row r="3">
      <c r="A3" s="3" t="inlineStr">
        <is>
          <t>Schedule Of Controlling Financial Interest In Subsidiary Or Group Of Assets Abstract</t>
        </is>
      </c>
      <c r="B3" s="4" t="inlineStr">
        <is>
          <t xml:space="preserve"> </t>
        </is>
      </c>
    </row>
    <row r="4">
      <c r="A4" s="4" t="inlineStr">
        <is>
          <t>Consideration</t>
        </is>
      </c>
      <c r="B4" s="5" t="n">
        <v>15326</v>
      </c>
    </row>
    <row r="5">
      <c r="A5" s="4" t="inlineStr">
        <is>
          <t>Less: carrying amount of Ding Xin’s net assets</t>
        </is>
      </c>
      <c r="B5" s="6" t="n">
        <v>1782340</v>
      </c>
    </row>
    <row r="6">
      <c r="A6" s="4" t="inlineStr">
        <is>
          <t>Loss from deconsolidation</t>
        </is>
      </c>
      <c r="B6" s="6" t="n">
        <v>-1767014</v>
      </c>
    </row>
    <row r="7">
      <c r="A7" s="4" t="inlineStr">
        <is>
          <t>Other comprehensive loss</t>
        </is>
      </c>
      <c r="B7" s="6" t="n">
        <v>-190396</v>
      </c>
    </row>
    <row r="8">
      <c r="A8" s="4" t="inlineStr">
        <is>
          <t>Non-controlling interest</t>
        </is>
      </c>
      <c r="B8" s="6" t="n">
        <v>4162</v>
      </c>
    </row>
    <row r="9">
      <c r="A9" s="4" t="inlineStr">
        <is>
          <t>Net loss from deconsolidation of subsidiaries</t>
        </is>
      </c>
      <c r="B9" s="5" t="n">
        <v>-19532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Deconsolidation of Roan Hk (Details)</t>
        </is>
      </c>
      <c r="B1" s="2" t="inlineStr">
        <is>
          <t>1 Months Ended</t>
        </is>
      </c>
    </row>
    <row r="2">
      <c r="B2" s="2" t="inlineStr">
        <is>
          <t>Sep. 17, 2021 USD ($)</t>
        </is>
      </c>
      <c r="C2" s="2" t="inlineStr">
        <is>
          <t>Sep. 17, 2021 HKD ($)</t>
        </is>
      </c>
    </row>
    <row r="3">
      <c r="A3" s="3" t="inlineStr">
        <is>
          <t>Deconsolidation of Roan Hk (Details) [Line Items]</t>
        </is>
      </c>
      <c r="B3" s="4" t="inlineStr">
        <is>
          <t xml:space="preserve"> </t>
        </is>
      </c>
      <c r="C3" s="4" t="inlineStr">
        <is>
          <t xml:space="preserve"> </t>
        </is>
      </c>
    </row>
    <row r="4">
      <c r="A4" s="4" t="inlineStr">
        <is>
          <t>Transaction of company</t>
        </is>
      </c>
      <c r="B4" s="5" t="n">
        <v>282</v>
      </c>
      <c r="C4" s="5" t="n">
        <v>2200</v>
      </c>
    </row>
    <row r="5">
      <c r="A5" s="4" t="inlineStr">
        <is>
          <t>Roan HK [Member]</t>
        </is>
      </c>
      <c r="B5" s="4" t="inlineStr">
        <is>
          <t xml:space="preserve"> </t>
        </is>
      </c>
      <c r="C5" s="4" t="inlineStr">
        <is>
          <t xml:space="preserve"> </t>
        </is>
      </c>
    </row>
    <row r="6">
      <c r="A6" s="3" t="inlineStr">
        <is>
          <t>Deconsolidation of Roan Hk (Details) [Line Items]</t>
        </is>
      </c>
      <c r="B6" s="4" t="inlineStr">
        <is>
          <t xml:space="preserve"> </t>
        </is>
      </c>
      <c r="C6" s="4" t="inlineStr">
        <is>
          <t xml:space="preserve"> </t>
        </is>
      </c>
    </row>
    <row r="7">
      <c r="A7" s="4" t="inlineStr">
        <is>
          <t>Equity transfer interest</t>
        </is>
      </c>
      <c r="B7" s="9" t="n">
        <v>1</v>
      </c>
      <c r="C7" s="9"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consolidation of Roan Hk (Details) - Schedule of net loss from deconsolidation of subsidiaries - Fair valu</t>
        </is>
      </c>
      <c r="B1" s="2" t="inlineStr">
        <is>
          <t>12 Months Ended</t>
        </is>
      </c>
    </row>
    <row r="2">
      <c r="B2" s="2" t="inlineStr">
        <is>
          <t>Dec. 31, 2021 USD ($)</t>
        </is>
      </c>
    </row>
    <row r="3">
      <c r="A3" s="3" t="inlineStr">
        <is>
          <t>Deconsolidation of Roan Hk (Details) - Schedule of net loss from deconsolidation of subsidiaries [Line Items]</t>
        </is>
      </c>
      <c r="B3" s="4" t="inlineStr">
        <is>
          <t xml:space="preserve"> </t>
        </is>
      </c>
    </row>
    <row r="4">
      <c r="A4" s="4" t="inlineStr">
        <is>
          <t>Consideration</t>
        </is>
      </c>
      <c r="B4" s="5" t="n">
        <v>282</v>
      </c>
    </row>
    <row r="5">
      <c r="A5" s="4" t="inlineStr">
        <is>
          <t>Less: carrying amount of ROAN HK’s net assets</t>
        </is>
      </c>
      <c r="B5" s="6" t="n">
        <v>-492495</v>
      </c>
    </row>
    <row r="6">
      <c r="A6" s="4" t="inlineStr">
        <is>
          <t>Gain from deconsolidation</t>
        </is>
      </c>
      <c r="B6" s="6" t="n">
        <v>492777</v>
      </c>
    </row>
    <row r="7">
      <c r="A7" s="4" t="inlineStr">
        <is>
          <t>Other comprehensive loss</t>
        </is>
      </c>
      <c r="B7" s="6" t="n">
        <v>-2494</v>
      </c>
    </row>
    <row r="8">
      <c r="A8" s="4" t="inlineStr">
        <is>
          <t>Net gain from deconsolidation of subsidiaries</t>
        </is>
      </c>
      <c r="B8" s="5" t="n">
        <v>4902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tricted Cash (Details)</t>
        </is>
      </c>
      <c r="B1" s="2" t="inlineStr">
        <is>
          <t>Jun. 30, 2022</t>
        </is>
      </c>
      <c r="C1" s="2" t="inlineStr">
        <is>
          <t>Dec. 31, 2021</t>
        </is>
      </c>
    </row>
    <row r="2">
      <c r="A2" s="3" t="inlineStr">
        <is>
          <t>Restricted Cash (Details) [Line Items]</t>
        </is>
      </c>
      <c r="B2" s="4" t="inlineStr">
        <is>
          <t xml:space="preserve"> </t>
        </is>
      </c>
      <c r="C2" s="4" t="inlineStr">
        <is>
          <t xml:space="preserve"> </t>
        </is>
      </c>
    </row>
    <row r="3">
      <c r="A3" s="4" t="inlineStr">
        <is>
          <t>Percentage of cash deposit</t>
        </is>
      </c>
      <c r="B3" s="9" t="n">
        <v>0.5</v>
      </c>
      <c r="C3" s="9" t="n">
        <v>0.5</v>
      </c>
    </row>
    <row r="4">
      <c r="A4" s="4" t="inlineStr">
        <is>
          <t>Minimum [Member]</t>
        </is>
      </c>
      <c r="B4" s="4" t="inlineStr">
        <is>
          <t xml:space="preserve"> </t>
        </is>
      </c>
      <c r="C4" s="4" t="inlineStr">
        <is>
          <t xml:space="preserve"> </t>
        </is>
      </c>
    </row>
    <row r="5">
      <c r="A5" s="3" t="inlineStr">
        <is>
          <t>Restricted Cash (Details) [Line Items]</t>
        </is>
      </c>
      <c r="B5" s="4" t="inlineStr">
        <is>
          <t xml:space="preserve"> </t>
        </is>
      </c>
      <c r="C5" s="4" t="inlineStr">
        <is>
          <t xml:space="preserve"> </t>
        </is>
      </c>
    </row>
    <row r="6">
      <c r="A6" s="4" t="inlineStr">
        <is>
          <t>Percentage of cash deposit</t>
        </is>
      </c>
      <c r="B6" s="9" t="n">
        <v>0.1</v>
      </c>
      <c r="C6" s="9" t="n">
        <v>0.1</v>
      </c>
    </row>
    <row r="7">
      <c r="A7" s="4" t="inlineStr">
        <is>
          <t>Maximum [Member]</t>
        </is>
      </c>
      <c r="B7" s="4" t="inlineStr">
        <is>
          <t xml:space="preserve"> </t>
        </is>
      </c>
      <c r="C7" s="4" t="inlineStr">
        <is>
          <t xml:space="preserve"> </t>
        </is>
      </c>
    </row>
    <row r="8">
      <c r="A8" s="3" t="inlineStr">
        <is>
          <t>Restricted Cash (Details) [Line Items]</t>
        </is>
      </c>
      <c r="B8" s="4" t="inlineStr">
        <is>
          <t xml:space="preserve"> </t>
        </is>
      </c>
      <c r="C8" s="4" t="inlineStr">
        <is>
          <t xml:space="preserve"> </t>
        </is>
      </c>
    </row>
    <row r="9">
      <c r="A9" s="4" t="inlineStr">
        <is>
          <t>Percentage of cash deposit</t>
        </is>
      </c>
      <c r="B9" s="9" t="n">
        <v>0.2</v>
      </c>
      <c r="C9" s="9"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ricted Cash (Details) - Schedule of company’s restricted cash - USD ($)</t>
        </is>
      </c>
      <c r="B1" s="2" t="inlineStr">
        <is>
          <t>Jun. 30, 2022</t>
        </is>
      </c>
      <c r="C1" s="2" t="inlineStr">
        <is>
          <t>Dec. 31, 2021</t>
        </is>
      </c>
      <c r="D1" s="2" t="inlineStr">
        <is>
          <t>Dec. 31, 2020</t>
        </is>
      </c>
    </row>
    <row r="2">
      <c r="A2" s="3" t="inlineStr">
        <is>
          <t>Schedule Of Company SRestricted Cash Abstract</t>
        </is>
      </c>
      <c r="B2" s="4" t="inlineStr">
        <is>
          <t xml:space="preserve"> </t>
        </is>
      </c>
      <c r="C2" s="4" t="inlineStr">
        <is>
          <t xml:space="preserve"> </t>
        </is>
      </c>
      <c r="D2" s="4" t="inlineStr">
        <is>
          <t xml:space="preserve"> </t>
        </is>
      </c>
    </row>
    <row r="3">
      <c r="A3" s="4" t="inlineStr">
        <is>
          <t>Restricted cash in banks and other financial institutions</t>
        </is>
      </c>
      <c r="B3" s="5" t="n">
        <v>17680536</v>
      </c>
      <c r="C3" s="5" t="n">
        <v>20592223</v>
      </c>
      <c r="D3" s="5" t="n">
        <v>16986667</v>
      </c>
    </row>
    <row r="4">
      <c r="A4" s="4" t="inlineStr">
        <is>
          <t>Restricted cash in other guaranteed creditors</t>
        </is>
      </c>
      <c r="B4" s="6" t="n">
        <v>8659172</v>
      </c>
      <c r="C4" s="6" t="n">
        <v>9101466</v>
      </c>
      <c r="D4" s="6" t="n">
        <v>8888889</v>
      </c>
    </row>
    <row r="5">
      <c r="A5" s="4" t="inlineStr">
        <is>
          <t>Total</t>
        </is>
      </c>
      <c r="B5" s="5" t="n">
        <v>26339708</v>
      </c>
      <c r="C5" s="5" t="n">
        <v>29693689</v>
      </c>
      <c r="D5" s="5" t="n">
        <v>258755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Jun. 30, 2022</t>
        </is>
      </c>
      <c r="C1" s="2" t="inlineStr">
        <is>
          <t>Dec. 31, 2021</t>
        </is>
      </c>
      <c r="D1" s="2" t="inlineStr">
        <is>
          <t>Dec. 31, 2020</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7827068</v>
      </c>
      <c r="C3" s="5" t="n">
        <v>7704859</v>
      </c>
      <c r="D3" s="5" t="n">
        <v>7679722</v>
      </c>
    </row>
    <row r="4">
      <c r="A4" s="4" t="inlineStr">
        <is>
          <t>Less: allowance for credit losses</t>
        </is>
      </c>
      <c r="B4" s="6" t="n">
        <v>704464</v>
      </c>
      <c r="C4" s="6" t="n">
        <v>775330</v>
      </c>
      <c r="D4" s="6" t="n">
        <v>740370</v>
      </c>
    </row>
    <row r="5">
      <c r="A5" s="4" t="inlineStr">
        <is>
          <t>Accounts receivable, net</t>
        </is>
      </c>
      <c r="B5" s="5" t="n">
        <v>7122604</v>
      </c>
      <c r="C5" s="5" t="n">
        <v>6929529</v>
      </c>
      <c r="D5" s="5" t="n">
        <v>6939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Reconciliation of Cash, Cash Equivalents and Restricted Cash - USD ($)</t>
        </is>
      </c>
      <c r="B1" s="2" t="inlineStr">
        <is>
          <t>Jun. 30, 2022</t>
        </is>
      </c>
      <c r="C1" s="2" t="inlineStr">
        <is>
          <t>Dec. 31, 2021</t>
        </is>
      </c>
      <c r="D1" s="2" t="inlineStr">
        <is>
          <t>Jun. 30, 2021</t>
        </is>
      </c>
      <c r="E1" s="2" t="inlineStr">
        <is>
          <t>Dec. 31, 2020</t>
        </is>
      </c>
    </row>
    <row r="2">
      <c r="A2" s="3" t="inlineStr">
        <is>
          <t>Income Statem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35674</v>
      </c>
      <c r="C3" s="5" t="n">
        <v>1947142</v>
      </c>
      <c r="D3" s="5" t="n">
        <v>2258679</v>
      </c>
      <c r="E3" s="5" t="n">
        <v>4932048</v>
      </c>
    </row>
    <row r="4">
      <c r="A4" s="4" t="inlineStr">
        <is>
          <t>Restricted cash in banks</t>
        </is>
      </c>
      <c r="B4" s="6" t="n">
        <v>26339708</v>
      </c>
      <c r="C4" s="6" t="n">
        <v>29693689</v>
      </c>
      <c r="D4" s="6" t="n">
        <v>30933928</v>
      </c>
      <c r="E4" s="6" t="n">
        <v>25875556</v>
      </c>
    </row>
    <row r="5">
      <c r="A5" s="4" t="inlineStr">
        <is>
          <t>Total cash, cash equivalents and restricted cash</t>
        </is>
      </c>
      <c r="B5" s="5" t="n">
        <v>27375382</v>
      </c>
      <c r="C5" s="5" t="n">
        <v>31640831</v>
      </c>
      <c r="D5" s="5" t="n">
        <v>33192607</v>
      </c>
      <c r="E5" s="5" t="n">
        <v>308076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movement of allowance for doubtful accounts - USD ($)</t>
        </is>
      </c>
      <c r="B1" s="2" t="inlineStr">
        <is>
          <t>Jun. 30, 2022</t>
        </is>
      </c>
      <c r="C1" s="2" t="inlineStr">
        <is>
          <t>Dec. 31, 2021</t>
        </is>
      </c>
      <c r="D1" s="2" t="inlineStr">
        <is>
          <t>Dec. 31, 2020</t>
        </is>
      </c>
    </row>
    <row r="2">
      <c r="A2" s="3" t="inlineStr">
        <is>
          <t>Schedule of Movement of Allowance for Doubtful Accounts [Abstract]</t>
        </is>
      </c>
      <c r="B2" s="4" t="inlineStr">
        <is>
          <t xml:space="preserve"> </t>
        </is>
      </c>
      <c r="C2" s="4" t="inlineStr">
        <is>
          <t xml:space="preserve"> </t>
        </is>
      </c>
      <c r="D2" s="4" t="inlineStr">
        <is>
          <t xml:space="preserve"> </t>
        </is>
      </c>
    </row>
    <row r="3">
      <c r="A3" s="4" t="inlineStr">
        <is>
          <t>Balance, opening</t>
        </is>
      </c>
      <c r="B3" s="5" t="n">
        <v>775330</v>
      </c>
      <c r="C3" s="5" t="n">
        <v>740370</v>
      </c>
      <c r="D3" s="5" t="n">
        <v>405802</v>
      </c>
    </row>
    <row r="4">
      <c r="A4" s="4" t="inlineStr">
        <is>
          <t>Provisions</t>
        </is>
      </c>
      <c r="B4" s="6" t="n">
        <v>-35370</v>
      </c>
      <c r="C4" s="6" t="n">
        <v>17318</v>
      </c>
      <c r="D4" s="6" t="n">
        <v>290706</v>
      </c>
    </row>
    <row r="5">
      <c r="A5" s="4" t="inlineStr">
        <is>
          <t>Foreign exchange loss</t>
        </is>
      </c>
      <c r="B5" s="6" t="n">
        <v>-35496</v>
      </c>
      <c r="C5" s="6" t="n">
        <v>17642</v>
      </c>
      <c r="D5" s="6" t="n">
        <v>43862</v>
      </c>
    </row>
    <row r="6">
      <c r="A6" s="4" t="inlineStr">
        <is>
          <t>Balance, ending</t>
        </is>
      </c>
      <c r="B6" s="5" t="n">
        <v>704464</v>
      </c>
      <c r="C6" s="5" t="n">
        <v>775330</v>
      </c>
      <c r="D6" s="5" t="n">
        <v>7403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Receivables (Details) - Schedule of other receivables - USD ($)</t>
        </is>
      </c>
      <c r="B1" s="2" t="inlineStr">
        <is>
          <t>Jun. 30, 2022</t>
        </is>
      </c>
      <c r="C1" s="2" t="inlineStr">
        <is>
          <t>Dec. 31, 2021</t>
        </is>
      </c>
      <c r="D1" s="2" t="inlineStr">
        <is>
          <t>Dec. 31, 2020</t>
        </is>
      </c>
    </row>
    <row r="2">
      <c r="A2" s="3" t="inlineStr">
        <is>
          <t>Schedule of Other Receivables [Abstract]</t>
        </is>
      </c>
      <c r="B2" s="4" t="inlineStr">
        <is>
          <t xml:space="preserve"> </t>
        </is>
      </c>
      <c r="C2" s="4" t="inlineStr">
        <is>
          <t xml:space="preserve"> </t>
        </is>
      </c>
      <c r="D2" s="4" t="inlineStr">
        <is>
          <t xml:space="preserve"> </t>
        </is>
      </c>
    </row>
    <row r="3">
      <c r="A3" s="4" t="inlineStr">
        <is>
          <t>Receivable from a guarantee customer</t>
        </is>
      </c>
      <c r="B3" s="4" t="inlineStr">
        <is>
          <t xml:space="preserve"> </t>
        </is>
      </c>
      <c r="C3" s="4" t="inlineStr">
        <is>
          <t xml:space="preserve"> </t>
        </is>
      </c>
      <c r="D3" s="5" t="n">
        <v>3187739</v>
      </c>
    </row>
    <row r="4">
      <c r="A4" s="4" t="inlineStr">
        <is>
          <t>Other receivables</t>
        </is>
      </c>
      <c r="B4" s="5" t="n">
        <v>770356</v>
      </c>
      <c r="C4" s="6" t="n">
        <v>678983</v>
      </c>
      <c r="D4" s="6" t="n">
        <v>363664</v>
      </c>
    </row>
    <row r="5">
      <c r="A5" s="4" t="inlineStr">
        <is>
          <t>Less: allowance for credit losses</t>
        </is>
      </c>
      <c r="B5" s="4" t="inlineStr">
        <is>
          <t xml:space="preserve"> </t>
        </is>
      </c>
      <c r="C5" s="6" t="n">
        <v>22148</v>
      </c>
      <c r="D5" s="6" t="n">
        <v>5650</v>
      </c>
    </row>
    <row r="6">
      <c r="A6" s="4" t="inlineStr">
        <is>
          <t>Total other receivables</t>
        </is>
      </c>
      <c r="B6" s="5" t="n">
        <v>745964</v>
      </c>
      <c r="C6" s="5" t="n">
        <v>656835</v>
      </c>
      <c r="D6" s="5" t="n">
        <v>35457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 width="80" customWidth="1" min="5" max="5"/>
  </cols>
  <sheetData>
    <row r="1">
      <c r="A1" s="1" t="inlineStr">
        <is>
          <t>Loans Due From Third Part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oans Due From Third Parties (Details) [Line Items]</t>
        </is>
      </c>
      <c r="B3" s="4" t="inlineStr">
        <is>
          <t xml:space="preserve"> </t>
        </is>
      </c>
      <c r="C3" s="4" t="inlineStr">
        <is>
          <t xml:space="preserve"> </t>
        </is>
      </c>
      <c r="D3" s="4" t="inlineStr">
        <is>
          <t xml:space="preserve"> </t>
        </is>
      </c>
      <c r="E3" s="4" t="inlineStr">
        <is>
          <t xml:space="preserve"> </t>
        </is>
      </c>
    </row>
    <row r="4">
      <c r="A4" s="4" t="inlineStr">
        <is>
          <t>Loans due from third parties description</t>
        </is>
      </c>
      <c r="B4" s="4" t="inlineStr">
        <is>
          <t xml:space="preserve"> </t>
        </is>
      </c>
      <c r="C4" s="4" t="inlineStr">
        <is>
          <t xml:space="preserve"> </t>
        </is>
      </c>
      <c r="D4" s="4" t="inlineStr">
        <is>
          <t>the balance
of loans due from third parties was comprised of loans of $11,807,096, $6,622,101, $5,306,798 due from three parties, and a non-interest
bearing loan of $0.54 million due from a third party. These three interest bearing loans are due within 12 months from the balance sheet
date and have an interest rate of ranging from 7% to 14%. The loans of $6,622,101 and $5,306,798 are pledged either with real estate
assets or customer’s trade receivables.</t>
        </is>
      </c>
      <c r="E4" s="4" t="inlineStr">
        <is>
          <t>These five interest bearing loans are due within 12 months from the balance sheet date and have an interest rate of ranging from 7% to 14%. The loans of $11,384,625, $3,306,744, $2,354,965, and $153,019 are pledged either with real estate assets or customer’s trade receivables.</t>
        </is>
      </c>
    </row>
    <row r="5">
      <c r="A5" s="4" t="inlineStr">
        <is>
          <t>Net provision</t>
        </is>
      </c>
      <c r="B5" s="5" t="n">
        <v>12014</v>
      </c>
      <c r="C5" s="5" t="n">
        <v>53191</v>
      </c>
      <c r="D5" s="5" t="n">
        <v>12014</v>
      </c>
      <c r="E5" s="5" t="n">
        <v>27432</v>
      </c>
    </row>
    <row r="6">
      <c r="A6" s="4" t="inlineStr">
        <is>
          <t>Description of loan balance</t>
        </is>
      </c>
      <c r="B6" s="4" t="inlineStr">
        <is>
          <t>As of June 30, 2022, loan of $7,527,209 aged between
180 ~ 365 days, and loan of $7,654,409 aged over one year.</t>
        </is>
      </c>
      <c r="C6" s="4" t="inlineStr">
        <is>
          <t xml:space="preserve"> </t>
        </is>
      </c>
      <c r="D6" s="4" t="inlineStr">
        <is>
          <t xml:space="preserve">As of December 31, 2021, loan balance of
$6,440,370 aged between 180 ~ 365 days, and balance of $5,085,836 aged over one year. </t>
        </is>
      </c>
      <c r="E6" s="4" t="inlineStr">
        <is>
          <t xml:space="preserve"> </t>
        </is>
      </c>
    </row>
    <row r="7">
      <c r="A7" s="4" t="inlineStr">
        <is>
          <t>Loans due from third parties</t>
        </is>
      </c>
      <c r="B7" s="5" t="n">
        <v>1325</v>
      </c>
      <c r="C7" s="4" t="inlineStr">
        <is>
          <t xml:space="preserve"> </t>
        </is>
      </c>
      <c r="D7" s="4" t="inlineStr">
        <is>
          <t xml:space="preserve"> </t>
        </is>
      </c>
      <c r="E7" s="4" t="inlineStr">
        <is>
          <t xml:space="preserve"> </t>
        </is>
      </c>
    </row>
    <row r="8">
      <c r="A8" s="4" t="inlineStr">
        <is>
          <t>Trade receivables</t>
        </is>
      </c>
      <c r="B8" s="5" t="n">
        <v>13652095</v>
      </c>
      <c r="C8" s="4" t="inlineStr">
        <is>
          <t xml:space="preserve"> </t>
        </is>
      </c>
      <c r="D8" s="4" t="inlineStr">
        <is>
          <t xml:space="preserve"> </t>
        </is>
      </c>
      <c r="E8" s="4" t="inlineStr">
        <is>
          <t xml:space="preserve"> </t>
        </is>
      </c>
    </row>
    <row r="9">
      <c r="A9" s="4" t="inlineStr">
        <is>
          <t>Non-interest bearing</t>
        </is>
      </c>
      <c r="B9" s="4" t="inlineStr">
        <is>
          <t xml:space="preserve"> </t>
        </is>
      </c>
      <c r="C9" s="4" t="inlineStr">
        <is>
          <t xml:space="preserve"> </t>
        </is>
      </c>
      <c r="D9" s="5" t="n">
        <v>540000</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Loans Due From Third Parties (Details) [Line Items]</t>
        </is>
      </c>
      <c r="B11" s="4" t="inlineStr">
        <is>
          <t xml:space="preserve"> </t>
        </is>
      </c>
      <c r="C11" s="4" t="inlineStr">
        <is>
          <t xml:space="preserve"> </t>
        </is>
      </c>
      <c r="D11" s="4" t="inlineStr">
        <is>
          <t xml:space="preserve"> </t>
        </is>
      </c>
      <c r="E11" s="4" t="inlineStr">
        <is>
          <t xml:space="preserve"> </t>
        </is>
      </c>
    </row>
    <row r="12">
      <c r="A12" s="4" t="inlineStr">
        <is>
          <t>Interest rate, percentage</t>
        </is>
      </c>
      <c r="B12" s="14" t="n">
        <v>0.0435</v>
      </c>
      <c r="C12" s="4" t="inlineStr">
        <is>
          <t xml:space="preserve"> </t>
        </is>
      </c>
      <c r="D12" s="9" t="n">
        <v>0.07000000000000001</v>
      </c>
      <c r="E12" s="4" t="inlineStr">
        <is>
          <t xml:space="preserve"> </t>
        </is>
      </c>
    </row>
    <row r="13">
      <c r="A13" s="4" t="inlineStr">
        <is>
          <t>Trade receivables</t>
        </is>
      </c>
      <c r="B13" s="4" t="inlineStr">
        <is>
          <t xml:space="preserve"> </t>
        </is>
      </c>
      <c r="C13" s="4" t="inlineStr">
        <is>
          <t xml:space="preserve"> </t>
        </is>
      </c>
      <c r="D13" s="5" t="n">
        <v>5306798</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Loans Due From Third Parties (Details) [Line Items]</t>
        </is>
      </c>
      <c r="B15" s="4" t="inlineStr">
        <is>
          <t xml:space="preserve"> </t>
        </is>
      </c>
      <c r="C15" s="4" t="inlineStr">
        <is>
          <t xml:space="preserve"> </t>
        </is>
      </c>
      <c r="D15" s="4" t="inlineStr">
        <is>
          <t xml:space="preserve"> </t>
        </is>
      </c>
      <c r="E15" s="4" t="inlineStr">
        <is>
          <t xml:space="preserve"> </t>
        </is>
      </c>
    </row>
    <row r="16">
      <c r="A16" s="4" t="inlineStr">
        <is>
          <t>Interest rate, percentage</t>
        </is>
      </c>
      <c r="B16" s="9" t="n">
        <v>0.14</v>
      </c>
      <c r="C16" s="4" t="inlineStr">
        <is>
          <t xml:space="preserve"> </t>
        </is>
      </c>
      <c r="D16" s="9" t="n">
        <v>0.14</v>
      </c>
      <c r="E16" s="4" t="inlineStr">
        <is>
          <t xml:space="preserve"> </t>
        </is>
      </c>
    </row>
    <row r="17">
      <c r="A17" s="4" t="inlineStr">
        <is>
          <t>Trade receivables</t>
        </is>
      </c>
      <c r="B17" s="4" t="inlineStr">
        <is>
          <t xml:space="preserve"> </t>
        </is>
      </c>
      <c r="C17" s="4" t="inlineStr">
        <is>
          <t xml:space="preserve"> </t>
        </is>
      </c>
      <c r="D17" s="5" t="n">
        <v>6622101</v>
      </c>
      <c r="E17" s="4" t="inlineStr">
        <is>
          <t xml:space="preserve"> </t>
        </is>
      </c>
    </row>
    <row r="18">
      <c r="A18" s="4" t="inlineStr">
        <is>
          <t>One Third Parties [Member]</t>
        </is>
      </c>
      <c r="B18" s="4" t="inlineStr">
        <is>
          <t xml:space="preserve"> </t>
        </is>
      </c>
      <c r="C18" s="4" t="inlineStr">
        <is>
          <t xml:space="preserve"> </t>
        </is>
      </c>
      <c r="D18" s="4" t="inlineStr">
        <is>
          <t xml:space="preserve"> </t>
        </is>
      </c>
      <c r="E18" s="4" t="inlineStr">
        <is>
          <t xml:space="preserve"> </t>
        </is>
      </c>
    </row>
    <row r="19">
      <c r="A19" s="3" t="inlineStr">
        <is>
          <t>Loans Due From Third Parties (Details) [Line Items]</t>
        </is>
      </c>
      <c r="B19" s="4" t="inlineStr">
        <is>
          <t xml:space="preserve"> </t>
        </is>
      </c>
      <c r="C19" s="4" t="inlineStr">
        <is>
          <t xml:space="preserve"> </t>
        </is>
      </c>
      <c r="D19" s="4" t="inlineStr">
        <is>
          <t xml:space="preserve"> </t>
        </is>
      </c>
      <c r="E19" s="4" t="inlineStr">
        <is>
          <t xml:space="preserve"> </t>
        </is>
      </c>
    </row>
    <row r="20">
      <c r="A20" s="4" t="inlineStr">
        <is>
          <t>Loans due from third parties</t>
        </is>
      </c>
      <c r="B20" s="5" t="n">
        <v>9268285</v>
      </c>
      <c r="C20" s="4" t="inlineStr">
        <is>
          <t xml:space="preserve"> </t>
        </is>
      </c>
      <c r="D20" s="6" t="n">
        <v>11807096</v>
      </c>
      <c r="E20" s="4" t="inlineStr">
        <is>
          <t xml:space="preserve"> </t>
        </is>
      </c>
    </row>
    <row r="21">
      <c r="A21" s="4" t="inlineStr">
        <is>
          <t>Two Third Parties [Member]</t>
        </is>
      </c>
      <c r="B21" s="4" t="inlineStr">
        <is>
          <t xml:space="preserve"> </t>
        </is>
      </c>
      <c r="C21" s="4" t="inlineStr">
        <is>
          <t xml:space="preserve"> </t>
        </is>
      </c>
      <c r="D21" s="4" t="inlineStr">
        <is>
          <t xml:space="preserve"> </t>
        </is>
      </c>
      <c r="E21" s="4" t="inlineStr">
        <is>
          <t xml:space="preserve"> </t>
        </is>
      </c>
    </row>
    <row r="22">
      <c r="A22" s="3" t="inlineStr">
        <is>
          <t>Loans Due From Third Parties (Details) [Line Items]</t>
        </is>
      </c>
      <c r="B22" s="4" t="inlineStr">
        <is>
          <t xml:space="preserve"> </t>
        </is>
      </c>
      <c r="C22" s="4" t="inlineStr">
        <is>
          <t xml:space="preserve"> </t>
        </is>
      </c>
      <c r="D22" s="4" t="inlineStr">
        <is>
          <t xml:space="preserve"> </t>
        </is>
      </c>
      <c r="E22" s="4" t="inlineStr">
        <is>
          <t xml:space="preserve"> </t>
        </is>
      </c>
    </row>
    <row r="23">
      <c r="A23" s="4" t="inlineStr">
        <is>
          <t>Loans due from third parties</t>
        </is>
      </c>
      <c r="B23" s="6" t="n">
        <v>6300294</v>
      </c>
      <c r="C23" s="4" t="inlineStr">
        <is>
          <t xml:space="preserve"> </t>
        </is>
      </c>
      <c r="D23" s="6" t="n">
        <v>6622101</v>
      </c>
      <c r="E23" s="4" t="inlineStr">
        <is>
          <t xml:space="preserve"> </t>
        </is>
      </c>
    </row>
    <row r="24">
      <c r="A24" s="4" t="inlineStr">
        <is>
          <t>Three Third Parties [Member]</t>
        </is>
      </c>
      <c r="B24" s="4" t="inlineStr">
        <is>
          <t xml:space="preserve"> </t>
        </is>
      </c>
      <c r="C24" s="4" t="inlineStr">
        <is>
          <t xml:space="preserve"> </t>
        </is>
      </c>
      <c r="D24" s="4" t="inlineStr">
        <is>
          <t xml:space="preserve"> </t>
        </is>
      </c>
      <c r="E24" s="4" t="inlineStr">
        <is>
          <t xml:space="preserve"> </t>
        </is>
      </c>
    </row>
    <row r="25">
      <c r="A25" s="3" t="inlineStr">
        <is>
          <t>Loans Due From Third Parties (Details) [Line Items]</t>
        </is>
      </c>
      <c r="B25" s="4" t="inlineStr">
        <is>
          <t xml:space="preserve"> </t>
        </is>
      </c>
      <c r="C25" s="4" t="inlineStr">
        <is>
          <t xml:space="preserve"> </t>
        </is>
      </c>
      <c r="D25" s="4" t="inlineStr">
        <is>
          <t xml:space="preserve"> </t>
        </is>
      </c>
      <c r="E25" s="4" t="inlineStr">
        <is>
          <t xml:space="preserve"> </t>
        </is>
      </c>
    </row>
    <row r="26">
      <c r="A26" s="4" t="inlineStr">
        <is>
          <t>Loans due from third parties</t>
        </is>
      </c>
      <c r="B26" s="6" t="n">
        <v>5695645</v>
      </c>
      <c r="C26" s="4" t="inlineStr">
        <is>
          <t xml:space="preserve"> </t>
        </is>
      </c>
      <c r="D26" s="5" t="n">
        <v>5306798</v>
      </c>
      <c r="E26" s="4" t="inlineStr">
        <is>
          <t xml:space="preserve"> </t>
        </is>
      </c>
    </row>
    <row r="27">
      <c r="A27" s="4" t="inlineStr">
        <is>
          <t>Four Third Parties [Member]</t>
        </is>
      </c>
      <c r="B27" s="4" t="inlineStr">
        <is>
          <t xml:space="preserve"> </t>
        </is>
      </c>
      <c r="C27" s="4" t="inlineStr">
        <is>
          <t xml:space="preserve"> </t>
        </is>
      </c>
      <c r="D27" s="4" t="inlineStr">
        <is>
          <t xml:space="preserve"> </t>
        </is>
      </c>
      <c r="E27" s="4" t="inlineStr">
        <is>
          <t xml:space="preserve"> </t>
        </is>
      </c>
    </row>
    <row r="28">
      <c r="A28" s="3" t="inlineStr">
        <is>
          <t>Loans Due From Third Parties (Details) [Line Items]</t>
        </is>
      </c>
      <c r="B28" s="4" t="inlineStr">
        <is>
          <t xml:space="preserve"> </t>
        </is>
      </c>
      <c r="C28" s="4" t="inlineStr">
        <is>
          <t xml:space="preserve"> </t>
        </is>
      </c>
      <c r="D28" s="4" t="inlineStr">
        <is>
          <t xml:space="preserve"> </t>
        </is>
      </c>
      <c r="E28" s="4" t="inlineStr">
        <is>
          <t xml:space="preserve"> </t>
        </is>
      </c>
    </row>
    <row r="29">
      <c r="A29" s="4" t="inlineStr">
        <is>
          <t>Loans due from third parties</t>
        </is>
      </c>
      <c r="B29" s="6" t="n">
        <v>149296</v>
      </c>
      <c r="C29" s="4" t="inlineStr">
        <is>
          <t xml:space="preserve"> </t>
        </is>
      </c>
      <c r="D29" s="4" t="inlineStr">
        <is>
          <t xml:space="preserve"> </t>
        </is>
      </c>
      <c r="E29" s="4" t="inlineStr">
        <is>
          <t xml:space="preserve"> </t>
        </is>
      </c>
    </row>
    <row r="30">
      <c r="A30" s="4" t="inlineStr">
        <is>
          <t>Five Third Parties [Member]</t>
        </is>
      </c>
      <c r="B30" s="4" t="inlineStr">
        <is>
          <t xml:space="preserve"> </t>
        </is>
      </c>
      <c r="C30" s="4" t="inlineStr">
        <is>
          <t xml:space="preserve"> </t>
        </is>
      </c>
      <c r="D30" s="4" t="inlineStr">
        <is>
          <t xml:space="preserve"> </t>
        </is>
      </c>
      <c r="E30" s="4" t="inlineStr">
        <is>
          <t xml:space="preserve"> </t>
        </is>
      </c>
    </row>
    <row r="31">
      <c r="A31" s="3" t="inlineStr">
        <is>
          <t>Loans Due From Third Parties (Details) [Line Items]</t>
        </is>
      </c>
      <c r="B31" s="4" t="inlineStr">
        <is>
          <t xml:space="preserve"> </t>
        </is>
      </c>
      <c r="C31" s="4" t="inlineStr">
        <is>
          <t xml:space="preserve"> </t>
        </is>
      </c>
      <c r="D31" s="4" t="inlineStr">
        <is>
          <t xml:space="preserve"> </t>
        </is>
      </c>
      <c r="E31" s="4" t="inlineStr">
        <is>
          <t xml:space="preserve"> </t>
        </is>
      </c>
    </row>
    <row r="32">
      <c r="A32" s="4" t="inlineStr">
        <is>
          <t>Loans due from third parties</t>
        </is>
      </c>
      <c r="B32" s="5" t="n">
        <v>5054135</v>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oans Due From Third Parties (Details) - Schedule of loans due from third parties - USD ($)</t>
        </is>
      </c>
      <c r="B1" s="2" t="inlineStr">
        <is>
          <t>Jun. 30, 2022</t>
        </is>
      </c>
      <c r="C1" s="2" t="inlineStr">
        <is>
          <t>Dec. 31, 2021</t>
        </is>
      </c>
      <c r="E1" s="2" t="inlineStr">
        <is>
          <t>Dec. 31, 2020</t>
        </is>
      </c>
    </row>
    <row r="2">
      <c r="A2" s="3" t="inlineStr">
        <is>
          <t>Loans Due From Third Parties (Details) - Schedule of loans due from third parties [Line Items]</t>
        </is>
      </c>
      <c r="B2" s="4" t="inlineStr">
        <is>
          <t xml:space="preserve"> </t>
        </is>
      </c>
      <c r="C2" s="4" t="inlineStr">
        <is>
          <t xml:space="preserve"> </t>
        </is>
      </c>
      <c r="E2" s="4" t="inlineStr">
        <is>
          <t xml:space="preserve"> </t>
        </is>
      </c>
    </row>
    <row r="3">
      <c r="A3" s="4" t="inlineStr">
        <is>
          <t>Loans due from third parties</t>
        </is>
      </c>
      <c r="B3" s="5" t="n">
        <v>26467655</v>
      </c>
      <c r="C3" s="5" t="n">
        <v>23790917</v>
      </c>
      <c r="D3" s="4" t="inlineStr">
        <is>
          <t>[1]</t>
        </is>
      </c>
      <c r="E3" s="5" t="n">
        <v>17698084</v>
      </c>
      <c r="F3" s="4" t="inlineStr">
        <is>
          <t>[1]</t>
        </is>
      </c>
    </row>
    <row r="4">
      <c r="A4" s="4" t="inlineStr">
        <is>
          <t>Less: allowance for credit losses</t>
        </is>
      </c>
      <c r="B4" s="6" t="n">
        <v>92637</v>
      </c>
      <c r="C4" s="6" t="n">
        <v>39446</v>
      </c>
      <c r="E4" s="6" t="n">
        <v>27432</v>
      </c>
    </row>
    <row r="5">
      <c r="A5" s="4" t="inlineStr">
        <is>
          <t>Total</t>
        </is>
      </c>
      <c r="B5" s="5" t="n">
        <v>26375018</v>
      </c>
      <c r="C5" s="5" t="n">
        <v>23751471</v>
      </c>
      <c r="E5" s="5" t="n">
        <v>17670652</v>
      </c>
    </row>
    <row r="6"/>
    <row r="7">
      <c r="A7" s="4" t="inlineStr">
        <is>
          <t>[1]As of December 31, 2020, the balance of loans due from third parties was comprised of loans of $11,384,625, $3,306,744, $2,354,965, $417,742 and $153,019 due from five third parties, and a non-interest bearing loan of $0.54 million due from a third party. These five interest bearing loans are due within 12 months from the balance sheet date and have an interest rate of ranging from 7% to 14%. The loans of $11,384,625, $3,306,744, $2,354,965, and $153,019 are pledged either with real estate assets or customer’s trade receivables.</t>
        </is>
      </c>
    </row>
  </sheetData>
  <mergeCells count="4">
    <mergeCell ref="C1:D1"/>
    <mergeCell ref="E1:F1"/>
    <mergeCell ref="A6:F6"/>
    <mergeCell ref="A7:F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Due From Third Parties (Details) - Schedule of allowance for credit losses - USD ($)</t>
        </is>
      </c>
      <c r="B1" s="2" t="inlineStr">
        <is>
          <t>6 Months Ended</t>
        </is>
      </c>
      <c r="C1" s="2" t="inlineStr">
        <is>
          <t>12 Months Ended</t>
        </is>
      </c>
    </row>
    <row r="2">
      <c r="B2" s="2" t="inlineStr">
        <is>
          <t>Jun. 30, 2022</t>
        </is>
      </c>
      <c r="C2" s="2" t="inlineStr">
        <is>
          <t>Dec. 31, 2021</t>
        </is>
      </c>
      <c r="D2" s="2" t="inlineStr">
        <is>
          <t>Dec. 31, 2020</t>
        </is>
      </c>
    </row>
    <row r="3">
      <c r="A3" s="3" t="inlineStr">
        <is>
          <t>Loans Due From Third Parties (Details) - Schedule of allowance for credit losses [Line Items]</t>
        </is>
      </c>
      <c r="B3" s="4" t="inlineStr">
        <is>
          <t xml:space="preserve"> </t>
        </is>
      </c>
      <c r="C3" s="4" t="inlineStr">
        <is>
          <t xml:space="preserve"> </t>
        </is>
      </c>
      <c r="D3" s="4" t="inlineStr">
        <is>
          <t xml:space="preserve"> </t>
        </is>
      </c>
    </row>
    <row r="4">
      <c r="A4" s="4" t="inlineStr">
        <is>
          <t>Balance at beginning of the year</t>
        </is>
      </c>
      <c r="B4" s="5" t="n">
        <v>39446</v>
      </c>
      <c r="C4" s="5" t="n">
        <v>27432</v>
      </c>
      <c r="D4" s="5" t="n">
        <v>4870838</v>
      </c>
    </row>
    <row r="5">
      <c r="A5" s="4" t="inlineStr">
        <is>
          <t>Reduction due to deconsolidation</t>
        </is>
      </c>
      <c r="B5" s="4" t="inlineStr">
        <is>
          <t xml:space="preserve"> </t>
        </is>
      </c>
      <c r="C5" s="4" t="inlineStr">
        <is>
          <t xml:space="preserve"> </t>
        </is>
      </c>
      <c r="D5" s="6" t="n">
        <v>-4870838</v>
      </c>
    </row>
    <row r="6">
      <c r="A6" s="4" t="inlineStr">
        <is>
          <t>Provisions</t>
        </is>
      </c>
      <c r="B6" s="6" t="n">
        <v>53191</v>
      </c>
      <c r="C6" s="6" t="n">
        <v>12014</v>
      </c>
      <c r="D6" s="6" t="n">
        <v>27432</v>
      </c>
    </row>
    <row r="7">
      <c r="A7" s="4" t="inlineStr">
        <is>
          <t>Balance at end of the year</t>
        </is>
      </c>
      <c r="B7" s="5" t="n">
        <v>92637</v>
      </c>
      <c r="C7" s="5" t="n">
        <v>39446</v>
      </c>
      <c r="D7" s="5" t="n">
        <v>2743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1</t>
        </is>
      </c>
      <c r="C1" s="2" t="inlineStr">
        <is>
          <t>Dec. 31, 2020</t>
        </is>
      </c>
    </row>
    <row r="2">
      <c r="A2" s="3" t="inlineStr">
        <is>
          <t>Schedule Of Other Current Assets Abstract</t>
        </is>
      </c>
      <c r="B2" s="4" t="inlineStr">
        <is>
          <t xml:space="preserve"> </t>
        </is>
      </c>
      <c r="C2" s="4" t="inlineStr">
        <is>
          <t xml:space="preserve"> </t>
        </is>
      </c>
    </row>
    <row r="3">
      <c r="A3" s="4" t="inlineStr">
        <is>
          <t>Prepaid expenses</t>
        </is>
      </c>
      <c r="B3" s="5" t="n">
        <v>70910</v>
      </c>
      <c r="C3" s="5" t="n">
        <v>38948</v>
      </c>
    </row>
    <row r="4">
      <c r="A4" s="4" t="inlineStr">
        <is>
          <t>Prepayment to a supplier for procurement of healthcare products</t>
        </is>
      </c>
      <c r="B4" s="4" t="inlineStr">
        <is>
          <t xml:space="preserve"> </t>
        </is>
      </c>
      <c r="C4" s="6" t="n">
        <v>3463602</v>
      </c>
    </row>
    <row r="5">
      <c r="A5" s="4" t="inlineStr">
        <is>
          <t>Other current assets</t>
        </is>
      </c>
      <c r="B5" s="5" t="n">
        <v>70910</v>
      </c>
      <c r="C5" s="5" t="n">
        <v>35025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12927</v>
      </c>
      <c r="C4" s="5" t="n">
        <v>8926</v>
      </c>
      <c r="D4" s="5" t="n">
        <v>46946</v>
      </c>
      <c r="E4" s="5" t="n">
        <v>73894</v>
      </c>
      <c r="F4" s="5" t="n">
        <v>15184</v>
      </c>
    </row>
    <row r="5">
      <c r="A5" s="4" t="inlineStr">
        <is>
          <t>Gain of disposed vehicles</t>
        </is>
      </c>
      <c r="B5" s="4" t="inlineStr">
        <is>
          <t xml:space="preserve"> </t>
        </is>
      </c>
      <c r="C5" s="4" t="inlineStr">
        <is>
          <t xml:space="preserve"> </t>
        </is>
      </c>
      <c r="D5" s="5" t="n">
        <v>33246</v>
      </c>
      <c r="E5" s="4" t="inlineStr">
        <is>
          <t xml:space="preserve"> </t>
        </is>
      </c>
      <c r="F5" s="4" t="inlineStr">
        <is>
          <t xml:space="preserve"> </t>
        </is>
      </c>
    </row>
    <row r="6">
      <c r="A6" s="4" t="inlineStr">
        <is>
          <t>Gain of disposed building</t>
        </is>
      </c>
      <c r="B6" s="4" t="inlineStr">
        <is>
          <t xml:space="preserve"> </t>
        </is>
      </c>
      <c r="C6" s="4" t="inlineStr">
        <is>
          <t xml:space="preserve"> </t>
        </is>
      </c>
      <c r="D6" s="4" t="inlineStr">
        <is>
          <t xml:space="preserve"> </t>
        </is>
      </c>
      <c r="E6" s="5" t="n">
        <v>137624</v>
      </c>
      <c r="F6"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Property and equipment, net</t>
        </is>
      </c>
      <c r="B4" s="5" t="n">
        <v>77073</v>
      </c>
      <c r="C4" s="5" t="n">
        <v>65073</v>
      </c>
    </row>
    <row r="5">
      <c r="A5" s="4" t="inlineStr">
        <is>
          <t>Less: Accumulated depreciation</t>
        </is>
      </c>
      <c r="B5" s="6" t="n">
        <v>267743</v>
      </c>
      <c r="C5" s="6" t="n">
        <v>388447</v>
      </c>
    </row>
    <row r="6">
      <c r="A6" s="4" t="inlineStr">
        <is>
          <t>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137523</v>
      </c>
      <c r="C8" s="6" t="n">
        <v>137046</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6" t="n">
        <v>131894</v>
      </c>
      <c r="C11" s="6" t="n">
        <v>23964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6" t="n">
        <v>24594</v>
      </c>
      <c r="C14" s="6" t="n">
        <v>27215</v>
      </c>
    </row>
    <row r="15">
      <c r="A15" s="4" t="inlineStr">
        <is>
          <t>Leasehold improvements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5" t="n">
        <v>50805</v>
      </c>
      <c r="C17" s="5" t="n">
        <v>496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4" customWidth="1" min="3" max="3"/>
    <col width="17" customWidth="1" min="4" max="4"/>
    <col width="17" customWidth="1" min="5" max="5"/>
    <col width="16" customWidth="1" min="6" max="6"/>
  </cols>
  <sheetData>
    <row r="1">
      <c r="A1" s="1" t="inlineStr">
        <is>
          <t>Intangible Assets, Net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5" t="n">
        <v>467400</v>
      </c>
      <c r="C4" s="5" t="n">
        <v>468045</v>
      </c>
      <c r="D4" s="5" t="n">
        <v>938900000000</v>
      </c>
      <c r="E4" s="5" t="n">
        <v>877245000000</v>
      </c>
      <c r="F4" s="5" t="n">
        <v>331380000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Dec. 31, 2021</t>
        </is>
      </c>
      <c r="C2" s="2" t="inlineStr">
        <is>
          <t>Dec. 31, 2020</t>
        </is>
      </c>
    </row>
    <row r="3">
      <c r="A3" s="3" t="inlineStr">
        <is>
          <t>Intangible Assets, Net (Details) - Schedule of intangible assets net [Line Items]</t>
        </is>
      </c>
      <c r="B3" s="4" t="inlineStr">
        <is>
          <t xml:space="preserve"> </t>
        </is>
      </c>
      <c r="C3" s="4" t="inlineStr">
        <is>
          <t xml:space="preserve"> </t>
        </is>
      </c>
    </row>
    <row r="4">
      <c r="A4" s="4" t="inlineStr">
        <is>
          <t>Less: Accumulated amortization</t>
        </is>
      </c>
      <c r="B4" s="5" t="n">
        <v>1929489</v>
      </c>
      <c r="C4" s="5" t="n">
        <v>957000</v>
      </c>
    </row>
    <row r="5">
      <c r="A5" s="4" t="inlineStr">
        <is>
          <t>Intangible assets, net</t>
        </is>
      </c>
      <c r="B5" s="6" t="n">
        <v>3123394</v>
      </c>
      <c r="C5" s="6" t="n">
        <v>3977867</v>
      </c>
    </row>
    <row r="6">
      <c r="A6" s="4" t="inlineStr">
        <is>
          <t>Customer Relationship [Member]</t>
        </is>
      </c>
      <c r="B6" s="4" t="inlineStr">
        <is>
          <t xml:space="preserve"> </t>
        </is>
      </c>
      <c r="C6" s="4" t="inlineStr">
        <is>
          <t xml:space="preserve"> </t>
        </is>
      </c>
    </row>
    <row r="7">
      <c r="A7" s="3" t="inlineStr">
        <is>
          <t>Intangible Assets, Net (Details) - Schedule of intangible assets net [Line Items]</t>
        </is>
      </c>
      <c r="B7" s="4" t="inlineStr">
        <is>
          <t xml:space="preserve"> </t>
        </is>
      </c>
      <c r="C7" s="4" t="inlineStr">
        <is>
          <t xml:space="preserve"> </t>
        </is>
      </c>
    </row>
    <row r="8">
      <c r="A8" s="4" t="inlineStr">
        <is>
          <t>Intangible assets, gross</t>
        </is>
      </c>
      <c r="B8" s="6" t="n">
        <v>172614</v>
      </c>
      <c r="C8" s="6" t="n">
        <v>168583</v>
      </c>
    </row>
    <row r="9">
      <c r="A9" s="4" t="inlineStr">
        <is>
          <t>License [Member]</t>
        </is>
      </c>
      <c r="B9" s="4" t="inlineStr">
        <is>
          <t xml:space="preserve"> </t>
        </is>
      </c>
      <c r="C9" s="4" t="inlineStr">
        <is>
          <t xml:space="preserve"> </t>
        </is>
      </c>
    </row>
    <row r="10">
      <c r="A10" s="3" t="inlineStr">
        <is>
          <t>Intangible Assets, Net (Details) - Schedule of intangible assets net [Line Items]</t>
        </is>
      </c>
      <c r="B10" s="4" t="inlineStr">
        <is>
          <t xml:space="preserve"> </t>
        </is>
      </c>
      <c r="C10" s="4" t="inlineStr">
        <is>
          <t xml:space="preserve"> </t>
        </is>
      </c>
    </row>
    <row r="11">
      <c r="A11" s="4" t="inlineStr">
        <is>
          <t>Intangible assets, gross</t>
        </is>
      </c>
      <c r="B11" s="6" t="n">
        <v>2181213</v>
      </c>
      <c r="C11" s="6" t="n">
        <v>2130269</v>
      </c>
    </row>
    <row r="12">
      <c r="A12" s="4" t="inlineStr">
        <is>
          <t>Non-Compete Agreements [Member]</t>
        </is>
      </c>
      <c r="B12" s="4" t="inlineStr">
        <is>
          <t xml:space="preserve"> </t>
        </is>
      </c>
      <c r="C12" s="4" t="inlineStr">
        <is>
          <t xml:space="preserve"> </t>
        </is>
      </c>
    </row>
    <row r="13">
      <c r="A13" s="3" t="inlineStr">
        <is>
          <t>Intangible Assets, Net (Details) - Schedule of intangible assets net [Line Items]</t>
        </is>
      </c>
      <c r="B13" s="4" t="inlineStr">
        <is>
          <t xml:space="preserve"> </t>
        </is>
      </c>
      <c r="C13" s="4" t="inlineStr">
        <is>
          <t xml:space="preserve"> </t>
        </is>
      </c>
    </row>
    <row r="14">
      <c r="A14" s="4" t="inlineStr">
        <is>
          <t>Intangible assets, gross</t>
        </is>
      </c>
      <c r="B14" s="5" t="n">
        <v>2699056</v>
      </c>
      <c r="C14" s="5" t="n">
        <v>2636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PRINCIPAL ACTIVITIES</t>
        </is>
      </c>
      <c r="B4" s="4" t="inlineStr">
        <is>
          <t>1. ORGANIZATION AND PRINCIPAL ACTIVITIES Roan Holdings Group Co., Ltd. (formerly known
as China Lending Corporation or DT Asia Investments Limited) (“Roan”, or the “Company”) is a holding company incorporated
on April 8, 2014, under the laws of the British Virgin Islands. On November 27, 2019, the BVI Registrar of Corporate Affairs approved
the Company’s name change to Roan Holdings Group Co., Ltd., and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On December 30, 2019, the Company set up Fortis
Industrial Group Limited (former name “Fortis Health Industrial Group Limited”) in Hong Kong, which was a holding company
and did not commence operations as of December 31, 2019. On February 28, 2020, a new wholly-owned subsidiary,
Ningbo Zeshi Insurance Technology Co., Ltd. (“Zeshi Insurance”), was incorporated under the laws of the PRC. Its principal
business is providing insurance technology services and related services. On March 3, 2020, a new wholly-owned subsidiary,
Zeshi (Hangzhou) Health Management Co., Ltd. (“Zeshi Health”), was incorporated under the laws of the PRC. Zeshi Health provides
services in health management, health big data management and blockchain technology-based health information management. On June 23, 2022, a new wholly-owned subsidiary, Zhongtan Future Industrial
Operation (Hangzhou) Co., Ltd. (“Zhongtan Industrial Operation”), was incorporated under the laws of the PRC, which provides
industrial operation services focusing on new energy storage, new materials, and semiconductor industries. Incorporation of joint ventures On April 2, 2022, the Company’s subsidiary, Hangzhou Zeshi Investment
Partnership (Limited Partnership) (杭州泽时投资合伙企业(有限合伙)
) (“Hangzhou Zeshi”), subscribed RMB 22 million (approximately $3.41 million) as registered capital to a joint venture, Zhongxin
Future (Hangzhou) Semiconductor Technology Industry Development Co., Ltd. (中芯未来（杭州）半导体科技产业发展有限公司)
(“ZhongXin”) and hold 22% of the equity in the joint venture. ZhongXin provides industrial operation solutions and will develop
industrial parks by collaborating with local government in multiple areas for the manufacturing, marketing and distribution of the semiconductor
products and new ecofriendly and high technology materials. On December 16, 2021, Hangzhou Zeshi invested RMB 2 million (approximately
$0.31 million) in Zhongtan Future New Energy Industry Development (Zhejiang) Co., Ltd. （中碳未来新能源产业发展（浙江）有限公司）
(“Zhongtan Future”), and held 2% of its equity. On June 1, 2022, a shareholder of Zhongtan Future agreed to transfer 8% of
its equity interest in Zhongtan Future to Hangzhou Zeshi. After the transfer, Hangzhou Zeshi owns 10% of the equity interest in Zhongtan
Future. On November 8, 2021,the Company set up a joint
venture company, FINE C+ Interactive Technology (Hangzhou) Limited ( 乐享未来互动科技（杭州）有限公司 On October 14, 2021, the Company’s subsidiary,
Yifu Health Industry (Ningbo) Co., Ltd. (“Yi Fu”) set up a joint venture company, FINE C+ Health (Hangzhou) Technology Limited
( 乐享未来健康科技（杭州）有限公司 As of the date of this report, none of above investments in joint ventures
had been paid. Disposition of China Roan Industrial-Financial
Holdings Group Co., Ltd. (“Roan HK”) in fiscal year 2021. On September 30, 2021, the Company sold 100% of the equity interest
it held in Roan HK, a holding company that has no business operations, to Yuanjia Asset Management Co., Ltd., a BVI company (“Yuanjia”),
for a total of approximately $282 (HK$2,200). The net assets of Roan HK were negative $492,495 as of September 30, 2021, resulting in
a gain on deconsolidation of $492,777 and other comprehensive loss of $2,494. Roan HK’s subsidiary, Jing Kai was disposed at the
same time. As of June 30, 2022, the Company was mainly engaged
in industrial financial services, which included financial guarantee services and financial consulting services, and industrial operation
services. The industrial operation services focuses on the construction and operation services for industrial parks for new energy storage,
new materials and the semiconductor industry. The accompanying condensed consolidated financial statements reflect
the activities of the Company and its subsidiaries as follows:
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FIG”) ● A Hong Kong company ● Incorporated on December 30, 2019 ● A holding company ● Formerly known as “Fortis Health Industrial Group Limited” 100% owned by Adrie
Xinjiang Feng Hui Jing Kai Direct Lending Limited (“Jing Kai”) ● A PRC company and deemed a wholly foreign owned enterprise ● Incorporated on May 14, 2015 ● Registered capital of $18 million ● A holding company ● Disposed in September 30, 2021 with Roan HK. 100% owned by Roan HK
Yifu Health Industry (Ningbo) Co., Ltd. (“Yi Fu”)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Zeshi Insurance”) ● A PRC company ● Incorporated on February 28, 2020 ● Registered capital of RMB 5 million ● Engaged in insurance technology services and related services. 100% indirectly owned by FIG
Hangzhou Zeshi Investment Partnership (Limited Partnership) (“Hangzhou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Zhongtan Future Industrial Operation (Hangzhou) Co., Ltd. (“Zhongtan Industrial Operation”) ● A PRC company ● Incorporated on June 23, 2022 ● Registered capital of $1 million ● Planning for industrial operation services 100% directly owned by FIG
Name Background Ownership
Yijia Travel (Hangzhou) Digital Technology Co. Ltd. (“Yijia”) ● A PRC company ● Incorporated on August 2, 2021 ● Registered capital of RMB 5 million ● Established to engage in business travel services ● In July 2022, the Company announced Yijia was dissolving prior to material operations commencing 35% directly owned by FIG
FINE C+ Digital Technology (Hangzhou) Limited (“FINE C+ Digital”) ●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 45% indirectly owned by FIG
Lixin Financial Holdings Group Limited (“Lixin Cayman”) ● A Cayman company ● Incorporated on October 25, 2017 ● A holding company 65.0177% owned by Roan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C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 The Company’s condensed consolidated statements of operations
and comprehensive losses also included Roan HK and Roan HK’s 100%-owned subsidiary Xinjiang Feng Hui Jing Kai Direct Lending Ltd.
(“Jing Kai”) for the period from January 1, 2021 to September 30, 2021 until Roan HK and Jing Kai was disposed of and deconsolidated
at September 30, 2021.</t>
        </is>
      </c>
      <c r="C4" s="4" t="inlineStr">
        <is>
          <t>1. ORGANIZATION
AND PRINCIPAL ACTIVITIES Roan Holdings Group Co., Ltd. (formerly known
as China Lending Corporation or DT Asia Investments Limited) (“Roan”, or the “Company”) is a holding company incorporated
on April 8, 2014, under the laws of the British Virgin Islands. On November 27, 2019, the BVI Registrar of Corporate Affairs approved
the Company’s name change to Roan Holdings Group Co., Ltd., and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On December 30, 2019, the Company set up Fortis
Industrial Group Limited (former name “Fortis Health Industrial Group Limited”) in Hong Kong, which was a holding company
and did not commence operations as of December 31, 2019. On February 28, 2020, a new wholly-owned subsidiary,
Ningbo Zeshi Insurance Technology Co., Ltd. (“Zeshi Insurance”), was incorporated under the laws of the PRC. Its principal
business is providing insurance technology services and related services. On March 3, 2020, a new wholly-owned subsidiary,
Zeshi (Hangzhou) Health Management Co., Ltd. (“Zeshi Health”), was incorporated under the laws of the PRC. Zeshi Health provides
services in health management, health big data management and blockchain technology-based health information management. Incorporation of joint ventures On August 2, 2021, the Company set up a joint
venture company, Yijia Travel (Hangzhou) Digital Technology Co. Ltd. ( 易佳行旅（杭州）数字科技有限公司 On November 8, 2021, the Company set up a joint venture company, FINE
C+ Digital Technology (Hangzhou) Limited (乐享未来数字科技（杭州）有限公司)
(“FINE C+ Digital”) to offer lifestyle consumer services including cross-platform clearing and settlement services for consumer
reward rights and interests. The Company and its business partner, Shuzhiyu hold 45% and 30% of the equity in the joint venture, respectively. On October 14, 2021, the Company’s subsidiary,
Yifu Health Industry (Ningbo) Co., Ltd. (“Yi Fu”) set up a joint venture company, FINE C+ Health (Hangzhou) Technology Limited
( 乐享未来健康科技（杭州）有限公司 As of the date of this report, none of above investments in joint ventures
had been paid. Disposition of Feng Hui Ding Xin (Beijing)
Financial Consulting Co., Ltd. (“Ding Xin”) in fiscal year 2020 and China Roan Industrial-Financial Holdings Group Co., Ltd.
(“Roan HK”) in fiscal year 2021. On September 30, 2020, the Company entered into
an agreement (the “Agreement”) with Urumqi Fengxunhui Management Consulting Co., Ltd (“Fengxunhui”) pursuant to
which Fengxunhui acquired a 100% equity interest in Ding Xin with a consideration of $15,325 (RMB100,000). Upon closing of the disposition,
the Company released all equity interests to Fengxunhui’s shareholders. On September 30, 2021, the Company sold 100% of
the equity interest it held in Roan HK, a holding company that has no business operations, to Yuanjia Asset Management Co., Ltd., a BVI
company (“Yuanjia”), for a total of approximately $282 (HK$2,200). The net assets of Roan HK were negative $492,495 as of
September 30, 2021, resulting in a gain on deconsolidation of $492,777 and other comprehensive loss of $2,494. Roan HK’s subsidiary,
Jing Kai was disposed at the same time. As of December 31, 2021, the Company was mainly engaged in financial
guarantee services, debt collection services and financial consulting services through the subsidiaries Lixin Cayman and Adrie. The accompanying consolidated financial statements reflect the activities
of the Company and its subsidiaries as follows:
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FIG”) ● A Hong Kong company ● Incorporated on December 30, 2019 ● A holding company ● Formerly known as “Fortis Health Industrial Group Limited” 100% owned by Adrie
Xinjiang Feng Hui Jing Kai Direct Lending Limited (“Jing Kai”) ● A PRC company and deemed a wholly foreign owned enterprise ● Incorporated on May 14, 2015 ● Registered capital of $18 million ● A holding company ● Disposed in September 30, 2021 with Roan HK. 100% owned by Roan HK
Yifu Health Industry (Ningbo) Co., Ltd. (“Yi Fu”)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Zeshi Insurance”) ● A PRC company ● Incorporated on February 28, 2020 ● Registered capital of RMB 5 million ● Engaged in insurance technology services and related services. 100% indirectly owned by FIG
Hangzhou Zeshi Investment Partnership (Limited Partnership) (“Hangzhou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Yijia Travel (Hangzhou) Digital Technology Co. Ltd. (“Yijia”) ● A PRC company ● Incorporated on August 2, 2021 ● Registered capital of RMB 5 million ● Engaged in business travel services 35% indirectly owned by FIG
FINE C+ Health (Hangzhou) Technology Limited (“FINE C+ Health”) ● A PRC company ● Incorporated on October 14, 2021 ● Registered capital of RMB 5 million ● Engaged in online medical consultation and traditional Chinese medicine 40% indirectly owned by FIG
FINE C+ Digital Technology (Hangzhou) Limited (“FINE C+ Digital”) ● A PRC company ● Incorporated on November 8, 2021 ● Registered capital of RMB 5 million ● Engaged in lifestyle consumer services including cross-platform clearing and settlement services for consumer reward rights and interests 45% indirectly owned by FIG
Lixin Financial Holdings Group Limited (“Lixin Cayman”) ● A Cayman company ● Incorporated on October 25, 2017 ● A holding company 65.0177% owned by Roan
Name Background Ownership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G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Registered capital of $1,513,226 (RMB 10 million) ● Planning for provision of supply chain management service 100% owned by LAM The consolidated statements of operations and comprehensive losses
also included Feng Hui Ding Xin (Beijing) Financial Consulting Co., Ltd. (“Ding Xin”) and Ding Xin’s 99%-owned subsidiary
Zhiyuan Commercial Factoring (Guangzhou) Co., Ltd. (“Zhiyuan”) for the year ended December 31, 2019 and for the period from
January 1, 2020 to September 30, 2020 until Ding Xin and Zhiyuan were disposed of and deconsolidated at September 30, 2020. The Company’s consolidated statements of operations and comprehensive
losses also included Roan HK and Roan HK’s 100%-owned subsidiary Xinjiang Feng Hui Jing Kai Direct Lending Ltd. (“Jing Kai”)
for the year ended December 31, 2019 and 2020 and for the period from January 1, 2021 to September 30, 2021 until Roan HK and Jing Kai
were disposed of and deconsolidated at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 Schedule of amortization expenses - USD ($)</t>
        </is>
      </c>
      <c r="B1" s="2" t="inlineStr">
        <is>
          <t>Jun. 30, 2022</t>
        </is>
      </c>
      <c r="C1" s="2" t="inlineStr">
        <is>
          <t>Dec. 31, 2021</t>
        </is>
      </c>
    </row>
    <row r="2">
      <c r="A2" s="3" t="inlineStr">
        <is>
          <t>Schedule Of Amortization Expenses Abstract</t>
        </is>
      </c>
      <c r="B2" s="4" t="inlineStr">
        <is>
          <t xml:space="preserve"> </t>
        </is>
      </c>
      <c r="C2" s="4" t="inlineStr">
        <is>
          <t xml:space="preserve"> </t>
        </is>
      </c>
    </row>
    <row r="3">
      <c r="A3" s="4" t="inlineStr">
        <is>
          <t>2022</t>
        </is>
      </c>
      <c r="B3" s="5" t="n">
        <v>424747</v>
      </c>
      <c r="C3" s="5" t="n">
        <v>948689</v>
      </c>
    </row>
    <row r="4">
      <c r="A4" s="4" t="inlineStr">
        <is>
          <t>2023</t>
        </is>
      </c>
      <c r="B4" s="6" t="n">
        <v>103761</v>
      </c>
      <c r="C4" s="6" t="n">
        <v>872550</v>
      </c>
    </row>
    <row r="5">
      <c r="A5" s="4" t="inlineStr">
        <is>
          <t>2024</t>
        </is>
      </c>
      <c r="B5" s="6" t="n">
        <v>103761</v>
      </c>
      <c r="C5" s="6" t="n">
        <v>218121</v>
      </c>
    </row>
    <row r="6">
      <c r="A6" s="4" t="inlineStr">
        <is>
          <t>2025</t>
        </is>
      </c>
      <c r="B6" s="6" t="n">
        <v>103761</v>
      </c>
      <c r="C6" s="6" t="n">
        <v>218121</v>
      </c>
    </row>
    <row r="7">
      <c r="A7" s="4" t="inlineStr">
        <is>
          <t>2026</t>
        </is>
      </c>
      <c r="B7" s="6" t="n">
        <v>103761</v>
      </c>
      <c r="C7" s="6" t="n">
        <v>218121</v>
      </c>
    </row>
    <row r="8">
      <c r="A8" s="4" t="inlineStr">
        <is>
          <t>Thereafter</t>
        </is>
      </c>
      <c r="B8" s="5" t="n">
        <v>207522</v>
      </c>
      <c r="C8" s="6" t="n">
        <v>647792</v>
      </c>
    </row>
    <row r="9">
      <c r="A9" s="4" t="inlineStr">
        <is>
          <t>Total</t>
        </is>
      </c>
      <c r="B9" s="4" t="inlineStr">
        <is>
          <t xml:space="preserve"> </t>
        </is>
      </c>
      <c r="C9" s="5" t="n">
        <v>31233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Expenses and Other Current Liabilities (Details) - Schedule of accrued expenses and other current liabilities - USD ($)</t>
        </is>
      </c>
      <c r="C1" s="2" t="inlineStr">
        <is>
          <t>Jun. 30, 2022</t>
        </is>
      </c>
      <c r="D1" s="2" t="inlineStr">
        <is>
          <t>Dec. 31, 2021</t>
        </is>
      </c>
      <c r="E1" s="2" t="inlineStr">
        <is>
          <t>Dec. 31, 2020</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Accrued professional service fee</t>
        </is>
      </c>
      <c r="C3" s="5" t="n">
        <v>619311</v>
      </c>
      <c r="D3" s="5" t="n">
        <v>455442</v>
      </c>
      <c r="E3" s="5" t="n">
        <v>355314</v>
      </c>
    </row>
    <row r="4">
      <c r="A4" s="4" t="inlineStr">
        <is>
          <t>Dividends due to former shareholders of Zhejiang Jingyuxin</t>
        </is>
      </c>
      <c r="B4" s="4" t="inlineStr">
        <is>
          <t>[1]</t>
        </is>
      </c>
      <c r="C4" s="6" t="n">
        <v>177662</v>
      </c>
      <c r="D4" s="6" t="n">
        <v>186737</v>
      </c>
      <c r="E4" s="6" t="n">
        <v>182375</v>
      </c>
    </row>
    <row r="5">
      <c r="A5" s="4" t="inlineStr">
        <is>
          <t>Other current liabilities</t>
        </is>
      </c>
      <c r="C5" s="6" t="n">
        <v>691534</v>
      </c>
      <c r="D5" s="6" t="n">
        <v>513724</v>
      </c>
      <c r="E5" s="6" t="n">
        <v>1104371</v>
      </c>
    </row>
    <row r="6">
      <c r="A6" s="4" t="inlineStr">
        <is>
          <t>Accrued expenses and other current liabilities, net</t>
        </is>
      </c>
      <c r="C6" s="5" t="n">
        <v>1488507</v>
      </c>
      <c r="D6" s="5" t="n">
        <v>1155903</v>
      </c>
      <c r="E6" s="5" t="n">
        <v>1642060</v>
      </c>
    </row>
    <row r="7"/>
    <row r="8">
      <c r="A8" s="4" t="inlineStr">
        <is>
          <t>[1]The balance represented the unpaid dividends due to former shareholders of Lixin, who sold equity interests in Lixin to the Company.</t>
        </is>
      </c>
    </row>
  </sheetData>
  <mergeCells count="3">
    <mergeCell ref="A1:B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80" customWidth="1" min="2" max="2"/>
    <col width="80" customWidth="1" min="3" max="3"/>
    <col width="14" customWidth="1" min="4" max="4"/>
    <col width="14" customWidth="1" min="5" max="5"/>
  </cols>
  <sheetData>
    <row r="1">
      <c r="A1" s="1" t="inlineStr">
        <is>
          <t>Income Taxes (Details) - USD ($)</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tax, description</t>
        </is>
      </c>
      <c r="B4" s="4" t="inlineStr">
        <is>
          <t>The applicable tax rate for the first HKD$2 million of assessable profits is 8.25% and assessable profits
above HKD$2 million will continue to be subject to the rate of 16.5% for corporations in Hong Kong, effective from the year of assessment
2018 and 2019. Before that, the applicable tax rate was 16.5% for corporations in Hong Kong.</t>
        </is>
      </c>
      <c r="C4" s="4" t="inlineStr">
        <is>
          <t>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t>
        </is>
      </c>
      <c r="D4" s="4" t="inlineStr">
        <is>
          <t xml:space="preserve"> </t>
        </is>
      </c>
      <c r="E4" s="4" t="inlineStr">
        <is>
          <t xml:space="preserve"> </t>
        </is>
      </c>
    </row>
    <row r="5">
      <c r="A5" s="4" t="inlineStr">
        <is>
          <t>Effective income tax rate</t>
        </is>
      </c>
      <c r="B5" s="9" t="n">
        <v>0.06</v>
      </c>
      <c r="C5" s="9" t="n">
        <v>0.01</v>
      </c>
      <c r="D5" s="9" t="n">
        <v>0.04</v>
      </c>
      <c r="E5" s="4" t="inlineStr">
        <is>
          <t>(8.20%)</t>
        </is>
      </c>
    </row>
    <row r="6">
      <c r="A6" s="4" t="inlineStr">
        <is>
          <t>Operating loss carryforwards</t>
        </is>
      </c>
      <c r="B6" s="5" t="n">
        <v>692969</v>
      </c>
      <c r="C6" s="5" t="n">
        <v>562798</v>
      </c>
      <c r="D6" s="5" t="n">
        <v>188408</v>
      </c>
      <c r="E6" s="4" t="inlineStr">
        <is>
          <t xml:space="preserve"> </t>
        </is>
      </c>
    </row>
    <row r="7">
      <c r="A7" s="4" t="inlineStr">
        <is>
          <t>PRC [Member]</t>
        </is>
      </c>
      <c r="B7" s="4" t="inlineStr">
        <is>
          <t xml:space="preserve"> </t>
        </is>
      </c>
      <c r="C7" s="4" t="inlineStr">
        <is>
          <t xml:space="preserve"> </t>
        </is>
      </c>
      <c r="D7" s="4" t="inlineStr">
        <is>
          <t xml:space="preserve"> </t>
        </is>
      </c>
      <c r="E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row>
    <row r="9">
      <c r="A9" s="4" t="inlineStr">
        <is>
          <t>Effective income tax rate</t>
        </is>
      </c>
      <c r="B9" s="9" t="n">
        <v>0.25</v>
      </c>
      <c r="C9" s="9" t="n">
        <v>0.25</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Subsidiaries [Member] - USD ($)</t>
        </is>
      </c>
      <c r="B1" s="2" t="inlineStr">
        <is>
          <t>12 Months Ended</t>
        </is>
      </c>
    </row>
    <row r="2">
      <c r="B2" s="2" t="inlineStr">
        <is>
          <t>Dec. 31, 2021</t>
        </is>
      </c>
      <c r="C2" s="2" t="inlineStr">
        <is>
          <t>Dec. 31, 2020</t>
        </is>
      </c>
      <c r="D2" s="2" t="inlineStr">
        <is>
          <t>Dec. 31, 2019</t>
        </is>
      </c>
    </row>
    <row r="3">
      <c r="A3" s="3" t="inlineStr">
        <is>
          <t>Income Taxes (Details) - Schedule of income tax expense [Line Items]</t>
        </is>
      </c>
      <c r="B3" s="4" t="inlineStr">
        <is>
          <t xml:space="preserve"> </t>
        </is>
      </c>
      <c r="C3" s="4" t="inlineStr">
        <is>
          <t xml:space="preserve"> </t>
        </is>
      </c>
      <c r="D3" s="4" t="inlineStr">
        <is>
          <t xml:space="preserve"> </t>
        </is>
      </c>
    </row>
    <row r="4">
      <c r="A4" s="4" t="inlineStr">
        <is>
          <t>Current income tax expenses</t>
        </is>
      </c>
      <c r="B4" s="5" t="n">
        <v>594272</v>
      </c>
      <c r="C4" s="5" t="n">
        <v>771639</v>
      </c>
      <c r="D4" s="5" t="n">
        <v>187067</v>
      </c>
    </row>
    <row r="5">
      <c r="A5" s="4" t="inlineStr">
        <is>
          <t>Deferred income tax expenses (recovery)</t>
        </is>
      </c>
      <c r="B5" s="6" t="n">
        <v>-265421</v>
      </c>
      <c r="C5" s="6" t="n">
        <v>-1001372</v>
      </c>
      <c r="D5" s="6" t="n">
        <v>57674</v>
      </c>
    </row>
    <row r="6">
      <c r="A6" s="4" t="inlineStr">
        <is>
          <t>Income tax expenses (recovery)</t>
        </is>
      </c>
      <c r="B6" s="5" t="n">
        <v>328851</v>
      </c>
      <c r="C6" s="5" t="n">
        <v>-229733</v>
      </c>
      <c r="D6" s="5" t="n">
        <v>2447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Schedule of reconciliation of the statutory tax rate to the effective tax rate for the Company</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chedule Of Reconciliation Of The Statutory Tax Rate To The Effective Tax Rate For The Company Abstract</t>
        </is>
      </c>
      <c r="B3" s="4" t="inlineStr">
        <is>
          <t xml:space="preserve"> </t>
        </is>
      </c>
      <c r="C3" s="4" t="inlineStr">
        <is>
          <t xml:space="preserve"> </t>
        </is>
      </c>
      <c r="D3" s="4" t="inlineStr">
        <is>
          <t xml:space="preserve"> </t>
        </is>
      </c>
      <c r="E3" s="4" t="inlineStr">
        <is>
          <t xml:space="preserve"> </t>
        </is>
      </c>
    </row>
    <row r="4">
      <c r="A4" s="4" t="inlineStr">
        <is>
          <t>PRC statutory income tax rate</t>
        </is>
      </c>
      <c r="B4" s="9" t="n">
        <v>0.25</v>
      </c>
      <c r="C4" s="9" t="n">
        <v>0.25</v>
      </c>
      <c r="D4" s="9" t="n">
        <v>0.25</v>
      </c>
      <c r="E4" s="9" t="n">
        <v>0.25</v>
      </c>
    </row>
    <row r="5">
      <c r="A5" s="4" t="inlineStr">
        <is>
          <t>Effect of different income tax rate in other jurisdictions</t>
        </is>
      </c>
      <c r="B5" s="9" t="n">
        <v>0.06</v>
      </c>
      <c r="C5" s="9" t="n">
        <v>0.01</v>
      </c>
      <c r="D5" s="9" t="n">
        <v>0.04</v>
      </c>
      <c r="E5" s="4" t="inlineStr">
        <is>
          <t>(8.20%)</t>
        </is>
      </c>
    </row>
    <row r="6">
      <c r="A6" s="4" t="inlineStr">
        <is>
          <t>Effect of non-deductible expenses</t>
        </is>
      </c>
      <c r="B6" s="9" t="n">
        <v>0.02</v>
      </c>
      <c r="C6" s="9" t="n">
        <v>0.01</v>
      </c>
      <c r="D6" s="9" t="n">
        <v>0.03</v>
      </c>
      <c r="E6" s="4" t="inlineStr">
        <is>
          <t>(0.10%)</t>
        </is>
      </c>
    </row>
    <row r="7">
      <c r="A7" s="4" t="inlineStr">
        <is>
          <t>Effect of temporary differences</t>
        </is>
      </c>
      <c r="B7" s="4" t="inlineStr">
        <is>
          <t>(7.00%)</t>
        </is>
      </c>
      <c r="C7" s="9" t="n">
        <v>0.01</v>
      </c>
      <c r="D7" s="9" t="n">
        <v>0.07000000000000001</v>
      </c>
      <c r="E7" s="4" t="inlineStr">
        <is>
          <t xml:space="preserve"> </t>
        </is>
      </c>
    </row>
    <row r="8">
      <c r="A8" s="4" t="inlineStr">
        <is>
          <t>Effect of valuation of deferred tax allowance</t>
        </is>
      </c>
      <c r="B8" s="9" t="n">
        <v>0.19</v>
      </c>
      <c r="C8" s="9" t="n">
        <v>0.09</v>
      </c>
      <c r="D8" s="9" t="n">
        <v>0.05</v>
      </c>
      <c r="E8" s="4" t="inlineStr">
        <is>
          <t>(27.30%)</t>
        </is>
      </c>
    </row>
    <row r="9">
      <c r="A9" s="4" t="inlineStr">
        <is>
          <t>Effective tax rate</t>
        </is>
      </c>
      <c r="B9" s="9" t="n">
        <v>0.45</v>
      </c>
      <c r="C9" s="9" t="n">
        <v>0.37</v>
      </c>
      <c r="D9" s="9" t="n">
        <v>0.44</v>
      </c>
      <c r="E9" s="4" t="inlineStr">
        <is>
          <t>(10.60%)</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net - Deferred tax assets	[Member]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Provision for financial guarantee services</t>
        </is>
      </c>
      <c r="B3" s="5" t="n">
        <v>38870</v>
      </c>
      <c r="C3" s="5" t="n">
        <v>23772</v>
      </c>
    </row>
    <row r="4">
      <c r="A4" s="4" t="inlineStr">
        <is>
          <t>Allowance on doubtful accounts</t>
        </is>
      </c>
      <c r="B4" s="6" t="n">
        <v>190576</v>
      </c>
      <c r="C4" s="6" t="n">
        <v>179186</v>
      </c>
    </row>
    <row r="5">
      <c r="A5" s="4" t="inlineStr">
        <is>
          <t>Accrued expenses</t>
        </is>
      </c>
      <c r="B5" s="4" t="inlineStr">
        <is>
          <t xml:space="preserve"> </t>
        </is>
      </c>
      <c r="C5" s="6" t="n">
        <v>7685</v>
      </c>
    </row>
    <row r="6">
      <c r="A6" s="4" t="inlineStr">
        <is>
          <t>Lease liability</t>
        </is>
      </c>
      <c r="B6" s="6" t="n">
        <v>16375</v>
      </c>
      <c r="C6" s="6" t="n">
        <v>73603</v>
      </c>
    </row>
    <row r="7">
      <c r="A7" s="4" t="inlineStr">
        <is>
          <t>Net operating loss carrying forward</t>
        </is>
      </c>
      <c r="B7" s="6" t="n">
        <v>165290</v>
      </c>
      <c r="C7" s="6" t="n">
        <v>45089</v>
      </c>
    </row>
    <row r="8">
      <c r="A8" s="4" t="inlineStr">
        <is>
          <t>Less: valuation allowance</t>
        </is>
      </c>
      <c r="B8" s="6" t="n">
        <v>-165290</v>
      </c>
      <c r="C8" s="6" t="n">
        <v>-42208</v>
      </c>
    </row>
    <row r="9">
      <c r="A9" s="4" t="inlineStr">
        <is>
          <t>Total deferred tax assets</t>
        </is>
      </c>
      <c r="B9" s="6" t="n">
        <v>245821</v>
      </c>
      <c r="C9" s="6" t="n">
        <v>287127</v>
      </c>
    </row>
    <row r="10">
      <c r="A10" s="3" t="inlineStr">
        <is>
          <t>Deferred tax liabilities</t>
        </is>
      </c>
      <c r="B10" s="4" t="inlineStr">
        <is>
          <t xml:space="preserve"> </t>
        </is>
      </c>
      <c r="C10" s="4" t="inlineStr">
        <is>
          <t xml:space="preserve"> </t>
        </is>
      </c>
    </row>
    <row r="11">
      <c r="A11" s="4" t="inlineStr">
        <is>
          <t>Right-of-use assets</t>
        </is>
      </c>
      <c r="B11" s="6" t="n">
        <v>-9328</v>
      </c>
      <c r="C11" s="6" t="n">
        <v>-86504</v>
      </c>
    </row>
    <row r="12">
      <c r="A12" s="4" t="inlineStr">
        <is>
          <t>Recognition of intangible assets arising from business combination</t>
        </is>
      </c>
      <c r="B12" s="6" t="n">
        <v>-780849</v>
      </c>
      <c r="C12" s="6" t="n">
        <v>-994471</v>
      </c>
    </row>
    <row r="13">
      <c r="A13" s="4" t="inlineStr">
        <is>
          <t>Deferred tax liabilities, net</t>
        </is>
      </c>
      <c r="B13" s="5" t="n">
        <v>-544356</v>
      </c>
      <c r="C13" s="5" t="n">
        <v>-7938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Details) - Schedule of computation of basic and diluted loss per common share - Earnings per share [Member]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Earnings (Loss) Per Share (Details) - Schedule of computation of basic and diluted loss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Roan Holding Group Co., Ltd.’s shareholders</t>
        </is>
      </c>
      <c r="B4" s="4" t="inlineStr">
        <is>
          <t xml:space="preserve"> </t>
        </is>
      </c>
      <c r="C4" s="4" t="inlineStr">
        <is>
          <t xml:space="preserve"> </t>
        </is>
      </c>
      <c r="D4" s="5" t="n">
        <v>371091</v>
      </c>
      <c r="E4" s="5" t="n">
        <v>-1692654</v>
      </c>
      <c r="F4" s="5" t="n">
        <v>23526400</v>
      </c>
    </row>
    <row r="5">
      <c r="A5" s="4" t="inlineStr">
        <is>
          <t>Net income (loss) from continuing operations attributable to Roan Holdings Group Co., Ltd.’s shareholders</t>
        </is>
      </c>
      <c r="B5" s="4" t="inlineStr">
        <is>
          <t xml:space="preserve"> </t>
        </is>
      </c>
      <c r="C5" s="4" t="inlineStr">
        <is>
          <t xml:space="preserve"> </t>
        </is>
      </c>
      <c r="D5" s="6" t="n">
        <v>371091</v>
      </c>
      <c r="E5" s="6" t="n">
        <v>-1692654</v>
      </c>
      <c r="F5" s="6" t="n">
        <v>-3319618</v>
      </c>
    </row>
    <row r="6">
      <c r="A6" s="4" t="inlineStr">
        <is>
          <t>Net income from discontinued operations, net of income tax</t>
        </is>
      </c>
      <c r="B6" s="5" t="n">
        <v>322005</v>
      </c>
      <c r="C6" s="5" t="n">
        <v>-527427</v>
      </c>
      <c r="D6" s="4" t="inlineStr">
        <is>
          <t xml:space="preserve"> </t>
        </is>
      </c>
      <c r="E6" s="4" t="inlineStr">
        <is>
          <t xml:space="preserve"> </t>
        </is>
      </c>
      <c r="F6" s="5" t="n">
        <v>26846018</v>
      </c>
    </row>
    <row r="7">
      <c r="A7" s="3" t="inlineStr">
        <is>
          <t>Weighted average number of ordinary share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and Diluted (in Shares)</t>
        </is>
      </c>
      <c r="B8" s="6" t="n">
        <v>25287887</v>
      </c>
      <c r="C8" s="6" t="n">
        <v>25287887</v>
      </c>
      <c r="D8" s="6" t="n">
        <v>25287887</v>
      </c>
      <c r="E8" s="6" t="n">
        <v>25287887</v>
      </c>
      <c r="F8" s="6" t="n">
        <v>25287887</v>
      </c>
    </row>
    <row r="9">
      <c r="A9" s="4" t="inlineStr">
        <is>
          <t>Net income (loss) per share from continuing operations – Basic and Diluted (in Dollars per share)</t>
        </is>
      </c>
      <c r="B9" s="4" t="inlineStr">
        <is>
          <t xml:space="preserve"> </t>
        </is>
      </c>
      <c r="C9" s="4" t="inlineStr">
        <is>
          <t xml:space="preserve"> </t>
        </is>
      </c>
      <c r="D9" s="7" t="n">
        <v>0.01</v>
      </c>
      <c r="E9" s="7" t="n">
        <v>-0.07000000000000001</v>
      </c>
      <c r="F9" s="7" t="n">
        <v>-0.13</v>
      </c>
    </row>
    <row r="10">
      <c r="A10" s="4" t="inlineStr">
        <is>
          <t>Net earnings per share from discontinued operations – Basic and Diluted (in Dollars per share)</t>
        </is>
      </c>
      <c r="B10" s="7" t="n">
        <v>0.01</v>
      </c>
      <c r="C10" s="7" t="n">
        <v>-0.02</v>
      </c>
      <c r="D10" s="4" t="inlineStr">
        <is>
          <t xml:space="preserve"> </t>
        </is>
      </c>
      <c r="E10" s="4" t="inlineStr">
        <is>
          <t xml:space="preserve"> </t>
        </is>
      </c>
      <c r="F10" s="7" t="n">
        <v>1.06</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Related Party Transactions and Balance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Related Party Transactions and Balances (Details) [Line Items]</t>
        </is>
      </c>
      <c r="B3" s="4" t="inlineStr">
        <is>
          <t xml:space="preserve"> </t>
        </is>
      </c>
      <c r="C3" s="4" t="inlineStr">
        <is>
          <t xml:space="preserve"> </t>
        </is>
      </c>
      <c r="D3" s="4" t="inlineStr">
        <is>
          <t xml:space="preserve"> </t>
        </is>
      </c>
    </row>
    <row r="4">
      <c r="A4" s="4" t="inlineStr">
        <is>
          <t>Ownership description</t>
        </is>
      </c>
      <c r="B4" s="4" t="inlineStr">
        <is>
          <t xml:space="preserve"> </t>
        </is>
      </c>
      <c r="C4" s="4" t="inlineStr">
        <is>
          <t xml:space="preserve">During fiscal year 2021, the Company
purchased health products of $3,907 from Furuikang biomedical Technology (Zhejiang) Co., Ltd. (“Furuikang”). The shareholder
of Furuikang is a beneficial owner of the Company. The transactions are arm-length transactions. As of December 31, 2021, the amount due
from Mr. Zhiyong Tang, the Company’s Chief Executive Officer, was $5,941. This amount was advanced travel fees and non-interest
bearing. During the fiscal year 2021, the Company and Ms. Yuan Shen had agreed to offset the advanced loan of $91,954 provided in fiscal
year 2020 with the balance due to Ms. Yuan Shen. After the offsetting, the amount due to Mr. Yuan Shen was $119,210 (Refer to Note 18.2).
The amount was non-interest bearing and due on demand. </t>
        </is>
      </c>
      <c r="D4" s="4" t="inlineStr">
        <is>
          <t xml:space="preserve"> </t>
        </is>
      </c>
    </row>
    <row r="5">
      <c r="A5" s="4" t="inlineStr">
        <is>
          <t>Due from related parties</t>
        </is>
      </c>
      <c r="B5" s="4" t="inlineStr">
        <is>
          <t xml:space="preserve"> </t>
        </is>
      </c>
      <c r="C5" s="5" t="n">
        <v>5941</v>
      </c>
      <c r="D5" s="4" t="inlineStr">
        <is>
          <t xml:space="preserve"> </t>
        </is>
      </c>
    </row>
    <row r="6">
      <c r="A6" s="4" t="inlineStr">
        <is>
          <t>Payables to related party</t>
        </is>
      </c>
      <c r="B6" s="4" t="inlineStr">
        <is>
          <t xml:space="preserve"> </t>
        </is>
      </c>
      <c r="C6" s="6" t="n">
        <v>3907</v>
      </c>
      <c r="D6" s="4" t="inlineStr">
        <is>
          <t xml:space="preserve"> </t>
        </is>
      </c>
    </row>
    <row r="7">
      <c r="A7" s="4" t="inlineStr">
        <is>
          <t>Advanced payment</t>
        </is>
      </c>
      <c r="B7" s="5" t="n">
        <v>4616</v>
      </c>
      <c r="C7" s="4" t="inlineStr">
        <is>
          <t xml:space="preserve"> </t>
        </is>
      </c>
      <c r="D7" s="4" t="inlineStr">
        <is>
          <t xml:space="preserve"> </t>
        </is>
      </c>
    </row>
    <row r="8">
      <c r="A8" s="4" t="inlineStr">
        <is>
          <t>Rental tax</t>
        </is>
      </c>
      <c r="B8" s="6" t="n">
        <v>32845</v>
      </c>
      <c r="C8" s="4" t="inlineStr">
        <is>
          <t xml:space="preserve"> </t>
        </is>
      </c>
      <c r="D8" s="4" t="inlineStr">
        <is>
          <t xml:space="preserve"> </t>
        </is>
      </c>
    </row>
    <row r="9">
      <c r="A9" s="4" t="inlineStr">
        <is>
          <t>Due from related parties</t>
        </is>
      </c>
      <c r="B9" s="6" t="n">
        <v>1325</v>
      </c>
      <c r="C9" s="4" t="inlineStr">
        <is>
          <t xml:space="preserve"> </t>
        </is>
      </c>
      <c r="D9" s="4" t="inlineStr">
        <is>
          <t xml:space="preserve"> </t>
        </is>
      </c>
    </row>
    <row r="10">
      <c r="A10" s="4" t="inlineStr">
        <is>
          <t>Due to related parties</t>
        </is>
      </c>
      <c r="B10" s="6" t="n">
        <v>123785</v>
      </c>
      <c r="C10" s="4" t="inlineStr">
        <is>
          <t xml:space="preserve"> </t>
        </is>
      </c>
      <c r="D10" s="4" t="inlineStr">
        <is>
          <t xml:space="preserve"> </t>
        </is>
      </c>
    </row>
    <row r="11">
      <c r="A11" s="4" t="inlineStr">
        <is>
          <t>Accounts receivables</t>
        </is>
      </c>
      <c r="B11" s="4" t="inlineStr">
        <is>
          <t xml:space="preserve"> </t>
        </is>
      </c>
      <c r="C11" s="6" t="n">
        <v>6929529</v>
      </c>
      <c r="D11" s="4" t="inlineStr">
        <is>
          <t xml:space="preserve"> </t>
        </is>
      </c>
    </row>
    <row r="12">
      <c r="A12" s="4" t="inlineStr">
        <is>
          <t>Related parties</t>
        </is>
      </c>
      <c r="B12" s="4" t="inlineStr">
        <is>
          <t xml:space="preserve"> </t>
        </is>
      </c>
      <c r="C12" s="6" t="n">
        <v>5941</v>
      </c>
      <c r="D12" s="4" t="inlineStr">
        <is>
          <t xml:space="preserve"> </t>
        </is>
      </c>
    </row>
    <row r="13">
      <c r="A13" s="4" t="inlineStr">
        <is>
          <t>Due to related parties</t>
        </is>
      </c>
      <c r="B13" s="6" t="n">
        <v>123785</v>
      </c>
      <c r="C13" s="6" t="n">
        <v>123117</v>
      </c>
      <c r="D13" s="5" t="n">
        <v>281369</v>
      </c>
    </row>
    <row r="14">
      <c r="A14" s="4" t="inlineStr">
        <is>
          <t>Yuvan Shen [Member]</t>
        </is>
      </c>
      <c r="B14" s="4" t="inlineStr">
        <is>
          <t xml:space="preserve"> </t>
        </is>
      </c>
      <c r="C14" s="4" t="inlineStr">
        <is>
          <t xml:space="preserve"> </t>
        </is>
      </c>
      <c r="D14" s="4" t="inlineStr">
        <is>
          <t xml:space="preserve"> </t>
        </is>
      </c>
    </row>
    <row r="15">
      <c r="A15" s="3" t="inlineStr">
        <is>
          <t>Related Party Transactions and Balances (Details) [Line Items]</t>
        </is>
      </c>
      <c r="B15" s="4" t="inlineStr">
        <is>
          <t xml:space="preserve"> </t>
        </is>
      </c>
      <c r="C15" s="4" t="inlineStr">
        <is>
          <t xml:space="preserve"> </t>
        </is>
      </c>
      <c r="D15" s="4" t="inlineStr">
        <is>
          <t xml:space="preserve"> </t>
        </is>
      </c>
    </row>
    <row r="16">
      <c r="A16" s="4" t="inlineStr">
        <is>
          <t>Advanced loan</t>
        </is>
      </c>
      <c r="B16" s="4" t="inlineStr">
        <is>
          <t xml:space="preserve"> </t>
        </is>
      </c>
      <c r="C16" s="4" t="inlineStr">
        <is>
          <t xml:space="preserve"> </t>
        </is>
      </c>
      <c r="D16" s="5" t="n">
        <v>91954</v>
      </c>
    </row>
    <row r="17">
      <c r="A17" s="4" t="inlineStr">
        <is>
          <t>Due to related parties</t>
        </is>
      </c>
      <c r="B17" s="4" t="inlineStr">
        <is>
          <t xml:space="preserve"> </t>
        </is>
      </c>
      <c r="C17" s="6" t="n">
        <v>123117</v>
      </c>
      <c r="D17" s="4" t="inlineStr">
        <is>
          <t xml:space="preserve"> </t>
        </is>
      </c>
    </row>
    <row r="18">
      <c r="A18" s="4" t="inlineStr">
        <is>
          <t>Zhiyong Tang [Member]</t>
        </is>
      </c>
      <c r="B18" s="4" t="inlineStr">
        <is>
          <t xml:space="preserve"> </t>
        </is>
      </c>
      <c r="C18" s="4" t="inlineStr">
        <is>
          <t xml:space="preserve"> </t>
        </is>
      </c>
      <c r="D18" s="4" t="inlineStr">
        <is>
          <t xml:space="preserve"> </t>
        </is>
      </c>
    </row>
    <row r="19">
      <c r="A19" s="3" t="inlineStr">
        <is>
          <t>Related Party Transactions and Balances (Details) [Line Items]</t>
        </is>
      </c>
      <c r="B19" s="4" t="inlineStr">
        <is>
          <t xml:space="preserve"> </t>
        </is>
      </c>
      <c r="C19" s="4" t="inlineStr">
        <is>
          <t xml:space="preserve"> </t>
        </is>
      </c>
      <c r="D19" s="4" t="inlineStr">
        <is>
          <t xml:space="preserve"> </t>
        </is>
      </c>
    </row>
    <row r="20">
      <c r="A20" s="4" t="inlineStr">
        <is>
          <t>Due from related parties</t>
        </is>
      </c>
      <c r="B20" s="4" t="inlineStr">
        <is>
          <t xml:space="preserve"> </t>
        </is>
      </c>
      <c r="C20" s="6" t="n">
        <v>5941</v>
      </c>
      <c r="D20" s="4" t="inlineStr">
        <is>
          <t xml:space="preserve"> </t>
        </is>
      </c>
    </row>
    <row r="21">
      <c r="A21" s="4" t="inlineStr">
        <is>
          <t>Yuvan Shen [Member]</t>
        </is>
      </c>
      <c r="B21" s="4" t="inlineStr">
        <is>
          <t xml:space="preserve"> </t>
        </is>
      </c>
      <c r="C21" s="4" t="inlineStr">
        <is>
          <t xml:space="preserve"> </t>
        </is>
      </c>
      <c r="D21" s="4" t="inlineStr">
        <is>
          <t xml:space="preserve"> </t>
        </is>
      </c>
    </row>
    <row r="22">
      <c r="A22" s="3" t="inlineStr">
        <is>
          <t>Related Party Transactions and Balances (Details) [Line Items]</t>
        </is>
      </c>
      <c r="B22" s="4" t="inlineStr">
        <is>
          <t xml:space="preserve"> </t>
        </is>
      </c>
      <c r="C22" s="4" t="inlineStr">
        <is>
          <t xml:space="preserve"> </t>
        </is>
      </c>
      <c r="D22" s="4" t="inlineStr">
        <is>
          <t xml:space="preserve"> </t>
        </is>
      </c>
    </row>
    <row r="23">
      <c r="A23" s="4" t="inlineStr">
        <is>
          <t>Due to related parties</t>
        </is>
      </c>
      <c r="B23" s="4" t="inlineStr">
        <is>
          <t xml:space="preserve"> </t>
        </is>
      </c>
      <c r="C23" s="6" t="n">
        <v>119210</v>
      </c>
      <c r="D23" s="4" t="inlineStr">
        <is>
          <t xml:space="preserve"> </t>
        </is>
      </c>
    </row>
    <row r="24">
      <c r="A24" s="4" t="inlineStr">
        <is>
          <t>Zhongtan Future [Member]</t>
        </is>
      </c>
      <c r="B24" s="4" t="inlineStr">
        <is>
          <t xml:space="preserve"> </t>
        </is>
      </c>
      <c r="C24" s="4" t="inlineStr">
        <is>
          <t xml:space="preserve"> </t>
        </is>
      </c>
      <c r="D24" s="4" t="inlineStr">
        <is>
          <t xml:space="preserve"> </t>
        </is>
      </c>
    </row>
    <row r="25">
      <c r="A25" s="3" t="inlineStr">
        <is>
          <t>Related Party Transactions and Balances (Details) [Line Items]</t>
        </is>
      </c>
      <c r="B25" s="4" t="inlineStr">
        <is>
          <t xml:space="preserve"> </t>
        </is>
      </c>
      <c r="C25" s="4" t="inlineStr">
        <is>
          <t xml:space="preserve"> </t>
        </is>
      </c>
      <c r="D25" s="4" t="inlineStr">
        <is>
          <t xml:space="preserve"> </t>
        </is>
      </c>
    </row>
    <row r="26">
      <c r="A26" s="4" t="inlineStr">
        <is>
          <t>Service fee</t>
        </is>
      </c>
      <c r="B26" s="5" t="n">
        <v>655227</v>
      </c>
      <c r="C26" s="4" t="inlineStr">
        <is>
          <t xml:space="preserve"> </t>
        </is>
      </c>
      <c r="D26" s="4" t="inlineStr">
        <is>
          <t xml:space="preserve"> </t>
        </is>
      </c>
    </row>
    <row r="27">
      <c r="A27" s="4" t="inlineStr">
        <is>
          <t>Shares of percentage</t>
        </is>
      </c>
      <c r="B27" s="9" t="n">
        <v>0.1</v>
      </c>
      <c r="C27" s="4" t="inlineStr">
        <is>
          <t xml:space="preserve"> </t>
        </is>
      </c>
      <c r="D27" s="4" t="inlineStr">
        <is>
          <t xml:space="preserve"> </t>
        </is>
      </c>
    </row>
    <row r="28">
      <c r="A28" s="4" t="inlineStr">
        <is>
          <t>Accounts receivables</t>
        </is>
      </c>
      <c r="B28" s="5" t="n">
        <v>223944</v>
      </c>
      <c r="C28" s="4" t="inlineStr">
        <is>
          <t xml:space="preserve"> </t>
        </is>
      </c>
      <c r="D28" s="4" t="inlineStr">
        <is>
          <t xml:space="preserve"> </t>
        </is>
      </c>
    </row>
    <row r="29">
      <c r="A29" s="4" t="inlineStr">
        <is>
          <t>Zhongxin [Member]</t>
        </is>
      </c>
      <c r="B29" s="4" t="inlineStr">
        <is>
          <t xml:space="preserve"> </t>
        </is>
      </c>
      <c r="C29" s="4" t="inlineStr">
        <is>
          <t xml:space="preserve"> </t>
        </is>
      </c>
      <c r="D29" s="4" t="inlineStr">
        <is>
          <t xml:space="preserve"> </t>
        </is>
      </c>
    </row>
    <row r="30">
      <c r="A30" s="3" t="inlineStr">
        <is>
          <t>Related Party Transactions and Balances (Details) [Line Items]</t>
        </is>
      </c>
      <c r="B30" s="4" t="inlineStr">
        <is>
          <t xml:space="preserve"> </t>
        </is>
      </c>
      <c r="C30" s="4" t="inlineStr">
        <is>
          <t xml:space="preserve"> </t>
        </is>
      </c>
      <c r="D30" s="4" t="inlineStr">
        <is>
          <t xml:space="preserve"> </t>
        </is>
      </c>
    </row>
    <row r="31">
      <c r="A31" s="4" t="inlineStr">
        <is>
          <t>Service fee</t>
        </is>
      </c>
      <c r="B31" s="5" t="n">
        <v>291212</v>
      </c>
      <c r="C31" s="4" t="inlineStr">
        <is>
          <t xml:space="preserve"> </t>
        </is>
      </c>
      <c r="D31" s="4" t="inlineStr">
        <is>
          <t xml:space="preserve"> </t>
        </is>
      </c>
    </row>
    <row r="32">
      <c r="A32" s="4" t="inlineStr">
        <is>
          <t>Shares of percentage</t>
        </is>
      </c>
      <c r="B32" s="9" t="n">
        <v>0.22</v>
      </c>
      <c r="C32" s="4" t="inlineStr">
        <is>
          <t xml:space="preserve"> </t>
        </is>
      </c>
      <c r="D32" s="4" t="inlineStr">
        <is>
          <t xml:space="preserve"> </t>
        </is>
      </c>
    </row>
    <row r="33">
      <c r="A33" s="4" t="inlineStr">
        <is>
          <t>Accounts receivables</t>
        </is>
      </c>
      <c r="B33" s="5" t="n">
        <v>149296</v>
      </c>
      <c r="C33" s="4" t="inlineStr">
        <is>
          <t xml:space="preserve"> </t>
        </is>
      </c>
      <c r="D33" s="4" t="inlineStr">
        <is>
          <t xml:space="preserve"> </t>
        </is>
      </c>
    </row>
    <row r="34">
      <c r="A34" s="4" t="inlineStr">
        <is>
          <t>Ms. Yuan Shen [Member]</t>
        </is>
      </c>
      <c r="B34" s="4" t="inlineStr">
        <is>
          <t xml:space="preserve"> </t>
        </is>
      </c>
      <c r="C34" s="4" t="inlineStr">
        <is>
          <t xml:space="preserve"> </t>
        </is>
      </c>
      <c r="D34" s="4" t="inlineStr">
        <is>
          <t xml:space="preserve"> </t>
        </is>
      </c>
    </row>
    <row r="35">
      <c r="A35" s="3" t="inlineStr">
        <is>
          <t>Related Party Transactions and Balances (Details) [Line Items]</t>
        </is>
      </c>
      <c r="B35" s="4" t="inlineStr">
        <is>
          <t xml:space="preserve"> </t>
        </is>
      </c>
      <c r="C35" s="4" t="inlineStr">
        <is>
          <t xml:space="preserve"> </t>
        </is>
      </c>
      <c r="D35" s="4" t="inlineStr">
        <is>
          <t xml:space="preserve"> </t>
        </is>
      </c>
    </row>
    <row r="36">
      <c r="A36" s="4" t="inlineStr">
        <is>
          <t>Advanced fund amount</t>
        </is>
      </c>
      <c r="B36" s="4" t="inlineStr">
        <is>
          <t xml:space="preserve"> </t>
        </is>
      </c>
      <c r="C36" s="6" t="n">
        <v>119210</v>
      </c>
      <c r="D36" s="4" t="inlineStr">
        <is>
          <t xml:space="preserve"> </t>
        </is>
      </c>
    </row>
    <row r="37">
      <c r="A37" s="4" t="inlineStr">
        <is>
          <t>Payable amount</t>
        </is>
      </c>
      <c r="B37" s="4" t="inlineStr">
        <is>
          <t xml:space="preserve"> </t>
        </is>
      </c>
      <c r="C37" s="6" t="n">
        <v>3907</v>
      </c>
      <c r="D37" s="4" t="inlineStr">
        <is>
          <t xml:space="preserve"> </t>
        </is>
      </c>
    </row>
    <row r="38">
      <c r="A38" s="4" t="inlineStr">
        <is>
          <t>Ms. Yuan Shen [Member] | Furuikang [Member]</t>
        </is>
      </c>
      <c r="B38" s="4" t="inlineStr">
        <is>
          <t xml:space="preserve"> </t>
        </is>
      </c>
      <c r="C38" s="4" t="inlineStr">
        <is>
          <t xml:space="preserve"> </t>
        </is>
      </c>
      <c r="D38" s="4" t="inlineStr">
        <is>
          <t xml:space="preserve"> </t>
        </is>
      </c>
    </row>
    <row r="39">
      <c r="A39" s="3" t="inlineStr">
        <is>
          <t>Related Party Transactions and Balances (Details) [Line Items]</t>
        </is>
      </c>
      <c r="B39" s="4" t="inlineStr">
        <is>
          <t xml:space="preserve"> </t>
        </is>
      </c>
      <c r="C39" s="4" t="inlineStr">
        <is>
          <t xml:space="preserve"> </t>
        </is>
      </c>
      <c r="D39" s="4" t="inlineStr">
        <is>
          <t xml:space="preserve"> </t>
        </is>
      </c>
    </row>
    <row r="40">
      <c r="A40" s="4" t="inlineStr">
        <is>
          <t>Due to related parties</t>
        </is>
      </c>
      <c r="B40" s="4" t="inlineStr">
        <is>
          <t xml:space="preserve"> </t>
        </is>
      </c>
      <c r="C40" s="5" t="n">
        <v>123117</v>
      </c>
      <c r="D4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40" customWidth="1" min="5" max="5"/>
    <col width="22" customWidth="1" min="6" max="6"/>
    <col width="33" customWidth="1" min="7" max="7"/>
    <col width="21" customWidth="1" min="8" max="8"/>
    <col width="29" customWidth="1" min="9" max="9"/>
    <col width="29" customWidth="1" min="10" max="10"/>
  </cols>
  <sheetData>
    <row r="1">
      <c r="A1" s="1" t="inlineStr">
        <is>
          <t>Redeemable Convertible Preferred Shares (Details) $ / shares in Units, ¥ in Millions</t>
        </is>
      </c>
      <c r="B1" s="2" t="inlineStr">
        <is>
          <t>1 Months Ended</t>
        </is>
      </c>
      <c r="D1" s="2" t="inlineStr">
        <is>
          <t>6 Months Ended</t>
        </is>
      </c>
      <c r="E1" s="2" t="inlineStr">
        <is>
          <t>12 Months Ended</t>
        </is>
      </c>
    </row>
    <row r="2">
      <c r="B2" s="2" t="inlineStr">
        <is>
          <t>Dec. 22, 2021</t>
        </is>
      </c>
      <c r="C2" s="2" t="inlineStr">
        <is>
          <t>Jul. 06, 2016 USD ($) $ / shares shares</t>
        </is>
      </c>
      <c r="D2" s="2" t="inlineStr">
        <is>
          <t>Jun. 30, 2022 USD ($) $ / shares shares</t>
        </is>
      </c>
      <c r="E2" s="2" t="inlineStr">
        <is>
          <t>Dec. 31, 2021 USD ($) $ / shares shares</t>
        </is>
      </c>
      <c r="F2" s="2" t="inlineStr">
        <is>
          <t>Dec. 31, 2020 USD ($)</t>
        </is>
      </c>
      <c r="G2" s="2" t="inlineStr">
        <is>
          <t>Dec. 31, 2019 USD ($) $ / shares</t>
        </is>
      </c>
      <c r="H2" s="2" t="inlineStr">
        <is>
          <t>Dec. 20, 2019 shares</t>
        </is>
      </c>
      <c r="I2" s="2" t="inlineStr">
        <is>
          <t>Jun. 30, 2022 CNY (¥) shares</t>
        </is>
      </c>
      <c r="J2" s="2" t="inlineStr">
        <is>
          <t>Dec. 31, 2021 CNY (¥) shares</t>
        </is>
      </c>
    </row>
    <row r="3">
      <c r="A3" s="3" t="inlineStr">
        <is>
          <t>Redeemable Converti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5" t="n">
        <v>6</v>
      </c>
      <c r="H4" s="4" t="inlineStr">
        <is>
          <t xml:space="preserve"> </t>
        </is>
      </c>
      <c r="I4" s="4" t="inlineStr">
        <is>
          <t xml:space="preserve"> </t>
        </is>
      </c>
      <c r="J4" s="4" t="inlineStr">
        <is>
          <t xml:space="preserve"> </t>
        </is>
      </c>
    </row>
    <row r="5">
      <c r="A5" s="4" t="inlineStr">
        <is>
          <t>Dividend - convertibl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686400</v>
      </c>
      <c r="H5" s="4" t="inlineStr">
        <is>
          <t xml:space="preserve"> </t>
        </is>
      </c>
      <c r="I5" s="4" t="inlineStr">
        <is>
          <t xml:space="preserve"> </t>
        </is>
      </c>
      <c r="J5" s="4" t="inlineStr">
        <is>
          <t xml:space="preserve"> </t>
        </is>
      </c>
    </row>
    <row r="6">
      <c r="A6" s="4" t="inlineStr">
        <is>
          <t>Preferred Stock, Liquidation Preference, Value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276</v>
      </c>
      <c r="J6" s="10" t="n">
        <v>276</v>
      </c>
    </row>
    <row r="7">
      <c r="A7" s="4" t="inlineStr">
        <is>
          <t>Liquidation premium, percentage</t>
        </is>
      </c>
      <c r="B7" s="4" t="inlineStr">
        <is>
          <t xml:space="preserve"> </t>
        </is>
      </c>
      <c r="C7" s="4" t="inlineStr">
        <is>
          <t xml:space="preserve"> </t>
        </is>
      </c>
      <c r="D7" s="9" t="n">
        <v>0.08</v>
      </c>
      <c r="E7" s="9" t="n">
        <v>0.08</v>
      </c>
      <c r="F7" s="4" t="inlineStr">
        <is>
          <t xml:space="preserve"> </t>
        </is>
      </c>
      <c r="G7" s="4" t="inlineStr">
        <is>
          <t xml:space="preserve"> </t>
        </is>
      </c>
      <c r="H7" s="4" t="inlineStr">
        <is>
          <t xml:space="preserve"> </t>
        </is>
      </c>
      <c r="I7" s="9" t="n">
        <v>0.08</v>
      </c>
      <c r="J7" s="9" t="n">
        <v>0.08</v>
      </c>
    </row>
    <row r="8">
      <c r="A8" s="4" t="inlineStr">
        <is>
          <t>Liquidation premium (in Yuan Renminbi)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276</v>
      </c>
      <c r="J8" s="10" t="n">
        <v>276</v>
      </c>
    </row>
    <row r="9">
      <c r="A9" s="4" t="inlineStr">
        <is>
          <t>Conversion date description</t>
        </is>
      </c>
      <c r="B9" s="4" t="inlineStr">
        <is>
          <t>Under the Amended M&amp;A II, the “Class B Conversion
Date” has been extended from two years after the date on which the Class B Preferred Shares were issued to thirty months after such
issuance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A Preferred Sh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deemable Convertible Preferred Shar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hares issued (in Shares) | shares</t>
        </is>
      </c>
      <c r="B12" s="4" t="inlineStr">
        <is>
          <t xml:space="preserve"> </t>
        </is>
      </c>
      <c r="C12" s="6" t="n">
        <v>715000</v>
      </c>
      <c r="D12" s="6" t="n">
        <v>715000</v>
      </c>
      <c r="E12" s="4" t="inlineStr">
        <is>
          <t xml:space="preserve"> </t>
        </is>
      </c>
      <c r="F12" s="4" t="inlineStr">
        <is>
          <t xml:space="preserve"> </t>
        </is>
      </c>
      <c r="G12" s="4" t="inlineStr">
        <is>
          <t xml:space="preserve"> </t>
        </is>
      </c>
      <c r="H12" s="4" t="inlineStr">
        <is>
          <t xml:space="preserve"> </t>
        </is>
      </c>
      <c r="I12" s="6" t="n">
        <v>715000</v>
      </c>
      <c r="J12" s="4" t="inlineStr">
        <is>
          <t xml:space="preserve"> </t>
        </is>
      </c>
    </row>
    <row r="13">
      <c r="A13" s="4" t="inlineStr">
        <is>
          <t>Preferred shares, par value (in Dollars per share) | $ / shares</t>
        </is>
      </c>
      <c r="B13" s="4" t="inlineStr">
        <is>
          <t xml:space="preserve"> </t>
        </is>
      </c>
      <c r="C13" s="5"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dividend percentage</t>
        </is>
      </c>
      <c r="B14" s="4" t="inlineStr">
        <is>
          <t xml:space="preserve"> </t>
        </is>
      </c>
      <c r="C14" s="9"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 private placement</t>
        </is>
      </c>
      <c r="B15" s="4" t="inlineStr">
        <is>
          <t xml:space="preserve"> </t>
        </is>
      </c>
      <c r="C15" s="5" t="n">
        <v>85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emable price (in Dollars per share) | $ / shares</t>
        </is>
      </c>
      <c r="B16" s="4" t="inlineStr">
        <is>
          <t xml:space="preserve"> </t>
        </is>
      </c>
      <c r="C16" s="4" t="inlineStr">
        <is>
          <t xml:space="preserve"> </t>
        </is>
      </c>
      <c r="D16" s="5" t="n">
        <v>12</v>
      </c>
      <c r="E16" s="5" t="n">
        <v>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price per share (in Dollars per share) | $ / shares</t>
        </is>
      </c>
      <c r="B17" s="4" t="inlineStr">
        <is>
          <t xml:space="preserve"> </t>
        </is>
      </c>
      <c r="C17" s="4" t="inlineStr">
        <is>
          <t xml:space="preserve"> </t>
        </is>
      </c>
      <c r="D17" s="5" t="n">
        <v>16</v>
      </c>
      <c r="E17" s="5" t="n">
        <v>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for conversion, percentage</t>
        </is>
      </c>
      <c r="B18" s="4" t="inlineStr">
        <is>
          <t xml:space="preserve"> </t>
        </is>
      </c>
      <c r="C18" s="4" t="inlineStr">
        <is>
          <t xml:space="preserve"> </t>
        </is>
      </c>
      <c r="D18" s="9" t="n">
        <v>0.8</v>
      </c>
      <c r="E18" s="9" t="n">
        <v>0.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 - convertible redeemable preferred stock</t>
        </is>
      </c>
      <c r="B19" s="4" t="inlineStr">
        <is>
          <t xml:space="preserve"> </t>
        </is>
      </c>
      <c r="C19" s="4" t="inlineStr">
        <is>
          <t xml:space="preserve"> </t>
        </is>
      </c>
      <c r="D19" s="5" t="n">
        <v>340379</v>
      </c>
      <c r="E19" s="5" t="n">
        <v>686400</v>
      </c>
      <c r="F19" s="6" t="n">
        <v>690000</v>
      </c>
      <c r="G19" s="4" t="inlineStr">
        <is>
          <t xml:space="preserve"> </t>
        </is>
      </c>
      <c r="H19" s="4" t="inlineStr">
        <is>
          <t xml:space="preserve"> </t>
        </is>
      </c>
      <c r="I19" s="4" t="inlineStr">
        <is>
          <t xml:space="preserve"> </t>
        </is>
      </c>
      <c r="J19" s="4" t="inlineStr">
        <is>
          <t xml:space="preserve"> </t>
        </is>
      </c>
    </row>
    <row r="20">
      <c r="A20" s="4" t="inlineStr">
        <is>
          <t>Preferred stock value</t>
        </is>
      </c>
      <c r="B20" s="4" t="inlineStr">
        <is>
          <t xml:space="preserve"> </t>
        </is>
      </c>
      <c r="C20" s="4" t="inlineStr">
        <is>
          <t xml:space="preserve"> </t>
        </is>
      </c>
      <c r="D20" s="5" t="n">
        <v>12052106</v>
      </c>
      <c r="E20" s="5" t="n">
        <v>11711727</v>
      </c>
      <c r="F20" s="6" t="n">
        <v>11030000</v>
      </c>
      <c r="G20" s="4" t="inlineStr">
        <is>
          <t xml:space="preserve"> </t>
        </is>
      </c>
      <c r="H20" s="4" t="inlineStr">
        <is>
          <t xml:space="preserve"> </t>
        </is>
      </c>
      <c r="I20" s="4" t="inlineStr">
        <is>
          <t xml:space="preserve"> </t>
        </is>
      </c>
      <c r="J20" s="4" t="inlineStr">
        <is>
          <t xml:space="preserve"> </t>
        </is>
      </c>
    </row>
    <row r="21">
      <c r="A21" s="4" t="inlineStr">
        <is>
          <t>Class B Preferred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deemable Convertible Preferred Shar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hares issued (in Shares) | shares</t>
        </is>
      </c>
      <c r="B23" s="4" t="inlineStr">
        <is>
          <t xml:space="preserve"> </t>
        </is>
      </c>
      <c r="C23" s="4" t="inlineStr">
        <is>
          <t xml:space="preserve"> </t>
        </is>
      </c>
      <c r="D23" s="6" t="n">
        <v>291795150</v>
      </c>
      <c r="E23" s="6" t="n">
        <v>291795150</v>
      </c>
      <c r="F23" s="4" t="inlineStr">
        <is>
          <t xml:space="preserve"> </t>
        </is>
      </c>
      <c r="G23" s="4" t="inlineStr">
        <is>
          <t xml:space="preserve"> </t>
        </is>
      </c>
      <c r="H23" s="6" t="n">
        <v>291795150</v>
      </c>
      <c r="I23" s="6" t="n">
        <v>291795150</v>
      </c>
      <c r="J23" s="6" t="n">
        <v>291795150</v>
      </c>
    </row>
    <row r="24">
      <c r="A24" s="4" t="inlineStr">
        <is>
          <t>Preferred stock value</t>
        </is>
      </c>
      <c r="B24" s="4" t="inlineStr">
        <is>
          <t xml:space="preserve"> </t>
        </is>
      </c>
      <c r="C24" s="4" t="inlineStr">
        <is>
          <t xml:space="preserve"> </t>
        </is>
      </c>
      <c r="D24" s="4" t="inlineStr">
        <is>
          <t xml:space="preserve"> </t>
        </is>
      </c>
      <c r="E24" s="5" t="n">
        <v>31090000</v>
      </c>
      <c r="F24" s="5" t="n">
        <v>31090000</v>
      </c>
      <c r="G24" s="4" t="inlineStr">
        <is>
          <t xml:space="preserve"> </t>
        </is>
      </c>
      <c r="H24" s="4" t="inlineStr">
        <is>
          <t xml:space="preserve"> </t>
        </is>
      </c>
      <c r="I24" s="4" t="inlineStr">
        <is>
          <t xml:space="preserve"> </t>
        </is>
      </c>
      <c r="J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650177</v>
      </c>
      <c r="I25" s="4" t="inlineStr">
        <is>
          <t xml:space="preserve"> </t>
        </is>
      </c>
      <c r="J25" s="4" t="inlineStr">
        <is>
          <t xml:space="preserve"> </t>
        </is>
      </c>
    </row>
    <row r="26">
      <c r="A26" s="4" t="inlineStr">
        <is>
          <t>Preferred Shares</t>
        </is>
      </c>
      <c r="B26" s="4" t="inlineStr">
        <is>
          <t xml:space="preserve"> </t>
        </is>
      </c>
      <c r="C26" s="4" t="inlineStr">
        <is>
          <t xml:space="preserve"> </t>
        </is>
      </c>
      <c r="D26" s="5" t="n">
        <v>31087732</v>
      </c>
      <c r="E26" s="5" t="n">
        <v>3108773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B Preferred Share [Member] | Lixin Cay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deemable Convertible Preferred Shar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650177</v>
      </c>
      <c r="I29" s="4" t="inlineStr">
        <is>
          <t xml:space="preserve"> </t>
        </is>
      </c>
      <c r="J29" s="4" t="inlineStr">
        <is>
          <t xml:space="preserve"> </t>
        </is>
      </c>
    </row>
  </sheetData>
  <mergeCells count="3">
    <mergeCell ref="A1:A2"/>
    <mergeCell ref="B1:C1"/>
    <mergeCell ref="E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Details) - USD ($)</t>
        </is>
      </c>
      <c r="F1" s="2" t="inlineStr">
        <is>
          <t>6 Months Ended</t>
        </is>
      </c>
      <c r="G1" s="2" t="inlineStr">
        <is>
          <t>12 Months Ended</t>
        </is>
      </c>
    </row>
    <row r="2">
      <c r="B2" s="2" t="inlineStr">
        <is>
          <t>Aug. 09, 2018</t>
        </is>
      </c>
      <c r="C2" s="2" t="inlineStr">
        <is>
          <t>Jul. 10, 2018</t>
        </is>
      </c>
      <c r="D2" s="2" t="inlineStr">
        <is>
          <t>Jul. 06, 2018</t>
        </is>
      </c>
      <c r="E2" s="2" t="inlineStr">
        <is>
          <t>Apr. 06, 2018</t>
        </is>
      </c>
      <c r="F2" s="2" t="inlineStr">
        <is>
          <t>Jun. 30, 2022</t>
        </is>
      </c>
      <c r="G2" s="2" t="inlineStr">
        <is>
          <t>Dec. 31, 2021</t>
        </is>
      </c>
      <c r="H2" s="2" t="inlineStr">
        <is>
          <t>Dec. 31, 2020</t>
        </is>
      </c>
      <c r="I2" s="2" t="inlineStr">
        <is>
          <t>Dec. 31, 2018</t>
        </is>
      </c>
      <c r="J2" s="2" t="inlineStr">
        <is>
          <t>Dec. 31, 2017</t>
        </is>
      </c>
      <c r="K2" s="2" t="inlineStr">
        <is>
          <t>Dec. 31, 2016</t>
        </is>
      </c>
      <c r="L2" s="2" t="inlineStr">
        <is>
          <t>Dec. 20, 2019</t>
        </is>
      </c>
      <c r="M2" s="2" t="inlineStr">
        <is>
          <t>Jul. 06, 2016</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description</t>
        </is>
      </c>
      <c r="B4" s="4" t="inlineStr">
        <is>
          <t xml:space="preserve"> </t>
        </is>
      </c>
      <c r="C4" s="4" t="inlineStr">
        <is>
          <t xml:space="preserve"> </t>
        </is>
      </c>
      <c r="D4" s="4" t="inlineStr">
        <is>
          <t>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t>
        </is>
      </c>
      <c r="E4" s="4" t="inlineStr">
        <is>
          <t xml:space="preserve"> </t>
        </is>
      </c>
      <c r="F4" s="4" t="inlineStr">
        <is>
          <t>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As of June 30, 2022 and December 31, 2021,
there were 25,287,851 ordinary shares issued and outstanding. Ordinary Shares Held in Escrow Upon comple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was released in 2017, and two thirds of 8 million escrowed restricted shares were not released. Preferred Shares The Company is authorized to issue unlimited preferred
shares, in one or more series, with such designations, voting and other rights and preferences as may be determined from time to time
by the board of directors. As of June 30, 2022 and December 31, 2021 there were 715,000 Class A preferred shares issued and outstanding.
As of June 30, 2022 and December 31, 2021, there were 291,795,150 Class B preferred shares issued and outstanding. Warrants A summary of warrants activity for the six months
ended June 30, 2022 and 2021 is as follows:  
    Number
 of shares  
    Weighted
 average
 life  
    Expiration
 dates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Expire of Warrants issued in July 6, 2016 
     (9,280,323) 
    Balance of warrants outstanding as of December 31, 2021 
     623,078  
     0.52 years  
     * 
    Balance of warrants outstanding as of June 30, 2022 (unaudited) 
     623,078  
     0.02 years  
     * 
     * As of June 30, 2022 and December 31, 2021, the Company’s 623,078 shares of warrants were comprised of 576,924 Series A Warrants and 46,154 Placement Agent Warrants which would expire on July 9, 2022, respectively.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0 to $1.18.  The Series A Warrants have customary anti-dilution protections including
a “full ratchet” anti-dilution adjustment provision which are triggered in the event the Company sells or grants any additional
ordinary shares, options, warrants or other securities that are convertible into ordinary shares at a price lower than $2.60 per share.
The anti-dilution adjustment provision is not triggered by certain “exempt issuances” which among other issuances, includes
the issuance of ordinary shares,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ere classified
as a liability. Liability classification requires the warrant to be re-measured to their fair value for each reporting period. As of July 10, 2018, December 31, 2021 and
June 30, 2022, the Company estimated fair value of the Series A Warrants at $1,202,310, $12,500 and $nil,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the July 10, 2018, December 31, 2021 and June
30, 2022, the Company estimated the fair value of Series A Warrants using the following assumption. 
    On 
 July 10,
 2018  
    On
 December 31,
 2021  
    On
 June 30,
 2022  
    Terms of warrants 
     48 months  
     12  months  
     9 days 
    Exercise price 
     2.60  
     1.18  
     1.18 
    Risk free rate of interest 
     2.77% 
     0.16% 
     0.04%
    Dividend yield 
     0.00% 
     0.00% 
     0.00%
    Annualized volatility of underlying stock 
     2.03  
     2.19  
     2.1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held in escrow, description</t>
        </is>
      </c>
      <c r="B5" s="4" t="inlineStr">
        <is>
          <t xml:space="preserve"> </t>
        </is>
      </c>
      <c r="C5" s="4" t="inlineStr">
        <is>
          <t xml:space="preserve"> </t>
        </is>
      </c>
      <c r="D5" s="4" t="inlineStr">
        <is>
          <t xml:space="preserve"> </t>
        </is>
      </c>
      <c r="E5" s="4" t="inlineStr">
        <is>
          <t xml:space="preserve"> </t>
        </is>
      </c>
      <c r="F5" s="4" t="inlineStr">
        <is>
          <t>Upon completion of the business combination between
the Company and Adrie, an aggregate of 20 million ordinary shares were issued and 8 million of the issued ordinary shares were deposited
in escrow (the “Escrow Shares”).</t>
        </is>
      </c>
      <c r="G5" s="4" t="inlineStr">
        <is>
          <t>Upon consummation of the business combination
between the Company and Adrie, an aggregate of 20 million ordinary shares were issued and 8 million of the issued ordinary shares were
deposited in escrow (the “Escrow Share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arn out payme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000000</v>
      </c>
      <c r="L6" s="4" t="inlineStr">
        <is>
          <t xml:space="preserve"> </t>
        </is>
      </c>
      <c r="M6" s="4" t="inlineStr">
        <is>
          <t xml:space="preserve"> </t>
        </is>
      </c>
    </row>
    <row r="7">
      <c r="A7" s="4" t="inlineStr">
        <is>
          <t>Earn out payment not achiev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00000</v>
      </c>
      <c r="J7" s="5" t="n">
        <v>8000000</v>
      </c>
      <c r="K7" s="4" t="inlineStr">
        <is>
          <t xml:space="preserve"> </t>
        </is>
      </c>
      <c r="L7" s="4" t="inlineStr">
        <is>
          <t xml:space="preserve"> </t>
        </is>
      </c>
      <c r="M7" s="4" t="inlineStr">
        <is>
          <t xml:space="preserve"> </t>
        </is>
      </c>
    </row>
    <row r="8">
      <c r="A8" s="4" t="inlineStr">
        <is>
          <t>Percentage of ordinary shares</t>
        </is>
      </c>
      <c r="B8" s="4" t="inlineStr">
        <is>
          <t xml:space="preserve"> </t>
        </is>
      </c>
      <c r="C8" s="4" t="inlineStr">
        <is>
          <t xml:space="preserve"> </t>
        </is>
      </c>
      <c r="D8" s="4" t="inlineStr">
        <is>
          <t xml:space="preserve"> </t>
        </is>
      </c>
      <c r="E8" s="9" t="n">
        <v>0.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mental issuance costs (in Dollars)</t>
        </is>
      </c>
      <c r="B9" s="4" t="inlineStr">
        <is>
          <t xml:space="preserve"> </t>
        </is>
      </c>
      <c r="C9" s="5" t="n">
        <v>3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utory reserve, description</t>
        </is>
      </c>
      <c r="B10" s="4" t="inlineStr">
        <is>
          <t xml:space="preserve"> </t>
        </is>
      </c>
      <c r="C10" s="4" t="inlineStr">
        <is>
          <t xml:space="preserve"> </t>
        </is>
      </c>
      <c r="D10" s="4" t="inlineStr">
        <is>
          <t xml:space="preserve"> </t>
        </is>
      </c>
      <c r="E10" s="4" t="inlineStr">
        <is>
          <t xml:space="preserve"> </t>
        </is>
      </c>
      <c r="F10" s="4" t="inlineStr">
        <is>
          <t>The Company is required to set aside at least 10% of their
after-tax profits each year, if any, to fund certain statutory reserve funds until such reserve funds reach 50% of its registered capital.</t>
        </is>
      </c>
      <c r="G10" s="4" t="inlineStr">
        <is>
          <t>The Company is required to set aside at least 10% of their
after-tax profits each year, if any, to fund certain statutory reserve funds until such reserve funds reach 50% of its registered capital.</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atutory reserve (in Dollars)</t>
        </is>
      </c>
      <c r="B11" s="4" t="inlineStr">
        <is>
          <t xml:space="preserve"> </t>
        </is>
      </c>
      <c r="C11" s="4" t="inlineStr">
        <is>
          <t xml:space="preserve"> </t>
        </is>
      </c>
      <c r="D11" s="4" t="inlineStr">
        <is>
          <t xml:space="preserve"> </t>
        </is>
      </c>
      <c r="E11" s="4" t="inlineStr">
        <is>
          <t xml:space="preserve"> </t>
        </is>
      </c>
      <c r="F11" s="5" t="n">
        <v>362797</v>
      </c>
      <c r="G11" s="5" t="n">
        <v>362797</v>
      </c>
      <c r="H11" s="5" t="n">
        <v>20259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6" t="n">
        <v>25287851</v>
      </c>
      <c r="G12" s="6" t="n">
        <v>25287851</v>
      </c>
      <c r="H12" s="6" t="n">
        <v>2528785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dinary shares outstanding</t>
        </is>
      </c>
      <c r="B13" s="4" t="inlineStr">
        <is>
          <t xml:space="preserve"> </t>
        </is>
      </c>
      <c r="C13" s="4" t="inlineStr">
        <is>
          <t xml:space="preserve"> </t>
        </is>
      </c>
      <c r="D13" s="4" t="inlineStr">
        <is>
          <t xml:space="preserve"> </t>
        </is>
      </c>
      <c r="E13" s="4" t="inlineStr">
        <is>
          <t xml:space="preserve"> </t>
        </is>
      </c>
      <c r="F13" s="6" t="n">
        <v>25287851</v>
      </c>
      <c r="G13" s="6" t="n">
        <v>25287851</v>
      </c>
      <c r="H13" s="6" t="n">
        <v>2528785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scrowed restricted (in Dollars)</t>
        </is>
      </c>
      <c r="B14" s="4" t="inlineStr">
        <is>
          <t xml:space="preserve"> </t>
        </is>
      </c>
      <c r="C14" s="4" t="inlineStr">
        <is>
          <t xml:space="preserve"> </t>
        </is>
      </c>
      <c r="D14" s="4" t="inlineStr">
        <is>
          <t xml:space="preserve"> </t>
        </is>
      </c>
      <c r="E14" s="4" t="inlineStr">
        <is>
          <t xml:space="preserve"> </t>
        </is>
      </c>
      <c r="F14" s="5" t="n">
        <v>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6" t="n">
        <v>623078</v>
      </c>
      <c r="G15" s="6" t="n">
        <v>62307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anges in fair value of warrant liabilities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125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issued</t>
        </is>
      </c>
      <c r="B19" s="4" t="inlineStr">
        <is>
          <t xml:space="preserve"> </t>
        </is>
      </c>
      <c r="C19" s="4" t="inlineStr">
        <is>
          <t xml:space="preserve"> </t>
        </is>
      </c>
      <c r="D19" s="4" t="inlineStr">
        <is>
          <t xml:space="preserve"> </t>
        </is>
      </c>
      <c r="E19" s="4" t="inlineStr">
        <is>
          <t xml:space="preserve"> </t>
        </is>
      </c>
      <c r="F19" s="6" t="n">
        <v>25287851</v>
      </c>
      <c r="G19" s="6" t="n">
        <v>2528785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dinary shares outstanding</t>
        </is>
      </c>
      <c r="B20" s="4" t="inlineStr">
        <is>
          <t xml:space="preserve"> </t>
        </is>
      </c>
      <c r="C20" s="4" t="inlineStr">
        <is>
          <t xml:space="preserve"> </t>
        </is>
      </c>
      <c r="D20" s="4" t="inlineStr">
        <is>
          <t xml:space="preserve"> </t>
        </is>
      </c>
      <c r="E20" s="4" t="inlineStr">
        <is>
          <t xml:space="preserve"> </t>
        </is>
      </c>
      <c r="F20" s="6" t="n">
        <v>25287851</v>
      </c>
      <c r="G20" s="6" t="n">
        <v>2528785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timated fair value (in Dollars)</t>
        </is>
      </c>
      <c r="B23" s="4" t="inlineStr">
        <is>
          <t xml:space="preserve"> </t>
        </is>
      </c>
      <c r="C23" s="6" t="n">
        <v>96185</v>
      </c>
      <c r="D23" s="4" t="inlineStr">
        <is>
          <t xml:space="preserve"> </t>
        </is>
      </c>
      <c r="E23" s="4" t="inlineStr">
        <is>
          <t xml:space="preserve"> </t>
        </is>
      </c>
      <c r="F23" s="4" t="inlineStr">
        <is>
          <t xml:space="preserve"> </t>
        </is>
      </c>
      <c r="G23" s="5" t="n">
        <v>1259</v>
      </c>
      <c r="H23" s="5" t="n">
        <v>147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arn out payment</t>
        </is>
      </c>
      <c r="B26" s="4" t="inlineStr">
        <is>
          <t xml:space="preserve"> </t>
        </is>
      </c>
      <c r="C26" s="4" t="inlineStr">
        <is>
          <t xml:space="preserve"> </t>
        </is>
      </c>
      <c r="D26" s="4" t="inlineStr">
        <is>
          <t xml:space="preserve"> </t>
        </is>
      </c>
      <c r="E26" s="4" t="inlineStr">
        <is>
          <t xml:space="preserve"> </t>
        </is>
      </c>
      <c r="F26" s="4" t="inlineStr">
        <is>
          <t xml:space="preserve"> </t>
        </is>
      </c>
      <c r="G26" s="6" t="n">
        <v>23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arn out payment</t>
        </is>
      </c>
      <c r="B29" s="4" t="inlineStr">
        <is>
          <t xml:space="preserve"> </t>
        </is>
      </c>
      <c r="C29" s="4" t="inlineStr">
        <is>
          <t xml:space="preserve"> </t>
        </is>
      </c>
      <c r="D29" s="4" t="inlineStr">
        <is>
          <t xml:space="preserve"> </t>
        </is>
      </c>
      <c r="E29" s="4" t="inlineStr">
        <is>
          <t xml:space="preserve"> </t>
        </is>
      </c>
      <c r="F29" s="4" t="inlineStr">
        <is>
          <t xml:space="preserve"> </t>
        </is>
      </c>
      <c r="G29" s="6" t="n">
        <v>4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6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arn out payment</t>
        </is>
      </c>
      <c r="B32" s="4" t="inlineStr">
        <is>
          <t xml:space="preserve"> </t>
        </is>
      </c>
      <c r="C32" s="4" t="inlineStr">
        <is>
          <t xml:space="preserve"> </t>
        </is>
      </c>
      <c r="D32" s="4" t="inlineStr">
        <is>
          <t xml:space="preserve"> </t>
        </is>
      </c>
      <c r="E32" s="4" t="inlineStr">
        <is>
          <t xml:space="preserve"> </t>
        </is>
      </c>
      <c r="F32" s="4" t="inlineStr">
        <is>
          <t xml:space="preserve"> </t>
        </is>
      </c>
      <c r="G32" s="6" t="n">
        <v>20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16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arn out payment</t>
        </is>
      </c>
      <c r="B35" s="4" t="inlineStr">
        <is>
          <t xml:space="preserve"> </t>
        </is>
      </c>
      <c r="C35" s="4" t="inlineStr">
        <is>
          <t xml:space="preserve"> </t>
        </is>
      </c>
      <c r="D35" s="4" t="inlineStr">
        <is>
          <t xml:space="preserve"> </t>
        </is>
      </c>
      <c r="E35" s="4" t="inlineStr">
        <is>
          <t xml:space="preserve"> </t>
        </is>
      </c>
      <c r="F35" s="4" t="inlineStr">
        <is>
          <t xml:space="preserve"> </t>
        </is>
      </c>
      <c r="G35" s="6" t="n">
        <v>3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17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arn out payment</t>
        </is>
      </c>
      <c r="B38" s="4" t="inlineStr">
        <is>
          <t xml:space="preserve"> </t>
        </is>
      </c>
      <c r="C38" s="4" t="inlineStr">
        <is>
          <t xml:space="preserve"> </t>
        </is>
      </c>
      <c r="D38" s="4" t="inlineStr">
        <is>
          <t xml:space="preserve"> </t>
        </is>
      </c>
      <c r="E38" s="4" t="inlineStr">
        <is>
          <t xml:space="preserve"> </t>
        </is>
      </c>
      <c r="F38" s="4" t="inlineStr">
        <is>
          <t xml:space="preserve"> </t>
        </is>
      </c>
      <c r="G38" s="6" t="n">
        <v>226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17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arn out payment</t>
        </is>
      </c>
      <c r="B41" s="4" t="inlineStr">
        <is>
          <t xml:space="preserve"> </t>
        </is>
      </c>
      <c r="C41" s="4" t="inlineStr">
        <is>
          <t xml:space="preserve"> </t>
        </is>
      </c>
      <c r="D41" s="4" t="inlineStr">
        <is>
          <t xml:space="preserve"> </t>
        </is>
      </c>
      <c r="E41" s="4" t="inlineStr">
        <is>
          <t xml:space="preserve"> </t>
        </is>
      </c>
      <c r="F41" s="4" t="inlineStr">
        <is>
          <t xml:space="preserve"> </t>
        </is>
      </c>
      <c r="G41" s="6" t="n">
        <v>38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18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arn out payment</t>
        </is>
      </c>
      <c r="B44" s="4" t="inlineStr">
        <is>
          <t xml:space="preserve"> </t>
        </is>
      </c>
      <c r="C44" s="4" t="inlineStr">
        <is>
          <t xml:space="preserve"> </t>
        </is>
      </c>
      <c r="D44" s="4" t="inlineStr">
        <is>
          <t xml:space="preserve"> </t>
        </is>
      </c>
      <c r="E44" s="4" t="inlineStr">
        <is>
          <t xml:space="preserve"> </t>
        </is>
      </c>
      <c r="F44" s="4" t="inlineStr">
        <is>
          <t xml:space="preserve"> </t>
        </is>
      </c>
      <c r="G44" s="6" t="n">
        <v>256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18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arn out payment</t>
        </is>
      </c>
      <c r="B47" s="4" t="inlineStr">
        <is>
          <t xml:space="preserve"> </t>
        </is>
      </c>
      <c r="C47" s="4" t="inlineStr">
        <is>
          <t xml:space="preserve"> </t>
        </is>
      </c>
      <c r="D47" s="4" t="inlineStr">
        <is>
          <t xml:space="preserve"> </t>
        </is>
      </c>
      <c r="E47" s="4" t="inlineStr">
        <is>
          <t xml:space="preserve"> </t>
        </is>
      </c>
      <c r="F47" s="4" t="inlineStr">
        <is>
          <t xml:space="preserve"> </t>
        </is>
      </c>
      <c r="G47" s="6" t="n">
        <v>44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tock, description</t>
        </is>
      </c>
      <c r="B50" s="4" t="inlineStr">
        <is>
          <t xml:space="preserve"> </t>
        </is>
      </c>
      <c r="C50" s="4" t="inlineStr">
        <is>
          <t xml:space="preserve"> </t>
        </is>
      </c>
      <c r="D50" s="4" t="inlineStr">
        <is>
          <t xml:space="preserve"> </t>
        </is>
      </c>
      <c r="E50" s="4" t="inlineStr">
        <is>
          <t xml:space="preserve"> </t>
        </is>
      </c>
      <c r="F50" s="4" t="inlineStr">
        <is>
          <t xml:space="preserve">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0 to $1.18.  </t>
        </is>
      </c>
      <c r="G50" s="4" t="inlineStr">
        <is>
          <t xml:space="preserve">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exercise price from $2.6 to $1.18.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common stock price per share (in Dollars per share)</t>
        </is>
      </c>
      <c r="B51" s="4" t="inlineStr">
        <is>
          <t xml:space="preserve"> </t>
        </is>
      </c>
      <c r="C51" s="4" t="inlineStr">
        <is>
          <t xml:space="preserve"> </t>
        </is>
      </c>
      <c r="D51" s="4" t="inlineStr">
        <is>
          <t xml:space="preserve"> </t>
        </is>
      </c>
      <c r="E51" s="4" t="inlineStr">
        <is>
          <t xml:space="preserve"> </t>
        </is>
      </c>
      <c r="F51" s="11" t="n">
        <v>2.6</v>
      </c>
      <c r="G51" s="11" t="n">
        <v>2.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timated fair value (in Dollars)</t>
        </is>
      </c>
      <c r="B52" s="4" t="inlineStr">
        <is>
          <t xml:space="preserve"> </t>
        </is>
      </c>
      <c r="C52" s="6" t="n">
        <v>1202310</v>
      </c>
      <c r="D52" s="4" t="inlineStr">
        <is>
          <t xml:space="preserve"> </t>
        </is>
      </c>
      <c r="E52" s="4" t="inlineStr">
        <is>
          <t xml:space="preserve"> </t>
        </is>
      </c>
      <c r="F52" s="4" t="inlineStr">
        <is>
          <t xml:space="preserve"> </t>
        </is>
      </c>
      <c r="G52" s="5" t="n">
        <v>12500</v>
      </c>
      <c r="H52" s="5" t="n">
        <v>15739</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hanges in fair value of warrant liabilities (in Dollars)</t>
        </is>
      </c>
      <c r="B53" s="4" t="inlineStr">
        <is>
          <t xml:space="preserve"> </t>
        </is>
      </c>
      <c r="C53" s="4" t="inlineStr">
        <is>
          <t xml:space="preserve"> </t>
        </is>
      </c>
      <c r="D53" s="4" t="inlineStr">
        <is>
          <t xml:space="preserve"> </t>
        </is>
      </c>
      <c r="E53" s="4" t="inlineStr">
        <is>
          <t xml:space="preserve"> </t>
        </is>
      </c>
      <c r="F53" s="4" t="inlineStr">
        <is>
          <t xml:space="preserve"> </t>
        </is>
      </c>
      <c r="G53" s="5" t="n">
        <v>12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stimated fair value (in Dollars)</t>
        </is>
      </c>
      <c r="B56" s="4" t="inlineStr">
        <is>
          <t xml:space="preserve"> </t>
        </is>
      </c>
      <c r="C56" s="6" t="n">
        <v>5044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description</t>
        </is>
      </c>
      <c r="B57" s="4" t="inlineStr">
        <is>
          <t xml:space="preserve">On August 9, 2018, the closing bid price of the
Company’s ordinary shares was $1.29, and thus the investors exercised the Series B Warrant for 390,579 ordinary shares at $391.
The carrying fair value of the warrant liabilities on the exercise day was $0.50 million and the fair value change in warrant liabilities
for the years ended December 31, 2018 was $652. The Company incurred a gain of $652 upon exercise of the warrants.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description</t>
        </is>
      </c>
      <c r="B60" s="4" t="inlineStr">
        <is>
          <t xml:space="preserve"> </t>
        </is>
      </c>
      <c r="C60" s="4" t="inlineStr">
        <is>
          <t xml:space="preserve"> </t>
        </is>
      </c>
      <c r="D60" s="4" t="inlineStr">
        <is>
          <t xml:space="preserve">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vate Placement [Member] |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rdinary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6" t="n">
        <v>25287851</v>
      </c>
      <c r="H63" s="6" t="n">
        <v>2528785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A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outstanding</t>
        </is>
      </c>
      <c r="B66" s="4" t="inlineStr">
        <is>
          <t xml:space="preserve"> </t>
        </is>
      </c>
      <c r="C66" s="4" t="inlineStr">
        <is>
          <t xml:space="preserve"> </t>
        </is>
      </c>
      <c r="D66" s="4" t="inlineStr">
        <is>
          <t xml:space="preserve"> </t>
        </is>
      </c>
      <c r="E66" s="4" t="inlineStr">
        <is>
          <t xml:space="preserve"> </t>
        </is>
      </c>
      <c r="F66" s="6" t="n">
        <v>576924</v>
      </c>
      <c r="G66" s="6" t="n">
        <v>57692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lacement Ag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stimated fair value (in Dollars)</t>
        </is>
      </c>
      <c r="B69" s="4" t="inlineStr">
        <is>
          <t xml:space="preserve"> </t>
        </is>
      </c>
      <c r="C69" s="5" t="n">
        <v>9618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outstanding</t>
        </is>
      </c>
      <c r="B70" s="4" t="inlineStr">
        <is>
          <t xml:space="preserve"> </t>
        </is>
      </c>
      <c r="C70" s="4" t="inlineStr">
        <is>
          <t xml:space="preserve"> </t>
        </is>
      </c>
      <c r="D70" s="4" t="inlineStr">
        <is>
          <t xml:space="preserve"> </t>
        </is>
      </c>
      <c r="E70" s="4" t="inlineStr">
        <is>
          <t xml:space="preserve"> </t>
        </is>
      </c>
      <c r="F70" s="6" t="n">
        <v>46154</v>
      </c>
      <c r="G70" s="6" t="n">
        <v>4615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A Preferr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6" t="n">
        <v>715000</v>
      </c>
      <c r="H73" s="6" t="n">
        <v>715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hares issued</t>
        </is>
      </c>
      <c r="B74" s="4" t="inlineStr">
        <is>
          <t xml:space="preserve"> </t>
        </is>
      </c>
      <c r="C74" s="4" t="inlineStr">
        <is>
          <t xml:space="preserve"> </t>
        </is>
      </c>
      <c r="D74" s="4" t="inlineStr">
        <is>
          <t xml:space="preserve"> </t>
        </is>
      </c>
      <c r="E74" s="4" t="inlineStr">
        <is>
          <t xml:space="preserve"> </t>
        </is>
      </c>
      <c r="F74" s="6" t="n">
        <v>71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715000</v>
      </c>
    </row>
    <row r="75">
      <c r="A75" s="4" t="inlineStr">
        <is>
          <t>Preferred shares outstanding</t>
        </is>
      </c>
      <c r="B75" s="4" t="inlineStr">
        <is>
          <t xml:space="preserve"> </t>
        </is>
      </c>
      <c r="C75" s="4" t="inlineStr">
        <is>
          <t xml:space="preserve"> </t>
        </is>
      </c>
      <c r="D75" s="4" t="inlineStr">
        <is>
          <t xml:space="preserve"> </t>
        </is>
      </c>
      <c r="E75" s="4" t="inlineStr">
        <is>
          <t xml:space="preserve"> </t>
        </is>
      </c>
      <c r="F75" s="6" t="n">
        <v>715000</v>
      </c>
      <c r="G75" s="6" t="n">
        <v>71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B Preferred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6" t="n">
        <v>2917951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hares issued</t>
        </is>
      </c>
      <c r="B79" s="4" t="inlineStr">
        <is>
          <t xml:space="preserve"> </t>
        </is>
      </c>
      <c r="C79" s="4" t="inlineStr">
        <is>
          <t xml:space="preserve"> </t>
        </is>
      </c>
      <c r="D79" s="4" t="inlineStr">
        <is>
          <t xml:space="preserve"> </t>
        </is>
      </c>
      <c r="E79" s="4" t="inlineStr">
        <is>
          <t xml:space="preserve"> </t>
        </is>
      </c>
      <c r="F79" s="4" t="inlineStr">
        <is>
          <t xml:space="preserve"> </t>
        </is>
      </c>
      <c r="G79" s="6" t="n">
        <v>29179515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hares issued</t>
        </is>
      </c>
      <c r="B80" s="4" t="inlineStr">
        <is>
          <t xml:space="preserve"> </t>
        </is>
      </c>
      <c r="C80" s="4" t="inlineStr">
        <is>
          <t xml:space="preserve"> </t>
        </is>
      </c>
      <c r="D80" s="4" t="inlineStr">
        <is>
          <t xml:space="preserve"> </t>
        </is>
      </c>
      <c r="E80" s="4" t="inlineStr">
        <is>
          <t xml:space="preserve"> </t>
        </is>
      </c>
      <c r="F80" s="6" t="n">
        <v>291795150</v>
      </c>
      <c r="G80" s="6" t="n">
        <v>291795150</v>
      </c>
      <c r="H80" s="4" t="inlineStr">
        <is>
          <t xml:space="preserve"> </t>
        </is>
      </c>
      <c r="I80" s="4" t="inlineStr">
        <is>
          <t xml:space="preserve"> </t>
        </is>
      </c>
      <c r="J80" s="4" t="inlineStr">
        <is>
          <t xml:space="preserve"> </t>
        </is>
      </c>
      <c r="K80" s="4" t="inlineStr">
        <is>
          <t xml:space="preserve"> </t>
        </is>
      </c>
      <c r="L80" s="6" t="n">
        <v>291795150</v>
      </c>
      <c r="M80" s="4" t="inlineStr">
        <is>
          <t xml:space="preserve"> </t>
        </is>
      </c>
    </row>
    <row r="81">
      <c r="A81" s="4" t="inlineStr">
        <is>
          <t>Preferred shares outstanding</t>
        </is>
      </c>
      <c r="B81" s="4" t="inlineStr">
        <is>
          <t xml:space="preserve"> </t>
        </is>
      </c>
      <c r="C81" s="4" t="inlineStr">
        <is>
          <t xml:space="preserve"> </t>
        </is>
      </c>
      <c r="D81" s="4" t="inlineStr">
        <is>
          <t xml:space="preserve"> </t>
        </is>
      </c>
      <c r="E81" s="4" t="inlineStr">
        <is>
          <t xml:space="preserve"> </t>
        </is>
      </c>
      <c r="F81" s="6" t="n">
        <v>291795150</v>
      </c>
      <c r="G81" s="6" t="n">
        <v>29179515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G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11:32Z</dcterms:created>
  <dcterms:modified xmlns:dcterms="http://purl.org/dc/terms/" xmlns:xsi="http://www.w3.org/2001/XMLSchema-instance" xsi:type="dcterms:W3CDTF">2023-01-06T21:11:32Z</dcterms:modified>
</cp:coreProperties>
</file>